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and Signi" sheetId="9" r:id="rId9"/>
    <s:sheet name="Accounting Pronouncements Recen" sheetId="10" r:id="rId10"/>
    <s:sheet name="Securities" sheetId="11" r:id="rId11"/>
    <s:sheet name="Loans" sheetId="12" r:id="rId12"/>
    <s:sheet name="Allowance for Loan and Lease Lo" sheetId="13" r:id="rId13"/>
    <s:sheet name="Other Real Estate Owned" sheetId="14" r:id="rId14"/>
    <s:sheet name="Covered Assets and FDIC Loss-sh" sheetId="15" r:id="rId15"/>
    <s:sheet name="Goodwill and Intangible Assets" sheetId="16" r:id="rId16"/>
    <s:sheet name="Derivatives and Balance Sheet O" sheetId="17" r:id="rId17"/>
    <s:sheet name="Commitments and Contingent Liab" sheetId="18" r:id="rId18"/>
    <s:sheet name="Shareholders' Equity" sheetId="19" r:id="rId19"/>
    <s:sheet name="Accumulated Other Comprehensive" sheetId="20" r:id="rId20"/>
    <s:sheet name="Fair Value Accounting and Measu" sheetId="21" r:id="rId21"/>
    <s:sheet name="Earnings per Common Share" sheetId="22" r:id="rId22"/>
    <s:sheet name="Securities (Tables)" sheetId="23" r:id="rId23"/>
    <s:sheet name="Loans (Tables)" sheetId="24" r:id="rId24"/>
    <s:sheet name="Allowance for Loan and Lease 25" sheetId="25" r:id="rId25"/>
    <s:sheet name="Other Real Estate Owned (Tables" sheetId="26" r:id="rId26"/>
    <s:sheet name="Covered Assets and FDIC Loss-27" sheetId="27" r:id="rId27"/>
    <s:sheet name="Goodwill and Intangible Assets " sheetId="28" r:id="rId28"/>
    <s:sheet name="Derivatives and Balance Sheet29" sheetId="29" r:id="rId29"/>
    <s:sheet name="Accumulated Other Comprehensi30" sheetId="30" r:id="rId30"/>
    <s:sheet name="Fair Value Accounting and Mea31" sheetId="31" r:id="rId31"/>
    <s:sheet name="Earnings per Common Share (Tabl" sheetId="32" r:id="rId32"/>
    <s:sheet name="Securities (Securities Availabl" sheetId="33" r:id="rId33"/>
    <s:sheet name="Securities (Schedule of Contrac" sheetId="34" r:id="rId34"/>
    <s:sheet name="Securities (Carrying Value of S" sheetId="35" r:id="rId35"/>
    <s:sheet name="Securities (Summary of Gross Un" sheetId="36" r:id="rId36"/>
    <s:sheet name="Securities (Narrative) (Details" sheetId="37" r:id="rId37"/>
    <s:sheet name="Securities Securities (Summary " sheetId="38" r:id="rId38"/>
    <s:sheet name="Loans (Narrative) (Details)" sheetId="39" r:id="rId39"/>
    <s:sheet name="Loans (Analysis of Loan Portfol" sheetId="40" r:id="rId40"/>
    <s:sheet name="Loans (Analysis of Nonaccrual L" sheetId="41" r:id="rId41"/>
    <s:sheet name="Loans (Analysis of the Aged Loa" sheetId="42" r:id="rId42"/>
    <s:sheet name="Loans (Analysis of Impaired Loa" sheetId="43" r:id="rId43"/>
    <s:sheet name="Loans Loans (Analysis of Troubl" sheetId="44" r:id="rId44"/>
    <s:sheet name="Loans Loans (Analysis of Purcha" sheetId="45" r:id="rId45"/>
    <s:sheet name="Allowance for Loan and Lease 46" sheetId="46" r:id="rId46"/>
    <s:sheet name="Allowance for Loan and Lease 47" sheetId="47" r:id="rId47"/>
    <s:sheet name="Allowance for Loan and Lease 48" sheetId="48" r:id="rId48"/>
    <s:sheet name="Allowance for Loan and Lease 49" sheetId="49" r:id="rId49"/>
    <s:sheet name="Other Real Estate Owned (Summar" sheetId="50" r:id="rId50"/>
    <s:sheet name="Covered Assets and FDIC Loss-51" sheetId="51" r:id="rId51"/>
    <s:sheet name="Covered Assets and FDIC Loss-52" sheetId="52" r:id="rId52"/>
    <s:sheet name="Goodwill and Intangible Asset53" sheetId="53" r:id="rId53"/>
    <s:sheet name="Goodwill and Intangible Asset54" sheetId="54" r:id="rId54"/>
    <s:sheet name="Derivatives and Balance Sheet55" sheetId="55" r:id="rId55"/>
    <s:sheet name="Derivatives and Balance Sheet56" sheetId="56" r:id="rId56"/>
    <s:sheet name="Commitments and Contingent Li57" sheetId="57" r:id="rId57"/>
    <s:sheet name="Shareholders' Equity (Details)" sheetId="58" r:id="rId58"/>
    <s:sheet name="Shareholders' Equity Narrative " sheetId="59" r:id="rId59"/>
    <s:sheet name="Accumulated Other Comprehensi60" sheetId="60" r:id="rId60"/>
    <s:sheet name="Accumulated Other Comprehensi61" sheetId="61" r:id="rId61"/>
    <s:sheet name="Fair Value Accounting and Mea62" sheetId="62" r:id="rId62"/>
    <s:sheet name="Fair Value Accounting and Mea63" sheetId="63" r:id="rId63"/>
    <s:sheet name="Fair Value Accounting and Mea64" sheetId="64" r:id="rId64"/>
    <s:sheet name="Fair Value Accounting and Mea65" sheetId="65" r:id="rId65"/>
    <s:sheet name="Earnings per Common Share (Deta" sheetId="66" r:id="rId66"/>
  </s:sheets>
  <s:definedNames/>
  <s:calcPr calcId="124519" calcMode="auto" fullCalcOnLoad="1"/>
</s:workbook>
</file>

<file path=xl/sharedStrings.xml><?xml version="1.0" encoding="utf-8"?>
<sst xmlns="http://schemas.openxmlformats.org/spreadsheetml/2006/main" uniqueCount="883">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COLUMBIA BANKING SYSTEM INC</t>
  </si>
  <si>
    <t>Entity Central Index Key</t>
  </si>
  <si>
    <t>Current Fiscal Year End Date</t>
  </si>
  <si>
    <t>--12-31</t>
  </si>
  <si>
    <t>Entity Filer Category</t>
  </si>
  <si>
    <t>Large Accelerated Filer</t>
  </si>
  <si>
    <t>Entity Common Stock, Shares Outstanding</t>
  </si>
  <si>
    <t>Consolidated Balance Sheets - USD ($) shares in Thousands, $ in Thousands</t>
  </si>
  <si>
    <t>Dec. 31, 2015</t>
  </si>
  <si>
    <t>ASSETS</t>
  </si>
  <si>
    <t>Cash and due from banks</t>
  </si>
  <si>
    <t>Interest-earning deposits with banks</t>
  </si>
  <si>
    <t>Total cash and cash equivalents</t>
  </si>
  <si>
    <t>Securities available for sale at fair value (amortized cost of $2,324,721 and $2,157,610, respectively)</t>
  </si>
  <si>
    <t>Federal Home Loan Bank stock at cost</t>
  </si>
  <si>
    <t>Loans held for sale</t>
  </si>
  <si>
    <t>Loans, net of unearned income of ($36,236) and ($42,373), respectively</t>
  </si>
  <si>
    <t>Less: allowance for loan and lease losses</t>
  </si>
  <si>
    <t>Loans, net</t>
  </si>
  <si>
    <t>FDIC loss-sharing asset</t>
  </si>
  <si>
    <t>Interest receivable</t>
  </si>
  <si>
    <t>Premises and equipment, net</t>
  </si>
  <si>
    <t>Other real estate owned</t>
  </si>
  <si>
    <t>Goodwill</t>
  </si>
  <si>
    <t>Other intangible assets, net</t>
  </si>
  <si>
    <t>Other assets</t>
  </si>
  <si>
    <t>Total assets</t>
  </si>
  <si>
    <t>LIABILITIES AND SHAREHOLDERS' EQUITY</t>
  </si>
  <si>
    <t>Noninterest-bearing</t>
  </si>
  <si>
    <t>Interest-bearing</t>
  </si>
  <si>
    <t>Total deposits</t>
  </si>
  <si>
    <t>Federal Home Loan Bank advances</t>
  </si>
  <si>
    <t>Securities sold under agreements to repurchase</t>
  </si>
  <si>
    <t>Other liabilities</t>
  </si>
  <si>
    <t>Total liabilities</t>
  </si>
  <si>
    <t>Commitments and contingent liabilities (Note 10)</t>
  </si>
  <si>
    <t xml:space="preserve"> </t>
  </si>
  <si>
    <t>Shareholders' equity:</t>
  </si>
  <si>
    <t>Preferred Stock, Shares Authorized</t>
  </si>
  <si>
    <t>Preferred Stock, Shares Issued</t>
  </si>
  <si>
    <t>Preferred Stock, Value, Issued</t>
  </si>
  <si>
    <t>Authorized shares</t>
  </si>
  <si>
    <t>Common Stock Shares Issued And Outstanding</t>
  </si>
  <si>
    <t>Common Stock (no par value)</t>
  </si>
  <si>
    <t>Retained earnings</t>
  </si>
  <si>
    <t>Accumulated other comprehensive income (loss)</t>
  </si>
  <si>
    <t>[1]</t>
  </si>
  <si>
    <t>Total shareholders’ equity</t>
  </si>
  <si>
    <t>Total liabilities and shareholders’ equity</t>
  </si>
  <si>
    <t>All amounts are net of tax. Amounts in parenthesis indicate debits.</t>
  </si>
  <si>
    <t>Consolidated Balance Sheets (Parenthetical) - USD ($) shares in Thousands, $ in Thousands</t>
  </si>
  <si>
    <t>Securities available-for-sale, amortized cost</t>
  </si>
  <si>
    <t>Less: unearned income on loans</t>
  </si>
  <si>
    <t>Common stock, par value</t>
  </si>
  <si>
    <t>Common stock, shares outstanding</t>
  </si>
  <si>
    <t>Consolidated Statements of Income - USD ($) shares in Thousands, $ in Thousands</t>
  </si>
  <si>
    <t>3 Months Ended</t>
  </si>
  <si>
    <t>Sep. 30, 2015</t>
  </si>
  <si>
    <t>Interest Income</t>
  </si>
  <si>
    <t>Loans</t>
  </si>
  <si>
    <t>Taxable securities</t>
  </si>
  <si>
    <t>Tax-exempt securities</t>
  </si>
  <si>
    <t>Deposits in banks</t>
  </si>
  <si>
    <t>Total interest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Deposit account and treasury management fees (1)</t>
  </si>
  <si>
    <t>Card revenue (1)</t>
  </si>
  <si>
    <t>Financial services and trust revenue (1)</t>
  </si>
  <si>
    <t>Loan revenue (1)</t>
  </si>
  <si>
    <t>Merchant processing revenue</t>
  </si>
  <si>
    <t>Bank owned life insurance</t>
  </si>
  <si>
    <t>Investment securities gains, net</t>
  </si>
  <si>
    <t>Change in FDIC loss-sharing asset</t>
  </si>
  <si>
    <t>Total noninterest income</t>
  </si>
  <si>
    <t>Noninterest Expense</t>
  </si>
  <si>
    <t>Compensation and employee benefits</t>
  </si>
  <si>
    <t>Occupancy</t>
  </si>
  <si>
    <t>Merchant processing expense</t>
  </si>
  <si>
    <t>Advertising and promotion</t>
  </si>
  <si>
    <t>Data processing</t>
  </si>
  <si>
    <t>Legal and professional fees</t>
  </si>
  <si>
    <t>Taxes, licenses and fees</t>
  </si>
  <si>
    <t>Regulatory premiums</t>
  </si>
  <si>
    <t>Net cost (benefit) of operation of other real estate owned</t>
  </si>
  <si>
    <t>Amortization of intangibles</t>
  </si>
  <si>
    <t>Other</t>
  </si>
  <si>
    <t>Total noninterest expense</t>
  </si>
  <si>
    <t>Income before income taxes</t>
  </si>
  <si>
    <t>Income tax provision</t>
  </si>
  <si>
    <t>Net Income</t>
  </si>
  <si>
    <t>Earnings per common share</t>
  </si>
  <si>
    <t>Basic ($ per share)</t>
  </si>
  <si>
    <t>Diluted ($ per share)</t>
  </si>
  <si>
    <t>Dividends paid per common share</t>
  </si>
  <si>
    <t>Weighted average number of common shares outstanding</t>
  </si>
  <si>
    <t>Weighted average number of diluted common shares outstanding</t>
  </si>
  <si>
    <t>Reclassified to conform to the current period’s presentation. Reclassifications consisted of disaggregating fee revenue previously presented in ‘Service charges and other fees’ and certain revenue previously presented in ‘Other’ into the presentation above. The Company made these reclassifications to provide additional information about its sources of noninterest income. There was no change to total noninterest income as previously reported as a result of these reclassifications.</t>
  </si>
  <si>
    <t>Consolidated Statements of Comprehensive Income - USD ($) $ in Thousands</t>
  </si>
  <si>
    <t>Net income</t>
  </si>
  <si>
    <t>Unrealized gain from securities:</t>
  </si>
  <si>
    <t>Net unrealized holding loss from available for sale securities arising during the period</t>
  </si>
  <si>
    <t>Reclassification adjustment of net gain from sale of available for sale securities included in income</t>
  </si>
  <si>
    <t>Net unrealized gain from securities, net of reclassification adjustment</t>
  </si>
  <si>
    <t>Pension plan liability adjustment:</t>
  </si>
  <si>
    <t>Unrecognized net actuarial gain (loss) during the period</t>
  </si>
  <si>
    <t>Less: amortization of unrecognized net actuarial loss included in net periodic pension cost</t>
  </si>
  <si>
    <t>Pension plan liability adjustment, net</t>
  </si>
  <si>
    <t>Other Comprehensive Income (Loss), Net of Tax, Portion Attributable to Parent</t>
  </si>
  <si>
    <t>Total comprehensive income</t>
  </si>
  <si>
    <t>Consolidated Statements of Comprehensive Income (Parenthetical) - USD ($) $ in Thousands</t>
  </si>
  <si>
    <t>Net unrealized holding gain (loss) from available for sale securities arising during the period, tax</t>
  </si>
  <si>
    <t>Reclassification adjustment of net gain from sale of available for sale securities included in income, tax</t>
  </si>
  <si>
    <t>Net unrealized loss from unfunded defined benefit plan liability arising during the period, tax</t>
  </si>
  <si>
    <t>Less: amortization of unrecognized net actuarial loss included in net periodic pension cost, tax</t>
  </si>
  <si>
    <t>Consolidated Statements of Changes in Shareholders' Equity - USD ($) $ in Thousands</t>
  </si>
  <si>
    <t>Total</t>
  </si>
  <si>
    <t>Common Stock [Member]</t>
  </si>
  <si>
    <t>Retained Earnings [Member]</t>
  </si>
  <si>
    <t>Accumulated Other Comprehensive Income [Member]</t>
  </si>
  <si>
    <t>Preferred Stock [Member]</t>
  </si>
  <si>
    <t>Balance, value at Dec. 31, 2014</t>
  </si>
  <si>
    <t>Balance, shares at Dec. 31, 2014</t>
  </si>
  <si>
    <t>Other comprehensive income</t>
  </si>
  <si>
    <t>Issuance of common stock - stock option and other plans, value</t>
  </si>
  <si>
    <t>Issuance of common stock - stock option and other plans, shares</t>
  </si>
  <si>
    <t>Issuance of common stock - restricted stock awards, net of cancelled awards, value</t>
  </si>
  <si>
    <t>Issuance of common stock - restricted stock awards, net of cancelled awards, shares</t>
  </si>
  <si>
    <t>Stock Repurchased and Retired During Period, Value</t>
  </si>
  <si>
    <t>Stock Repurchased During Period, Shares</t>
  </si>
  <si>
    <t>Dividends, Preferred Stock, Cash</t>
  </si>
  <si>
    <t>Cash dividends paid on common stock</t>
  </si>
  <si>
    <t>Balance, value at Sep. 30, 2015</t>
  </si>
  <si>
    <t>Balance, shares at Sep. 30, 2015</t>
  </si>
  <si>
    <t>Balance, value at Dec. 31, 2015</t>
  </si>
  <si>
    <t>Balance, shares at Dec. 31, 2015</t>
  </si>
  <si>
    <t>Balance, value at Sep. 30, 2016</t>
  </si>
  <si>
    <t>Balance, shares at Sep. 30, 2016</t>
  </si>
  <si>
    <t>Consolidated Statements of Cash Flows - USD ($) $ in Thousands</t>
  </si>
  <si>
    <t>Cash Flows From Operating Activities</t>
  </si>
  <si>
    <t>Adjustments to reconcile net income to net cash provided by operating activities</t>
  </si>
  <si>
    <t>Stock-based compensation expense</t>
  </si>
  <si>
    <t>Depreciation, amortization and accretion</t>
  </si>
  <si>
    <t>Investment securities gain, net</t>
  </si>
  <si>
    <t>Net realized (gain) loss on sale of other assets</t>
  </si>
  <si>
    <t>Net gain on sale and valuation adjustments of OREO</t>
  </si>
  <si>
    <t>Payments for Origination and Purchases of Loans Held-for-sale</t>
  </si>
  <si>
    <t>Proceeds from Sale of Loans Held-for-sale</t>
  </si>
  <si>
    <t>Net change in:</t>
  </si>
  <si>
    <t>Interest payable</t>
  </si>
  <si>
    <t>Net cash provided by operating activities</t>
  </si>
  <si>
    <t>Cash Flows From Investing Activities</t>
  </si>
  <si>
    <t>Loans originated and acquired, net of principal collected</t>
  </si>
  <si>
    <t>Purchases of securities available for sale</t>
  </si>
  <si>
    <t>Purchases of premises and equipment</t>
  </si>
  <si>
    <t>Payments to Acquire Federal Home Loan Bank Stock</t>
  </si>
  <si>
    <t>Proceeds from FDIC for reimbursement on loss-sharing asset</t>
  </si>
  <si>
    <t>Proceeds from sales of securities available for sale</t>
  </si>
  <si>
    <t>Proceeds from principal repayments and maturities of securities available for sale</t>
  </si>
  <si>
    <t>Proceeds from Sales of Assets, Investing Activities</t>
  </si>
  <si>
    <t>Proceeds from Sale of Federal Home Loan Bank Stock</t>
  </si>
  <si>
    <t>Proceeds from sales of other real estate and other personal property owned</t>
  </si>
  <si>
    <t>Payments to FDIC related to loss-sharing asset</t>
  </si>
  <si>
    <t>Net cash used in investing activities</t>
  </si>
  <si>
    <t>Cash Flows From Financing Activities</t>
  </si>
  <si>
    <t>Net increase in deposits</t>
  </si>
  <si>
    <t>Net decrease in sweep repurchase agreements</t>
  </si>
  <si>
    <t>Proceeds from Federal Home Loan Bank advances</t>
  </si>
  <si>
    <t>Federal Reserve Bank borrowings</t>
  </si>
  <si>
    <t>Proceeds from exercise of stock options</t>
  </si>
  <si>
    <t>Repayment of Federal Home Loan Bank advances</t>
  </si>
  <si>
    <t>Repayment of Federal Reserve Bank borrowings</t>
  </si>
  <si>
    <t>Payment of common stock dividends</t>
  </si>
  <si>
    <t>Preferred stock dividends</t>
  </si>
  <si>
    <t>Repayment of other borrowings</t>
  </si>
  <si>
    <t>Purchase and retirement of common stock</t>
  </si>
  <si>
    <t>Net cash provided by financing activities</t>
  </si>
  <si>
    <t>Increase (decrease) in cash and cash equivalents</t>
  </si>
  <si>
    <t>Cash and cash equivalents at beginning of period</t>
  </si>
  <si>
    <t>Cash and cash equivalents at end of period</t>
  </si>
  <si>
    <t>Supplemental Information:</t>
  </si>
  <si>
    <t>Cash paid for interest</t>
  </si>
  <si>
    <t>Cash paid for income tax</t>
  </si>
  <si>
    <t>Non-cash investing and financing activities</t>
  </si>
  <si>
    <t>Loans transferred to other real estate owned</t>
  </si>
  <si>
    <t>Reclassified to conform to the current period’s presentation. There were no changes to cash flows from operating, investing, or financing activities as a result of these reclassifications.</t>
  </si>
  <si>
    <t>Basis of Presentation and Significant Accounting Policies</t>
  </si>
  <si>
    <t>Basis of Presentation And Significant Accounting Policies</t>
  </si>
  <si>
    <t>Basis of Presentation and Significant Accounting Policies Basis of Presentation The interim unaudited consolidated financial statements have been prepared in accordance with accounting principles generally accepted in the United States of America for interim financial information and with instructions to Form 10-Q and Article 10 of Regulation S-X. The consolidated financial statements include the accounts of Columbia Banking System, Inc. (“we”, “our”, “Columbia” or the “Company”) and its subsidiaries, including its wholly owned banking subsidiary Columbia State Bank (“Columbia Bank” or the “Bank”) and Columbia Trust Company (“Columbia Trust”). All intercompany transactions and accounts have been eliminated in consolidation. In the opinion of management, all adjustments (consisting only of normal recurring adjustments) considered necessary for a fair statement of the results for the interim periods presented have been included. The results of operations for the nine months ended September 30, 2016 are not necessarily indicative of results to be anticipated for the year ending December 31, 2016 . The accompanying interim unaudited consolidated financial statements should be read in conjunction with the financial statements and related notes contained in the Company’s 2015 Annual Report on Form 10-K. Because of reclassifications, changes occurred in the manner in which certain comparative period noninterest income items were presented in the unaudited consolidated statements of income. Specifically, fee revenue previously presented as ‘Service charges and other fees’ and certain fee revenue previously presented as ‘Other’ were reclassified to conform to the current period presentation. The Company made these presentation changes to provide additional information about its sources of noninterest income. There was no change to total noninterest income as previously reported as a result of these reclassifications. Significant Accounting Policies The significant accounting policies used in preparation of our consolidated financial statements are disclosed in our 2015 Annual Report on Form 10-K. There have not been any changes in our significant accounting policies compared to those contained in our 2015 Form 10-K disclosure for the year ended December 31, 2015 .</t>
  </si>
  <si>
    <t>Accounting Pronouncements Recently Issued</t>
  </si>
  <si>
    <t>New Accounting Pronouncements and Changes in Accounting Principles [Abstract]</t>
  </si>
  <si>
    <t>Accounting Pronouncements Recently Issued In August 2016, the Financial Accounting Standards Board (“FASB”) issued Accounting Standards Update (“ASU”) 2016-15, Classification of Certain Cash Receipts and Cash Payments . The amendments in this ASU provide specific guidance on several statement of cash flow classification issues to reduce diversity in practice. The amendments in ASU 2016-15 are effective for fiscal years beginning after December 15, 2017 and interim periods within those fiscal years. Early adoption is permitted. The Company is assessing the impact that this guidance will have on its consolidated financial statements. In June 2016, the FASB issued ASU 2016-13, Measurement of Credit Losses on Financial Instruments . The amendments included in this ASU require an entity to reflect its current estimate of all expected credit losses for assets held at an amortized cost basis. For available for sale debt securities, credit losses should be measured in a manner similar to current GAAP, however, this ASU will require that credit losses be presented as an allowance rather than as a write-down. The amendments in ASU 2016-13 are effective for fiscal years beginning after December 15, 2019, including interim periods within those fiscal years, and are required to be adopted through a modified retrospective approach, with a cumulative-effect adjustment to retained earnings as of the beginning of the first reporting period in which the ASU is effective. The Company is assessing the impact that this guidance will have on its consolidated financial statements. In March 2016, the FASB issued ASU 2016-09, Improvements to Employee Share-Based Payment Accounting . The amendments included in this ASU simplify several aspects of the accounting for employee share-based payment transactions including the accounting for income taxes, forfeitures, and statutory tax withholding requirements, as well as classification in the statement of cash flows. The amendments in ASU 2016-09 are effective for the first interim or annual period beginning after December 15, 2016. Early adoption is permitted. The Company is assessing the impact that this guidance will have on its consolidated financial statements but does not expect the impact to be material. In February 2016, the FASB issued ASU 2016-02, Leases . The amendments included in this ASU create a new accounting model for both lessees and lessors. The new guidance requires lessees to recognize lease liabilities and corresponding right-of-use assets for all leases with lease terms greater than 12 months. The amendments in ASU 2016-02 must be adopted using the modified retrospective approach and will be effective for the first interim or annual period beginning after December 15, 2018. Early adoption is permitted. The Company is assessing the impact that this guidance will have on its consolidated financial statements. In January 2016, the FASB issued ASU 2016-01, Recognition and Measurement of Financial Assets and Financial Liabilities . The amendments in ASU 2016-01 require all equity investments to be measured at fair value with changes in the fair value recognized through net incom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method(s) and significant assumptions used to estimate the fair value that is required to be disclosed for financial instruments measured at amortized cost on the balance sheet for public business entities. The amendments in ASU 2016-01 are effective for the first interim or annual period beginning after December 15, 2017. The Company is assessing the impact that this guidance will have on its consolidated financial statements but does not expect the impact to be material. In May 2014, the FASB issued ASU 2014-09, Revenue from Contracts with Customers . The guidance in this update will replace most existing revenue recognition guidance in GAAP when it becomes effective.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In March, April and May 2016, the FASB issued ASU 2016-08, ASU 2016-10 and ASU 2016-12, respectively, to provide implementation guidance and practical expedients related to ASU 2014-09. The Company is assessing the impact that this guidance will have on its consolidated financial statements but does not expect the impact to be material.</t>
  </si>
  <si>
    <t>Securities</t>
  </si>
  <si>
    <t>Available-for-sale Securities [Abstract]</t>
  </si>
  <si>
    <t>Securities The following table summarizes the amortized cost, gross unrealized gains and losses and the resulting fair value of securities available for sale: Amortized Gross Gross Fair Value (in thousands) September 30, 2016 U.S. government agency and government-sponsored enterprise mortgage-backed securities and collateralized mortgage obligations $ 1,498,158 $ 17,148 $ (2,382 ) $ 1,512,924 State and municipal securities 487,308 16,192 (382 ) 503,118 U.S. government agency and government-sponsored enterprise securities 333,423 5,009 (140 ) 338,292 U.S. government securities 548 — — 548 Other securities 5,284 64 (146 ) 5,202 Total $ 2,324,721 $ 38,413 $ (3,050 ) $ 2,360,084 December 31, 2015 U.S. government agency and government-sponsored enterprise mortgage-backed securities and collateralized mortgage obligations $ 1,296,955 $ 4,525 $ (14,991 ) $ 1,286,489 State and municipal securities 480,417 12,690 (938 ) 492,169 U.S. government agency and government-sponsored enterprise securities 354,515 1,113 (1,846 ) 353,782 U.S. government securities 20,439 — (302 ) 20,137 Other securities 5,284 24 (191 ) 5,117 Total $ 2,157,610 $ 18,352 $ (18,268 ) $ 2,157,694 Proceeds from sales of securities available for sale were $37.4 million and $10.6 million for the three months ended September 30, 2016 and 2015 , respectively, and were $120.8 million and $82.8 million for the nine months ended September 30, 2016 and September 30, 2015 , respectively. The following table provides the gross realized gains and losses on the sales of securities for the periods indicated: Three Months Ended Nine Months Ended September 30, September 30, 2016 2015 2016 2015 (in thousands) Gross realized gains $ 572 $ 236 $ 1,174 $ 1,310 Gross realized losses — — — (10 ) Net realized gains $ 572 $ 236 $ 1,174 $ 1,300 The scheduled contractual maturities of investment securities available for sale at September 30, 2016 are presented as follows: September 30, 2016 Amortized Cost Fair Value (in thousands) Due within one year $ 28,765 $ 28,874 Due after one year through five years 484,206 493,479 Due after five years through ten years 688,715 703,388 Due after ten years 1,117,751 1,129,141 Other securities with no stated maturity 5,284 5,202 Total investment securities available-for-sale $ 2,324,721 $ 2,360,084 The following table summarizes the carrying value of securities pledged as collateral to secure public deposits, borrowings and other purposes as permitted or required by law: September 30, 2016 (in thousands) Washington and Oregon State to secure public deposits $ 235,931 Federal Reserve Bank to secure borrowings 40,877 Other securities pledged 147,336 Total securities pledged as collateral $ 424,144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6 and December 31, 2015 : Less than 12 Months 12 Months or More Total Fair Unrealized Fair Unrealized Fair Unrealized (in thousands) September 30, 2016 U.S. government agency and government-sponsored enterprise mortgage-backed securities and collateralized mortgage obligations $ 176,508 $ (548 ) $ 163,859 $ (1,834 ) $ 340,367 $ (2,382 ) State and municipal securities 35,915 (337 ) 3,489 (45 ) 39,404 (382 ) U.S. government agency and government-sponsored enterprise securities 22,115 (140 ) — — 22,115 (140 ) Other securities — — 2,810 (146 ) 2,810 (146 ) Total $ 234,538 $ (1,025 ) $ 170,158 $ (2,025 ) $ 404,696 $ (3,050 ) December 31, 2015 U.S. government agency and government-sponsored enterprise mortgage-backed securities and collateralized mortgage obligations $ 664,509 $ (7,610 ) $ 214,325 $ (7,381 ) $ 878,834 $ (14,991 ) State and municipal securities 48,261 (358 ) 31,383 (580 ) 79,644 (938 ) U.S. government agency and government-sponsored enterprise securities 193,400 (1,128 ) 40,034 (718 ) 233,434 (1,846 ) U.S. government securities 10,343 (136 ) 9,794 (166 ) 20,137 (302 ) Other securities 2,300 (15 ) 2,780 (176 ) 5,080 (191 ) Total $ 918,813 $ (9,247 ) $ 298,316 $ (9,021 ) $ 1,217,129 $ (18,268 ) At September 30, 2016 , there were 83 U.S. government agency and government-sponsored enterprise mortgage-backed securities and collateralized mortgage obligations securities in an unrealized loss position, of which 46 were in a continuous loss position for 12 months or more.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6 . At September 30, 2016 , there were 35 state and municipal government securities in an unrealized loss position, of which five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September 30, 2016 , none of the rated obligations of state and local government entities held by the Company had a below investment grade credit rating. Because the credit quality of these securities are investment grade and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6 . At September 30, 2016 , there were five U.S. government agency and government-sponsored enterprise securities in an unrealized loss position, of which none was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6 . At September 30, 2016 , there was one other security in an unrealized loss position, which was in a continuous unrealized loss position for 12 months or more. The decline in fair value is attributable to changes in interest rates and the additional risk premium investors are demanding for investment securities with these characteristics. The Company does not consider this investment to be other-than-temporarily impaired at September 30, 2016 as it has the intent and ability to hold the investment for sufficient time to allow for recovery in the market value.</t>
  </si>
  <si>
    <t>Loans Receivable, Net [Abstract]</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urchased credit impaired loans. Purchased loans for which there was, at acquisition date, evidence of credit deterioration since their origination and it was probable that we would be unable to collect all contractually required payments are referred to as purchased credit impaired loans, or “PCI loans.” The following is an analysis of the loan portfolio by segment (net of unearned income): September 30, 2016 December 31, 2015 Loans, excluding PCI loans PCI Loans Total Loans, excluding PCI loans PCI Loans Total (in thousands) Commercial business $ 2,630,017 $ 22,558 $ 2,652,575 $ 2,362,575 $ 34,848 $ 2,397,423 Real estate: One-to-four family residential 168,511 19,378 187,889 176,295 23,938 200,233 Commercial and multifamily residential 2,686,783 92,617 2,779,400 2,491,736 99,389 2,591,125 Total real estate 2,855,294 111,995 2,967,289 2,668,031 123,327 2,791,358 Real estate construction: One-to-four family residential 130,163 867 131,030 135,874 2,278 138,152 Commercial and multifamily residential 202,014 1,583 203,597 167,413 1,630 169,043 Total real estate construction 332,177 2,450 334,627 303,287 3,908 307,195 Consumer 325,741 15,761 341,502 342,601 18,823 361,424 Less: Net unearned income (36,236 ) — (36,236 ) (42,373 ) — (42,373 ) Total loans, net of unearned income 6,106,993 152,764 6,259,757 5,634,121 180,906 5,815,027 Less: Allowance for loan and lease losses (58,762 ) (11,502 ) (70,264 ) (54,446 ) (13,726 ) (68,172 ) Total loans, net $ 6,048,231 $ 141,262 $ 6,189,493 $ 5,579,675 $ 167,180 $ 5,746,855 Loans held for sale $ 3,361 $ — $ 3,361 $ 4,509 $ — $ 4,509 At September 30, 2016 and December 31, 2015 , the Company had no material foreign activities. Substantially all of the Company’s loans and unfunded commitments are geographically concentrated in its service areas within the states of Washington, Oregon and Idaho. The Company has made loans to executive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10.1 million at September 30, 2016 and $10.0 million at December 31, 2015 . During the first nine months of 2016 , there were $759 thousand in advances and $652 thousand in repayments. At September 30, 2016 and December 31, 2015 , $2.30 billion and $2.22 billion of commercial and residential real estate loans were pledged as collateral on Federal Home Loan Bank of Des Moines (“FHLB”) borrowings and additional borrowing capacity. The Company has also pledged $50.0 million and $50.1 million of commercial loans to the Federal Reserve Bank for additional borrowing capacity at September 30, 2016 and December 31, 2015 , respectively. The following is an analysis of nonaccrual loans as of September 30, 2016 and December 31, 2015 : September 30, 2016 December 31, 2015 Recorded Unpaid Principal Recorded Unpaid Principal (in thousands) Commercial business: Secured $ 9,466 $ 19,689 $ 9,395 $ 15,688 Unsecured 36 216 42 256 Real estate: One-to-four family residential 579 1,303 820 1,866 Commercial &amp; multifamily residential: Commercial land 934 922 349 332 Income property 1,957 2,177 2,843 3,124 Owner occupied 4,161 6,842 6,321 8,943 Real estate construction: One-to-four family residential: Land and acquisition — — 362 385 Residential construction 461 461 566 679 Consumer 3,772 4,042 766 990 Total $ 21,366 $ 35,652 $ 21,464 $ 32,263 Loans, excluding purchased credit impaired loans The following is an aging of the recorded investment of the loan portfolio as of September 30, 2016 and December 31, 2015 : Current 30 - 59 60 - 89 Greater Total Nonaccrual Total Loans September 30, 2016 (in thousands) Commercial business: Secured $ 2,515,042 $ 2,542 $ 609 $ — $ 3,151 $ 9,466 $ 2,527,659 Unsecured 97,496 5 — — 5 36 97,537 Real estate: One-to-four family residential 164,927 400 34 — 434 579 165,940 Commercial &amp; multifamily residential: Commercial land 238,887 — 200 — 200 934 240,021 Income property 1,376,735 90 — — 90 1,957 1,378,782 Owner occupied 1,043,376 58 — — 58 4,161 1,047,595 Real estate construction: One-to-four family residential: Land and acquisition 11,933 119 — — 119 — 12,052 Residential construction 116,327 213 305 — 518 461 117,306 Commercial &amp; multifamily residential: Income property 89,373 — — — — — 89,373 Owner occupied 110,853 — — — — — 110,853 Consumer 314,581 649 873 — 1,522 3,772 319,875 Total $ 6,079,530 $ 4,076 $ 2,021 $ — $ 6,097 $ 21,366 $ 6,106,993 Current 30 - 59 60 - 89 Greater Total Nonaccrual Total Loans December 31, 2015 (in thousands) Commercial business: Secured $ 2,241,069 $ 11,611 $ 617 $ — $ 12,228 $ 9,395 $ 2,262,692 Unsecured 94,867 39 — — 39 42 94,948 Real estate: One-to-four family residential 170,913 1,637 66 — 1,703 820 173,436 Commercial &amp; multifamily residential: Commercial land 212,740 69 — — 69 349 213,158 Income property 1,305,502 1,750 684 — 2,434 2,843 1,310,779 Owner occupied 939,396 599 — — 599 6,321 946,316 Real estate construction: One-to-four family residential: Land and acquisition 14,388 — — — — 362 14,750 Residential construction 119,809 — — — — 566 120,375 Commercial &amp; multifamily residential: Income property 83,634 — — — — — 83,634 Owner occupied 81,671 — — — — — 81,671 Consumer 328,219 2,597 780 — 3,377 766 332,362 Total $ 5,592,208 $ 18,302 $ 2,147 $ — $ 20,449 $ 21,464 $ 5,634,121 The following is an analysis of impaired loans as of September 30, 2016 and December 31, 2015 : Recorded Investment Recorded Investment Impaired Loans With Impaired Loans Without Recorded Unpaid Related Recorded Unpaid September 30, 2016 (in thousands) Commercial business: Secured $ 2,520,876 $ 6,783 $ 1,208 $ 1,277 $ 873 $ 5,575 $ 11,840 Unsecured 97,537 — — — — — — Real estate: One-to-four family residential 165,394 546 358 591 353 188 402 Commercial &amp; multifamily residential: Commercial land 239,313 708 — — — 708 687 Income property 1,376,349 2,433 546 551 28 1,887 2,124 Owner occupied 1,043,849 3,746 — — — 3,746 6,340 Real estate construction: One-to-four family residential: Land and acquisition 11,950 102 — — — 102 102 Residential construction 116,970 336 — — — 336 336 Commercial &amp; multifamily residential: Income property 89,373 — — — — — — Owner occupied 110,853 — — — — — — Consumer 316,281 3,594 2,976 3,010 46 618 700 Total $ 6,088,745 $ 18,248 $ 5,088 $ 5,429 $ 1,300 $ 13,160 $ 22,531 Recorded Investment Recorded Investment Impaired Loans With Impaired Loans Without Recorded Unpaid Related Recorded Unpaid December 31, 2015 (in thousands) Commercial business: Secured $ 2,257,168 $ 5,524 $ 690 $ 718 $ 321 $ 4,834 $ 6,455 Unsecured 94,948 — — — — — — Real estate: One-to-four family residential 172,150 1,286 314 339 314 972 1,397 Commercial &amp; multifamily residential: Commercial land 213,158 — — — — — — Income property 1,308,673 2,106 — — — 2,106 2,311 Owner occupied 940,261 6,055 — — — 6,055 8,528 Real estate construction: One-to-four family residential: Land and acquisition 14,283 467 — — — 467 490 Residential construction 119,813 562 335 335 3 227 227 Commercial &amp; multifamily residential: Income property 83,634 — — — — — — Owner occupied 81,671 — — — — — — Consumer 332,282 80 15 15 15 65 139 Total $ 5,618,041 $ 16,080 $ 1,354 $ 1,407 $ 653 $ 14,726 $ 19,547 The following table provides additional information on impaired loans for the three and nine month periods indicated: Three Months Ended September 30, Nine Months Ended September 30, 2016 2015 2016 2015 Average Recorded Interest Recognized Average Recorded Interest Recognized Average Recorded Interest Recognized Average Recorded Interest Recognized (in thousands) Commercial business: Secured $ 6,909 $ 15 $ 6,507 $ 3 $ 9,506 $ 48 $ 8,602 $ 10 Unsecured — — — — — — 1 — Real estate: One-to-four family residential 617 5 3,315 11 796 8 3,238 35 Commercial &amp; multifamily residential: Commercial land 708 — — — 354 — 118 — Income property 1,939 8 2,061 10 2,010 19 3,114 27 Owner occupied 4,486 — 6,665 65 5,001 — 7,302 533 Real estate construction: One-to-four family residential: Land and acquisition 103 1 825 1 245 4 685 4 Residential construction 449 — 893 — 506 — 670 — Consumer 3,345 25 27 1 2,084 46 216 3 Total $ 18,556 $ 54 $ 20,293 $ 91 $ 20,502 $ 125 $ 23,946 $ 612 The following is an analysis of loans classified as troubled debt restructurings (“TDR”) during the three and nine months ended September 30, 2016 and 2015 : Three months ended September 30, 2016 Three months ended September 30, 2015 Number of TDR Modifications Pre-Modification Post-Modification Number of TDR Modifications Pre-Modification Post-Modification (dollars in thousands) Commercial business: Secured 2 $ 90 $ 90 4 $ 2,903 $ 2,903 Real estate: One-to-four family residential 1 85 85 — — — Consumer 10 731 731 — — — Total 13 $ 906 $ 906 4 $ 2,903 $ 2,903 Nine months ended September 30, 2016 Nine months ended September 30, 2015 Number of TDR Modifications Pre-Modification Post-Modification Number of TDR Modifications Pre-Modification Post-Modification (dollars in thousands) Commercial business: Secured 7 $ 1,753 $ 1,753 4 $ 2,903 $ 2,903 Real estate: One-to-four family residential 2 115 115 1 30 30 Commercial and multifamily residential: Owner occupied 1 250 250 — — — Consumer 28 3,442 3,442 — — — Total 38 $ 5,560 $ 5,560 5 $ 2,933 $ 2,933 The Company’s loans classified as TDR are loans that have been modified or the borrower has been granted special concessions due to financial difficulties that, if not for the challenges of the borrower, the Company would not otherwise consider.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sion.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had commitments to lend $51 thousand of additional funds on loans classified as TDR as of September 30, 2016 . The Company had no such commitments at December 31, 2015 . The Company did not have any loans modified as TDR that defaulted within twelve months of being modified as TDR during the three and nine month periods ended September 30, 2016 and 2015 . Purchased Credit Impaired Loans Purchased credit impaired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which utilizes probability values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urchased credit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owance for losses and remaining valuation discounts as of September 30, 2016 and December 31, 2015 : September 30, 2016 December 31, 2015 (in thousands) Commercial business $ 24,436 $ 38,784 Real estate: One-to-four family residential 22,227 27,195 Commercial and multifamily residential 98,178 106,308 Total real estate 120,405 133,503 Real estate construction: One-to-four family residential 867 2,326 Commercial and multifamily residential 1,754 1,834 Total real estate construction 2,621 4,160 Consumer 17,632 20,903 Subtotal of PCI loans 165,094 197,350 Less: Valuation discount resulting from acquisition accounting 12,330 16,444 Allowance for loan losses 11,502 13,726 PCI loans, net of allowance for loan losses $ 141,262 $ 167,180 The following table shows the changes in accretable yield for PCI loans for the three and nine months ended September 30, 2016 and 2015 : Three Months Ended September 30, Nine Months Ended September 30, 2016 2015 2016 2015 (in thousands) Balance at beginning of period $ 52,909 $ 67,283 $ 58,981 $ 73,849 Accretion (4,902 ) (5,049 ) (12,905 ) (17,105 ) Disposals (178 ) 256 (157 ) (1,796 ) Reclassifications from nonaccretable difference 1,034 350 2,944 7,892 Balance at end of period $ 48,863 $ 62,840 $ 48,863 $ 62,840</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 Text Block</t>
  </si>
  <si>
    <t xml:space="preserve"> Allowance for Loan and Lease Losses and Unfunded Commitments and Letters of Credit We record an allowance for loan and lease losses (the “allowance”) to recognize management’s estimate of credit losses incurred in the loan portfolio at each balance sheet date. Management’s allowance estimate is measured quarterly and the primary components include allowances related to: 1. Loans collectively evaluated for impairment under the Contingencies topic of the FASB ASC. 2. Loans individually determined to be impaired in accordance with the Receivables topic of the FASB ASC. 3. Purchased credit impaired loans accounted for under the Receivables topic of the FASB ASC. The allowance for loans collectively evaluated for impairment is measured using quantitative information adjusted by qualitative factors. Quantitative information includes credit loss experience over a historical base period and a loss emergence period estimated by loan product category such as commercial business, commercial real estate, etc. Historical loss experience by loan class incorporates the loan’s risk rating migration from origination to the point of loss. Loan risk ratings are assigned based upon an assessment of the borrower’s ability to service the debt. In the event a borrower experiences financial deterioration such that the primary source of loan repayment is at risk, secondary sources of loan repayment, such as guarantors, are considered. As conditions likely differ between the historical base period and the balance sheet date, management qualitatively adjusts the historical loss rate to assist in ensuring our allowance estimate reflects current conditions. Such qualitative adjustments include general economic and business conditions affecting our marketplace, seasoning of the loan portfolio, duration of the business cycle, trends with respect to delinquencies and problem loans, etc. In addition, the allowance may include an unallocated amount to recognize factors inherent in our loan portfolio but not otherwise contemplated. Any unallocated amount generally comprises less than 5% of the allowance. For loans individually determined to be impaired, the Company measures impairment on a loan-by-loan basis using either the discounted expected future cash flows, observable market price, or the fair value of the collateral less selling costs if the loan is collateral dependent or if foreclosure is probable. A specific reserve for such loans is recognized to the extent the measured value is less than the loan’s recorded investment. Purchased credit impaired loans that have common risk characteristics are aggregated into loan pools. When required, we record impairment, at the pool-level, to adjust the pool’s carrying value to its net present value of expected future cash flows. Quarterly, we re-measure expected loan pool cash flows. If, due to credit deterioration, the present value of expected cash flows is less than carrying value, we reduce the loan pool’s carrying value by adjusting the allowance with an impairment charge to earnings which is recorded as provision for loan losses. If credit quality improves and the present value of expected cash flows exceeds carrying value, we increase the loan pool’s carrying value by recapturing previously recorded allowance, if any. See Note 4, Loans, for further discussion of the accounting for PCI loans. Credit losses attributable to draws on purchased credit impaired loans, advanced subsequent to the loan purchase date, are accounted for under the Contingencies topic of the FASB ASC as described above. We have used the same methodology for allowance calculations during the nine months ended September 30, 2016 and 2015 . The Company carefully monitors the loan portfolio and continues to emphasize the importance of credit quality. We recognize loan charge-offs when management determines that all or a portion of a loan balance is uncollectable and the uncollectable amount can be reasonably estimated. The following tables show a detailed analysis of the allowance for the three and nine months ended September 30, 2016 and 2015 : Beginning Charge-offs Recoveries Provision (Recovery) Ending Specific General Three months ended September 30, 2016 (in thousands) Commercial business: Secured $ 31,808 $ (2,128 ) $ 787 $ 2,008 $ 32,475 $ 873 $ 31,602 Unsecured 1,265 (31 ) 67 (128 ) 1,173 — 1,173 Real estate: One-to-four family residential 675 — 81 221 977 353 624 Commercial &amp; multifamily residential: Commercial land 1,422 — — 92 1,514 — 1,514 Income property 8,046 — 10 149 8,205 28 8,177 Owner occupied 6,336 — 10 487 6,833 — 6,833 Real estate construction: One-to-four family residential: Land and acquisition 587 — 2 (134 ) 455 — 455 Residential construction 1,376 — 19 (393 ) 1,002 — 1,002 Commercial &amp; multifamily residential: Income property 904 — 107 (480 ) 531 — 531 Owner occupied 1,384 — — 57 1,441 — 1,441 Consumer 3,559 (383 ) 399 168 3,743 46 3,697 Purchased credit impaired 11,781 (2,062 ) 2,216 (433 ) 11,502 — 11,502 Unallocated 161 — — 252 413 — 413 Total $ 69,304 $ (4,604 ) $ 3,698 $ 1,866 $ 70,264 $ 1,300 $ 68,964 Beginning Charge-offs Recoveries Provision (Recovery) Ending Specific General Nine months ended September 30, 2016 (in thousands) Commercial business: Secured $ 32,321 $ (8,798 ) $ 2,126 $ 6,826 $ 32,475 $ 873 $ 31,602 Unsecured 1,299 (75 ) 143 (194 ) 1,173 — 1,173 Real estate: One-to-four family residential 916 (35 ) 142 (46 ) 977 353 624 Commercial &amp; multifamily residential: Commercial land 1,178 (26 ) 2 360 1,514 — 1,514 Income property 6,616 — 191 1,398 8,205 28 8,177 Owner occupied 5,550 — 26 1,257 6,833 — 6,833 Real estate construction: One-to-four family residential: Land and acquisition 339 — 55 61 455 — 455 Residential construction 733 — 225 44 1,002 — 1,002 Commercial &amp; multifamily residential: Income property 388 — 109 34 531 — 531 Owner occupied 1,006 — — 435 1,441 — 1,441 Consumer 3,531 (983 ) 765 430 3,743 46 3,697 Purchased credit impaired 13,726 (7,826 ) 5,291 311 11,502 — 11,502 Unallocated 569 — — (156 ) 413 — 413 Total $ 68,172 $ (17,743 ) $ 9,075 $ 10,760 $ 70,264 $ 1,300 $ 68,964 Beginning Charge-offs Recoveries Provision (Recovery) Ending Specific General Three months ended September 30, 2015 (in thousands) Commercial business: Secured $ 27,708 $ (2,439 ) $ 530 $ 5,189 $ 30,988 $ 1,020 $ 29,968 Unsecured 857 (131 ) 93 471 1,290 — 1,290 Real estate: One-to-four family residential 1,355 — 261 (420 ) 1,196 84 1,112 Commercial &amp; multifamily residential: Commercial land 1,581 — 130 123 1,834 — 1,834 Income property 8,197 (83 ) 273 22 8,409 — 8,409 Owner occupied 5,801 (115 ) 14 473 6,173 17 6,156 Real estate construction: One-to-four family residential: Land and acquisition 497 — 98 (206 ) 389 64 325 Residential construction 958 — 7 (250 ) 715 — 715 Commercial &amp; multifamily residential: Income property 407 — 2 (68 ) 341 — 341 Owner occupied 441 — — (31 ) 410 — 410 Consumer 3,182 (311 ) 297 49 3,217 14 3,203 Purchased credit impaired 16,174 (3,198 ) 1,533 (519 ) 13,990 — 13,990 Unallocated 2,099 — — (2,002 ) 97 — 97 Total $ 69,257 $ (6,277 ) $ 3,238 $ 2,831 $ 69,049 $ 1,199 $ 67,850 Beginning Charge-offs Recoveries Provision (Recovery) Ending Specific General Nine months ended September 30, 2015 (in thousands) Commercial business: Secured $ 25,923 $ (5,847 ) $ 1,242 $ 9,670 $ 30,988 $ 1,020 $ 29,968 Unsecured 927 (235 ) 208 390 1,290 — 1,290 Real estate: One-to-four family residential 2,281 (297 ) 288 (1,076 ) 1,196 84 1,112 Commercial &amp; multifamily residential: Commercial land 799 — 130 905 1,834 — 1,834 Income property 9,159 (126 ) 3,532 (4,156 ) 8,409 — 8,409 Owner occupied 5,007 (115 ) 36 1,245 6,173 17 6,156 Real estate construction: One-to-four family residential: Land and acquisition 1,197 — 101 (909 ) 389 64 325 Residential construction 1,860 — 40 (1,185 ) 715 — 715 Commercial &amp; multifamily residential: Income property 622 — 7 (288 ) 341 — 341 Owner occupied 434 — — (24 ) 410 — 410 Consumer 3,180 (1,521 ) 707 851 3,217 14 3,203 Purchased credit impaired 16,336 (10,174 ) 5,262 2,566 13,990 — 13,990 Unallocated 1,844 — — (1,747 ) 97 — 97 Total $ 69,569 $ (18,315 ) $ 11,553 $ 6,242 $ 69,049 $ 1,199 $ 67,850 Changes in the allowance for unfunded commitments and letters of credit, a component of “Other liabilities” in the consolidated balance sheet, are summarized as follows: Three Months Ended Nine Months Ended September 30, September 30, 2016 2015 2016 2015 (in thousands) Balance at beginning of period $ 2,780 $ 2,930 $ 2,930 $ 2,655 Net changes in the allowance for unfunded commitments and letters of credit 125 — (25 ) 275 Balance at end of period $ 2,905 $ 2,930 $ 2,905 $ 2,930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ported as classified loans in our allowance analysis. We review these loans to assess the ability of our borrowers to service all interest and principal obligations and, as a result, the risk rating may be adjusted accordingly. Loans risk rated as Substandard reflect loans where a loss is possible if loan weaknesses are not corrected. Doubtful rated loans have a high probability of loss, however, the amount of loss has not yet been determined. Loss rated loans are considered uncollectable and when identified, are charged off. The following is an analysis of the credit quality of our loan portfolio, excluding PCI loans, as of September 30, 2016 and December 31, 2015 : Pass Special Mention Substandard Doubtful Loss Total September 30, 2016 (in thousands) Loans, excluding PCI loans: Commercial business: Secured $ 2,417,653 $ 48,462 $ 61,544 $ — $ — $ 2,527,659 Unsecured 96,402 800 335 — — 97,537 Real estate: One-to-four family residential 164,102 458 1,380 — — 165,940 Commercial and multifamily residential: Commercial land 233,795 5,276 950 — — 240,021 Income property 1,354,651 17,048 7,083 — — 1,378,782 Owner occupied 1,027,356 5,745 14,494 — — 1,047,595 Real estate construction: One-to-four family residential: Land and acquisition 12,052 — — — — 12,052 Residential construction 116,187 — 1,119 — — 117,306 Commercial and multifamily residential: Income property 89,373 — — — — 89,373 Owner occupied 106,310 — 4,543 — — 110,853 Consumer 312,602 — 7,273 — — 319,875 Total $ 5,930,483 $ 77,789 $ 98,721 $ — $ — 6,106,993 Less: Allowance for loan and lease losses 58,762 Loans, excluding PCI loans, net $ 6,048,231 Pass Special Mention Substandard Doubtful Loss Total December 31, 2015 (in thousands) Loans, excluding PCI loans: Commercial business: Secured $ 2,146,729 $ 59,746 $ 56,217 $ — $ — $ 2,262,692 Unsecured 93,347 278 1,323 — — 94,948 Real estate: One-to-four family residential 171,945 52 1,439 — — 173,436 Commercial and multifamily residential: Commercial land 207,768 4,966 424 — — 213,158 Income property 1,296,043 5,889 8,847 — — 1,310,779 Owner occupied 918,986 9,668 17,662 — — 946,316 Real estate construction: One-to-four family residential: Land and acquisition 14,388 — 362 — — 14,750 Residential construction 119,243 — 1,132 — — 120,375 Commercial and multifamily residential: Income property 83,634 — — — — 83,634 Owner occupied 81,270 — 401 — — 81,671 Consumer 328,286 — 4,076 — — 332,362 Total $ 5,461,639 $ 80,599 $ 91,883 $ — $ — 5,634,121 Less: Allowance for loan and lease losses 54,446 Loans, excluding PCI loans, net $ 5,579,675 The following is an analysis of the credit quality of our PCI loan portfolio as of September 30, 2016 and December 31, 2015 : Pass Special Mention Substandard Doubtful Loss Total September 30, 2016 (in thousands) PCI loans: Commercial business: Secured $ 21,420 $ 94 $ 2,191 $ — $ — $ 23,705 Unsecured 731 — — — — 731 Real estate: One-to-four family residential 20,996 — 1,231 — — 22,227 Commercial and multifamily residential: Commercial land 7,745 — 392 — — 8,137 Income property 31,481 — 2,445 — — 33,926 Owner occupied 54,471 — 1,644 — — 56,115 Real estate construction: One-to-four family residential: Land and acquisition 767 — 100 — — 867 Residential construction — — — — — — Commercial and multifamily residential: Income property 1,239 — — — — 1,239 Owner occupied 515 — — — — 515 Consumer 17,168 — 464 — — 17,632 Total $ 156,533 $ 94 $ 8,467 $ — $ — 165,094 Less: Valuation discount resulting from acquisition accounting 12,330 Allowance for loan losses 11,502 PCI loans, net $ 141,262 Pass Special Mention Substandard Doubtful Loss Total December 31, 2015 (in thousands) PCI loans: Commercial business: Secured $ 31,468 $ 101 $ 5,995 $ — $ — $ 37,564 Unsecured 1,218 — 2 — — 1,220 Real estate: One-to-four family residential 25,018 — 2,177 — — 27,195 Commercial and multifamily residential: Commercial land 8,234 — 664 — — 8,898 Income property 36,426 — 5,916 — — 42,342 Owner occupied 53,071 261 1,736 — — 55,068 Real estate construction: One-to-four family residential: Land and acquisition 1,086 — 479 — — 1,565 Residential construction 427 — 334 — — 761 Commercial and multifamily residential: Income property 1,303 — — — — 1,303 Owner occupied 531 — — — — 531 Consumer 20,122 — 781 — — 20,903 Total $ 178,904 $ 362 $ 18,084 $ — $ — 197,350 Less: Valuation discount resulting from acquisition accounting 16,444 Allowance for loan losses 13,726 PCI loans, net $ 167,180</t>
  </si>
  <si>
    <t>Other Real Estate Owned</t>
  </si>
  <si>
    <t>Other Real Estate, Foreclosed Assets, and Repossessed Assets [Abstract]</t>
  </si>
  <si>
    <t>Other Real Estate Owned (“OREO”) The following tables set forth activity in OREO for the three and nine months ended September 30, 2016 and 2015 : Three Months Ended September 30, Nine Months Ended September 30, 2016 2015 2016 2015 (in thousands) Balance, beginning of period $ 10,613 $ 20,617 $ 13,738 $ 22,190 Transfers in 891 915 1,202 8,751 Valuation adjustments (14 ) (664 ) (290 ) (1,457 ) Proceeds from sale of OREO property (2,569 ) (1,675 ) (5,845 ) (13,283 ) Gain on sale of OREO, net 73 263 189 3,255 Balance, end of period $ 8,994 $ 19,456 $ 8,994 $ 19,456 At September 30, 2016 , the carrying amount of foreclosed residential real estate properties held as a result of obtaining physical possession was $604 thousand and the recorded investment of consumer mortgage loans secured by residential real estate properties for which formal foreclosure proceedings were in process was $876 thousand .</t>
  </si>
  <si>
    <t>Covered Assets and FDIC Loss-sharing Asset</t>
  </si>
  <si>
    <t>Covered Assets And FDIC Loss Sharing Asset</t>
  </si>
  <si>
    <t>Covered Assets and FDIC Loss sharing Asset</t>
  </si>
  <si>
    <t xml:space="preserve">FDIC Loss-sharing Asset and Covered Assets We are a party to eight loss-sharing agreements with the FDIC relating to four FDIC-assisted acquisitions. Such agreements cover a substantial portion of losses incurred on acquired covered loans and OREO. The loss-sharing agreements relate to the acquisitions of (1) Columbia River Bank in January 2010, (2) American Marine Bank in January 2010, (3) Summit Bank in May 2011, and (4) First Heritage Bank in May 2011. Under the terms of the loss-sharing agreements, the FDIC will absorb 80% of losses and share in 80% of loss recoveries up to specified amounts. With respect to loss-sharing agreements for two acquisitions completed in 2010, after those specified amounts, the FDIC will absorb 95% of losses and share in 95% of loss recoveries. The loss-sharing provisions of the agreements for non-single family and single family mortgage loans are in effect for five and ten years, respectively, and the loss recovery provisions are in effect for eight and ten years, respectively. The loss-sharing provisions for the Columbia River Bank and American Marine Bank non-single family covered assets were effective through the end of the first quarter of 2015. In addition, the loss-sharing provisions for the Summit Bank and First Heritage Bank non-single family covered assets expired at the end of the second quarter of 2016. Accordingly, further activity will be limited to recoveries through the first quarter of 2018 and second quarter of 2019, respectively, for assets covered by these loss-sharing agreements. Ten years and forty-five days after the applicable acquisition dates, the Bank must pay to the FDIC a clawback in the event the losses from the acquisitions fail to reach stated levels. The amount of the clawback is determined by a formula specified in each individual loss-sharing agreement. As of September 30, 2016 , the net present value of the Bank’s estimated clawback liability was $5.5 million , which was included in other liabilities on the consolidated balance sheets. At September 30, 2016 , the FDIC loss-sharing asset was comprised of a $3.2 million FDIC indemnification asset and a $438 thousand FDIC receivable. The indemnification asset represents the net present value of cash flows the Company expects to collect from the FDIC under the loss-sharing agreements and the FDIC receivable represents amounts from the FDIC for which the Company has requested reimbursement but has not yet received reimbursement. For PCI loans, the Company remeasures contractual and expected cash flows on a quarterly basis. When the quarterly remeasurement process results in a decrease in expected cash flows due to an increase in expected credit losses, impairment is recorded. As a result of this impairment, for loans covered by loss-sharing agreements with respect to which the loss-sharing provisions are still effective, the indemnification asset is increased to reflect anticipated future cash to be received from the FDIC. Consistent with the loss-sharing agreements between the Company and the FDIC, the amount of the increase to the indemnification asset is measured as 80% of the resulting impairment. 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for loans covered by loss-sharing agreements with respect to which the loss-sharing provisions are still effective, the indemnification asset would be reduced first by the amount of any impairment previously recorded and, second, by increased amortization over the remaining life of the related loss-sharing agreement. The following table shows a detailed analysis of the FDIC loss-sharing asset for the three and nine months ended September 30, 2016 and 2015 : Three Months Ended September 30, Nine Months Ended September 30, 2016 2015 2016 2015 (in thousands) Balance at beginning of period $ 4,266 $ 9,344 $ 6,568 $ 15,174 Adjustments not reflected in income: Cash (received from) paid to the FDIC, net 20 799 (23 ) (2,723 ) FDIC reimbursable recoveries, net (590 ) (362 ) (756 ) (1,326 ) Adjustments reflected in income: Amortization, net (315 ) (1,416 ) (2,530 ) (5,086 ) Loan impairment (recapture) 266 (119 ) 393 1,413 Sale of other real estate (49 ) (126 ) 71 (753 ) Valuation adjustments of other real estate owned — 25 (22 ) 1,148 Other (6 ) 1 (109 ) 299 Balance at end of period $ 3,592 $ 8,146 $ 3,592 $ 8,146 The following table presents information about the composition of the FDIC loss-sharing asset, the clawback liability, and the non-single family and the single family covered assets as of the date indicated: September 30, 2016 Columbia River Bank American Marine Bank Summit Bank First Heritage Bank Total (in thousands) FDIC loss-sharing asset (liability) $ 349 $ 1,959 $ 1,577 $ (293 ) $ 3,592 Clawback liability $ 3,474 $ 1,280 $ — $ 708 $ 5,462 Non-single family covered assets $ 61,040 $ 9,366 $ 6,700 $ 12,145 $ 89,251 Single family covered assets $ 6,110 $ 18,563 $ 5,077 $ 1,645 $ 31,395 Loss-sharing expiration dates: Non-single family Expired Expired Expired Expired Single family First Quarter 2020 First Quarter 2020 Second Quarter 2021 Second Quarter 2021 Recovery-sharing expiration dates: Non-single family First Quarter 2018 First Quarter 2018 Second Quarter 2019 Second Quarter 2019 Single family First Quarter 2020 First Quarter 2020 Second Quarter 2021 Second Quarter 2021 </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on July 31 and between annual tests in certain circumstances such as material adverse changes in legal, business, regulatory and economic factors. An impairment loss is recorded to the extent that the carrying amount of goodwill exceeds its implied fair value. The Company performed an impairment assessment as of July 31, 2016 and concluded that there was no impairment. The core deposit intangible (“CDI”) is evaluated for impairment if events and circumstances indicate a possible impairment. The CDI is amortized on an accelerated basis over an estimated life of 10 years . The following table sets forth activity for goodwill and other intangible assets for the periods indicated: Three Months Ended September 30, Nine Months Ended September 30, 2016 2015 2016 2015 (in thousands) Goodwill Goodwill at beginning of period $ 382,762 $ 382,537 $ 382,762 $ 382,537 Provisional period adjustments — 225 — 225 Total goodwill $ 382,762 $ 382,762 $ 382,762 $ 382,762 Other intangible assets, net Core deposit intangible: Gross core deposit intangible balance at beginning of period 58,598 58,598 58,598 58,598 Accumulated amortization at beginning of period (39,006 ) (32,593 ) (35,940 ) (29,058 ) Core deposit intangible, net at beginning of period 19,592 26,005 22,658 29,540 CDI current period amortization (1,460 ) (1,695 ) (4,526 ) (5,230 ) Total core deposit intangible, net at end of period 18,132 24,310 18,132 24,310 Intangible assets not subject to amortization 919 919 919 919 Other intangible assets, net at end of period 19,051 25,229 19,051 25,229 Total goodwill and other intangible assets at end of period $ 401,813 $ 407,991 $ 401,813 $ 407,991 The following table provides the estimated future amortization expense of core deposit intangibles for the remaining three months ending December 31, 2016 and the succeeding four years: Amount (in thousands) Year ending December 31, 2016 $ 1,419 2017 4,913 2018 3,855 2019 2,951 2020 2,048</t>
  </si>
  <si>
    <t>Derivatives and Balance Sheet Offsetting</t>
  </si>
  <si>
    <t>General Discussion of Derivative Instruments and Hedging Activities [Abstract]</t>
  </si>
  <si>
    <t>Derivatives and Hedging Activities</t>
  </si>
  <si>
    <t>Derivatives and Balance Sheet Offsetting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September 30, 2016 and December 31, 2015 was $286.5 million and $264.4 million , respectively. During the three and nine months ended September 30, 2016 , a mark-to-market gain of $9 thousand and $2 thousand , respectively, were recorded to other noninterest expense. During the three and nine months ended September 30, 2015 , mark-to-market losses of $6 thousand and $2 thousand , respectively, were recorded to other noninterest expense. The following table presents the fair value of derivatives not designated as hedging instruments at September 30, 2016 and December 31, 2015 : Asset Derivatives Liability Derivatives September 30, 2016 December 31, 2015 September 30, 2016 December 31, 2015 Balance Sheet Fair Value Balance Sheet Fair Value Balance Sheet Fair Value Balance Sheet Fair Value (in thousands) Interest rate contracts Other assets $ 19,803 Other assets $ 12,438 Other liabilities $ 19,841 Other liabilities $ 12,478 The Company is party to interest rate contrac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September 30, 2016 (in thousands) Assets Interest rate contracts $ 19,803 $ — $ 19,803 $ — $ 19,803 Liabilities Interest rate contracts $ 19,841 $ — $ 19,841 $ (19,841 ) $ — Repurchase agreements $ 69,189 $ — $ 69,189 $ (69,189 ) $ — December 31, 2015 Assets Interest rate contracts $ 12,438 $ — $ 12,438 $ — $ 12,438 Liabilities Interest rate contracts $ 12,478 $ — $ 12,478 $ (12,478 ) $ — Repurchase agreements $ 99,699 $ — $ 99,699 $ (99,699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September 30, 2016 (in thousands) Class of collateral pledged for repurchase agreements U.S. government agency and government-sponsored enterprise mortgage-backed securities and collateralized mortgage obligations $ 44,189 $ — $ — $ 25,000 $ 69,189 Gross amount of recognized liabilities for repurchase agreements 69,189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term wholesale repurchase agreement, which matures in 2018, is monitored on a monthly basis and additional capital is pledged when necessary. The pledged collateral related to the Company’s sweep repurchase agreements, which mature on an overnight basis, is monitored on a daily basis as the underlying sweep accounts can have frequent transaction activity and the amount of pledged collateral is adjusted as necessary.</t>
  </si>
  <si>
    <t>Commitments and Contingent Liabilities</t>
  </si>
  <si>
    <t>Commitments and Contingencies Disclosure [Abstract]</t>
  </si>
  <si>
    <t>Commitments and Contingencies Disclosure [Text Block]</t>
  </si>
  <si>
    <t>Commitments and Contingent Liabilities Lease Commitments: The Company’s lease commitments consist primarily of leased locations under various non-cancellable operating leases that expire between 2016 and 2043. The majority of the leases contain renewal options and provisions for increases in rental rates based on an agreed upon index or predetermined escalation schedule. Sale-leaseback transaction: On August 24, 2016, the Company sold one of its Washington facilities and leased back the portion of the facility utilized for branch operations. The resulting gain on sale of $742 thousand was deferred in accordance with the Leases topic of the FASB ASC and is being amortized over the life of the respective lease. At September 30, 2016 , the deferred gain was $730 thousand and is a component of "Other liabilities" in the consolidated balance sheet. Exit or disposal activities: As part of ongoing evaluations of facilities owned or leased by the Company for ongoing economic benefit, a decision was made to cease using one of our Idaho branch locations during the current quarter. As a result, in addition to recording a cease-use liability of $849 thousand in the current quarter, the Company also made a change in estimate for the useful lives of the fixed assets associated with this facility. The total expense related to the exit activity for the three and nine months ended September 30, 2016 was $857 thousand and $883 thousand , respectively, and was recorded in the noninterest expense line item "Occupancy" in the consolidated statements of income. Financial Instruments with Off-Balance Sheet Risk: In the normal course of business, the Company makes loan commitments (typically unfunded loans and unused lines of credit) and issues standby letters of credit to accommodate the financial needs of its customers. At September 30, 2016 and December 31, 2015 , the Company’s loan commitments amounted to $2.10 billion and $1.93 billion , respectively.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Standby letters of credit were $48.4 million and $38.7 million at September 30, 2016 and December 31, 2015 , respectively. In addition, commitments under commercial letters of credit used to facilitate customers’ trade transactions and other off-balance sheet liabilities amounted to $6.6 million and $5.0 million at September 30, 2016 and December 31, 2015 , respectively.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si>
  <si>
    <t>Shareholders' Equity</t>
  </si>
  <si>
    <t>Stockholders' Equity Note [Abstract]</t>
  </si>
  <si>
    <t>Shareholders’ Equity Preferred Stock: In conjunction with the 2013 acquisition of West Coast Bancorp, the Company issued 8,782 shares of mandatorily convertible cumulative participating preferred stock, Series B (“Series B Preferred Stock”). The Series B Preferred Stock is not subject to the operation of a sinking fund. The Series B Preferred Stock is not redeemable by the Company and is perpetual with no maturity. The holders of Series B Preferred Stock have no general voting rights. If the Company declares and pays a dividend to its common shareholders, it must declare and pay to its holders of Series B Preferred Stock, on the same date, a dividend in an amount per share of the Series B Preferred Stock that is intended to provide such holders dividends in the amount they would have received if shares of Series B Preferred Stock had been converted into common stock as of that date. The outstanding shares of Series B Preferred Stock are convertible into 102,363 shares of Company common stock. Dividends: On January 28, 2016 , the Company declared a quarterly cash dividend of $0.18 per common share and common share equivalent for holders of preferred stock, and a special cash dividend of $0.20 per common share and common share equivalent for holders of preferred stock, both payable on February 24, 2016 to shareholders of record at the close of business on February 10, 2016 . On April 27, 2016 , the Company declared a regular quarterly cash dividend of $0.19 per common share and common share equivalent for holders of preferred stock, and a special cash dividend of $0.18 per common share and common share equivalent for holders of preferred stock, both payable on May 25, 2016 to shareholders of record at the close of business on May 11, 2016 . On July 28, 2016 , the Company declared a regular quarterly cash dividend of $0.20 per common share and common share equivalent for holders of preferred stock, and a special cash dividend of $0.19 per common share and common share equivalent for holders of preferred stock, both payable on August 24, 2016 to shareholders of record at the close of business on August 10, 2016 . Subsequent to quarter end, on October 27, 2016 , the Company declared a regular quarterly cash dividend of $0.20 per common share and common share equivalent for holders of preferred stock, and a special cash dividend of $0.19 per common share and common share equivalent for holders of preferred stock, both payable on November 23, 2016 to shareholders of record at the close of business on November 9, 2016 . The payment of cash dividends is subject to federal regulatory requirements for capital levels and other restrictions. In addition, the cash dividends paid by Columbia Bank to the Company are subject to both federal and state regulatory requirements.</t>
  </si>
  <si>
    <t>Accumulated Other Comprehensive Income</t>
  </si>
  <si>
    <t>Accumulated Other Comprehensive Income (Loss) [Abstract]</t>
  </si>
  <si>
    <t>Accumulated Other Comprehensive Income (Loss) The following table shows changes in accumulated other comprehensive income (loss) by component for the three and nine month periods ended September 30, 2016 and 2015 : Unrealized Gains and Losses on Available-for-Sale Securities (1) Unrealized Gains and Losses on Pension Plan Liability (1) Total (1) Three months ended September 30, 2016 (in thousands) Beginning balance $ 27,280 $ (6,469 ) $ 20,811 Other comprehensive loss before reclassifications (4,049 ) — (4,049 ) Amounts reclassified from accumulated other comprehensive income (loss) (364 ) 107 (257 ) Net current-period other comprehensive income (loss) (4,413 ) 107 (4,306 ) Ending balance $ 22,867 $ (6,362 ) $ 16,505 Three months ended September 30, 2015 Beginning balance $ 4,819 $ (2,030 ) $ 2,789 Other comprehensive income before reclassifications 10,126 — 10,126 Amounts reclassified from accumulated other comprehensive income (loss) (151 ) 62 (89 ) Net current-period other comprehensive income 9,975 62 10,037 Ending balance $ 14,794 $ (1,968 ) $ 12,826 Nine months ended September 30, 2016 Beginning balance $ 386 $ (6,681 ) $ (6,295 ) Other comprehensive income before reclassifications 23,229 — 23,229 Amounts reclassified from accumulated other comprehensive income (loss) (748 ) 319 (429 ) Net current-period other comprehensive income 22,481 319 22,800 Ending balance $ 22,867 $ (6,362 ) $ 16,505 Nine months ended September 30, 2015 Beginning balance $ 7,462 $ (1,841 ) $ 5,621 Other comprehensive income (loss) before reclassifications 8,161 (280 ) 7,881 Amounts reclassified from accumulated other comprehensive income (loss) (829 ) 153 (676 ) Net current-period other comprehensive income (loss) 7,332 (127 ) 7,205 Ending balance $ 14,794 $ (1,968 ) $ 12,826 __________ (1) All amounts are net of tax. Amounts in parenthesis indicate debits. The following table shows details regarding the reclassifications from accumulated other comprehensive income (loss) for the three and nine month periods ended September 30, 2016 and 2015 : Amount Reclassified from Accumulated Other Comprehensive Income (Loss) Three Months Ended September 30, Nine Months Ended September 30, Affected line Item in the Consolidated 2016 2015 2016 2015 Statement of Income (in thousands) Unrealized gains and losses on available-for-sale securities Investment securities gains $ 572 $ 236 $ 1,174 $ 1,300 Investment securities gains, net 572 236 1,174 1,300 Total before tax (208 ) (85 ) (426 ) (471 ) Income tax provision $ 364 $ 151 $ 748 $ 829 Net of tax Amortization of pension plan liability Actuarial losses $ (167 ) $ (97 ) $ (501 ) $ (240 ) Compensation and employee benefits (167 ) (97 ) (501 ) (240 ) Total before tax 60 35 182 87 Income tax benefit $ (107 ) $ (62 ) $ (319 ) $ (153 ) Net of tax</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which are considered a Level 1 input method. Interest rate contract positions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September 30, 2016 and December 31, 2015 by level within the fair value hierarchy. Financial assets and liabilities are classified in their entirety based on the lowest level of input that is significant to the fair value measurement: Fair value Fair Value Measurements at Reporting Date Using Level 1 Level 2 Level 3 September 30, 2016 (in thousands) Assets Securities available for sale: U.S. government agency and government-sponsored enterprise mortgage-back securities and collateralized mortgage obligations $ 1,512,924 $ — $ 1,512,924 $ — State and municipal debt securities 503,118 — 503,118 — U.S. government agency and government-sponsored enterprise securities 338,292 — 338,292 — U.S. government securities 548 548 — — Other securities 5,202 — 5,202 — Total securities available for sale $ 2,360,084 $ 548 $ 2,359,536 $ — Other assets (Interest rate contracts) $ 19,803 $ — $ 19,803 $ — Liabilities Other liabilities (Interest rate contracts) $ 19,841 $ — $ 19,841 $ — Fair value Fair Value Measurements at Reporting Date Using Level 1 Level 2 Level 3 December 31, 2015 (in thousands) Assets Securities available for sale: U.S. government agency and government-sponsored enterprise mortgage-back securities and collateralized mortgage obligations $ 1,286,489 $ — $ 1,286,489 $ — State and municipal debt securities 492,169 — 492,169 — U.S. government agency and government-sponsored enterprise securities 353,782 — 353,782 — U.S. government securities 20,137 20,137 — — Other securities 5,117 — 5,117 — Total securities available for sale $ 2,157,694 $ 20,137 $ 2,137,557 $ — Other assets (Interest rate contracts) $ 12,438 $ — $ 12,438 $ — Liabilities Other liabilities (Interest rate contracts) $ 12,478 $ — $ 12,478 $ — There were no transfers between Level 1 and Level 2 of the valuation hierarchy during the nine month periods ended September 30, 2016 and 2015 . The Company recognizes transfers between levels of the valuation hierarchy based on the valuation level at the end of the reporting period. Nonrecurring Measurements Certain assets and liabilities are measured at fair value on a nonrecurring basis after initial recognition such as loans measured for impairment and OREO. The following methods were used to estimate the fair value of each such class of financial instrument: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owance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Other real estate owned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owance, or in the event of a write-up without previous losses charged to the allowance, a credit to earnings is recorded. Management periodically reviews OREO in an effort to ensure the property is recorded at its fair value, net of estimated costs to sell. Any fair value adjustments subsequent to acquisition are charged or credited to earnings. The initial and subsequent evaluations are performed by officers in the Special Credits group, which reports to the Chief Credit Officer. The REASD obtains appraisals from third-parties for OREO and performs internal evaluations. If an appraisal is obtained from a third-party, the REASD reviews the appraisal to evaluate the adequacy of the appraisal report, including its scope, methods, accuracy, and reasonableness. The following tables set forth information related to the Company’s assets that were measured using fair value estimates on a nonrecurring basis during the current and prior year quarterly periods: Fair value at Fair Value Measurements at Reporting Date Using Losses During the Three Months Ended Losses During the Nine Months Ended Level 1 Level 2 Level 3 (in thousands) Impaired loans $ 2,304 $ — $ — $ 2,304 $ (647 ) $ (3,285 ) OREO 335 — — 335 (14 ) (14 ) $ 2,639 $ — $ — $ 2,639 $ (661 ) $ (3,299 ) Fair value at Fair Value Measurements at Reporting Date Using Losses During the Three Months Ended Losses During the Nine Months Ended September 30, 2015 Level 1 Level 2 Level 3 (in thousands) Impaired loans $ 350 $ — $ — $ 350 $ (1,012 ) $ (1,012 ) OREO 3,286 — — 3,286 (646 ) (662 ) $ 3,636 $ — $ — $ 3,636 $ (1,658 ) $ (1,674 ) The losses on impaired loans disclosed above represent the amount of the specific reserve and/or charge-offs during the period applicable to loans held at period end. The amount of the specific reserve is included in the allowance for loan and lease losses. The losses on OREO disclosed above represent the write-downs taken at foreclosure that were charged to the allowance for loan and lease losses, as well as subsequent changes in any valuation allowances from updated appraisals that were recorded to earnings. Quantitative information about Level 3 fair value measurements The range and weighted-average of the significant unobservable inputs used to fair value our Level 3 nonrecurring assets, along with the valuation techniques used, are shown in the following table: Fair value at Valuation Technique Unobservable Input Range (Weighted Average) (1) (dollars in thousands) Impaired loans - collateral-dependent (3) $ 943 Fair Market Value of Collateral Adjustment to Stated Value N/A (2) Impaired loans - other $ 1,361 Discounted Cash Flow Discount Rate 2.85% - 6.50% (3.85%) OREO $ 335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fixed assets and accounts receivable. Fair value at Valuation Technique Unobservable Input Range (Weighted Average) (1) (dollars in thousands) Impaired loans $ 350 Fair Market Value of Collateral Adjustment to Appraisal Value N/A (2) OREO $ 3,286 Fair Market Value of Collateral Adjustment to Appraisal Value N/A (2) (1) Discount applied to appraisal value, letter of intent to purchase, or stated value (in the case of accounts receivable, inventory and equipment). (2) Quantitative disclosures are not provided for impaired loans and OREO because there were no adjustments made to the appraisal value during the current period.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methods and assumptions were used to estimate the fair value of each class of financial instruments for which it is practicable to estimate that value: Cash and due from banks and interest-earning deposits with banks —The fair value of financial instruments that are short-term or reprice frequently and that have little or no risk are considered to have a fair value that approximates carrying value (Level 1). Securities available for sale —Securities at fair value, other than U.S. Treasury Notes, are priced using a combination of market activity, industry recognized information sources, yield curves, discounted cash flow models and other factors (Level 2). U.S. Treasury Notes are priced using quotes in active markets (Level 1). Federal Home Loan Bank stock —The fair value is based upon the par value of the stock which equates to its carrying value (Level 2). Loans held for sale —The carrying amount of loans held for sale approximates their fair values due to the short period of time between the origination and sale dates (Level 2). Loans —Loans are not recorded at fair value on a recurring basis . Nonrecurring fair value adjustments are periodically recorded on impaired loans that are measured for impairment based on the fair value of collateral. For most performing loans, fair value is estimated using expected duration and lending rates that would have been offered on September 30, 2016 or December 31, 2015 ,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PCI loans, fair value is estimated by discounting the expected future cash flows using a lending rate that would have been offered on September 30, 2016 (Level 3). FDIC loss-sharing asset —The fair value of the FDIC loss-sharing asset is estimated based on discounting the expected future cash flows using an estimated market rate (Level 3). Interest rate contracts —Interest rate swap positions are valued in discounted cash flow models, which use readily observable market parameters as their basis (Level 2). Deposits —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 FHLB advances —The fair value of FHLB advances is estimated based on discounting the future cash flows using the market rate currently offered (Level 2). Repurchase Agreements —The fair value of term repurchase agreements is estimated based on discounting the future cash flows using the market rate currently offered. The carrying amount of sweep repurchase agreements approximates their fair values due to the short period of time between repricing dates (Level 2). Other Financial Instruments —The majority of our commitments to extend credit and standby letters of credit carry current market interest rates if converted to loans, as such, carrying value is assumed to equal fair value. The following tables summarize carrying amounts and estimated fair values of selected financial instruments as well as assumptions used by the Company in estimating fair value at September 30, 2016 and December 31, 2015 : September 30, 2016 Carrying Fair Level 1 Level 2 Level 3 (in thousands) Assets Cash and due from banks $ 180,839 $ 180,839 $ 180,839 $ — $ — Interest-earning deposits with banks 11,225 11,225 11,225 — — Securities available for sale 2,360,084 2,360,084 548 2,359,536 — FHLB stock 12,640 12,640 — 12,640 — Loans held for sale 3,361 3,361 — 3,361 — Loans 6,189,493 6,274,917 — — 6,274,917 FDIC loss-sharing asset 3,592 594 — — 594 Interest rate contracts 19,803 19,803 — 19,803 — Liabilities Deposits $ 8,057,816 $ 8,054,970 $ 7,645,310 $ 409,660 $ — FHLB advances 66,502 67,826 — 67,826 — Repurchase agreements 69,189 69,543 — 69,543 — Interest rate contracts 19,841 19,841 — 19,841 — December 31, 2015 Carrying Fair Level 1 Level 2 Level 3 (in thousands) Assets Cash and due from banks $ 166,929 $ 166,929 $ 166,929 $ — $ — Interest-earning deposits with banks 8,373 8,373 8,373 — — Securities available for sale 2,157,694 2,157,694 20,137 2,137,557 — FHLB stock 12,722 12,722 — 12,722 — Loans held for sale 4,509 4,509 — 4,509 — Loans 5,746,855 5,752,423 — — 5,752,423 FDIC loss-sharing asset 6,568 921 — — 921 Interest rate contracts 12,438 12,438 — 12,438 — Liabilities Deposits $ 7,438,829 $ 7,434,787 $ 6,979,924 $ 454,863 $ — FHLB advances 68,531 69,176 — 69,176 — Repurchase agreements 99,699 100,346 — 100,346 — Interest rate contracts 12,478 12,478 — 12,478 —</t>
  </si>
  <si>
    <t>Earnings per Common Share</t>
  </si>
  <si>
    <t>Earnings Per Share [Abstract]</t>
  </si>
  <si>
    <t>Earnings Per Common Share</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he following table sets forth the computation of basic and diluted earnings per share for the three and nine months ended September 30, 2016 and 2015 : Three Months Ended Nine Months Ended September 30, September 30, 2016 2015 2016 2015 (in thousands except per share) Basic EPS: Net income $ 27,484 $ 25,780 $ 74,148 $ 72,087 Less: Earnings allocated to participating securities: Preferred shares 48 45 131 127 Nonvested restricted shares 378 296 953 772 Earnings allocated to common shareholders $ 27,058 $ 25,439 $ 73,064 $ 71,188 Weighted average common shares outstanding 57,215 57,051 57,173 57,007 Basic earnings per common share $ 0.47 $ 0.45 $ 1.28 $ 1.25 Diluted EPS: Earnings allocated to common shareholders (1) $ 27,058 $ 25,439 $ 73,064 $ 71,188 Weighted average common shares outstanding 57,215 57,051 57,173 57,007 Dilutive effect of equity awards 10 13 10 14 Weighted average diluted common shares outstanding 57,225 57,064 57,183 57,021 Diluted earnings per common share $ 0.47 $ 0.45 $ 1.28 $ 1.25 Potentially dilutive share options that were not included in the computation of diluted EPS because to do so would be anti-dilutive 15 29 20 40 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ecurities (Tables)</t>
  </si>
  <si>
    <t>Securities Available for Sale</t>
  </si>
  <si>
    <t>The following table summarizes the amortized cost, gross unrealized gains and losses and the resulting fair value of securities available for sale: Amortized Gross Gross Fair Value (in thousands) September 30, 2016 U.S. government agency and government-sponsored enterprise mortgage-backed securities and collateralized mortgage obligations $ 1,498,158 $ 17,148 $ (2,382 ) $ 1,512,924 State and municipal securities 487,308 16,192 (382 ) 503,118 U.S. government agency and government-sponsored enterprise securities 333,423 5,009 (140 ) 338,292 U.S. government securities 548 — — 548 Other securities 5,284 64 (146 ) 5,202 Total $ 2,324,721 $ 38,413 $ (3,050 ) $ 2,360,084 December 31, 2015 U.S. government agency and government-sponsored enterprise mortgage-backed securities and collateralized mortgage obligations $ 1,296,955 $ 4,525 $ (14,991 ) $ 1,286,489 State and municipal securities 480,417 12,690 (938 ) 492,169 U.S. government agency and government-sponsored enterprise securities 354,515 1,113 (1,846 ) 353,782 U.S. government securities 20,439 — (302 ) 20,137 Other securities 5,284 24 (191 ) 5,117 Total $ 2,157,610 $ 18,352 $ (18,268 ) $ 2,157,694</t>
  </si>
  <si>
    <t>Schedule of gross realized gains and losses on sales and calls of securities available for sale</t>
  </si>
  <si>
    <t>The following table provides the gross realized gains and losses on the sales of securities for the periods indicated: Three Months Ended Nine Months Ended September 30, September 30, 2016 2015 2016 2015 (in thousands) Gross realized gains $ 572 $ 236 $ 1,174 $ 1,310 Gross realized losses — — — (10 ) Net realized gains $ 572 $ 236 $ 1,174 $ 1,300</t>
  </si>
  <si>
    <t>Schedule of Contractual Maturities of Investment Securities Available for Sale</t>
  </si>
  <si>
    <t>The scheduled contractual maturities of investment securities available for sale at September 30, 2016 are presented as follows: September 30, 2016 Amortized Cost Fair Value (in thousands) Due within one year $ 28,765 $ 28,874 Due after one year through five years 484,206 493,479 Due after five years through ten years 688,715 703,388 Due after ten years 1,117,751 1,129,141 Other securities with no stated maturity 5,284 5,202 Total investment securities available-for-sale $ 2,324,721 $ 2,360,084</t>
  </si>
  <si>
    <t>Carrying Value of Securities Pledged As Collateral</t>
  </si>
  <si>
    <t>The following table summarizes the carrying value of securities pledged as collateral to secure public deposits, borrowings and other purposes as permitted or required by law: September 30, 2016 (in thousands) Washington and Oregon State to secure public deposits $ 235,931 Federal Reserve Bank to secure borrowings 40,877 Other securities pledged 147,336 Total securities pledged as collateral $ 424,144</t>
  </si>
  <si>
    <t>Summary of Gross Unrealized Losses and Fair Value of the Investments with Unrealized Losse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6 and December 31, 2015 : Less than 12 Months 12 Months or More Total Fair Unrealized Fair Unrealized Fair Unrealized (in thousands) September 30, 2016 U.S. government agency and government-sponsored enterprise mortgage-backed securities and collateralized mortgage obligations $ 176,508 $ (548 ) $ 163,859 $ (1,834 ) $ 340,367 $ (2,382 ) State and municipal securities 35,915 (337 ) 3,489 (45 ) 39,404 (382 ) U.S. government agency and government-sponsored enterprise securities 22,115 (140 ) — — 22,115 (140 ) Other securities — — 2,810 (146 ) 2,810 (146 ) Total $ 234,538 $ (1,025 ) $ 170,158 $ (2,025 ) $ 404,696 $ (3,050 ) December 31, 2015 U.S. government agency and government-sponsored enterprise mortgage-backed securities and collateralized mortgage obligations $ 664,509 $ (7,610 ) $ 214,325 $ (7,381 ) $ 878,834 $ (14,991 ) State and municipal securities 48,261 (358 ) 31,383 (580 ) 79,644 (938 ) U.S. government agency and government-sponsored enterprise securities 193,400 (1,128 ) 40,034 (718 ) 233,434 (1,846 ) U.S. government securities 10,343 (136 ) 9,794 (166 ) 20,137 (302 ) Other securities 2,300 (15 ) 2,780 (176 ) 5,080 (191 ) Total $ 918,813 $ (9,247 ) $ 298,316 $ (9,021 ) $ 1,217,129 $ (18,268 )</t>
  </si>
  <si>
    <t>Loans (Tables)</t>
  </si>
  <si>
    <t>Financing Receivable, Recorded Investment [Line Items]</t>
  </si>
  <si>
    <t>Analysis of Loan Portfolio by Major Types of Loans</t>
  </si>
  <si>
    <t>The following is an analysis of the loan portfolio by segment (net of unearned income): September 30, 2016 December 31, 2015 Loans, excluding PCI loans PCI Loans Total Loans, excluding PCI loans PCI Loans Total (in thousands) Commercial business $ 2,630,017 $ 22,558 $ 2,652,575 $ 2,362,575 $ 34,848 $ 2,397,423 Real estate: One-to-four family residential 168,511 19,378 187,889 176,295 23,938 200,233 Commercial and multifamily residential 2,686,783 92,617 2,779,400 2,491,736 99,389 2,591,125 Total real estate 2,855,294 111,995 2,967,289 2,668,031 123,327 2,791,358 Real estate construction: One-to-four family residential 130,163 867 131,030 135,874 2,278 138,152 Commercial and multifamily residential 202,014 1,583 203,597 167,413 1,630 169,043 Total real estate construction 332,177 2,450 334,627 303,287 3,908 307,195 Consumer 325,741 15,761 341,502 342,601 18,823 361,424 Less: Net unearned income (36,236 ) — (36,236 ) (42,373 ) — (42,373 ) Total loans, net of unearned income 6,106,993 152,764 6,259,757 5,634,121 180,906 5,815,027 Less: Allowance for loan and lease losses (58,762 ) (11,502 ) (70,264 ) (54,446 ) (13,726 ) (68,172 ) Total loans, net $ 6,048,231 $ 141,262 $ 6,189,493 $ 5,579,675 $ 167,180 $ 5,746,855 Loans held for sale $ 3,361 $ — $ 3,361 $ 4,509 $ — $ 4,509</t>
  </si>
  <si>
    <t>Loans, Excluding Purchased Credit Impaired Loans [Member]</t>
  </si>
  <si>
    <t>Analysis of Nonaccrual Loans</t>
  </si>
  <si>
    <t>The following is an analysis of nonaccrual loans as of September 30, 2016 and December 31, 2015 : September 30, 2016 December 31, 2015 Recorded Unpaid Principal Recorded Unpaid Principal (in thousands) Commercial business: Secured $ 9,466 $ 19,689 $ 9,395 $ 15,688 Unsecured 36 216 42 256 Real estate: One-to-four family residential 579 1,303 820 1,866 Commercial &amp; multifamily residential: Commercial land 934 922 349 332 Income property 1,957 2,177 2,843 3,124 Owner occupied 4,161 6,842 6,321 8,943 Real estate construction: One-to-four family residential: Land and acquisition — — 362 385 Residential construction 461 461 566 679 Consumer 3,772 4,042 766 990 Total $ 21,366 $ 35,652 $ 21,464 $ 32,263</t>
  </si>
  <si>
    <t>Analysis of the Aged Loan Portfolio</t>
  </si>
  <si>
    <t>The following is an aging of the recorded investment of the loan portfolio as of September 30, 2016 and December 31, 2015 : Current 30 - 59 60 - 89 Greater Total Nonaccrual Total Loans September 30, 2016 (in thousands) Commercial business: Secured $ 2,515,042 $ 2,542 $ 609 $ — $ 3,151 $ 9,466 $ 2,527,659 Unsecured 97,496 5 — — 5 36 97,537 Real estate: One-to-four family residential 164,927 400 34 — 434 579 165,940 Commercial &amp; multifamily residential: Commercial land 238,887 — 200 — 200 934 240,021 Income property 1,376,735 90 — — 90 1,957 1,378,782 Owner occupied 1,043,376 58 — — 58 4,161 1,047,595 Real estate construction: One-to-four family residential: Land and acquisition 11,933 119 — — 119 — 12,052 Residential construction 116,327 213 305 — 518 461 117,306 Commercial &amp; multifamily residential: Income property 89,373 — — — — — 89,373 Owner occupied 110,853 — — — — — 110,853 Consumer 314,581 649 873 — 1,522 3,772 319,875 Total $ 6,079,530 $ 4,076 $ 2,021 $ — $ 6,097 $ 21,366 $ 6,106,993 Current 30 - 59 60 - 89 Greater Total Nonaccrual Total Loans December 31, 2015 (in thousands) Commercial business: Secured $ 2,241,069 $ 11,611 $ 617 $ — $ 12,228 $ 9,395 $ 2,262,692 Unsecured 94,867 39 — — 39 42 94,948 Real estate: One-to-four family residential 170,913 1,637 66 — 1,703 820 173,436 Commercial &amp; multifamily residential: Commercial land 212,740 69 — — 69 349 213,158 Income property 1,305,502 1,750 684 — 2,434 2,843 1,310,779 Owner occupied 939,396 599 — — 599 6,321 946,316 Real estate construction: One-to-four family residential: Land and acquisition 14,388 — — — — 362 14,750 Residential construction 119,809 — — — — 566 120,375 Commercial &amp; multifamily residential: Income property 83,634 — — — — — 83,634 Owner occupied 81,671 — — — — — 81,671 Consumer 328,219 2,597 780 — 3,377 766 332,362 Total $ 5,592,208 $ 18,302 $ 2,147 $ — $ 20,449 $ 21,464 $ 5,634,121</t>
  </si>
  <si>
    <t>Impaired Financing Receivables</t>
  </si>
  <si>
    <t>The following is an analysis of impaired loans as of September 30, 2016 and December 31, 2015 : Recorded Investment Recorded Investment Impaired Loans With Impaired Loans Without Recorded Unpaid Related Recorded Unpaid September 30, 2016 (in thousands) Commercial business: Secured $ 2,520,876 $ 6,783 $ 1,208 $ 1,277 $ 873 $ 5,575 $ 11,840 Unsecured 97,537 — — — — — — Real estate: One-to-four family residential 165,394 546 358 591 353 188 402 Commercial &amp; multifamily residential: Commercial land 239,313 708 — — — 708 687 Income property 1,376,349 2,433 546 551 28 1,887 2,124 Owner occupied 1,043,849 3,746 — — — 3,746 6,340 Real estate construction: One-to-four family residential: Land and acquisition 11,950 102 — — — 102 102 Residential construction 116,970 336 — — — 336 336 Commercial &amp; multifamily residential: Income property 89,373 — — — — — — Owner occupied 110,853 — — — — — — Consumer 316,281 3,594 2,976 3,010 46 618 700 Total $ 6,088,745 $ 18,248 $ 5,088 $ 5,429 $ 1,300 $ 13,160 $ 22,531 Recorded Investment Recorded Investment Impaired Loans With Impaired Loans Without Recorded Unpaid Related Recorded Unpaid December 31, 2015 (in thousands) Commercial business: Secured $ 2,257,168 $ 5,524 $ 690 $ 718 $ 321 $ 4,834 $ 6,455 Unsecured 94,948 — — — — — — Real estate: One-to-four family residential 172,150 1,286 314 339 314 972 1,397 Commercial &amp; multifamily residential: Commercial land 213,158 — — — — — — Income property 1,308,673 2,106 — — — 2,106 2,311 Owner occupied 940,261 6,055 — — — 6,055 8,528 Real estate construction: One-to-four family residential: Land and acquisition 14,283 467 — — — 467 490 Residential construction 119,813 562 335 335 3 227 227 Commercial &amp; multifamily residential: Income property 83,634 — — — — — — Owner occupied 81,671 — — — — — — Consumer 332,282 80 15 15 15 65 139 Total $ 5,618,041 $ 16,080 $ 1,354 $ 1,407 $ 653 $ 14,726 $ 19,547 The following table provides additional information on impaired loans for the three and nine month periods indicated: Three Months Ended September 30, Nine Months Ended September 30, 2016 2015 2016 2015 Average Recorded Interest Recognized Average Recorded Interest Recognized Average Recorded Interest Recognized Average Recorded Interest Recognized (in thousands) Commercial business: Secured $ 6,909 $ 15 $ 6,507 $ 3 $ 9,506 $ 48 $ 8,602 $ 10 Unsecured — — — — — — 1 — Real estate: One-to-four family residential 617 5 3,315 11 796 8 3,238 35 Commercial &amp; multifamily residential: Commercial land 708 — — — 354 — 118 — Income property 1,939 8 2,061 10 2,010 19 3,114 27 Owner occupied 4,486 — 6,665 65 5,001 — 7,302 533 Real estate construction: One-to-four family residential: Land and acquisition 103 1 825 1 245 4 685 4 Residential construction 449 — 893 — 506 — 670 — Consumer 3,345 25 27 1 2,084 46 216 3 Total $ 18,556 $ 54 $ 20,293 $ 91 $ 20,502 $ 125 $ 23,946 $ 612</t>
  </si>
  <si>
    <t>Analysis of loans classified as Troubled Debt Restructurings (“TDR”)</t>
  </si>
  <si>
    <t xml:space="preserve"> Three Months Ended September 30, Nine Months Ended September 30, 2016 2015 2016 2015 Average Recorded Interest Recognized Average Recorded Interest Recognized Average Recorded Interest Recognized Average Recorded Interest Recognized (in thousands) Commercial business: Secured $ 6,909 $ 15 $ 6,507 $ 3 $ 9,506 $ 48 $ 8,602 $ 10 Unsecured — — — — — — 1 — Real estate: One-to-four family residential 617 5 3,315 11 796 8 3,238 35 Commercial &amp; multifamily residential: Commercial land 708 — — — 354 — 118 — Income property 1,939 8 2,061 10 2,010 19 3,114 27 Owner occupied 4,486 — 6,665 65 5,001 — 7,302 533 Real estate construction: One-to-four family residential: Land and acquisition 103 1 825 1 245 4 685 4 Residential construction 449 — 893 — 506 — 670 — Consumer 3,345 25 27 1 2,084 46 216 3 Total $ 18,556 $ 54 $ 20,293 $ 91 $ 20,502 $ 125 $ 23,946 $ 612 The following is an analysis of loans classified as troubled debt restructurings (“TDR”) during the three and nine months ended September 30, 2016 and 2015 : Three months ended September 30, 2016 Three months ended September 30, 2015 Number of TDR Modifications Pre-Modification Post-Modification Number of TDR Modifications Pre-Modification Post-Modification (dollars in thousands) Commercial business: Secured 2 $ 90 $ 90 4 $ 2,903 $ 2,903 Real estate: One-to-four family residential 1 85 85 — — — Consumer 10 731 731 — — — Total 13 $ 906 $ 906 4 $ 2,903 $ 2,903 Nine months ended September 30, 2016 Nine months ended September 30, 2015 Number of TDR Modifications Pre-Modification Post-Modification Number of TDR Modifications Pre-Modification Post-Modification (dollars in thousands) Commercial business: Secured 7 $ 1,753 $ 1,753 4 $ 2,903 $ 2,903 Real estate: One-to-four family residential 2 115 115 1 30 30 Commercial and multifamily residential: Owner occupied 1 250 250 — — — Consumer 28 3,442 3,442 — — — Total 38 $ 5,560 $ 5,560 5 $ 2,933 $ 2,933</t>
  </si>
  <si>
    <t>Purchased Credit Impaired Loans [Member]</t>
  </si>
  <si>
    <t>The following is an analysis of our PCI loans, net of related allowance for losses and remaining valuation discounts as of September 30, 2016 and December 31, 2015 : September 30, 2016 December 31, 2015 (in thousands) Commercial business $ 24,436 $ 38,784 Real estate: One-to-four family residential 22,227 27,195 Commercial and multifamily residential 98,178 106,308 Total real estate 120,405 133,503 Real estate construction: One-to-four family residential 867 2,326 Commercial and multifamily residential 1,754 1,834 Total real estate construction 2,621 4,160 Consumer 17,632 20,903 Subtotal of PCI loans 165,094 197,350 Less: Valuation discount resulting from acquisition accounting 12,330 16,444 Allowance for loan losses 11,502 13,726 PCI loans, net of allowance for loan losses $ 141,262 $ 167,180</t>
  </si>
  <si>
    <t>Changes in Accretable Yield for Acquired Loans</t>
  </si>
  <si>
    <t>The following table shows the changes in accretable yield for PCI loans for the three and nine months ended September 30, 2016 and 2015 : Three Months Ended September 30, Nine Months Ended September 30, 2016 2015 2016 2015 (in thousands) Balance at beginning of period $ 52,909 $ 67,283 $ 58,981 $ 73,849 Accretion (4,902 ) (5,049 ) (12,905 ) (17,105 ) Disposals (178 ) 256 (157 ) (1,796 ) Reclassifications from nonaccretable difference 1,034 350 2,944 7,892 Balance at end of period $ 48,863 $ 62,840 $ 48,863 $ 62,840</t>
  </si>
  <si>
    <t>Allowance for Loan and Lease Losses and Unfunded Commitments and Letters of Credit (Tables)</t>
  </si>
  <si>
    <t>Financing Receivable, Allowance for Credit Losses [Line Items]</t>
  </si>
  <si>
    <t>Allowance for Credit Losses on Financing Receivables</t>
  </si>
  <si>
    <t>The following tables show a detailed analysis of the allowance for the three and nine months ended September 30, 2016 and 2015 : Beginning Charge-offs Recoveries Provision (Recovery) Ending Specific General Three months ended September 30, 2016 (in thousands) Commercial business: Secured $ 31,808 $ (2,128 ) $ 787 $ 2,008 $ 32,475 $ 873 $ 31,602 Unsecured 1,265 (31 ) 67 (128 ) 1,173 — 1,173 Real estate: One-to-four family residential 675 — 81 221 977 353 624 Commercial &amp; multifamily residential: Commercial land 1,422 — — 92 1,514 — 1,514 Income property 8,046 — 10 149 8,205 28 8,177 Owner occupied 6,336 — 10 487 6,833 — 6,833 Real estate construction: One-to-four family residential: Land and acquisition 587 — 2 (134 ) 455 — 455 Residential construction 1,376 — 19 (393 ) 1,002 — 1,002 Commercial &amp; multifamily residential: Income property 904 — 107 (480 ) 531 — 531 Owner occupied 1,384 — — 57 1,441 — 1,441 Consumer 3,559 (383 ) 399 168 3,743 46 3,697 Purchased credit impaired 11,781 (2,062 ) 2,216 (433 ) 11,502 — 11,502 Unallocated 161 — — 252 413 — 413 Total $ 69,304 $ (4,604 ) $ 3,698 $ 1,866 $ 70,264 $ 1,300 $ 68,964 Beginning Charge-offs Recoveries Provision (Recovery) Ending Specific General Nine months ended September 30, 2016 (in thousands) Commercial business: Secured $ 32,321 $ (8,798 ) $ 2,126 $ 6,826 $ 32,475 $ 873 $ 31,602 Unsecured 1,299 (75 ) 143 (194 ) 1,173 — 1,173 Real estate: One-to-four family residential 916 (35 ) 142 (46 ) 977 353 624 Commercial &amp; multifamily residential: Commercial land 1,178 (26 ) 2 360 1,514 — 1,514 Income property 6,616 — 191 1,398 8,205 28 8,177 Owner occupied 5,550 — 26 1,257 6,833 — 6,833 Real estate construction: One-to-four family residential: Land and acquisition 339 — 55 61 455 — 455 Residential construction 733 — 225 44 1,002 — 1,002 Commercial &amp; multifamily residential: Income property 388 — 109 34 531 — 531 Owner occupied 1,006 — — 435 1,441 — 1,441 Consumer 3,531 (983 ) 765 430 3,743 46 3,697 Purchased credit impaired 13,726 (7,826 ) 5,291 311 11,502 — 11,502 Unallocated 569 — — (156 ) 413 — 413 Total $ 68,172 $ (17,743 ) $ 9,075 $ 10,760 $ 70,264 $ 1,300 $ 68,964 Beginning Charge-offs Recoveries Provision (Recovery) Ending Specific General Three months ended September 30, 2015 (in thousands) Commercial business: Secured $ 27,708 $ (2,439 ) $ 530 $ 5,189 $ 30,988 $ 1,020 $ 29,968 Unsecured 857 (131 ) 93 471 1,290 — 1,290 Real estate: One-to-four family residential 1,355 — 261 (420 ) 1,196 84 1,112 Commercial &amp; multifamily residential: Commercial land 1,581 — 130 123 1,834 — 1,834 Income property 8,197 (83 ) 273 22 8,409 — 8,409 Owner occupied 5,801 (115 ) 14 473 6,173 17 6,156 Real estate construction: One-to-four family residential: Land and acquisition 497 — 98 (206 ) 389 64 325 Residential construction 958 — 7 (250 ) 715 — 715 Commercial &amp; multifamily residential: Income property 407 — 2 (68 ) 341 — 341 Owner occupied 441 — — (31 ) 410 — 410 Consumer 3,182 (311 ) 297 49 3,217 14 3,203 Purchased credit impaired 16,174 (3,198 ) 1,533 (519 ) 13,990 — 13,990 Unallocated 2,099 — — (2,002 ) 97 — 97 Total $ 69,257 $ (6,277 ) $ 3,238 $ 2,831 $ 69,049 $ 1,199 $ 67,850 Beginning Charge-offs Recoveries Provision (Recovery) Ending Specific General Nine months ended September 30, 2015 (in thousands) Commercial business: Secured $ 25,923 $ (5,847 ) $ 1,242 $ 9,670 $ 30,988 $ 1,020 $ 29,968 Unsecured 927 (235 ) 208 390 1,290 — 1,290 Real estate: One-to-four family residential 2,281 (297 ) 288 (1,076 ) 1,196 84 1,112 Commercial &amp; multifamily residential: Commercial land 799 — 130 905 1,834 — 1,834 Income property 9,159 (126 ) 3,532 (4,156 ) 8,409 — 8,409 Owner occupied 5,007 (115 ) 36 1,245 6,173 17 6,156 Real estate construction: One-to-four family residential: Land and acquisition 1,197 — 101 (909 ) 389 64 325 Residential construction 1,860 — 40 (1,185 ) 715 — 715 Commercial &amp; multifamily residential: Income property 622 — 7 (288 ) 341 — 341 Owner occupied 434 — — (24 ) 410 — 410 Consumer 3,180 (1,521 ) 707 851 3,217 14 3,203 Purchased credit impaired 16,336 (10,174 ) 5,262 2,566 13,990 — 13,990 Unallocated 1,844 — — (1,747 ) 97 — 97 Total $ 69,569 $ (18,315 ) $ 11,553 $ 6,242 $ 69,049 $ 1,199 $ 67,850</t>
  </si>
  <si>
    <t>Changes in the Allowance for Unfunded Commitments and Letters of Credit</t>
  </si>
  <si>
    <t>Changes in the allowance for unfunded commitments and letters of credit, a component of “Other liabilities” in the consolidated balance sheet, are summarized as follows: Three Months Ended Nine Months Ended September 30, September 30, 2016 2015 2016 2015 (in thousands) Balance at beginning of period $ 2,780 $ 2,930 $ 2,930 $ 2,655 Net changes in the allowance for unfunded commitments and letters of credit 125 — (25 ) 275 Balance at end of period $ 2,905 $ 2,930 $ 2,905 $ 2,930</t>
  </si>
  <si>
    <t>Financing Receivable Credit Quality Indicators</t>
  </si>
  <si>
    <t>The following is an analysis of the credit quality of our loan portfolio, excluding PCI loans, as of September 30, 2016 and December 31, 2015 : Pass Special Mention Substandard Doubtful Loss Total September 30, 2016 (in thousands) Loans, excluding PCI loans: Commercial business: Secured $ 2,417,653 $ 48,462 $ 61,544 $ — $ — $ 2,527,659 Unsecured 96,402 800 335 — — 97,537 Real estate: One-to-four family residential 164,102 458 1,380 — — 165,940 Commercial and multifamily residential: Commercial land 233,795 5,276 950 — — 240,021 Income property 1,354,651 17,048 7,083 — — 1,378,782 Owner occupied 1,027,356 5,745 14,494 — — 1,047,595 Real estate construction: One-to-four family residential: Land and acquisition 12,052 — — — — 12,052 Residential construction 116,187 — 1,119 — — 117,306 Commercial and multifamily residential: Income property 89,373 — — — — 89,373 Owner occupied 106,310 — 4,543 — — 110,853 Consumer 312,602 — 7,273 — — 319,875 Total $ 5,930,483 $ 77,789 $ 98,721 $ — $ — 6,106,993 Less: Allowance for loan and lease losses 58,762 Loans, excluding PCI loans, net $ 6,048,231 Pass Special Mention Substandard Doubtful Loss Total December 31, 2015 (in thousands) Loans, excluding PCI loans: Commercial business: Secured $ 2,146,729 $ 59,746 $ 56,217 $ — $ — $ 2,262,692 Unsecured 93,347 278 1,323 — — 94,948 Real estate: One-to-four family residential 171,945 52 1,439 — — 173,436 Commercial and multifamily residential: Commercial land 207,768 4,966 424 — — 213,158 Income property 1,296,043 5,889 8,847 — — 1,310,779 Owner occupied 918,986 9,668 17,662 — — 946,316 Real estate construction: One-to-four family residential: Land and acquisition 14,388 — 362 — — 14,750 Residential construction 119,243 — 1,132 — — 120,375 Commercial and multifamily residential: Income property 83,634 — — — — 83,634 Owner occupied 81,270 — 401 — — 81,671 Consumer 328,286 — 4,076 — — 332,362 Total $ 5,461,639 $ 80,599 $ 91,883 $ — $ — 5,634,121 Less: Allowance for loan and lease losses 54,446 Loans, excluding PCI loans, net $ 5,579,675 The following is an analysis of the credit quality of our PCI loan portfolio as of September 30, 2016 and December 31, 2015 : Pass Special Mention Substandard Doubtful Loss Total September 30, 2016 (in thousands) PCI loans: Commercial business: Secured $ 21,420 $ 94 $ 2,191 $ — $ — $ 23,705 Unsecured 731 — — — — 731 Real estate: One-to-four family residential 20,996 — 1,231 — — 22,227 Commercial and multifamily residential: Commercial land 7,745 — 392 — — 8,137 Income property 31,481 — 2,445 — — 33,926 Owner occupied 54,471 — 1,644 — — 56,115 Real estate construction: One-to-four family residential: Land and acquisition 767 — 100 — — 867 Residential construction — — — — — — Commercial and multifamily residential: Income property 1,239 — — — — 1,239 Owner occupied 515 — — — — 515 Consumer 17,168 — 464 — — 17,632 Total $ 156,533 $ 94 $ 8,467 $ — $ — 165,094 Less: Valuation discount resulting from acquisition accounting 12,330 Allowance for loan losses 11,502 PCI loans, net $ 141,262 Pass Special Mention Substandard Doubtful Loss Total December 31, 2015 (in thousands) PCI loans: Commercial business: Secured $ 31,468 $ 101 $ 5,995 $ — $ — $ 37,564 Unsecured 1,218 — 2 — — 1,220 Real estate: One-to-four family residential 25,018 — 2,177 — — 27,195 Commercial and multifamily residential: Commercial land 8,234 — 664 — — 8,898 Income property 36,426 — 5,916 — — 42,342 Owner occupied 53,071 261 1,736 — — 55,068 Real estate construction: One-to-four family residential: Land and acquisition 1,086 — 479 — — 1,565 Residential construction 427 — 334 — — 761 Commercial and multifamily residential: Income property 1,303 — — — — 1,303 Owner occupied 531 — — — — 531 Consumer 20,122 — 781 — — 20,903 Total $ 178,904 $ 362 $ 18,084 $ — $ — 197,350 Less: Valuation discount resulting from acquisition accounting 16,444 Allowance for loan losses 13,726 PCI loans, net $ 167,180</t>
  </si>
  <si>
    <t>Other Real Estate Owned (Tables)</t>
  </si>
  <si>
    <t>Summary of Other Real Estate Owned</t>
  </si>
  <si>
    <t>The following tables set forth activity in OREO for the three and nine months ended September 30, 2016 and 2015 : Three Months Ended September 30, Nine Months Ended September 30, 2016 2015 2016 2015 (in thousands) Balance, beginning of period $ 10,613 $ 20,617 $ 13,738 $ 22,190 Transfers in 891 915 1,202 8,751 Valuation adjustments (14 ) (664 ) (290 ) (1,457 ) Proceeds from sale of OREO property (2,569 ) (1,675 ) (5,845 ) (13,283 ) Gain on sale of OREO, net 73 263 189 3,255 Balance, end of period $ 8,994 $ 19,456 $ 8,994 $ 19,456</t>
  </si>
  <si>
    <t>Covered Assets and FDIC Loss-sharing Asset (Tables)</t>
  </si>
  <si>
    <t>Covered Assets And FDIC Loss Sharing Asset [Line Items]</t>
  </si>
  <si>
    <t>FDIC Loss-sharing Asset</t>
  </si>
  <si>
    <t>The following table shows a detailed analysis of the FDIC loss-sharing asset for the three and nine months ended September 30, 2016 and 2015 : Three Months Ended September 30, Nine Months Ended September 30, 2016 2015 2016 2015 (in thousands) Balance at beginning of period $ 4,266 $ 9,344 $ 6,568 $ 15,174 Adjustments not reflected in income: Cash (received from) paid to the FDIC, net 20 799 (23 ) (2,723 ) FDIC reimbursable recoveries, net (590 ) (362 ) (756 ) (1,326 ) Adjustments reflected in income: Amortization, net (315 ) (1,416 ) (2,530 ) (5,086 ) Loan impairment (recapture) 266 (119 ) 393 1,413 Sale of other real estate (49 ) (126 ) 71 (753 ) Valuation adjustments of other real estate owned — 25 (22 ) 1,148 Other (6 ) 1 (109 ) 299 Balance at end of period $ 3,592 $ 8,146 $ 3,592 $ 8,146</t>
  </si>
  <si>
    <t>Schedule of FDIC Loss-Sharing Agreements and Covered Assets [Table Text Block]</t>
  </si>
  <si>
    <t xml:space="preserve">The following table presents information about the composition of the FDIC loss-sharing asset, the clawback liability, and the non-single family and the single family covered assets as of the date indicated: September 30, 2016 Columbia River Bank American Marine Bank Summit Bank First Heritage Bank Total (in thousands) FDIC loss-sharing asset (liability) $ 349 $ 1,959 $ 1,577 $ (293 ) $ 3,592 Clawback liability $ 3,474 $ 1,280 $ — $ 708 $ 5,462 Non-single family covered assets $ 61,040 $ 9,366 $ 6,700 $ 12,145 $ 89,251 Single family covered assets $ 6,110 $ 18,563 $ 5,077 $ 1,645 $ 31,395 Loss-sharing expiration dates: Non-single family Expired Expired Expired Expired Single family First Quarter 2020 First Quarter 2020 Second Quarter 2021 Second Quarter 2021 Recovery-sharing expiration dates: Non-single family First Quarter 2018 First Quarter 2018 Second Quarter 2019 Second Quarter 2019 Single family First Quarter 2020 First Quarter 2020 Second Quarter 2021 Second Quarter 2021 </t>
  </si>
  <si>
    <t>Goodwill and Intangible Assets (Tables)</t>
  </si>
  <si>
    <t>Schedule of Goodwill and Intangible Assets</t>
  </si>
  <si>
    <t>The following table sets forth activity for goodwill and other intangible assets for the periods indicated: Three Months Ended September 30, Nine Months Ended September 30, 2016 2015 2016 2015 (in thousands) Goodwill Goodwill at beginning of period $ 382,762 $ 382,537 $ 382,762 $ 382,537 Provisional period adjustments — 225 — 225 Total goodwill $ 382,762 $ 382,762 $ 382,762 $ 382,762 Other intangible assets, net Core deposit intangible: Gross core deposit intangible balance at beginning of period 58,598 58,598 58,598 58,598 Accumulated amortization at beginning of period (39,006 ) (32,593 ) (35,940 ) (29,058 ) Core deposit intangible, net at beginning of period 19,592 26,005 22,658 29,540 CDI current period amortization (1,460 ) (1,695 ) (4,526 ) (5,230 ) Total core deposit intangible, net at end of period 18,132 24,310 18,132 24,310 Intangible assets not subject to amortization 919 919 919 919 Other intangible assets, net at end of period 19,051 25,229 19,051 25,229 Total goodwill and other intangible assets at end of period $ 401,813 $ 407,991 $ 401,813 $ 407,991</t>
  </si>
  <si>
    <t>Estimated Future Amortization Expense of Core Deposit Intangibles</t>
  </si>
  <si>
    <t>The following table provides the estimated future amortization expense of core deposit intangibles for the remaining three months ending December 31, 2016 and the succeeding four years: Amount (in thousands) Year ending December 31, 2016 $ 1,419 2017 4,913 2018 3,855 2019 2,951 2020 2,048</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September 30, 2016 (in thousands) Assets Interest rate contracts $ 19,803 $ — $ 19,803 $ — $ 19,803 Liabilities Interest rate contracts $ 19,841 $ — $ 19,841 $ (19,841 ) $ — Repurchase agreements $ 69,189 $ — $ 69,189 $ (69,189 ) $ — December 31, 2015 Assets Interest rate contracts $ 12,438 $ — $ 12,438 $ — $ 12,438 Liabilities Interest rate contracts $ 12,478 $ — $ 12,478 $ (12,478 ) $ — Repurchase agreements $ 99,699 $ — $ 99,699 $ (99,699 ) $ —</t>
  </si>
  <si>
    <t>Not Designated as Hedging Instrument [Member]</t>
  </si>
  <si>
    <t>Schedule of Derivative Instruments in Statement of Financial Position, Fair Value</t>
  </si>
  <si>
    <t>The following table presents the fair value of derivatives not designated as hedging instruments at September 30, 2016 and December 31, 2015 : Asset Derivatives Liability Derivatives September 30, 2016 December 31, 2015 September 30, 2016 December 31, 2015 Balance Sheet Fair Value Balance Sheet Fair Value Balance Sheet Fair Value Balance Sheet Fair Value (in thousands) Interest rate contracts Other assets $ 19,803 Other assets $ 12,438 Other liabilities $ 19,841 Other liabilities $ 12,478</t>
  </si>
  <si>
    <t>Available-for-sale Securities [Member]</t>
  </si>
  <si>
    <t xml:space="preserve"> Gross Amounts of Recognized Assets/Liabilities Gross Amounts Offset in the Consolidated Balance Sheets Net Amounts of Assets/Liabilities Presented in the Consolidated Balance Sheets Gross Amounts Not Offset in the Consolidated Balance Sheets Collateral Posted Net Amount September 30, 2016 (in thousands) Assets Interest rate contracts $ 19,803 $ — $ 19,803 $ — $ 19,803 Liabilities Interest rate contracts $ 19,841 $ — $ 19,841 $ (19,841 ) $ — Repurchase agreements $ 69,189 $ — $ 69,189 $ (69,189 ) $ — December 31, 2015 Assets Interest rate contracts $ 12,438 $ — $ 12,438 $ — $ 12,438 Liabilities Interest rate contracts $ 12,478 $ — $ 12,478 $ (12,478 ) $ — Repurchase agreements $ 99,699 $ — $ 99,699 $ (99,699 ) $ — The following table presents the class of collateral pledged for repurchase agreements as well as the remaining contractual maturity of the repurchase agreements:</t>
  </si>
  <si>
    <t>Accumulated Other Comprehensive Income (Tables)</t>
  </si>
  <si>
    <t>Schedule of Accumulated Other Comprehensive Income (Loss) [Table Text Block]</t>
  </si>
  <si>
    <t>The following table shows changes in accumulated other comprehensive income (loss) by component for the three and nine month periods ended September 30, 2016 and 2015 : Unrealized Gains and Losses on Available-for-Sale Securities (1) Unrealized Gains and Losses on Pension Plan Liability (1) Total (1) Three months ended September 30, 2016 (in thousands) Beginning balance $ 27,280 $ (6,469 ) $ 20,811 Other comprehensive loss before reclassifications (4,049 ) — (4,049 ) Amounts reclassified from accumulated other comprehensive income (loss) (364 ) 107 (257 ) Net current-period other comprehensive income (loss) (4,413 ) 107 (4,306 ) Ending balance $ 22,867 $ (6,362 ) $ 16,505 Three months ended September 30, 2015 Beginning balance $ 4,819 $ (2,030 ) $ 2,789 Other comprehensive income before reclassifications 10,126 — 10,126 Amounts reclassified from accumulated other comprehensive income (loss) (151 ) 62 (89 ) Net current-period other comprehensive income 9,975 62 10,037 Ending balance $ 14,794 $ (1,968 ) $ 12,826 Nine months ended September 30, 2016 Beginning balance $ 386 $ (6,681 ) $ (6,295 ) Other comprehensive income before reclassifications 23,229 — 23,229 Amounts reclassified from accumulated other comprehensive income (loss) (748 ) 319 (429 ) Net current-period other comprehensive income 22,481 319 22,800 Ending balance $ 22,867 $ (6,362 ) $ 16,505 Nine months ended September 30, 2015 Beginning balance $ 7,462 $ (1,841 ) $ 5,621 Other comprehensive income (loss) before reclassifications 8,161 (280 ) 7,881 Amounts reclassified from accumulated other comprehensive income (loss) (829 ) 153 (676 ) Net current-period other comprehensive income (loss) 7,332 (127 ) 7,205 Ending balance $ 14,794 $ (1,968 ) $ 12,826 __________ (1) All amounts are net of tax. Amounts in parenthesis indicate debits.</t>
  </si>
  <si>
    <t>Schedule of reclassifications from accumulated other comprehensive income [Table Text Block]</t>
  </si>
  <si>
    <t>The following table shows details regarding the reclassifications from accumulated other comprehensive income (loss) for the three and nine month periods ended September 30, 2016 and 2015 : Amount Reclassified from Accumulated Other Comprehensive Income (Loss) Three Months Ended September 30, Nine Months Ended September 30, Affected line Item in the Consolidated 2016 2015 2016 2015 Statement of Income (in thousands) Unrealized gains and losses on available-for-sale securities Investment securities gains $ 572 $ 236 $ 1,174 $ 1,300 Investment securities gains, net 572 236 1,174 1,300 Total before tax (208 ) (85 ) (426 ) (471 ) Income tax provision $ 364 $ 151 $ 748 $ 829 Net of tax Amortization of pension plan liability Actuarial losses $ (167 ) $ (97 ) $ (501 ) $ (240 ) Compensation and employee benefits (167 ) (97 ) (501 ) (240 ) Total before tax 60 35 182 87 Income tax benefit $ (107 ) $ (62 ) $ (319 ) $ (153 ) Net of tax</t>
  </si>
  <si>
    <t>Fair Value Accounting and Measurement (Tables)</t>
  </si>
  <si>
    <t>Fair Value, Assets and Liabilities Measured on Recurring and Nonrecurring Basis [Line Items]</t>
  </si>
  <si>
    <t>Financial Assets And Liabilities Accounted For Fair Value On Recurring Basis</t>
  </si>
  <si>
    <t>The following table sets forth the Company’s financial assets and liabilities that were accounted for at fair value on a recurring basis at September 30, 2016 and December 31, 2015 by level within the fair value hierarchy. Financial assets and liabilities are classified in their entirety based on the lowest level of input that is significant to the fair value measurement: Fair value Fair Value Measurements at Reporting Date Using Level 1 Level 2 Level 3 September 30, 2016 (in thousands) Assets Securities available for sale: U.S. government agency and government-sponsored enterprise mortgage-back securities and collateralized mortgage obligations $ 1,512,924 $ — $ 1,512,924 $ — State and municipal debt securities 503,118 — 503,118 — U.S. government agency and government-sponsored enterprise securities 338,292 — 338,292 — U.S. government securities 548 548 — — Other securities 5,202 — 5,202 — Total securities available for sale $ 2,360,084 $ 548 $ 2,359,536 $ — Other assets (Interest rate contracts) $ 19,803 $ — $ 19,803 $ — Liabilities Other liabilities (Interest rate contracts) $ 19,841 $ — $ 19,841 $ — Fair value Fair Value Measurements at Reporting Date Using Level 1 Level 2 Level 3 December 31, 2015 (in thousands) Assets Securities available for sale: U.S. government agency and government-sponsored enterprise mortgage-back securities and collateralized mortgage obligations $ 1,286,489 $ — $ 1,286,489 $ — State and municipal debt securities 492,169 — 492,169 — U.S. government agency and government-sponsored enterprise securities 353,782 — 353,782 — U.S. government securities 20,137 20,137 — — Other securities 5,117 — 5,117 — Total securities available for sale $ 2,157,694 $ 20,137 $ 2,137,557 $ — Other assets (Interest rate contracts) $ 12,438 $ — $ 12,438 $ — Liabilities Other liabilities (Interest rate contracts) $ 12,478 $ — $ 12,478 $ —</t>
  </si>
  <si>
    <t>Financial Assets Accounted For Fair Value On Nonrecurring Basis</t>
  </si>
  <si>
    <t>The following tables set forth information related to the Company’s assets that were measured using fair value estimates on a nonrecurring basis during the current and prior year quarterly periods: Fair value at Fair Value Measurements at Reporting Date Using Losses During the Three Months Ended Losses During the Nine Months Ended Level 1 Level 2 Level 3 (in thousands) Impaired loans $ 2,304 $ — $ — $ 2,304 $ (647 ) $ (3,285 ) OREO 335 — — 335 (14 ) (14 ) $ 2,639 $ — $ — $ 2,639 $ (661 ) $ (3,299 ) Fair value at Fair Value Measurements at Reporting Date Using Losses During the Three Months Ended Losses During the Nine Months Ended September 30, 2015 Level 1 Level 2 Level 3 (in thousands) Impaired loans $ 350 $ — $ — $ 350 $ (1,012 ) $ (1,012 ) OREO 3,286 — — 3,286 (646 ) (662 ) $ 3,636 $ — $ — $ 3,636 $ (1,658 ) $ (1,674 )</t>
  </si>
  <si>
    <t>Fair Value, by Balance Sheet Grouping</t>
  </si>
  <si>
    <t>The following tables summarize carrying amounts and estimated fair values of selected financial instruments as well as assumptions used by the Company in estimating fair value at September 30, 2016 and December 31, 2015 : September 30, 2016 Carrying Fair Level 1 Level 2 Level 3 (in thousands) Assets Cash and due from banks $ 180,839 $ 180,839 $ 180,839 $ — $ — Interest-earning deposits with banks 11,225 11,225 11,225 — — Securities available for sale 2,360,084 2,360,084 548 2,359,536 — FHLB stock 12,640 12,640 — 12,640 — Loans held for sale 3,361 3,361 — 3,361 — Loans 6,189,493 6,274,917 — — 6,274,917 FDIC loss-sharing asset 3,592 594 — — 594 Interest rate contracts 19,803 19,803 — 19,803 — Liabilities Deposits $ 8,057,816 $ 8,054,970 $ 7,645,310 $ 409,660 $ — FHLB advances 66,502 67,826 — 67,826 — Repurchase agreements 69,189 69,543 — 69,543 — Interest rate contracts 19,841 19,841 — 19,841 — December 31, 2015 Carrying Fair Level 1 Level 2 Level 3 (in thousands) Assets Cash and due from banks $ 166,929 $ 166,929 $ 166,929 $ — $ — Interest-earning deposits with banks 8,373 8,373 8,373 — — Securities available for sale 2,157,694 2,157,694 20,137 2,137,557 — FHLB stock 12,722 12,722 — 12,722 — Loans held for sale 4,509 4,509 — 4,509 — Loans 5,746,855 5,752,423 — — 5,752,423 FDIC loss-sharing asset 6,568 921 — — 921 Interest rate contracts 12,438 12,438 — 12,438 — Liabilities Deposits $ 7,438,829 $ 7,434,787 $ 6,979,924 $ 454,863 $ — FHLB advances 68,531 69,176 — 69,176 — Repurchase agreements 99,699 100,346 — 100,346 — Interest rate contracts 12,478 12,478 — 12,478 —</t>
  </si>
  <si>
    <t>Fair Value, Inputs, Level 3 [Member] | Fair Value, Measurements, Nonrecurring [Member]</t>
  </si>
  <si>
    <t>Fair Value Inputs, Assets, Quantitative Information</t>
  </si>
  <si>
    <t>The range and weighted-average of the significant unobservable inputs used to fair value our Level 3 nonrecurring assets, along with the valuation techniques used, are shown in the following table: Fair value at Valuation Technique Unobservable Input Range (Weighted Average) (1) (dollars in thousands) Impaired loans - collateral-dependent (3) $ 943 Fair Market Value of Collateral Adjustment to Stated Value N/A (2) Impaired loans - other $ 1,361 Discounted Cash Flow Discount Rate 2.85% - 6.50% (3.85%) OREO $ 335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fixed assets and accounts receivable. Fair value at Valuation Technique Unobservable Input Range (Weighted Average) (1) (dollars in thousands) Impaired loans $ 350 Fair Market Value of Collateral Adjustment to Appraisal Value N/A (2) OREO $ 3,286 Fair Market Value of Collateral Adjustment to Appraisal Value N/A (2) (1) Discount applied to appraisal value, letter of intent to purchase, or stated value (in the case of accounts receivable, inventory and equipment). (2) Quantitative disclosures are not provided for impaired loans and OREO because there were no adjustments made to the appraisal value during the current period.</t>
  </si>
  <si>
    <t>Earnings per Common Share (Tables)</t>
  </si>
  <si>
    <t>Schedule of Basic and Diluted Earnings Per Share</t>
  </si>
  <si>
    <t>The following table sets forth the computation of basic and diluted earnings per share for the three and nine months ended September 30, 2016 and 2015 : Three Months Ended Nine Months Ended September 30, September 30, 2016 2015 2016 2015 (in thousands except per share) Basic EPS: Net income $ 27,484 $ 25,780 $ 74,148 $ 72,087 Less: Earnings allocated to participating securities: Preferred shares 48 45 131 127 Nonvested restricted shares 378 296 953 772 Earnings allocated to common shareholders $ 27,058 $ 25,439 $ 73,064 $ 71,188 Weighted average common shares outstanding 57,215 57,051 57,173 57,007 Basic earnings per common share $ 0.47 $ 0.45 $ 1.28 $ 1.25 Diluted EPS: Earnings allocated to common shareholders (1) $ 27,058 $ 25,439 $ 73,064 $ 71,188 Weighted average common shares outstanding 57,215 57,051 57,173 57,007 Dilutive effect of equity awards 10 13 10 14 Weighted average diluted common shares outstanding 57,225 57,064 57,183 57,021 Diluted earnings per common share $ 0.47 $ 0.45 $ 1.28 $ 1.25 Potentially dilutive share options that were not included in the computation of diluted EPS because to do so would be anti-dilutive 15 29 20 40 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ecurities (Securities Available for Sale) (Details) - USD ($) $ in Thousands</t>
  </si>
  <si>
    <t>Schedule of Available-for-sale Securities [Line Items]</t>
  </si>
  <si>
    <t>Available-for-sale Debt Securities Gross Unrealized Gain, instant</t>
  </si>
  <si>
    <t>Available-for-sale Securities, Accumulated Gross Unrealized Loss, before Tax</t>
  </si>
  <si>
    <t>Securities available for sale</t>
  </si>
  <si>
    <t>U.S. Government Agency and Government-Sponsored Enterprise Mortgage-Backed Securities and Collateralized Mortgage Obligations [Member]</t>
  </si>
  <si>
    <t>State and Municipal Securities [Member]</t>
  </si>
  <si>
    <t>U.S. Government and Government-Sponsored Enterprise Securities [Member]</t>
  </si>
  <si>
    <t>US Government Securities [Member]</t>
  </si>
  <si>
    <t>Other Securities [Member]</t>
  </si>
  <si>
    <t>Securities (Schedule of Contractual Maturities of Investment Securities Available for Sale) (Details) $ in Thousands</t>
  </si>
  <si>
    <t>Sep. 30, 2016USD ($)</t>
  </si>
  <si>
    <t>Due within one year, Amortized Cost</t>
  </si>
  <si>
    <t>Due after one year through five years, Amortized Cost</t>
  </si>
  <si>
    <t>Due after five years through ten years, Amortized Cost</t>
  </si>
  <si>
    <t>Due after ten years, Amortized Cost</t>
  </si>
  <si>
    <t>No stated maturity date, Amortized Cost Basis</t>
  </si>
  <si>
    <t>Total investment securities available-for-sale, Amortized Cost</t>
  </si>
  <si>
    <t>Due within one year, Fair Value</t>
  </si>
  <si>
    <t>Due after one year through five years, Fair Value</t>
  </si>
  <si>
    <t>Due after five years through ten years, Fair Value</t>
  </si>
  <si>
    <t>Due after ten years, Fair Value</t>
  </si>
  <si>
    <t>No stated maturity date, Fair Value</t>
  </si>
  <si>
    <t>Total investment securities available-for-sale, Fair Value</t>
  </si>
  <si>
    <t>Securities (Carrying Value of Securities Pledged as Collateral) (Details) $ in Thousands</t>
  </si>
  <si>
    <t>Carrying amount of securities pledged as collateral</t>
  </si>
  <si>
    <t>Washington and Oregon State Public Deposits [Member]</t>
  </si>
  <si>
    <t>Federal Reserve Bank Advances [Member]</t>
  </si>
  <si>
    <t>Securities (Summary of Gross Unrealized Losses and Fair Value of the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US Government Corporations and Agencies Securities [Member]</t>
  </si>
  <si>
    <t>Securities (Narrative) (Details) $ in Millions</t>
  </si>
  <si>
    <t>Sep. 30, 2016USD ($)security</t>
  </si>
  <si>
    <t>Sep. 30, 2015USD ($)</t>
  </si>
  <si>
    <t>Available-for-sale Securities, Gross Realized Gains (Losses), Sale Proceeds | $</t>
  </si>
  <si>
    <t>Available-for-sale, Securities in Unrealized Loss Positions, Qualitative Disclosure, Number of Positions</t>
  </si>
  <si>
    <t>Number Of Securities In Continuous Loss Position For Twelve Months or More</t>
  </si>
  <si>
    <t>Municipal Bonds [Member]</t>
  </si>
  <si>
    <t>Securities Securities (Summary of Gross Realized Gains and Gross Realized Losses (Details) - USD ($) $ in Thousands</t>
  </si>
  <si>
    <t>Investments, Debt and Equity Securities [Abstract]</t>
  </si>
  <si>
    <t>Available-for-sale Securities, Gross Realized Gains</t>
  </si>
  <si>
    <t>Available-for-sale Securities, Gross Realized Losses</t>
  </si>
  <si>
    <t>Loans (Narrative) (Details) $ in Thousands</t>
  </si>
  <si>
    <t>Sep. 30, 2016USD ($)contract</t>
  </si>
  <si>
    <t>Dec. 31, 2015USD ($)</t>
  </si>
  <si>
    <t>Loans to related parties</t>
  </si>
  <si>
    <t>Loans and Leases Receivable, Related Parties, Additions</t>
  </si>
  <si>
    <t>Repayments on related party loans</t>
  </si>
  <si>
    <t>Financing Receivable, Modifications, Subsequent Default, Number of Contracts | contract</t>
  </si>
  <si>
    <t>Loans Receivable [Member]</t>
  </si>
  <si>
    <t>Federal Home Loan Bank, Advances, General Debt Obligations, Disclosures, Collateral Pledged</t>
  </si>
  <si>
    <t>Federal Reserve Bank, Advances, General Debt Obligations, Disclosures, Collateral Pledged</t>
  </si>
  <si>
    <t>Loans (Analysis of Loan Portfolio by Major Types of Loans) (Details) - USD ($) $ in Thousands</t>
  </si>
  <si>
    <t>Jun. 30, 2016</t>
  </si>
  <si>
    <t>Jun. 30, 2015</t>
  </si>
  <si>
    <t>Dec. 31, 2014</t>
  </si>
  <si>
    <t>Recorded Investment</t>
  </si>
  <si>
    <t>Allowance for loan losses</t>
  </si>
  <si>
    <t>Loans and Leases Receivable, Gross</t>
  </si>
  <si>
    <t>Acquisition Accounting Valuation Discount on Covered Loans</t>
  </si>
  <si>
    <t>Commercial and Multifamily Residential Construction [Domain] | Purchased Credit Impaired Loans [Member]</t>
  </si>
  <si>
    <t>One-to-Four Family Residential [Member]</t>
  </si>
  <si>
    <t>Loans and Leases Receivable, Gross, Consumer, Mortgage</t>
  </si>
  <si>
    <t>Loans and Leases Receivable, Gross, Consumer, Construction</t>
  </si>
  <si>
    <t>One-to-Four Family Residential [Member] | Loans, Excluding Purchased Credit Impaired Loans [Member]</t>
  </si>
  <si>
    <t>One-to-Four Family Residential [Member] | Purchased Credit Impaired Loans [Member]</t>
  </si>
  <si>
    <t>Commercial and Multifamily Residential [Member]</t>
  </si>
  <si>
    <t>Loans Receivable, Gross, Commercial, Mortgage</t>
  </si>
  <si>
    <t>Loans Receivable, Gross, Commercial, Construction</t>
  </si>
  <si>
    <t>Commercial and Multifamily Residential [Member] | Loans, Excluding Purchased Credit Impaired Loans [Member]</t>
  </si>
  <si>
    <t>Commercial and Multifamily Residential [Member] | Purchased Credit Impaired Loans [Member]</t>
  </si>
  <si>
    <t>Commercial Portfolio Segment [Member]</t>
  </si>
  <si>
    <t>Loans Receivable, Gross, Commercial and Industrial</t>
  </si>
  <si>
    <t>Commercial Portfolio Segment [Member] | Loans, Excluding Purchased Credit Impaired Loans [Member]</t>
  </si>
  <si>
    <t>Commercial Portfolio Segment [Member] | Purchased Credit Impaired Loans [Member]</t>
  </si>
  <si>
    <t>Real Estate Portfolio Segment [Member]</t>
  </si>
  <si>
    <t>Loans Receivable Real Estate Mortgage</t>
  </si>
  <si>
    <t>Real Estate Portfolio Segment [Member] | Loans, Excluding Purchased Credit Impaired Loans [Member]</t>
  </si>
  <si>
    <t>Real Estate Portfolio Segment [Member] | Purchased Credit Impaired Loans [Member]</t>
  </si>
  <si>
    <t>One-to-Four Family Residential Construction [Domain] | Purchased Credit Impaired Loans [Member]</t>
  </si>
  <si>
    <t>Real Estate Construction Portfolio Segment [Member]</t>
  </si>
  <si>
    <t>Loans Receivable Real Estate Construction</t>
  </si>
  <si>
    <t>Real Estate Construction Portfolio Segment [Member] | Loans, Excluding Purchased Credit Impaired Loans [Member]</t>
  </si>
  <si>
    <t>Real Estate Construction Portfolio Segment [Member] | Purchased Credit Impaired Loans [Member]</t>
  </si>
  <si>
    <t>Consumer Portfolio Segment [Member]</t>
  </si>
  <si>
    <t>Loans and Leases Receivable, Gross, Consumer</t>
  </si>
  <si>
    <t>Consumer Portfolio Segment [Member] | Loans, Excluding Purchased Credit Impaired Loans [Member]</t>
  </si>
  <si>
    <t>Consumer Portfolio Segment [Member] | Purchased Credit Impaired Loans [Member]</t>
  </si>
  <si>
    <t>Loans (Analysis of Nonaccrual Loans) (Details) - USD ($) $ in Thousands</t>
  </si>
  <si>
    <t>Recorded Investment Nonaccrual Loans</t>
  </si>
  <si>
    <t>Unpaid Principal Balance Nonaccrual Loans</t>
  </si>
  <si>
    <t>Secured Loans [Member]</t>
  </si>
  <si>
    <t>Unsecured Loans [Member]</t>
  </si>
  <si>
    <t>Commercial Land [Member]</t>
  </si>
  <si>
    <t>Income Property Multifamily [Member]</t>
  </si>
  <si>
    <t>Owner Occupied [Member]</t>
  </si>
  <si>
    <t>Land And Acquisition [Member]</t>
  </si>
  <si>
    <t>Residential Construction [Member]</t>
  </si>
  <si>
    <t>Loans (Analysis of the Aged Loan Portfolio) (Details) - USD ($) $ in Thousands</t>
  </si>
  <si>
    <t>Financing Receivable, Recorded Investment, Past Due [Line Items]</t>
  </si>
  <si>
    <t>Nonaccrual Loans</t>
  </si>
  <si>
    <t>Current Loans</t>
  </si>
  <si>
    <t>Past Due Loans</t>
  </si>
  <si>
    <t>Loans Receivable, Net</t>
  </si>
  <si>
    <t>Secured Loans [Member] | Loans, Excluding Purchased Credit Impaired Loans [Member]</t>
  </si>
  <si>
    <t>Unsecured Loans [Member] | Loans, Excluding Purchased Credit Impaired Loans [Member]</t>
  </si>
  <si>
    <t>Commercial Land [Member] | Loans, Excluding Purchased Credit Impaired Loans [Member]</t>
  </si>
  <si>
    <t>Income Property Multifamily [Member] | Loans, Excluding Purchased Credit Impaired Loans [Member]</t>
  </si>
  <si>
    <t>Owner Occupied [Member] | Loans, Excluding Purchased Credit Impaired Loans [Member]</t>
  </si>
  <si>
    <t>Land And Acquisition [Member] | Loans, Excluding Purchased Credit Impaired Loans [Member]</t>
  </si>
  <si>
    <t>Residential Construction [Member] | Loans, Excluding Purchased Credit Impaired Loans [Member]</t>
  </si>
  <si>
    <t>Income Property Multifamily Construction [Member] | Loans, Excluding Purchased Credit Impaired Loans [Member]</t>
  </si>
  <si>
    <t>Owner Occupied Construction [Member] | Loans, Excluding Purchased Credit Impaired Loans [Member]</t>
  </si>
  <si>
    <t>Financing Receivables, 60 to 89 Days Past Due [Member] | Loans, Excluding Purchased Credit Impaired Loans [Member]</t>
  </si>
  <si>
    <t>Financing Receivables, 60 to 89 Days Past Due [Member] | Secured Loans [Member] | Loans, Excluding Purchased Credit Impaired Loans [Member]</t>
  </si>
  <si>
    <t>Financing Receivables, 60 to 89 Days Past Due [Member] | Unsecured Loans [Member] | Loans, Excluding Purchased Credit Impaired Loans [Member]</t>
  </si>
  <si>
    <t>Financing Receivables, 60 to 89 Days Past Due [Member] | One-to-Four Family Residential [Member] | Loans, Excluding Purchased Credit Impaired Loans [Member]</t>
  </si>
  <si>
    <t>Financing Receivables, 60 to 89 Days Past Due [Member] | Commercial Land [Member] | Loans, Excluding Purchased Credit Impaired Loans [Member]</t>
  </si>
  <si>
    <t>Financing Receivables, 60 to 89 Days Past Due [Member] | Income Property Multifamily [Member] | Loans, Excluding Purchased Credit Impaired Loans [Member]</t>
  </si>
  <si>
    <t>Financing Receivables, 60 to 89 Days Past Due [Member] | Owner Occupied [Member] | Loans, Excluding Purchased Credit Impaired Loans [Member]</t>
  </si>
  <si>
    <t>Financing Receivables, 60 to 89 Days Past Due [Member] | Land And Acquisition [Member] | Loans, Excluding Purchased Credit Impaired Loans [Member]</t>
  </si>
  <si>
    <t>Financing Receivables, 60 to 89 Days Past Due [Member] | Residential Construction [Member] | Loans, Excluding Purchased Credit Impaired Loans [Member]</t>
  </si>
  <si>
    <t>Financing Receivables, 60 to 89 Days Past Due [Member] | Income Property Multifamily Construction [Member] | Loans, Excluding Purchased Credit Impaired Loans [Member]</t>
  </si>
  <si>
    <t>Financing Receivables, 60 to 89 Days Past Due [Member] | Owner Occupied Construction [Member] | Loans, Excluding Purchased Credit Impaired Loans [Member]</t>
  </si>
  <si>
    <t>Financing Receivables, 60 to 89 Days Past Due [Member] | Consumer Portfolio Segment [Member] | Loans, Excluding Purchased Credit Impaired Loans [Member]</t>
  </si>
  <si>
    <t>Financing Receivables, 30 to 59 Days Past Due [Member] | Loans, Excluding Purchased Credit Impaired Loans [Member]</t>
  </si>
  <si>
    <t>Financing Receivables, 30 to 59 Days Past Due [Member] | Secured Loans [Member] | Loans, Excluding Purchased Credit Impaired Loans [Member]</t>
  </si>
  <si>
    <t>Financing Receivables, 30 to 59 Days Past Due [Member] | Unsecured Loans [Member] | Loans, Excluding Purchased Credit Impaired Loans [Member]</t>
  </si>
  <si>
    <t>Financing Receivables, 30 to 59 Days Past Due [Member] | One-to-Four Family Residential [Member] | Loans, Excluding Purchased Credit Impaired Loans [Member]</t>
  </si>
  <si>
    <t>Financing Receivables, 30 to 59 Days Past Due [Member] | Commercial Land [Member] | Loans, Excluding Purchased Credit Impaired Loans [Member]</t>
  </si>
  <si>
    <t>Financing Receivables, 30 to 59 Days Past Due [Member] | Income Property Multifamily [Member] | Loans, Excluding Purchased Credit Impaired Loans [Member]</t>
  </si>
  <si>
    <t>Financing Receivables, 30 to 59 Days Past Due [Member] | Owner Occupied [Member] | Loans, Excluding Purchased Credit Impaired Loans [Member]</t>
  </si>
  <si>
    <t>Financing Receivables, 30 to 59 Days Past Due [Member] | Land And Acquisition [Member] | Loans, Excluding Purchased Credit Impaired Loans [Member]</t>
  </si>
  <si>
    <t>Financing Receivables, 30 to 59 Days Past Due [Member] | Residential Construction [Member] | Loans, Excluding Purchased Credit Impaired Loans [Member]</t>
  </si>
  <si>
    <t>Financing Receivables, 30 to 59 Days Past Due [Member] | Income Property Multifamily Construction [Member] | Loans, Excluding Purchased Credit Impaired Loans [Member]</t>
  </si>
  <si>
    <t>Financing Receivables, 30 to 59 Days Past Due [Member] | Owner Occupied Construction [Member] | Loans, Excluding Purchased Credit Impaired Loans [Member]</t>
  </si>
  <si>
    <t>Financing Receivables, 30 to 59 Days Past Due [Member] | Consumer Portfolio Segment [Member] | Loans, Excluding Purchased Credit Impaired Loans [Member]</t>
  </si>
  <si>
    <t>Financing Receivables, Equal to Greater than 90 Days Past Due [Member] | Loans, Excluding Purchased Credit Impaired Loans [Member]</t>
  </si>
  <si>
    <t>Financing Receivables, Equal to Greater than 90 Days Past Due [Member] | Secured Loans [Member] | Loans, Excluding Purchased Credit Impaired Loans [Member]</t>
  </si>
  <si>
    <t>Financing Receivables, Equal to Greater than 90 Days Past Due [Member] | Unsecured Loans [Member] | Loans, Excluding Purchased Credit Impaired Loans [Member]</t>
  </si>
  <si>
    <t>Financing Receivables, Equal to Greater than 90 Days Past Due [Member] | One-to-Four Family Residential [Member] | Loans, Excluding Purchased Credit Impaired Loans [Member]</t>
  </si>
  <si>
    <t>Financing Receivables, Equal to Greater than 90 Days Past Due [Member] | Commercial Land [Member] | Loans, Excluding Purchased Credit Impaired Loans [Member]</t>
  </si>
  <si>
    <t>Financing Receivables, Equal to Greater than 90 Days Past Due [Member] | Income Property Multifamily [Member] | Loans, Excluding Purchased Credit Impaired Loans [Member]</t>
  </si>
  <si>
    <t>Financing Receivables, Equal to Greater than 90 Days Past Due [Member] | Owner Occupied [Member] | Loans, Excluding Purchased Credit Impaired Loans [Member]</t>
  </si>
  <si>
    <t>Financing Receivables, Equal to Greater than 90 Days Past Due [Member] | Land And Acquisition [Member] | Loans, Excluding Purchased Credit Impaired Loans [Member]</t>
  </si>
  <si>
    <t>Financing Receivables, Equal to Greater than 90 Days Past Due [Member] | Residential Construction [Member] | Loans, Excluding Purchased Credit Impaired Loans [Member]</t>
  </si>
  <si>
    <t>Financing Receivables, Equal to Greater than 90 Days Past Due [Member] | Income Property Multifamily Construction [Member] | Loans, Excluding Purchased Credit Impaired Loans [Member]</t>
  </si>
  <si>
    <t>Financing Receivables, Equal to Greater than 90 Days Past Due [Member] | Owner Occupied Construction [Member] | Loans, Excluding Purchased Credit Impaired Loans [Member]</t>
  </si>
  <si>
    <t>Financing Receivables, Equal to Greater than 90 Days Past Due [Member] | Consumer Portfolio Segment [Member] | Loans, Excluding Purchased Credit Impaired Loans [Member]</t>
  </si>
  <si>
    <t>Loans (Analysis of Impaired Loans) (Details) - Loans, Excluding Purchased Credit Impaired Loans [Member] - USD ($) $ in Thousands</t>
  </si>
  <si>
    <t>Recorded Investment of Loans Collectively Measured for Contingency Provision</t>
  </si>
  <si>
    <t>Recorded Investment of Loans Individually Measured for Specific Impairment</t>
  </si>
  <si>
    <t>Unpaid Principal Balance</t>
  </si>
  <si>
    <t>Related Allowance</t>
  </si>
  <si>
    <t>Average Recorded Investment Impaired Loans</t>
  </si>
  <si>
    <t>Interest Recognized on Impaired Loans</t>
  </si>
  <si>
    <t>Income Property Multifamily Construction [Member]</t>
  </si>
  <si>
    <t>Owner Occupied Construction [Member]</t>
  </si>
  <si>
    <t>Impaired Loans With Recorded Allowance [Member]</t>
  </si>
  <si>
    <t>Impaired Loans Without Recorded Allowance [Member] | Secured Loans [Member]</t>
  </si>
  <si>
    <t>Impaired Loans Without Recorded Allowance [Member] | Unsecured Loans [Member]</t>
  </si>
  <si>
    <t>Impaired Loans Without Recorded Allowance [Member] | One-to-Four Family Residential [Member]</t>
  </si>
  <si>
    <t>Impaired Loans Without Recorded Allowance [Member] | Commercial Land [Member]</t>
  </si>
  <si>
    <t>Impaired Loans Without Recorded Allowance [Member] | Income Property Multifamily [Member]</t>
  </si>
  <si>
    <t>Impaired Loans Without Recorded Allowance [Member] | Owner Occupied [Member]</t>
  </si>
  <si>
    <t>Impaired Loans Without Recorded Allowance [Member] | Land And Acquisition [Member]</t>
  </si>
  <si>
    <t>Impaired Loans Without Recorded Allowance [Member] | Residential Construction [Member]</t>
  </si>
  <si>
    <t>Impaired Loans Without Recorded Allowance [Member] | Income Property Multifamily Construction [Member]</t>
  </si>
  <si>
    <t>Impaired Loans Without Recorded Allowance [Member] | Owner Occupied Construction [Member]</t>
  </si>
  <si>
    <t>Impaired Loans Without Recorded Allowance [Member] | Consumer Portfolio Segment [Member]</t>
  </si>
  <si>
    <t>Loans Loans (Analysis of Troubled Debt Restructurings) (Details) $ in Thousands</t>
  </si>
  <si>
    <t>Sep. 30, 2016USD ($)Modifications</t>
  </si>
  <si>
    <t>Sep. 30, 2015USD ($)Modifications</t>
  </si>
  <si>
    <t>Financing Receivable, Modifications [Line Items]</t>
  </si>
  <si>
    <t>Financing Receivable Modifications Additional Commitment To Lend</t>
  </si>
  <si>
    <t>Financing Receivable, Modifications, Number of Contracts | Modifications</t>
  </si>
  <si>
    <t>Financing Receivable, Modifications, Pre-Modification Recorded Investment</t>
  </si>
  <si>
    <t>Financing Receivable, Modifications, Post-Modification Recorded Investment</t>
  </si>
  <si>
    <t>Loans, Excluding Purchased Credit Impaired Loans [Member] | Secured Loans [Member]</t>
  </si>
  <si>
    <t>Loans, Excluding Purchased Credit Impaired Loans [Member] | One-to-Four Family Residential [Member]</t>
  </si>
  <si>
    <t>Loans, Excluding Purchased Credit Impaired Loans [Member] | Owner Occupied [Member]</t>
  </si>
  <si>
    <t>Loans, Excluding Purchased Credit Impaired Loans [Member] | Consumer Portfolio Segment [Member]</t>
  </si>
  <si>
    <t>Loans Loans (Analysis of Purchased Credit Impaired Loans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Narrative) (Details) - USD ($) $ in Thousands</t>
  </si>
  <si>
    <t>Accounts, Notes, Loans and Financing Receivable [Line Items]</t>
  </si>
  <si>
    <t>Maximum [Member]</t>
  </si>
  <si>
    <t>Percentage of unallocated loan amount</t>
  </si>
  <si>
    <t>5.00%</t>
  </si>
  <si>
    <t>Allowance for Loan and Lease Losses and Unfunded Commitments and Letters of Credit (Allowance for Loan and Lease Losses) (Details) - USD ($) $ in Thousands</t>
  </si>
  <si>
    <t>Allowance for Loan and Lease Losses [Roll Forward]</t>
  </si>
  <si>
    <t>Beginning balance</t>
  </si>
  <si>
    <t>Charged-offs</t>
  </si>
  <si>
    <t>Recoveries</t>
  </si>
  <si>
    <t>Ending balance</t>
  </si>
  <si>
    <t>Specific Reserve</t>
  </si>
  <si>
    <t>General Allocation</t>
  </si>
  <si>
    <t>Unallocated Financing Receivables [Member]</t>
  </si>
  <si>
    <t>Allowance for Loan and Lease Losses and Unfunded Commitments and Letters of Credit (Changes in the Allowance for Unfunded Commitments and Letters of Credit) (Details) - USD ($) $ in Thousands</t>
  </si>
  <si>
    <t>Allowance for Loan and Lease Losses, Net Changes In Unfunded Commitments and Letters Of Credit Allowance</t>
  </si>
  <si>
    <t>Allowance for Loan and Lease Losses and Unfunded Commitments and Letters of Credit (Analysis of Credit Quality of the Loan Portfolio) (Details) - USD ($) $ in Thousands</t>
  </si>
  <si>
    <t>Loans and Leases Receivable, Gross, Carrying Amount</t>
  </si>
  <si>
    <t>Acquisition Accounting Valuation Discount on Purchased Credit Impaired Loan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Secured Loans [Member] | Purchased Credit Impaired Loans [Member]</t>
  </si>
  <si>
    <t>Secured Loans [Member] | Pass [Member] | Loans, Excluding Purchased Credit Impaired Loans [Member]</t>
  </si>
  <si>
    <t>Secured Loans [Member] | Pass [Member] | Purchased Credit Impaired Loans [Member]</t>
  </si>
  <si>
    <t>Secured Loans [Member] | Special Mention [Member] | Loans, Excluding Purchased Credit Impaired Loans [Member]</t>
  </si>
  <si>
    <t>Secured Loans [Member] | Special Mention [Member] | Purchased Credit Impaired Loans [Member]</t>
  </si>
  <si>
    <t>Secured Loans [Member] | Substandard [Member] | Loans, Excluding Purchased Credit Impaired Loans [Member]</t>
  </si>
  <si>
    <t>Secured Loans [Member] | Substandard [Member] | Purchased Credit Impaired Loans [Member]</t>
  </si>
  <si>
    <t>Secured Loans [Member] | Doubtful [Member] | Loans, Excluding Purchased Credit Impaired Loans [Member]</t>
  </si>
  <si>
    <t>Secured Loans [Member] | Doubtful [Member] | Purchased Credit Impaired Loans [Member]</t>
  </si>
  <si>
    <t>Secured Loans [Member] | Unlikely to be Collected Financing Receivable [Member] | Loans, Excluding Purchased Credit Impaired Loans [Member]</t>
  </si>
  <si>
    <t>Secured Loans [Member] | Unlikely to be Collected Financing Receivable [Member] | Purchased Credit Impaired Loans [Member]</t>
  </si>
  <si>
    <t>Unsecured Loans [Member] | Purchased Credit Impaired Loans [Member]</t>
  </si>
  <si>
    <t>Unsecured Loans [Member] | Pass [Member] | Loans, Excluding Purchased Credit Impaired Loans [Member]</t>
  </si>
  <si>
    <t>Unsecured Loans [Member] | Pass [Member] | Purchased Credit Impaired Loans [Member]</t>
  </si>
  <si>
    <t>Unsecured Loans [Member] | Special Mention [Member] | Loans, Excluding Purchased Credit Impaired Loans [Member]</t>
  </si>
  <si>
    <t>Unsecured Loans [Member] | Special Mention [Member] | Purchased Credit Impaired Loans [Member]</t>
  </si>
  <si>
    <t>Unsecured Loans [Member] | Substandard [Member] | Loans, Excluding Purchased Credit Impaired Loans [Member]</t>
  </si>
  <si>
    <t>Unsecured Loans [Member] | Substandard [Member] | Purchased Credit Impaired Loans [Member]</t>
  </si>
  <si>
    <t>Unsecured Loans [Member] | Doubtful [Member] | Loans, Excluding Purchased Credit Impaired Loans [Member]</t>
  </si>
  <si>
    <t>Unsecured Loans [Member] | Doubtful [Member] | Purchased Credit Impaired Loans [Member]</t>
  </si>
  <si>
    <t>Unsecured Loans [Member] | Unlikely to be Collected Financing Receivable [Member] | Loans, Excluding Purchased Credit Impaired Loans [Member]</t>
  </si>
  <si>
    <t>Unsecured Loans [Member] | Unlikely to be Collected Financing Receivable [Member] | Purchased Credit Impaired Loans [Member]</t>
  </si>
  <si>
    <t>One-to-Four Family Residential [Member] | Pass [Member] | Loans, Excluding Purchased Credit Impaired Loans [Member]</t>
  </si>
  <si>
    <t>One-to-Four Family Residential [Member] | Pass [Member] | Purchased Credit Impaired Loans [Member]</t>
  </si>
  <si>
    <t>One-to-Four Family Residential [Member] | Special Mention [Member] | Loans, Excluding Purchased Credit Impaired Loans [Member]</t>
  </si>
  <si>
    <t>One-to-Four Family Residential [Member] | Special Mention [Member] | Purchased Credit Impaired Loans [Member]</t>
  </si>
  <si>
    <t>One-to-Four Family Residential [Member] | Substandard [Member] | Loans, Excluding Purchased Credit Impaired Loans [Member]</t>
  </si>
  <si>
    <t>One-to-Four Family Residential [Member] | Substandard [Member] | Purchased Credit Impaired Loans [Member]</t>
  </si>
  <si>
    <t>One-to-Four Family Residential [Member] | Doubtful [Member] | Loans, Excluding Purchased Credit Impaired Loans [Member]</t>
  </si>
  <si>
    <t>One-to-Four Family Residential [Member] | Doubtful [Member] | Purchased Credit Impaired Loans [Member]</t>
  </si>
  <si>
    <t>One-to-Four Family Residential [Member] | Unlikely to be Collected Financing Receivable [Member] | Loans, Excluding Purchased Credit Impaired Loans [Member]</t>
  </si>
  <si>
    <t>One-to-Four Family Residential [Member] | Unlikely to be Collected Financing Receivable [Member] | Purchased Credit Impaired Loans [Member]</t>
  </si>
  <si>
    <t>Commercial Land [Member] | Purchased Credit Impaired Loans [Member]</t>
  </si>
  <si>
    <t>Commercial Land [Member] | Pass [Member] | Loans, Excluding Purchased Credit Impaired Loans [Member]</t>
  </si>
  <si>
    <t>Commercial Land [Member] | Pass [Member] | Purchased Credit Impaired Loans [Member]</t>
  </si>
  <si>
    <t>Commercial Land [Member] | Special Mention [Member] | Loans, Excluding Purchased Credit Impaired Loans [Member]</t>
  </si>
  <si>
    <t>Commercial Land [Member] | Special Mention [Member] | Purchased Credit Impaired Loans [Member]</t>
  </si>
  <si>
    <t>Commercial Land [Member] | Substandard [Member] | Loans, Excluding Purchased Credit Impaired Loans [Member]</t>
  </si>
  <si>
    <t>Commercial Land [Member] | Substandard [Member] | Purchased Credit Impaired Loans [Member]</t>
  </si>
  <si>
    <t>Commercial Land [Member] | Doubtful [Member] | Loans, Excluding Purchased Credit Impaired Loans [Member]</t>
  </si>
  <si>
    <t>Commercial Land [Member] | Doubtful [Member] | Purchased Credit Impaired Loans [Member]</t>
  </si>
  <si>
    <t>Commercial Land [Member] | Unlikely to be Collected Financing Receivable [Member] | Loans, Excluding Purchased Credit Impaired Loans [Member]</t>
  </si>
  <si>
    <t>Commercial Land [Member] | Unlikely to be Collected Financing Receivable [Member] | Purchased Credit Impaired Loans [Member]</t>
  </si>
  <si>
    <t>Income Property Multifamily [Member] | Purchased Credit Impaired Loans [Member]</t>
  </si>
  <si>
    <t>Income Property Multifamily [Member] | Pass [Member] | Loans, Excluding Purchased Credit Impaired Loans [Member]</t>
  </si>
  <si>
    <t>Income Property Multifamily [Member] | Pass [Member] | Purchased Credit Impaired Loans [Member]</t>
  </si>
  <si>
    <t>Income Property Multifamily [Member] | Special Mention [Member] | Loans, Excluding Purchased Credit Impaired Loans [Member]</t>
  </si>
  <si>
    <t>Income Property Multifamily [Member] | Special Mention [Member] | Purchased Credit Impaired Loans [Member]</t>
  </si>
  <si>
    <t>Income Property Multifamily [Member] | Substandard [Member] | Loans, Excluding Purchased Credit Impaired Loans [Member]</t>
  </si>
  <si>
    <t>Income Property Multifamily [Member] | Substandard [Member] | Purchased Credit Impaired Loans [Member]</t>
  </si>
  <si>
    <t>Income Property Multifamily [Member] | Doubtful [Member] | Loans, Excluding Purchased Credit Impaired Loans [Member]</t>
  </si>
  <si>
    <t>Income Property Multifamily [Member] | Doubtful [Member] | Purchased Credit Impaired Loans [Member]</t>
  </si>
  <si>
    <t>Income Property Multifamily [Member] | Unlikely to be Collected Financing Receivable [Member] | Loans, Excluding Purchased Credit Impaired Loans [Member]</t>
  </si>
  <si>
    <t>Income Property Multifamily [Member] | Unlikely to be Collected Financing Receivable [Member] | Purchased Credit Impaired Loans [Member]</t>
  </si>
  <si>
    <t>Owner Occupied [Member] | Purchased Credit Impaired Loans [Member]</t>
  </si>
  <si>
    <t>Owner Occupied [Member] | Pass [Member] | Loans, Excluding Purchased Credit Impaired Loans [Member]</t>
  </si>
  <si>
    <t>Owner Occupied [Member] | Pass [Member] | Purchased Credit Impaired Loans [Member]</t>
  </si>
  <si>
    <t>Owner Occupied [Member] | Special Mention [Member] | Loans, Excluding Purchased Credit Impaired Loans [Member]</t>
  </si>
  <si>
    <t>Owner Occupied [Member] | Special Mention [Member] | Purchased Credit Impaired Loans [Member]</t>
  </si>
  <si>
    <t>Owner Occupied [Member] | Substandard [Member] | Loans, Excluding Purchased Credit Impaired Loans [Member]</t>
  </si>
  <si>
    <t>Owner Occupied [Member] | Substandard [Member] | Purchased Credit Impaired Loans [Member]</t>
  </si>
  <si>
    <t>Owner Occupied [Member] | Doubtful [Member] | Loans, Excluding Purchased Credit Impaired Loans [Member]</t>
  </si>
  <si>
    <t>Owner Occupied [Member] | Doubtful [Member] | Purchased Credit Impaired Loans [Member]</t>
  </si>
  <si>
    <t>Owner Occupied [Member] | Unlikely to be Collected Financing Receivable [Member] | Loans, Excluding Purchased Credit Impaired Loans [Member]</t>
  </si>
  <si>
    <t>Owner Occupied [Member] | Unlikely to be Collected Financing Receivable [Member] | Purchased Credit Impaired Loans [Member]</t>
  </si>
  <si>
    <t>Land And Acquisition [Member] | Purchased Credit Impaired Loans [Member]</t>
  </si>
  <si>
    <t>Land And Acquisition [Member] | Pass [Member] | Loans, Excluding Purchased Credit Impaired Loans [Member]</t>
  </si>
  <si>
    <t>Land And Acquisition [Member] | Pass [Member] | Purchased Credit Impaired Loans [Member]</t>
  </si>
  <si>
    <t>Land And Acquisition [Member] | Special Mention [Member] | Loans, Excluding Purchased Credit Impaired Loans [Member]</t>
  </si>
  <si>
    <t>Land And Acquisition [Member] | Special Mention [Member] | Purchased Credit Impaired Loans [Member]</t>
  </si>
  <si>
    <t>Land And Acquisition [Member] | Substandard [Member] | Loans, Excluding Purchased Credit Impaired Loans [Member]</t>
  </si>
  <si>
    <t>Land And Acquisition [Member] | Substandard [Member] | Purchased Credit Impaired Loans [Member]</t>
  </si>
  <si>
    <t>Land And Acquisition [Member] | Doubtful [Member] | Loans, Excluding Purchased Credit Impaired Loans [Member]</t>
  </si>
  <si>
    <t>Land And Acquisition [Member] | Doubtful [Member] | Purchased Credit Impaired Loans [Member]</t>
  </si>
  <si>
    <t>Land And Acquisition [Member] | Unlikely to be Collected Financing Receivable [Member] | Loans, Excluding Purchased Credit Impaired Loans [Member]</t>
  </si>
  <si>
    <t>Land And Acquisition [Member] | Unlikely to be Collected Financing Receivable [Member] | Purchased Credit Impaired Loans [Member]</t>
  </si>
  <si>
    <t>Residential Construction [Member] | Purchased Credit Impaired Loans [Member]</t>
  </si>
  <si>
    <t>Residential Construction [Member] | Pass [Member] | Loans, Excluding Purchased Credit Impaired Loans [Member]</t>
  </si>
  <si>
    <t>Residential Construction [Member] | Pass [Member] | Purchased Credit Impaired Loans [Member]</t>
  </si>
  <si>
    <t>Residential Construction [Member] | Special Mention [Member] | Loans, Excluding Purchased Credit Impaired Loans [Member]</t>
  </si>
  <si>
    <t>Residential Construction [Member] | Special Mention [Member] | Purchased Credit Impaired Loans [Member]</t>
  </si>
  <si>
    <t>Residential Construction [Member] | Substandard [Member] | Loans, Excluding Purchased Credit Impaired Loans [Member]</t>
  </si>
  <si>
    <t>Residential Construction [Member] | Substandard [Member] | Purchased Credit Impaired Loans [Member]</t>
  </si>
  <si>
    <t>Residential Construction [Member] | Doubtful [Member] | Loans, Excluding Purchased Credit Impaired Loans [Member]</t>
  </si>
  <si>
    <t>Residential Construction [Member] | Doubtful [Member] | Purchased Credit Impaired Loans [Member]</t>
  </si>
  <si>
    <t>Residential Construction [Member] | Unlikely to be Collected Financing Receivable [Member] | Loans, Excluding Purchased Credit Impaired Loans [Member]</t>
  </si>
  <si>
    <t>Residential Construction [Member] | Unlikely to be Collected Financing Receivable [Member] | Purchased Credit Impaired Loans [Member]</t>
  </si>
  <si>
    <t>Income Property Multifamily Construction [Member] | Purchased Credit Impaired Loans [Member]</t>
  </si>
  <si>
    <t>Income Property Multifamily Construction [Member] | Pass [Member] | Loans, Excluding Purchased Credit Impaired Loans [Member]</t>
  </si>
  <si>
    <t>Income Property Multifamily Construction [Member] | Pass [Member] | Purchased Credit Impaired Loans [Member]</t>
  </si>
  <si>
    <t>Income Property Multifamily Construction [Member] | Special Mention [Member] | Loans, Excluding Purchased Credit Impaired Loans [Member]</t>
  </si>
  <si>
    <t>Income Property Multifamily Construction [Member] | Special Mention [Member] | Purchased Credit Impaired Loans [Member]</t>
  </si>
  <si>
    <t>Income Property Multifamily Construction [Member] | Substandard [Member] | Loans, Excluding Purchased Credit Impaired Loans [Member]</t>
  </si>
  <si>
    <t>Income Property Multifamily Construction [Member] | Substandard [Member] | Purchased Credit Impaired Loans [Member]</t>
  </si>
  <si>
    <t>Income Property Multifamily Construction [Member] | Doubtful [Member] | Loans, Excluding Purchased Credit Impaired Loans [Member]</t>
  </si>
  <si>
    <t>Income Property Multifamily Construction [Member] | Doubtful [Member] | Purchased Credit Impaired Loans [Member]</t>
  </si>
  <si>
    <t>Income Property Multifamily Construction [Member] | Unlikely to be Collected Financing Receivable [Member] | Loans, Excluding Purchased Credit Impaired Loans [Member]</t>
  </si>
  <si>
    <t>Income Property Multifamily Construction [Member] | Unlikely to be Collected Financing Receivable [Member] | Purchased Credit Impaired Loans [Member]</t>
  </si>
  <si>
    <t>Owner Occupied Construction [Member] | Purchased Credit Impaired Loans [Member]</t>
  </si>
  <si>
    <t>Owner Occupied Construction [Member] | Pass [Member] | Loans, Excluding Purchased Credit Impaired Loans [Member]</t>
  </si>
  <si>
    <t>Owner Occupied Construction [Member] | Pass [Member] | Purchased Credit Impaired Loans [Member]</t>
  </si>
  <si>
    <t>Owner Occupied Construction [Member] | Special Mention [Member] | Loans, Excluding Purchased Credit Impaired Loans [Member]</t>
  </si>
  <si>
    <t>Owner Occupied Construction [Member] | Special Mention [Member] | Purchased Credit Impaired Loans [Member]</t>
  </si>
  <si>
    <t>Owner Occupied Construction [Member] | Substandard [Member] | Loans, Excluding Purchased Credit Impaired Loans [Member]</t>
  </si>
  <si>
    <t>Owner Occupied Construction [Member] | Substandard [Member] | Purchased Credit Impaired Loans [Member]</t>
  </si>
  <si>
    <t>Owner Occupied Construction [Member] | Doubtful [Member] | Loans, Excluding Purchased Credit Impaired Loans [Member]</t>
  </si>
  <si>
    <t>Owner Occupied Construction [Member] | Doubtful [Member] | Purchased Credit Impaired Loans [Member]</t>
  </si>
  <si>
    <t>Owner Occupied Construction [Member] | Unlikely to be Collected Financing Receivable [Member] | Loans, Excluding Purchased Credit Impaired Loans [Member]</t>
  </si>
  <si>
    <t>Owner Occupied Construction [Member] | Unlikely to be Collected Financing Receivable [Member] | Purchased Credit Impaired Loans [Member]</t>
  </si>
  <si>
    <t>Consumer Portfolio Segment [Member] | Pass [Member] | Loans, Excluding Purchased Credit Impaired Loans [Member]</t>
  </si>
  <si>
    <t>Consumer Portfolio Segment [Member] | Pass [Member] | Purchased Credit Impaired Loans [Member]</t>
  </si>
  <si>
    <t>Consumer Portfolio Segment [Member] | Special Mention [Member] | Loans, Excluding Purchased Credit Impaired Loans [Member]</t>
  </si>
  <si>
    <t>Consumer Portfolio Segment [Member] | Special Mention [Member] | Purchased Credit Impaired Loans [Member]</t>
  </si>
  <si>
    <t>Consumer Portfolio Segment [Member] | Substandard [Member] | Loans, Excluding Purchased Credit Impaired Loans [Member]</t>
  </si>
  <si>
    <t>Consumer Portfolio Segment [Member] | Substandard [Member] | Purchased Credit Impaired Loans [Member]</t>
  </si>
  <si>
    <t>Consumer Portfolio Segment [Member] | Doubtful [Member] | Loans, Excluding Purchased Credit Impaired Loans [Member]</t>
  </si>
  <si>
    <t>Consumer Portfolio Segment [Member] | Doubtful [Member] | Purchased Credit Impaired Loans [Member]</t>
  </si>
  <si>
    <t>Consumer Portfolio Segment [Member] | Unlikely to be Collected Financing Receivable [Member] | Loans, Excluding Purchased Credit Impaired Loans [Member]</t>
  </si>
  <si>
    <t>Consumer Portfolio Segment [Member] | Unlikely to be Collected Financing Receivable [Member] | Purchased Credit Impaired Loans [Member]</t>
  </si>
  <si>
    <t>Other Real Estate Owned (Summary of Other Real Estate Owned) (Details) - USD ($) $ in Thousands</t>
  </si>
  <si>
    <t>Other Real Estate Owned [Line Items]</t>
  </si>
  <si>
    <t>Balance, beginning of period</t>
  </si>
  <si>
    <t>Transfers in</t>
  </si>
  <si>
    <t>Valuation adjustments</t>
  </si>
  <si>
    <t>Proceeds from Sale of OREO Property</t>
  </si>
  <si>
    <t>Gain on sale of OREO, net</t>
  </si>
  <si>
    <t>Total OREO, end of period</t>
  </si>
  <si>
    <t>Mortgage Loans in Process of Foreclosure, Amount</t>
  </si>
  <si>
    <t>Covered Assets and FDIC Loss-sharing Asset (Narrative) (Details) $ in Thousands</t>
  </si>
  <si>
    <t>Amount of Estimated Clawback Liability</t>
  </si>
  <si>
    <t>Payment Of Clawback If Losses Less Than Stated Levels, Period After Acquisition</t>
  </si>
  <si>
    <t>10 years 45 days</t>
  </si>
  <si>
    <t>Federal deposit insurance corporation loss-sharing indemnified assets</t>
  </si>
  <si>
    <t>Federal deposit insurance corporation loss-sharing indemnified assets receivable</t>
  </si>
  <si>
    <t>Loss Sharing Agreement Effective Years</t>
  </si>
  <si>
    <t>10 years</t>
  </si>
  <si>
    <t>Loss Recovery Provision Effective Years</t>
  </si>
  <si>
    <t>Minimum [Member]</t>
  </si>
  <si>
    <t>5 years</t>
  </si>
  <si>
    <t>8 years</t>
  </si>
  <si>
    <t>Covered Loans [Member]</t>
  </si>
  <si>
    <t>Percentage of loss shared by FDIC</t>
  </si>
  <si>
    <t>80.00%</t>
  </si>
  <si>
    <t>FDIC Percentage Of Loss Recoveries</t>
  </si>
  <si>
    <t>Percentage of loss shared by FDIC When Loss Share Thresholds Met</t>
  </si>
  <si>
    <t>95.00%</t>
  </si>
  <si>
    <t>Percentage Of Loss Recoveries Shared By FDIC When Loss Share Thresholds Met</t>
  </si>
  <si>
    <t>Covered Assets and FDIC Loss-sharing Asset (FDIC Loss-sharing Asset) (Details) - USD ($) $ in Thousands</t>
  </si>
  <si>
    <t>Balance at beginning of period</t>
  </si>
  <si>
    <t>Cash (received from) paid to the FDIC, net</t>
  </si>
  <si>
    <t>FDIC reimbursable losses, net</t>
  </si>
  <si>
    <t>Amortization, net</t>
  </si>
  <si>
    <t>Loan impairment (recapture)</t>
  </si>
  <si>
    <t>Sale of other real estate</t>
  </si>
  <si>
    <t>Valuation adjustments of other real estate owned</t>
  </si>
  <si>
    <t>Balance at end of period</t>
  </si>
  <si>
    <t>Non-Single Family Covered Assets</t>
  </si>
  <si>
    <t>Single Family Covered Assets</t>
  </si>
  <si>
    <t>Columbia River Bank [Member]</t>
  </si>
  <si>
    <t>American Marine Bank [Member]</t>
  </si>
  <si>
    <t>Summit Bank [Member]</t>
  </si>
  <si>
    <t>First Heritage Bank [Member]</t>
  </si>
  <si>
    <t>Goodwill and Intangible Assets (Schedule of Goodwill and Intangible Assets) (Details) - USD ($) $ in Thousands</t>
  </si>
  <si>
    <t>Goodwill and Intangible Assets [Roll Forward]</t>
  </si>
  <si>
    <t>Total goodwill, beginning of period</t>
  </si>
  <si>
    <t>Goodwill, Purchase Accounting Adjustments</t>
  </si>
  <si>
    <t>Total goodwill, end of period</t>
  </si>
  <si>
    <t>CDI current period amortization</t>
  </si>
  <si>
    <t>Indefinite-Lived Intangible Assets (Excluding Goodwill)</t>
  </si>
  <si>
    <t>Total goodwill and intangible assets, end of period</t>
  </si>
  <si>
    <t>Core Deposits [Member]</t>
  </si>
  <si>
    <t>Goodwill and Intangible Assets [Line Items]</t>
  </si>
  <si>
    <t>Estimated life of CDI, in years</t>
  </si>
  <si>
    <t>Gross core deposit intangible balance, beginning of period</t>
  </si>
  <si>
    <t>Accumulated amortization at beginning of period</t>
  </si>
  <si>
    <t>Core deposit intangible, net, beginning of period</t>
  </si>
  <si>
    <t>Total core deposit intangible, end of period</t>
  </si>
  <si>
    <t>Goodwill and Intangible Assets (Estimated Future Amortization Expense of Core Deposit Intangibles) (Details) $ in Thousands</t>
  </si>
  <si>
    <t>Future Amortization Expense For Core Deposit Intangibles</t>
  </si>
  <si>
    <t>Derivatives and Balance Sheet Offsetting (Details) - USD ($) $ in Thousands</t>
  </si>
  <si>
    <t>Gain (Loss) on Derivative Instruments, Net, Pretax</t>
  </si>
  <si>
    <t>Secured Borrowings, Gross Including Not Subject to Master Netting Arrangement</t>
  </si>
  <si>
    <t>Secured Borrowings, Gross, Difference, Amount</t>
  </si>
  <si>
    <t>Maturity Overnight [Member] | U.S. Government Agency and Government-Sponsored Enterprise Mortgage-Backed Securities and Collateralized Mortgage Obligations [Member]</t>
  </si>
  <si>
    <t>Maturity Less than 30 Days [Member] | U.S. Government Agency and Government-Sponsored Enterprise Mortgage-Backed Securities and Collateralized Mortgage Obligations [Member]</t>
  </si>
  <si>
    <t>Maturity 30 to 90 Days [Member] | U.S. Government Agency and Government-Sponsored Enterprise Mortgage-Backed Securities and Collateralized Mortgage Obligations [Member]</t>
  </si>
  <si>
    <t>Maturity Greater than 90 Days [Member] | U.S. Government Agency and Government-Sponsored Enterprise Mortgage-Backed Securities and Collateralized Mortgage Obligations [Member]</t>
  </si>
  <si>
    <t>Not Designated as Hedging Instrument [Member] | Interest Rate Contracts [Member]</t>
  </si>
  <si>
    <t>Derivative, Notional Amount</t>
  </si>
  <si>
    <t>Not Designated as Hedging Instrument [Member] | Other Assets [Member] | Interest Rate Contracts [Member]</t>
  </si>
  <si>
    <t>Fair value of asset derivative instruments</t>
  </si>
  <si>
    <t>Not Designated as Hedging Instrument [Member] | Other Liabilities [Member] | Interest Rate Contracts [Member]</t>
  </si>
  <si>
    <t>Fair value of liability derivative instruments</t>
  </si>
  <si>
    <t>Derivatives and Balance Sheet Offsetting Balance Sheet Offsetting (Details) - USD ($) $ in Thousands</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Securities Sold under Agreements to Repurchase, Gross</t>
  </si>
  <si>
    <t>Not Designated as Hedging Instrument [Member] | Interest Rate Contracts [Member] | Other Assets [Member]</t>
  </si>
  <si>
    <t>Not Designated as Hedging Instrument [Member] | Interest Rate Contracts [Member] | Other Liabilities [Member]</t>
  </si>
  <si>
    <t>Commitments and Contingent Liabilities (Details) - USD ($) $ in Thousands</t>
  </si>
  <si>
    <t>Aug. 24, 2016</t>
  </si>
  <si>
    <t>Other Commitments [Line Items]</t>
  </si>
  <si>
    <t>Sale Leaseback Transaction, Deferred Gain, Gross</t>
  </si>
  <si>
    <t>Sale Leaseback Transaction, Deferred Gain, Net</t>
  </si>
  <si>
    <t>Commitments to Extend Credit [Member]</t>
  </si>
  <si>
    <t>Fair Value Disclosure, Off-balance Sheet Risks, Amount, Liability</t>
  </si>
  <si>
    <t>Standby Letters of Credit [Member]</t>
  </si>
  <si>
    <t>Commercial Letter of Credit and other off-balance sheet liabilities [Member]</t>
  </si>
  <si>
    <t>Branch consolidation [Member]</t>
  </si>
  <si>
    <t>Increase (Decrease) in Restructuring Reserve</t>
  </si>
  <si>
    <t>Restructuring and Related Cost, Incurred Cost</t>
  </si>
  <si>
    <t>Shareholders' Equity (Details) - $ / shares</t>
  </si>
  <si>
    <t>Oct. 27, 2016</t>
  </si>
  <si>
    <t>Jul. 28, 2016</t>
  </si>
  <si>
    <t>Apr. 27, 2016</t>
  </si>
  <si>
    <t>Jan. 28, 2016</t>
  </si>
  <si>
    <t>Subsequent Event [Line Items]</t>
  </si>
  <si>
    <t>Declared quarterly cash dividend</t>
  </si>
  <si>
    <t>Special Dividends Payable, Amount Per Share</t>
  </si>
  <si>
    <t>Subsequent Event [Member]</t>
  </si>
  <si>
    <t>Shareholders' Equity Narrative (Details)</t>
  </si>
  <si>
    <t>Sep. 30, 2016shares</t>
  </si>
  <si>
    <t>Shareholders' Equity [Abstract]</t>
  </si>
  <si>
    <t>Preferred Stock Converted Into Common Stock, Shares</t>
  </si>
  <si>
    <t>Accumulated Other Comprehensive Income (Changes in AOCI by Component) (Details) - USD ($) $ in Thousands</t>
  </si>
  <si>
    <t>Accumulated Other Comprehensive Income (Loss) [Roll Forward]</t>
  </si>
  <si>
    <t>Other comprehensive loss before reclassifications</t>
  </si>
  <si>
    <t>Amounts reclassified from accumulated other comprehensive income (loss)</t>
  </si>
  <si>
    <t>Net current-period other comprehensive income (loss)</t>
  </si>
  <si>
    <t>Unrealized Gains and Losses on Available-for-Sale Securities [Member]</t>
  </si>
  <si>
    <t>Unrealized Gains and Losses on Pension Plan Liability [Member]</t>
  </si>
  <si>
    <t>Accumulated Other Comprehensive Income (Reclassification out of AOCI) (Details) - USD ($) $ in Thousands</t>
  </si>
  <si>
    <t>Reclassification Adjustment out of Accumulated Other Comprehensive Income [Line Items]</t>
  </si>
  <si>
    <t>Total before tax</t>
  </si>
  <si>
    <t>Reclassification out of Accumulated Other Comprehensive Income [Member] | Unrealized Gains and Losses on Available-for-Sale Securities [Member]</t>
  </si>
  <si>
    <t>Reclassification out of Accumulated Other Comprehensive Income [Member] | Unrealized Gains and Losses on Pension Plan Liability [Member]</t>
  </si>
  <si>
    <t>Fair Value Accounting and Measurement (Financial Assets And Liabilities Accounted for Fair Value On Recurring Basis) (Details) - USD ($) $ in Thousands</t>
  </si>
  <si>
    <t>Fair Value, Level 2 to level 1 Transfers, Amount</t>
  </si>
  <si>
    <t>Fair Value, Measurements, Recurring [Member]</t>
  </si>
  <si>
    <t>Other assets (Interest rate contracts)</t>
  </si>
  <si>
    <t>Other liabilities (Interest rate contracts)</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Government Securities [Member] | Fair Value, Measurements, Recurring [Member]</t>
  </si>
  <si>
    <t>US Government Securities [Member] | Fair Value, Inputs, Level 1 [Member] | Fair Value, Measurements, Recurring [Member]</t>
  </si>
  <si>
    <t>US Government Securities [Member] | Fair Value, Inputs, Level 2 [Member] | Fair Value, Measurements, Recurring [Member]</t>
  </si>
  <si>
    <t>US Government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Fair Value Accounting and Measurement (Financial Assets Accounted For Fair Value On Nonrecurring Basis) (Details) - Fair Value, Measurements, Nonrecurring [Member] - USD ($) $ in Thousands</t>
  </si>
  <si>
    <t>Impaired loans</t>
  </si>
  <si>
    <t>Fair Value, Option, Changes in Fair Value, Gain (Loss)</t>
  </si>
  <si>
    <t>OREO</t>
  </si>
  <si>
    <t>Assets, Fair Value Disclosure</t>
  </si>
  <si>
    <t>Fair Value, Inputs, Level 1 [Member]</t>
  </si>
  <si>
    <t>Fair Value, Inputs, Level 2 [Member]</t>
  </si>
  <si>
    <t>Fair Value, Inputs, Level 3 [Member]</t>
  </si>
  <si>
    <t>Impaired Loans [Member]</t>
  </si>
  <si>
    <t>Other Real Estate Owned [Member]</t>
  </si>
  <si>
    <t>Fair Value Accounting and Measurement (Quantitative Information About Level 3 Fair Value Measurements) (Details) - Fair Value, Measurements, Nonrecurring [Member] - USD ($) $ in Thousands</t>
  </si>
  <si>
    <t>Fair Value Inputs, Assets, Quantitative Information [Line Items]</t>
  </si>
  <si>
    <t>Collateral Dependent [Member] | Fair Value, Inputs, Level 3 [Member]</t>
  </si>
  <si>
    <t>Other Collateral [Member] | Fair Value, Inputs, Level 3 [Member]</t>
  </si>
  <si>
    <t>Other Collateral [Member] | Market Approach Valuation Technique [Member] | Impaired Loans [Member] | Minimum [Member] | Fair Value, Inputs, Level 3 [Member]</t>
  </si>
  <si>
    <t>Fair Value Inputs, Comparability Adjustments</t>
  </si>
  <si>
    <t>0.00%</t>
  </si>
  <si>
    <t>Fair Value Inputs, Discount Rate</t>
  </si>
  <si>
    <t>[2],[3]</t>
  </si>
  <si>
    <t>2.85%</t>
  </si>
  <si>
    <t>Other Collateral [Member] | Market Approach Valuation Technique [Member] | Impaired Loans [Member] | Maximum [Member] | Fair Value, Inputs, Level 3 [Member]</t>
  </si>
  <si>
    <t>6.50%</t>
  </si>
  <si>
    <t>Other Collateral [Member] | Market Approach Valuation Technique [Member] | Impaired Loans [Member] | Weighted Average [Member] | Fair Value, Inputs, Level 3 [Member]</t>
  </si>
  <si>
    <t>3.85%</t>
  </si>
  <si>
    <t>As there was only one impaired loan remeasured, a range of discounts could not be provided. The collateral for this loan consisted of non-proprietary software.</t>
  </si>
  <si>
    <t>[2]</t>
  </si>
  <si>
    <t>Collateral consists of fixed assets and account receivable.</t>
  </si>
  <si>
    <t>[3]</t>
  </si>
  <si>
    <t>Discount rate used in discounted cash flow valuation.</t>
  </si>
  <si>
    <t>Fair Value Accounting and Measurement (Carrying Amounts and Estimated Fair Values of Selected Financial Instruments) (Details) - USD ($) $ in Thousands</t>
  </si>
  <si>
    <t>Assets</t>
  </si>
  <si>
    <t>Carrying (Reported) Amount, Fair Value Disclosure [Member]</t>
  </si>
  <si>
    <t>FHLB stock</t>
  </si>
  <si>
    <t>Interest rate contracts</t>
  </si>
  <si>
    <t>Liabilities</t>
  </si>
  <si>
    <t>FHLB Advances</t>
  </si>
  <si>
    <t>Repurchase agreements</t>
  </si>
  <si>
    <t>Estimate of Fair Value, Fair Value Disclosure [Member]</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Earnings per Common Share (Details) - USD ($) $ / shares in Units, shares in Thousands, $ in Thousands</t>
  </si>
  <si>
    <t>Earnings Per Share, Diluted, by Common Class, Including Two Class Method [Line Items]</t>
  </si>
  <si>
    <t>Earnings allocated to participating securities - preferred shares</t>
  </si>
  <si>
    <t>Earnings allocated to participating securities - nonvested restricted shares</t>
  </si>
  <si>
    <t>Earnings allocated to common shareholders, Basic</t>
  </si>
  <si>
    <t>Weighted average common shares outstanding</t>
  </si>
  <si>
    <t>Basic earnings per common share</t>
  </si>
  <si>
    <t>Earnings allocated to common shareholders, Diluted</t>
  </si>
  <si>
    <t>Dilutive effect of equity awards and warrants</t>
  </si>
  <si>
    <t>Weighted average diluted common shares outstanding</t>
  </si>
  <si>
    <t>Diluted earnings per common share</t>
  </si>
  <si>
    <t>Potentially dilutive share options that were not included in the computation of diluted EPS because to do so would be anti-dilutive.</t>
  </si>
  <si>
    <t>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st>
</file>

<file path=xl/styles.xml><?xml version="1.0" encoding="utf-8"?>
<styleSheet xmlns="http://schemas.openxmlformats.org/spreadsheetml/2006/main">
  <numFmts count="4">
    <numFmt formatCode="_(&quot;$ &quot;#,##0_);_(&quot;$ &quot;(#,##0)" numFmtId="165"/>
    <numFmt formatCode="_(&quot;Other &quot;#,##0_);_(&quot;Other &quot;(#,##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887343</v>
      </c>
    </row>
    <row r="11" spans="1:3">
      <c t="s" r="A11" s="4">
        <v>17</v>
      </c>
      <c t="s" r="B11" s="4">
        <v>18</v>
      </c>
    </row>
    <row r="12" spans="1:3">
      <c t="s" r="A12" s="4">
        <v>19</v>
      </c>
      <c t="s" r="B12" s="4">
        <v>20</v>
      </c>
    </row>
    <row r="13" spans="1:3">
      <c t="s" r="A13" s="4">
        <v>21</v>
      </c>
      <c t="n" r="C13" s="6">
        <v>58042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74</v>
      </c>
      <c t="s" r="B1" s="2">
        <v>1</v>
      </c>
    </row>
    <row r="2" spans="1:2">
      <c t="s" r="B2" s="2">
        <v>2</v>
      </c>
    </row>
    <row r="3" spans="1:2">
      <c t="s" r="A3" s="3">
        <v>216</v>
      </c>
    </row>
    <row r="4" spans="1:2">
      <c t="s" r="A4" s="4">
        <v>74</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r="1" spans="1:4">
      <c t="s" r="A1" s="1">
        <v>22</v>
      </c>
      <c t="s" r="C1" s="2">
        <v>2</v>
      </c>
      <c t="s" r="D1" s="2">
        <v>23</v>
      </c>
    </row>
    <row r="2" spans="1:4">
      <c t="s" r="A2" s="3">
        <v>24</v>
      </c>
    </row>
    <row r="3" spans="1:4">
      <c t="s" r="A3" s="4">
        <v>25</v>
      </c>
      <c t="n" r="C3" s="7">
        <v>180839</v>
      </c>
      <c t="n" r="D3" s="7">
        <v>166929</v>
      </c>
    </row>
    <row r="4" spans="1:4">
      <c t="s" r="A4" s="4">
        <v>26</v>
      </c>
      <c t="n" r="C4" s="6">
        <v>11225</v>
      </c>
      <c t="n" r="D4" s="6">
        <v>8373</v>
      </c>
    </row>
    <row r="5" spans="1:4">
      <c t="s" r="A5" s="4">
        <v>27</v>
      </c>
      <c t="n" r="C5" s="6">
        <v>192064</v>
      </c>
      <c t="n" r="D5" s="6">
        <v>175302</v>
      </c>
    </row>
    <row r="6" spans="1:4">
      <c t="s" r="A6" s="4">
        <v>28</v>
      </c>
      <c t="n" r="C6" s="6">
        <v>2360084</v>
      </c>
      <c t="n" r="D6" s="6">
        <v>2157694</v>
      </c>
    </row>
    <row r="7" spans="1:4">
      <c t="s" r="A7" s="4">
        <v>29</v>
      </c>
      <c t="n" r="C7" s="6">
        <v>12640</v>
      </c>
      <c t="n" r="D7" s="6">
        <v>12722</v>
      </c>
    </row>
    <row r="8" spans="1:4">
      <c t="s" r="A8" s="4">
        <v>30</v>
      </c>
      <c t="n" r="C8" s="6">
        <v>3361</v>
      </c>
      <c t="n" r="D8" s="6">
        <v>4509</v>
      </c>
    </row>
    <row r="9" spans="1:4">
      <c t="s" r="A9" s="4">
        <v>31</v>
      </c>
      <c t="n" r="C9" s="6">
        <v>6259757</v>
      </c>
      <c t="n" r="D9" s="6">
        <v>5815027</v>
      </c>
    </row>
    <row r="10" spans="1:4">
      <c t="s" r="A10" s="4">
        <v>32</v>
      </c>
      <c t="n" r="C10" s="6">
        <v>70264</v>
      </c>
      <c t="n" r="D10" s="6">
        <v>68172</v>
      </c>
    </row>
    <row r="11" spans="1:4">
      <c t="s" r="A11" s="4">
        <v>33</v>
      </c>
      <c t="n" r="C11" s="6">
        <v>6189493</v>
      </c>
      <c t="n" r="D11" s="6">
        <v>5746855</v>
      </c>
    </row>
    <row r="12" spans="1:4">
      <c t="s" r="A12" s="4">
        <v>34</v>
      </c>
      <c t="n" r="C12" s="6">
        <v>3592</v>
      </c>
      <c t="n" r="D12" s="6">
        <v>6568</v>
      </c>
    </row>
    <row r="13" spans="1:4">
      <c t="s" r="A13" s="4">
        <v>35</v>
      </c>
      <c t="n" r="C13" s="6">
        <v>31606</v>
      </c>
      <c t="n" r="D13" s="6">
        <v>27877</v>
      </c>
    </row>
    <row r="14" spans="1:4">
      <c t="s" r="A14" s="4">
        <v>36</v>
      </c>
      <c t="n" r="C14" s="6">
        <v>152908</v>
      </c>
      <c t="n" r="D14" s="6">
        <v>164239</v>
      </c>
    </row>
    <row r="15" spans="1:4">
      <c t="s" r="A15" s="4">
        <v>37</v>
      </c>
      <c t="n" r="C15" s="6">
        <v>8994</v>
      </c>
      <c t="n" r="D15" s="6">
        <v>13738</v>
      </c>
    </row>
    <row r="16" spans="1:4">
      <c t="s" r="A16" s="4">
        <v>38</v>
      </c>
      <c t="n" r="C16" s="6">
        <v>382762</v>
      </c>
      <c t="n" r="D16" s="6">
        <v>382762</v>
      </c>
    </row>
    <row r="17" spans="1:4">
      <c t="s" r="A17" s="4">
        <v>39</v>
      </c>
      <c t="n" r="C17" s="6">
        <v>19051</v>
      </c>
      <c t="n" r="D17" s="6">
        <v>23577</v>
      </c>
    </row>
    <row r="18" spans="1:4">
      <c t="s" r="A18" s="4">
        <v>40</v>
      </c>
      <c t="n" r="C18" s="6">
        <v>230199</v>
      </c>
      <c t="n" r="D18" s="6">
        <v>235854</v>
      </c>
    </row>
    <row r="19" spans="1:4">
      <c t="s" r="A19" s="4">
        <v>41</v>
      </c>
      <c t="n" r="C19" s="6">
        <v>9586754</v>
      </c>
      <c t="n" r="D19" s="6">
        <v>8951697</v>
      </c>
    </row>
    <row r="20" spans="1:4">
      <c t="s" r="A20" s="3">
        <v>42</v>
      </c>
    </row>
    <row r="21" spans="1:4">
      <c t="s" r="A21" s="4">
        <v>43</v>
      </c>
      <c t="n" r="C21" s="6">
        <v>3942434</v>
      </c>
      <c t="n" r="D21" s="6">
        <v>3507358</v>
      </c>
    </row>
    <row r="22" spans="1:4">
      <c t="s" r="A22" s="4">
        <v>44</v>
      </c>
      <c t="n" r="C22" s="6">
        <v>4115382</v>
      </c>
      <c t="n" r="D22" s="6">
        <v>3931471</v>
      </c>
    </row>
    <row r="23" spans="1:4">
      <c t="s" r="A23" s="4">
        <v>45</v>
      </c>
      <c t="n" r="C23" s="6">
        <v>8057816</v>
      </c>
      <c t="n" r="D23" s="6">
        <v>7438829</v>
      </c>
    </row>
    <row r="24" spans="1:4">
      <c t="s" r="A24" s="4">
        <v>46</v>
      </c>
      <c t="n" r="C24" s="6">
        <v>66502</v>
      </c>
      <c t="n" r="D24" s="6">
        <v>68531</v>
      </c>
    </row>
    <row r="25" spans="1:4">
      <c t="s" r="A25" s="4">
        <v>47</v>
      </c>
      <c t="n" r="C25" s="6">
        <v>69189</v>
      </c>
      <c t="n" r="D25" s="6">
        <v>99699</v>
      </c>
    </row>
    <row r="26" spans="1:4">
      <c t="s" r="A26" s="4">
        <v>48</v>
      </c>
      <c t="n" r="C26" s="6">
        <v>116512</v>
      </c>
      <c t="n" r="D26" s="6">
        <v>102510</v>
      </c>
    </row>
    <row r="27" spans="1:4">
      <c t="s" r="A27" s="4">
        <v>49</v>
      </c>
      <c t="n" r="C27" s="6">
        <v>8310019</v>
      </c>
      <c t="n" r="D27" s="6">
        <v>7709569</v>
      </c>
    </row>
    <row r="28" spans="1:4">
      <c t="s" r="A28" s="4">
        <v>50</v>
      </c>
      <c t="s" r="C28" s="4">
        <v>51</v>
      </c>
      <c t="s" r="D28" s="4">
        <v>51</v>
      </c>
    </row>
    <row r="29" spans="1:4">
      <c t="s" r="A29" s="3">
        <v>52</v>
      </c>
    </row>
    <row r="30" spans="1:4">
      <c t="s" r="A30" s="4">
        <v>53</v>
      </c>
      <c t="n" r="C30" s="6">
        <v>2000</v>
      </c>
      <c t="n" r="D30" s="6">
        <v>2000</v>
      </c>
    </row>
    <row r="31" spans="1:4">
      <c t="s" r="A31" s="4">
        <v>54</v>
      </c>
      <c t="n" r="C31" s="6">
        <v>9</v>
      </c>
      <c t="n" r="D31" s="6">
        <v>9</v>
      </c>
    </row>
    <row r="32" spans="1:4">
      <c t="s" r="A32" s="4">
        <v>55</v>
      </c>
      <c t="n" r="C32" s="7">
        <v>2217</v>
      </c>
      <c t="n" r="D32" s="7">
        <v>2217</v>
      </c>
    </row>
    <row r="33" spans="1:4">
      <c t="s" r="A33" s="4">
        <v>56</v>
      </c>
      <c t="n" r="C33" s="6">
        <v>115000</v>
      </c>
      <c t="n" r="D33" s="6">
        <v>115000</v>
      </c>
    </row>
    <row r="34" spans="1:4">
      <c t="s" r="A34" s="4">
        <v>57</v>
      </c>
      <c t="n" r="C34" s="6">
        <v>58043</v>
      </c>
      <c t="n" r="D34" s="6">
        <v>57724</v>
      </c>
    </row>
    <row r="35" spans="1:4">
      <c t="s" r="A35" s="4">
        <v>58</v>
      </c>
      <c t="n" r="C35" s="7">
        <v>994098</v>
      </c>
      <c t="n" r="D35" s="7">
        <v>990281</v>
      </c>
    </row>
    <row r="36" spans="1:4">
      <c t="s" r="A36" s="4">
        <v>59</v>
      </c>
      <c t="n" r="C36" s="6">
        <v>263915</v>
      </c>
      <c t="n" r="D36" s="6">
        <v>255925</v>
      </c>
    </row>
    <row r="37" spans="1:4">
      <c t="s" r="A37" s="4">
        <v>60</v>
      </c>
      <c t="s" r="B37" s="4">
        <v>61</v>
      </c>
      <c t="n" r="C37" s="6">
        <v>16505</v>
      </c>
      <c t="n" r="D37" s="6">
        <v>-6295</v>
      </c>
    </row>
    <row r="38" spans="1:4">
      <c t="s" r="A38" s="4">
        <v>62</v>
      </c>
      <c t="n" r="C38" s="6">
        <v>1276735</v>
      </c>
      <c t="n" r="D38" s="6">
        <v>1242128</v>
      </c>
    </row>
    <row r="39" spans="1:4">
      <c t="s" r="A39" s="4">
        <v>63</v>
      </c>
      <c t="n" r="C39" s="7">
        <v>9586754</v>
      </c>
      <c t="n" r="D39" s="7">
        <v>8951697</v>
      </c>
    </row>
    <row r="40" spans="1:4">
      <c t="n" r="A40"/>
    </row>
    <row r="41" spans="1:4">
      <c t="s" r="A41" s="4">
        <v>61</v>
      </c>
      <c t="s" r="B41" s="4">
        <v>64</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214</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t="s" r="A1" s="1">
        <v>264</v>
      </c>
      <c t="s" r="B1" s="2">
        <v>1</v>
      </c>
    </row>
    <row r="2" spans="1:2">
      <c t="s" r="B2" s="2">
        <v>2</v>
      </c>
    </row>
    <row r="3" spans="1:2">
      <c t="s" r="A3" s="3">
        <v>265</v>
      </c>
    </row>
    <row r="4" spans="1:2">
      <c t="s" r="A4" s="4">
        <v>266</v>
      </c>
      <c t="s" r="B4" s="4">
        <v>267</v>
      </c>
    </row>
    <row r="5" spans="1:2">
      <c t="s" r="A5" s="4">
        <v>268</v>
      </c>
    </row>
    <row r="6" spans="1:2">
      <c t="s" r="A6" s="3">
        <v>265</v>
      </c>
    </row>
    <row r="7" spans="1:2">
      <c t="s" r="A7" s="4">
        <v>269</v>
      </c>
      <c t="s" r="B7" s="4">
        <v>270</v>
      </c>
    </row>
    <row r="8" spans="1:2">
      <c t="s" r="A8" s="4">
        <v>271</v>
      </c>
      <c t="s" r="B8" s="4">
        <v>272</v>
      </c>
    </row>
    <row r="9" spans="1:2">
      <c t="s" r="A9" s="4">
        <v>273</v>
      </c>
      <c t="s" r="B9" s="4">
        <v>274</v>
      </c>
    </row>
    <row r="10" spans="1:2">
      <c t="s" r="A10" s="4">
        <v>275</v>
      </c>
      <c t="s" r="B10" s="4">
        <v>276</v>
      </c>
    </row>
    <row r="11" spans="1:2">
      <c t="s" r="A11" s="4">
        <v>277</v>
      </c>
    </row>
    <row r="12" spans="1:2">
      <c t="s" r="A12" s="3">
        <v>265</v>
      </c>
    </row>
    <row r="13" spans="1:2">
      <c t="s" r="A13" s="4">
        <v>266</v>
      </c>
      <c t="s" r="B13" s="4">
        <v>278</v>
      </c>
    </row>
    <row r="14" spans="1:2">
      <c t="s" r="A14" s="4">
        <v>279</v>
      </c>
      <c t="s" r="B1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82</v>
      </c>
    </row>
    <row r="4" spans="1:2">
      <c t="s" r="A4" s="4">
        <v>283</v>
      </c>
      <c t="s" r="B4" s="4">
        <v>284</v>
      </c>
    </row>
    <row r="5" spans="1:2">
      <c t="s" r="A5" s="4">
        <v>285</v>
      </c>
      <c t="s" r="B5" s="4">
        <v>286</v>
      </c>
    </row>
    <row r="6" spans="1:2">
      <c t="s" r="A6" s="4">
        <v>287</v>
      </c>
      <c t="s" r="B6" s="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89</v>
      </c>
      <c t="s" r="B1" s="2">
        <v>1</v>
      </c>
    </row>
    <row r="2" spans="1:2">
      <c t="s" r="B2" s="2">
        <v>2</v>
      </c>
    </row>
    <row r="3" spans="1:2">
      <c t="s" r="A3" s="3">
        <v>223</v>
      </c>
    </row>
    <row r="4" spans="1:2">
      <c t="s" r="A4" s="4">
        <v>290</v>
      </c>
      <c t="s" r="B4"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92</v>
      </c>
      <c t="s" r="B1" s="2">
        <v>1</v>
      </c>
    </row>
    <row r="2" spans="1:2">
      <c t="s" r="B2" s="2">
        <v>2</v>
      </c>
    </row>
    <row r="3" spans="1:2">
      <c t="s" r="A3" s="3">
        <v>293</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98</v>
      </c>
      <c t="s" r="B1" s="2">
        <v>1</v>
      </c>
    </row>
    <row r="2" spans="1:2">
      <c t="s" r="B2" s="2">
        <v>2</v>
      </c>
    </row>
    <row r="3" spans="1:2">
      <c t="s" r="A3" s="3">
        <v>230</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304</v>
      </c>
    </row>
    <row r="4" spans="1:2">
      <c t="s" r="A4" s="4">
        <v>305</v>
      </c>
      <c t="s" r="B4" s="4">
        <v>306</v>
      </c>
    </row>
    <row r="5" spans="1:2">
      <c t="s" r="A5" s="4">
        <v>260</v>
      </c>
      <c t="s" r="B5" s="4">
        <v>261</v>
      </c>
    </row>
    <row r="6" spans="1:2">
      <c t="s" r="A6" s="4">
        <v>307</v>
      </c>
    </row>
    <row r="7" spans="1:2">
      <c t="s" r="A7" s="3">
        <v>304</v>
      </c>
    </row>
    <row r="8" spans="1:2">
      <c t="s" r="A8" s="4">
        <v>308</v>
      </c>
      <c t="s" r="B8" s="4">
        <v>309</v>
      </c>
    </row>
    <row r="9" spans="1:2">
      <c t="s" r="A9" s="4">
        <v>310</v>
      </c>
    </row>
    <row r="10" spans="1:2">
      <c t="s" r="A10" s="3">
        <v>304</v>
      </c>
    </row>
    <row r="11" spans="1:2">
      <c t="s" r="A11" s="4">
        <v>260</v>
      </c>
      <c t="s" r="B11"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3</v>
      </c>
    </row>
    <row r="2" spans="1:3">
      <c t="s" r="A2" s="4">
        <v>66</v>
      </c>
      <c t="n" r="B2" s="7">
        <v>2324721</v>
      </c>
      <c t="n" r="C2" s="7">
        <v>2157610</v>
      </c>
    </row>
    <row r="3" spans="1:3">
      <c t="s" r="A3" s="4">
        <v>67</v>
      </c>
      <c t="n" r="B3" s="7">
        <v>-36236</v>
      </c>
      <c t="n" r="C3" s="7">
        <v>-42373</v>
      </c>
    </row>
    <row r="4" spans="1:3">
      <c t="s" r="A4" s="4">
        <v>68</v>
      </c>
      <c t="n" r="B4" s="7">
        <v>0</v>
      </c>
      <c t="n" r="C4" s="7">
        <v>0</v>
      </c>
    </row>
    <row r="5" spans="1:3">
      <c t="s" r="A5" s="4">
        <v>56</v>
      </c>
      <c t="n" r="B5" s="6">
        <v>115000</v>
      </c>
      <c t="n" r="C5" s="6">
        <v>115000</v>
      </c>
    </row>
    <row r="6" spans="1:3">
      <c t="s" r="A6" s="4">
        <v>69</v>
      </c>
      <c t="n" r="B6" s="6">
        <v>58043</v>
      </c>
      <c t="n" r="C6" s="6">
        <v>57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44</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318</v>
      </c>
    </row>
    <row r="4" spans="1:2">
      <c t="s" r="A4" s="4">
        <v>319</v>
      </c>
      <c t="s" r="B4" s="4">
        <v>320</v>
      </c>
    </row>
    <row r="5" spans="1:2">
      <c t="s" r="A5" s="4">
        <v>321</v>
      </c>
      <c t="s" r="B5" s="4">
        <v>322</v>
      </c>
    </row>
    <row r="6" spans="1:2">
      <c t="s" r="A6" s="4">
        <v>323</v>
      </c>
      <c t="s" r="B6" s="4">
        <v>324</v>
      </c>
    </row>
    <row r="7" spans="1:2">
      <c t="s" r="A7" s="4">
        <v>325</v>
      </c>
    </row>
    <row r="8" spans="1:2">
      <c t="s" r="A8" s="3">
        <v>318</v>
      </c>
    </row>
    <row r="9" spans="1:2">
      <c t="s" r="A9" s="4">
        <v>326</v>
      </c>
      <c t="s" r="B9"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8</v>
      </c>
      <c t="s" r="B1" s="2">
        <v>1</v>
      </c>
    </row>
    <row r="2" spans="1:2">
      <c t="s" r="B2" s="2">
        <v>2</v>
      </c>
    </row>
    <row r="3" spans="1:2">
      <c t="s" r="A3" s="3">
        <v>250</v>
      </c>
    </row>
    <row r="4" spans="1:2">
      <c t="s" r="A4" s="4">
        <v>329</v>
      </c>
      <c t="s" r="B4"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23</v>
      </c>
    </row>
    <row r="2" spans="1:3">
      <c t="s" r="A2" s="3">
        <v>332</v>
      </c>
    </row>
    <row r="3" spans="1:3">
      <c t="s" r="A3" s="4">
        <v>66</v>
      </c>
      <c t="n" r="B3" s="7">
        <v>2324721</v>
      </c>
      <c t="n" r="C3" s="7">
        <v>2157610</v>
      </c>
    </row>
    <row r="4" spans="1:3">
      <c t="s" r="A4" s="4">
        <v>333</v>
      </c>
      <c t="n" r="B4" s="6">
        <v>38413</v>
      </c>
      <c t="n" r="C4" s="6">
        <v>18352</v>
      </c>
    </row>
    <row r="5" spans="1:3">
      <c t="s" r="A5" s="4">
        <v>334</v>
      </c>
      <c t="n" r="B5" s="6">
        <v>-3050</v>
      </c>
      <c t="n" r="C5" s="6">
        <v>-18268</v>
      </c>
    </row>
    <row r="6" spans="1:3">
      <c t="s" r="A6" s="4">
        <v>335</v>
      </c>
      <c t="n" r="B6" s="6">
        <v>2360084</v>
      </c>
      <c t="n" r="C6" s="6">
        <v>2157694</v>
      </c>
    </row>
    <row r="7" spans="1:3">
      <c t="s" r="A7" s="4">
        <v>336</v>
      </c>
    </row>
    <row r="8" spans="1:3">
      <c t="s" r="A8" s="3">
        <v>332</v>
      </c>
    </row>
    <row r="9" spans="1:3">
      <c t="s" r="A9" s="4">
        <v>66</v>
      </c>
      <c t="n" r="B9" s="6">
        <v>1498158</v>
      </c>
      <c t="n" r="C9" s="6">
        <v>1296955</v>
      </c>
    </row>
    <row r="10" spans="1:3">
      <c t="s" r="A10" s="4">
        <v>333</v>
      </c>
      <c t="n" r="B10" s="6">
        <v>17148</v>
      </c>
      <c t="n" r="C10" s="6">
        <v>4525</v>
      </c>
    </row>
    <row r="11" spans="1:3">
      <c t="s" r="A11" s="4">
        <v>334</v>
      </c>
      <c t="n" r="B11" s="6">
        <v>-2382</v>
      </c>
      <c t="n" r="C11" s="6">
        <v>-14991</v>
      </c>
    </row>
    <row r="12" spans="1:3">
      <c t="s" r="A12" s="4">
        <v>335</v>
      </c>
      <c t="n" r="B12" s="6">
        <v>1512924</v>
      </c>
      <c t="n" r="C12" s="6">
        <v>1286489</v>
      </c>
    </row>
    <row r="13" spans="1:3">
      <c t="s" r="A13" s="4">
        <v>337</v>
      </c>
    </row>
    <row r="14" spans="1:3">
      <c t="s" r="A14" s="3">
        <v>332</v>
      </c>
    </row>
    <row r="15" spans="1:3">
      <c t="s" r="A15" s="4">
        <v>66</v>
      </c>
      <c t="n" r="B15" s="6">
        <v>487308</v>
      </c>
      <c t="n" r="C15" s="6">
        <v>480417</v>
      </c>
    </row>
    <row r="16" spans="1:3">
      <c t="s" r="A16" s="4">
        <v>333</v>
      </c>
      <c t="n" r="B16" s="6">
        <v>16192</v>
      </c>
      <c t="n" r="C16" s="6">
        <v>12690</v>
      </c>
    </row>
    <row r="17" spans="1:3">
      <c t="s" r="A17" s="4">
        <v>334</v>
      </c>
      <c t="n" r="B17" s="6">
        <v>-382</v>
      </c>
      <c t="n" r="C17" s="6">
        <v>-938</v>
      </c>
    </row>
    <row r="18" spans="1:3">
      <c t="s" r="A18" s="4">
        <v>335</v>
      </c>
      <c t="n" r="B18" s="6">
        <v>503118</v>
      </c>
      <c t="n" r="C18" s="6">
        <v>492169</v>
      </c>
    </row>
    <row r="19" spans="1:3">
      <c t="s" r="A19" s="4">
        <v>338</v>
      </c>
    </row>
    <row r="20" spans="1:3">
      <c t="s" r="A20" s="3">
        <v>332</v>
      </c>
    </row>
    <row r="21" spans="1:3">
      <c t="s" r="A21" s="4">
        <v>66</v>
      </c>
      <c t="n" r="B21" s="6">
        <v>333423</v>
      </c>
      <c t="n" r="C21" s="6">
        <v>354515</v>
      </c>
    </row>
    <row r="22" spans="1:3">
      <c t="s" r="A22" s="4">
        <v>333</v>
      </c>
      <c t="n" r="B22" s="6">
        <v>5009</v>
      </c>
      <c t="n" r="C22" s="6">
        <v>1113</v>
      </c>
    </row>
    <row r="23" spans="1:3">
      <c t="s" r="A23" s="4">
        <v>334</v>
      </c>
      <c t="n" r="B23" s="6">
        <v>-140</v>
      </c>
      <c t="n" r="C23" s="6">
        <v>-1846</v>
      </c>
    </row>
    <row r="24" spans="1:3">
      <c t="s" r="A24" s="4">
        <v>335</v>
      </c>
      <c t="n" r="B24" s="6">
        <v>338292</v>
      </c>
      <c t="n" r="C24" s="6">
        <v>353782</v>
      </c>
    </row>
    <row r="25" spans="1:3">
      <c t="s" r="A25" s="4">
        <v>339</v>
      </c>
    </row>
    <row r="26" spans="1:3">
      <c t="s" r="A26" s="3">
        <v>332</v>
      </c>
    </row>
    <row r="27" spans="1:3">
      <c t="s" r="A27" s="4">
        <v>66</v>
      </c>
      <c t="n" r="B27" s="6">
        <v>548</v>
      </c>
      <c t="n" r="C27" s="6">
        <v>20439</v>
      </c>
    </row>
    <row r="28" spans="1:3">
      <c t="s" r="A28" s="4">
        <v>333</v>
      </c>
      <c t="n" r="B28" s="6">
        <v>0</v>
      </c>
      <c t="n" r="C28" s="6">
        <v>0</v>
      </c>
    </row>
    <row r="29" spans="1:3">
      <c t="s" r="A29" s="4">
        <v>334</v>
      </c>
      <c t="n" r="B29" s="6">
        <v>0</v>
      </c>
      <c t="n" r="C29" s="6">
        <v>-302</v>
      </c>
    </row>
    <row r="30" spans="1:3">
      <c t="s" r="A30" s="4">
        <v>335</v>
      </c>
      <c t="n" r="B30" s="6">
        <v>548</v>
      </c>
      <c t="n" r="C30" s="6">
        <v>20137</v>
      </c>
    </row>
    <row r="31" spans="1:3">
      <c t="s" r="A31" s="4">
        <v>340</v>
      </c>
    </row>
    <row r="32" spans="1:3">
      <c t="s" r="A32" s="3">
        <v>332</v>
      </c>
    </row>
    <row r="33" spans="1:3">
      <c t="s" r="A33" s="4">
        <v>66</v>
      </c>
      <c t="n" r="B33" s="6">
        <v>5284</v>
      </c>
      <c t="n" r="C33" s="6">
        <v>5284</v>
      </c>
    </row>
    <row r="34" spans="1:3">
      <c t="s" r="A34" s="4">
        <v>333</v>
      </c>
      <c t="n" r="B34" s="6">
        <v>64</v>
      </c>
      <c t="n" r="C34" s="6">
        <v>24</v>
      </c>
    </row>
    <row r="35" spans="1:3">
      <c t="s" r="A35" s="4">
        <v>334</v>
      </c>
      <c t="n" r="B35" s="6">
        <v>-146</v>
      </c>
      <c t="n" r="C35" s="6">
        <v>-191</v>
      </c>
    </row>
    <row r="36" spans="1:3">
      <c t="s" r="A36" s="4">
        <v>335</v>
      </c>
      <c t="n" r="B36" s="7">
        <v>5202</v>
      </c>
      <c t="n" r="C36" s="7">
        <v>51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341</v>
      </c>
      <c t="s" r="B1" s="2">
        <v>342</v>
      </c>
    </row>
    <row r="2" spans="1:2">
      <c t="s" r="A2" s="3">
        <v>214</v>
      </c>
    </row>
    <row r="3" spans="1:2">
      <c t="s" r="A3" s="4">
        <v>343</v>
      </c>
      <c t="n" r="B3" s="7">
        <v>28765</v>
      </c>
    </row>
    <row r="4" spans="1:2">
      <c t="s" r="A4" s="4">
        <v>344</v>
      </c>
      <c t="n" r="B4" s="6">
        <v>484206</v>
      </c>
    </row>
    <row r="5" spans="1:2">
      <c t="s" r="A5" s="4">
        <v>345</v>
      </c>
      <c t="n" r="B5" s="6">
        <v>688715</v>
      </c>
    </row>
    <row r="6" spans="1:2">
      <c t="s" r="A6" s="4">
        <v>346</v>
      </c>
      <c t="n" r="B6" s="6">
        <v>1117751</v>
      </c>
    </row>
    <row r="7" spans="1:2">
      <c t="s" r="A7" s="4">
        <v>347</v>
      </c>
      <c t="n" r="B7" s="6">
        <v>5284</v>
      </c>
    </row>
    <row r="8" spans="1:2">
      <c t="s" r="A8" s="4">
        <v>348</v>
      </c>
      <c t="n" r="B8" s="6">
        <v>2324721</v>
      </c>
    </row>
    <row r="9" spans="1:2">
      <c t="s" r="A9" s="4">
        <v>349</v>
      </c>
      <c t="n" r="B9" s="6">
        <v>28874</v>
      </c>
    </row>
    <row r="10" spans="1:2">
      <c t="s" r="A10" s="4">
        <v>350</v>
      </c>
      <c t="n" r="B10" s="6">
        <v>493479</v>
      </c>
    </row>
    <row r="11" spans="1:2">
      <c t="s" r="A11" s="4">
        <v>351</v>
      </c>
      <c t="n" r="B11" s="6">
        <v>703388</v>
      </c>
    </row>
    <row r="12" spans="1:2">
      <c t="s" r="A12" s="4">
        <v>352</v>
      </c>
      <c t="n" r="B12" s="6">
        <v>1129141</v>
      </c>
    </row>
    <row r="13" spans="1:2">
      <c t="s" r="A13" s="4">
        <v>353</v>
      </c>
      <c t="n" r="B13" s="6">
        <v>5202</v>
      </c>
    </row>
    <row r="14" spans="1:2">
      <c t="s" r="A14" s="4">
        <v>354</v>
      </c>
      <c t="n" r="B14" s="7">
        <v>23600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55</v>
      </c>
      <c t="s" r="B1" s="2">
        <v>342</v>
      </c>
    </row>
    <row r="2" spans="1:2">
      <c t="s" r="A2" s="3">
        <v>332</v>
      </c>
    </row>
    <row r="3" spans="1:2">
      <c t="s" r="A3" s="4">
        <v>356</v>
      </c>
      <c t="n" r="B3" s="7">
        <v>424144</v>
      </c>
    </row>
    <row r="4" spans="1:2">
      <c t="s" r="A4" s="4">
        <v>357</v>
      </c>
    </row>
    <row r="5" spans="1:2">
      <c t="s" r="A5" s="3">
        <v>332</v>
      </c>
    </row>
    <row r="6" spans="1:2">
      <c t="s" r="A6" s="4">
        <v>356</v>
      </c>
      <c t="n" r="B6" s="6">
        <v>235931</v>
      </c>
    </row>
    <row r="7" spans="1:2">
      <c t="s" r="A7" s="4">
        <v>358</v>
      </c>
    </row>
    <row r="8" spans="1:2">
      <c t="s" r="A8" s="3">
        <v>332</v>
      </c>
    </row>
    <row r="9" spans="1:2">
      <c t="s" r="A9" s="4">
        <v>356</v>
      </c>
      <c t="n" r="B9" s="6">
        <v>40877</v>
      </c>
    </row>
    <row r="10" spans="1:2">
      <c t="s" r="A10" s="4">
        <v>340</v>
      </c>
    </row>
    <row r="11" spans="1:2">
      <c t="s" r="A11" s="3">
        <v>332</v>
      </c>
    </row>
    <row r="12" spans="1:2">
      <c t="s" r="A12" s="4">
        <v>356</v>
      </c>
      <c t="n" r="B12" s="7">
        <v>1473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v>
      </c>
      <c t="s" r="C1" s="2">
        <v>23</v>
      </c>
    </row>
    <row r="2" spans="1:3">
      <c t="s" r="A2" s="3">
        <v>332</v>
      </c>
    </row>
    <row r="3" spans="1:3">
      <c t="s" r="A3" s="4">
        <v>333</v>
      </c>
      <c t="n" r="B3" s="7">
        <v>38413</v>
      </c>
      <c t="n" r="C3" s="7">
        <v>18352</v>
      </c>
    </row>
    <row r="4" spans="1:3">
      <c t="s" r="A4" s="4">
        <v>360</v>
      </c>
      <c t="n" r="B4" s="6">
        <v>234538</v>
      </c>
      <c t="n" r="C4" s="6">
        <v>918813</v>
      </c>
    </row>
    <row r="5" spans="1:3">
      <c t="s" r="A5" s="4">
        <v>361</v>
      </c>
      <c t="n" r="B5" s="6">
        <v>-1025</v>
      </c>
      <c t="n" r="C5" s="6">
        <v>-9247</v>
      </c>
    </row>
    <row r="6" spans="1:3">
      <c t="s" r="A6" s="4">
        <v>362</v>
      </c>
      <c t="n" r="B6" s="6">
        <v>170158</v>
      </c>
      <c t="n" r="C6" s="6">
        <v>298316</v>
      </c>
    </row>
    <row r="7" spans="1:3">
      <c t="s" r="A7" s="4">
        <v>363</v>
      </c>
      <c t="n" r="B7" s="6">
        <v>-2025</v>
      </c>
      <c t="n" r="C7" s="6">
        <v>-9021</v>
      </c>
    </row>
    <row r="8" spans="1:3">
      <c t="s" r="A8" s="4">
        <v>364</v>
      </c>
      <c t="n" r="B8" s="6">
        <v>404696</v>
      </c>
      <c t="n" r="C8" s="6">
        <v>1217129</v>
      </c>
    </row>
    <row r="9" spans="1:3">
      <c t="s" r="A9" s="4">
        <v>365</v>
      </c>
      <c t="n" r="B9" s="6">
        <v>-3050</v>
      </c>
      <c t="n" r="C9" s="6">
        <v>-18268</v>
      </c>
    </row>
    <row r="10" spans="1:3">
      <c t="s" r="A10" s="4">
        <v>334</v>
      </c>
      <c t="n" r="B10" s="6">
        <v>3050</v>
      </c>
      <c t="n" r="C10" s="6">
        <v>18268</v>
      </c>
    </row>
    <row r="11" spans="1:3">
      <c t="s" r="A11" s="4">
        <v>336</v>
      </c>
    </row>
    <row r="12" spans="1:3">
      <c t="s" r="A12" s="3">
        <v>332</v>
      </c>
    </row>
    <row r="13" spans="1:3">
      <c t="s" r="A13" s="4">
        <v>333</v>
      </c>
      <c t="n" r="B13" s="6">
        <v>17148</v>
      </c>
      <c t="n" r="C13" s="6">
        <v>4525</v>
      </c>
    </row>
    <row r="14" spans="1:3">
      <c t="s" r="A14" s="4">
        <v>360</v>
      </c>
      <c t="n" r="B14" s="6">
        <v>176508</v>
      </c>
      <c t="n" r="C14" s="6">
        <v>664509</v>
      </c>
    </row>
    <row r="15" spans="1:3">
      <c t="s" r="A15" s="4">
        <v>361</v>
      </c>
      <c t="n" r="B15" s="6">
        <v>-548</v>
      </c>
      <c t="n" r="C15" s="6">
        <v>-7610</v>
      </c>
    </row>
    <row r="16" spans="1:3">
      <c t="s" r="A16" s="4">
        <v>362</v>
      </c>
      <c t="n" r="B16" s="6">
        <v>163859</v>
      </c>
      <c t="n" r="C16" s="6">
        <v>214325</v>
      </c>
    </row>
    <row r="17" spans="1:3">
      <c t="s" r="A17" s="4">
        <v>363</v>
      </c>
      <c t="n" r="B17" s="6">
        <v>-1834</v>
      </c>
      <c t="n" r="C17" s="6">
        <v>-7381</v>
      </c>
    </row>
    <row r="18" spans="1:3">
      <c t="s" r="A18" s="4">
        <v>364</v>
      </c>
      <c t="n" r="B18" s="6">
        <v>340367</v>
      </c>
      <c t="n" r="C18" s="6">
        <v>878834</v>
      </c>
    </row>
    <row r="19" spans="1:3">
      <c t="s" r="A19" s="4">
        <v>365</v>
      </c>
      <c t="n" r="B19" s="6">
        <v>-2382</v>
      </c>
      <c t="n" r="C19" s="6">
        <v>-14991</v>
      </c>
    </row>
    <row r="20" spans="1:3">
      <c t="s" r="A20" s="4">
        <v>334</v>
      </c>
      <c t="n" r="B20" s="6">
        <v>2382</v>
      </c>
      <c t="n" r="C20" s="6">
        <v>14991</v>
      </c>
    </row>
    <row r="21" spans="1:3">
      <c t="s" r="A21" s="4">
        <v>337</v>
      </c>
    </row>
    <row r="22" spans="1:3">
      <c t="s" r="A22" s="3">
        <v>332</v>
      </c>
    </row>
    <row r="23" spans="1:3">
      <c t="s" r="A23" s="4">
        <v>333</v>
      </c>
      <c t="n" r="B23" s="6">
        <v>16192</v>
      </c>
      <c t="n" r="C23" s="6">
        <v>12690</v>
      </c>
    </row>
    <row r="24" spans="1:3">
      <c t="s" r="A24" s="4">
        <v>360</v>
      </c>
      <c t="n" r="B24" s="6">
        <v>35915</v>
      </c>
      <c t="n" r="C24" s="6">
        <v>48261</v>
      </c>
    </row>
    <row r="25" spans="1:3">
      <c t="s" r="A25" s="4">
        <v>361</v>
      </c>
      <c t="n" r="B25" s="6">
        <v>-337</v>
      </c>
      <c t="n" r="C25" s="6">
        <v>-358</v>
      </c>
    </row>
    <row r="26" spans="1:3">
      <c t="s" r="A26" s="4">
        <v>362</v>
      </c>
      <c t="n" r="B26" s="6">
        <v>3489</v>
      </c>
      <c t="n" r="C26" s="6">
        <v>31383</v>
      </c>
    </row>
    <row r="27" spans="1:3">
      <c t="s" r="A27" s="4">
        <v>363</v>
      </c>
      <c t="n" r="B27" s="6">
        <v>-45</v>
      </c>
      <c t="n" r="C27" s="6">
        <v>-580</v>
      </c>
    </row>
    <row r="28" spans="1:3">
      <c t="s" r="A28" s="4">
        <v>364</v>
      </c>
      <c t="n" r="B28" s="6">
        <v>39404</v>
      </c>
      <c t="n" r="C28" s="6">
        <v>79644</v>
      </c>
    </row>
    <row r="29" spans="1:3">
      <c t="s" r="A29" s="4">
        <v>365</v>
      </c>
      <c t="n" r="B29" s="6">
        <v>-382</v>
      </c>
      <c t="n" r="C29" s="6">
        <v>-938</v>
      </c>
    </row>
    <row r="30" spans="1:3">
      <c t="s" r="A30" s="4">
        <v>334</v>
      </c>
      <c t="n" r="B30" s="6">
        <v>382</v>
      </c>
      <c t="n" r="C30" s="6">
        <v>938</v>
      </c>
    </row>
    <row r="31" spans="1:3">
      <c t="s" r="A31" s="4">
        <v>366</v>
      </c>
    </row>
    <row r="32" spans="1:3">
      <c t="s" r="A32" s="3">
        <v>332</v>
      </c>
    </row>
    <row r="33" spans="1:3">
      <c t="s" r="A33" s="4">
        <v>333</v>
      </c>
      <c t="n" r="B33" s="6">
        <v>5009</v>
      </c>
      <c t="n" r="C33" s="6">
        <v>1113</v>
      </c>
    </row>
    <row r="34" spans="1:3">
      <c t="s" r="A34" s="4">
        <v>360</v>
      </c>
      <c t="n" r="B34" s="6">
        <v>22115</v>
      </c>
      <c t="n" r="C34" s="6">
        <v>193400</v>
      </c>
    </row>
    <row r="35" spans="1:3">
      <c t="s" r="A35" s="4">
        <v>361</v>
      </c>
      <c t="n" r="B35" s="6">
        <v>-140</v>
      </c>
      <c t="n" r="C35" s="6">
        <v>-1128</v>
      </c>
    </row>
    <row r="36" spans="1:3">
      <c t="s" r="A36" s="4">
        <v>362</v>
      </c>
      <c t="n" r="B36" s="6">
        <v>0</v>
      </c>
      <c t="n" r="C36" s="6">
        <v>40034</v>
      </c>
    </row>
    <row r="37" spans="1:3">
      <c t="s" r="A37" s="4">
        <v>363</v>
      </c>
      <c t="n" r="B37" s="6">
        <v>0</v>
      </c>
      <c t="n" r="C37" s="6">
        <v>-718</v>
      </c>
    </row>
    <row r="38" spans="1:3">
      <c t="s" r="A38" s="4">
        <v>364</v>
      </c>
      <c t="n" r="B38" s="6">
        <v>22115</v>
      </c>
      <c t="n" r="C38" s="6">
        <v>233434</v>
      </c>
    </row>
    <row r="39" spans="1:3">
      <c t="s" r="A39" s="4">
        <v>365</v>
      </c>
      <c t="n" r="B39" s="6">
        <v>-140</v>
      </c>
      <c t="n" r="C39" s="6">
        <v>-1846</v>
      </c>
    </row>
    <row r="40" spans="1:3">
      <c t="s" r="A40" s="4">
        <v>334</v>
      </c>
      <c t="n" r="B40" s="6">
        <v>140</v>
      </c>
      <c t="n" r="C40" s="6">
        <v>1846</v>
      </c>
    </row>
    <row r="41" spans="1:3">
      <c t="s" r="A41" s="4">
        <v>339</v>
      </c>
    </row>
    <row r="42" spans="1:3">
      <c t="s" r="A42" s="3">
        <v>332</v>
      </c>
    </row>
    <row r="43" spans="1:3">
      <c t="s" r="A43" s="4">
        <v>333</v>
      </c>
      <c t="n" r="B43" s="6">
        <v>0</v>
      </c>
      <c t="n" r="C43" s="6">
        <v>0</v>
      </c>
    </row>
    <row r="44" spans="1:3">
      <c t="s" r="A44" s="4">
        <v>360</v>
      </c>
      <c t="n" r="C44" s="6">
        <v>10343</v>
      </c>
    </row>
    <row r="45" spans="1:3">
      <c t="s" r="A45" s="4">
        <v>361</v>
      </c>
      <c t="n" r="C45" s="6">
        <v>-136</v>
      </c>
    </row>
    <row r="46" spans="1:3">
      <c t="s" r="A46" s="4">
        <v>362</v>
      </c>
      <c t="n" r="C46" s="6">
        <v>9794</v>
      </c>
    </row>
    <row r="47" spans="1:3">
      <c t="s" r="A47" s="4">
        <v>363</v>
      </c>
      <c t="n" r="C47" s="6">
        <v>-166</v>
      </c>
    </row>
    <row r="48" spans="1:3">
      <c t="s" r="A48" s="4">
        <v>364</v>
      </c>
      <c t="n" r="C48" s="6">
        <v>20137</v>
      </c>
    </row>
    <row r="49" spans="1:3">
      <c t="s" r="A49" s="4">
        <v>365</v>
      </c>
      <c t="n" r="C49" s="6">
        <v>-302</v>
      </c>
    </row>
    <row r="50" spans="1:3">
      <c t="s" r="A50" s="4">
        <v>334</v>
      </c>
      <c t="n" r="B50" s="6">
        <v>0</v>
      </c>
      <c t="n" r="C50" s="6">
        <v>302</v>
      </c>
    </row>
    <row r="51" spans="1:3">
      <c t="s" r="A51" s="4">
        <v>340</v>
      </c>
    </row>
    <row r="52" spans="1:3">
      <c t="s" r="A52" s="3">
        <v>332</v>
      </c>
    </row>
    <row r="53" spans="1:3">
      <c t="s" r="A53" s="4">
        <v>333</v>
      </c>
      <c t="n" r="B53" s="6">
        <v>64</v>
      </c>
      <c t="n" r="C53" s="6">
        <v>24</v>
      </c>
    </row>
    <row r="54" spans="1:3">
      <c t="s" r="A54" s="4">
        <v>360</v>
      </c>
      <c t="n" r="B54" s="6">
        <v>0</v>
      </c>
      <c t="n" r="C54" s="6">
        <v>2300</v>
      </c>
    </row>
    <row r="55" spans="1:3">
      <c t="s" r="A55" s="4">
        <v>361</v>
      </c>
      <c t="n" r="B55" s="6">
        <v>0</v>
      </c>
      <c t="n" r="C55" s="6">
        <v>-15</v>
      </c>
    </row>
    <row r="56" spans="1:3">
      <c t="s" r="A56" s="4">
        <v>362</v>
      </c>
      <c t="n" r="B56" s="6">
        <v>2810</v>
      </c>
      <c t="n" r="C56" s="6">
        <v>2780</v>
      </c>
    </row>
    <row r="57" spans="1:3">
      <c t="s" r="A57" s="4">
        <v>363</v>
      </c>
      <c t="n" r="B57" s="6">
        <v>-146</v>
      </c>
      <c t="n" r="C57" s="6">
        <v>-176</v>
      </c>
    </row>
    <row r="58" spans="1:3">
      <c t="s" r="A58" s="4">
        <v>364</v>
      </c>
      <c t="n" r="B58" s="6">
        <v>2810</v>
      </c>
      <c t="n" r="C58" s="6">
        <v>5080</v>
      </c>
    </row>
    <row r="59" spans="1:3">
      <c t="s" r="A59" s="4">
        <v>365</v>
      </c>
      <c t="n" r="B59" s="6">
        <v>-146</v>
      </c>
      <c t="n" r="C59" s="6">
        <v>-191</v>
      </c>
    </row>
    <row r="60" spans="1:3">
      <c t="s" r="A60" s="4">
        <v>334</v>
      </c>
      <c t="n" r="B60" s="7">
        <v>146</v>
      </c>
      <c t="n" r="C60" s="7">
        <v>1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t="s" r="A1" s="1">
        <v>367</v>
      </c>
      <c t="s" r="B1" s="2">
        <v>71</v>
      </c>
      <c t="s" r="D1" s="2">
        <v>1</v>
      </c>
    </row>
    <row r="2" spans="1:5">
      <c t="s" r="B2" s="2">
        <v>368</v>
      </c>
      <c t="s" r="C2" s="2">
        <v>369</v>
      </c>
      <c t="s" r="D2" s="2">
        <v>368</v>
      </c>
      <c t="s" r="E2" s="2">
        <v>369</v>
      </c>
    </row>
    <row r="3" spans="1:5">
      <c t="s" r="A3" s="3">
        <v>332</v>
      </c>
    </row>
    <row r="4" spans="1:5">
      <c t="s" r="A4" s="4">
        <v>370</v>
      </c>
      <c t="n" r="B4" s="11">
        <v>37.4</v>
      </c>
      <c t="n" r="C4" s="11">
        <v>10.6</v>
      </c>
      <c t="n" r="D4" s="11">
        <v>120.8</v>
      </c>
      <c t="n" r="E4" s="11">
        <v>82.8</v>
      </c>
    </row>
    <row r="5" spans="1:5">
      <c t="s" r="A5" s="4">
        <v>336</v>
      </c>
    </row>
    <row r="6" spans="1:5">
      <c t="s" r="A6" s="3">
        <v>332</v>
      </c>
    </row>
    <row r="7" spans="1:5">
      <c t="s" r="A7" s="4">
        <v>371</v>
      </c>
      <c t="n" r="B7" s="6">
        <v>83</v>
      </c>
      <c t="n" r="D7" s="6">
        <v>83</v>
      </c>
    </row>
    <row r="8" spans="1:5">
      <c t="s" r="A8" s="4">
        <v>372</v>
      </c>
      <c t="n" r="B8" s="6">
        <v>46</v>
      </c>
      <c t="n" r="D8" s="6">
        <v>46</v>
      </c>
    </row>
    <row r="9" spans="1:5">
      <c t="s" r="A9" s="4">
        <v>373</v>
      </c>
    </row>
    <row r="10" spans="1:5">
      <c t="s" r="A10" s="3">
        <v>332</v>
      </c>
    </row>
    <row r="11" spans="1:5">
      <c t="s" r="A11" s="4">
        <v>371</v>
      </c>
      <c t="n" r="B11" s="6">
        <v>35</v>
      </c>
      <c t="n" r="D11" s="6">
        <v>35</v>
      </c>
    </row>
    <row r="12" spans="1:5">
      <c t="s" r="A12" s="4">
        <v>372</v>
      </c>
      <c t="n" r="B12" s="6">
        <v>5</v>
      </c>
      <c t="n" r="D12" s="6">
        <v>5</v>
      </c>
    </row>
    <row r="13" spans="1:5">
      <c t="s" r="A13" s="4">
        <v>338</v>
      </c>
    </row>
    <row r="14" spans="1:5">
      <c t="s" r="A14" s="3">
        <v>332</v>
      </c>
    </row>
    <row r="15" spans="1:5">
      <c t="s" r="A15" s="4">
        <v>371</v>
      </c>
      <c t="n" r="B15" s="6">
        <v>5</v>
      </c>
      <c t="n" r="D15" s="6">
        <v>5</v>
      </c>
    </row>
    <row r="16" spans="1:5">
      <c t="s" r="A16" s="4">
        <v>372</v>
      </c>
      <c t="n" r="B16" s="6">
        <v>0</v>
      </c>
      <c t="n" r="D16" s="6">
        <v>0</v>
      </c>
    </row>
    <row r="17" spans="1:5">
      <c t="s" r="A17" s="4">
        <v>340</v>
      </c>
    </row>
    <row r="18" spans="1:5">
      <c t="s" r="A18" s="3">
        <v>332</v>
      </c>
    </row>
    <row r="19" spans="1:5">
      <c t="s" r="A19" s="4">
        <v>371</v>
      </c>
      <c t="n" r="B19" s="6">
        <v>1</v>
      </c>
      <c t="n" r="D19" s="6">
        <v>1</v>
      </c>
    </row>
    <row r="20" spans="1:5">
      <c t="s" r="A20" s="4">
        <v>372</v>
      </c>
      <c t="n" r="B20" s="6">
        <v>1</v>
      </c>
      <c t="n" r="D20" s="6">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71</v>
      </c>
      <c t="s" r="D1" s="2">
        <v>1</v>
      </c>
    </row>
    <row r="2" spans="1:5">
      <c t="s" r="B2" s="2">
        <v>2</v>
      </c>
      <c t="s" r="C2" s="2">
        <v>72</v>
      </c>
      <c t="s" r="D2" s="2">
        <v>2</v>
      </c>
      <c t="s" r="E2" s="2">
        <v>72</v>
      </c>
    </row>
    <row r="3" spans="1:5">
      <c t="s" r="A3" s="3">
        <v>375</v>
      </c>
    </row>
    <row r="4" spans="1:5">
      <c t="s" r="A4" s="4">
        <v>376</v>
      </c>
      <c t="n" r="B4" s="7">
        <v>572</v>
      </c>
      <c t="n" r="C4" s="7">
        <v>236</v>
      </c>
      <c t="n" r="D4" s="7">
        <v>1174</v>
      </c>
      <c t="n" r="E4" s="7">
        <v>1310</v>
      </c>
    </row>
    <row r="5" spans="1:5">
      <c t="s" r="A5" s="4">
        <v>377</v>
      </c>
      <c t="n" r="B5" s="6">
        <v>0</v>
      </c>
      <c t="n" r="C5" s="6">
        <v>0</v>
      </c>
      <c t="n" r="D5" s="6">
        <v>0</v>
      </c>
      <c t="n" r="E5" s="6">
        <v>-10</v>
      </c>
    </row>
    <row r="6" spans="1:5">
      <c t="s" r="A6" s="4">
        <v>93</v>
      </c>
      <c t="n" r="B6" s="7">
        <v>572</v>
      </c>
      <c t="n" r="C6" s="7">
        <v>236</v>
      </c>
      <c t="n" r="D6" s="7">
        <v>1174</v>
      </c>
      <c t="n" r="E6" s="7">
        <v>1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378</v>
      </c>
      <c t="s" r="B1" s="2">
        <v>1</v>
      </c>
    </row>
    <row r="2" spans="1:3">
      <c t="s" r="B2" s="2">
        <v>379</v>
      </c>
      <c t="s" r="C2" s="2">
        <v>380</v>
      </c>
    </row>
    <row r="3" spans="1:3">
      <c t="s" r="A3" s="3">
        <v>265</v>
      </c>
    </row>
    <row r="4" spans="1:3">
      <c t="s" r="A4" s="4">
        <v>381</v>
      </c>
      <c t="n" r="B4" s="7">
        <v>10100</v>
      </c>
      <c t="n" r="C4" s="7">
        <v>10000</v>
      </c>
    </row>
    <row r="5" spans="1:3">
      <c t="s" r="A5" s="4">
        <v>382</v>
      </c>
      <c t="n" r="B5" s="6">
        <v>759</v>
      </c>
    </row>
    <row r="6" spans="1:3">
      <c t="s" r="A6" s="4">
        <v>383</v>
      </c>
      <c t="n" r="B6" s="7">
        <v>652</v>
      </c>
    </row>
    <row r="7" spans="1:3">
      <c t="s" r="A7" s="4">
        <v>384</v>
      </c>
      <c t="n" r="B7" s="6">
        <v>0</v>
      </c>
    </row>
    <row r="8" spans="1:3">
      <c t="s" r="A8" s="4">
        <v>385</v>
      </c>
    </row>
    <row r="9" spans="1:3">
      <c t="s" r="A9" s="3">
        <v>265</v>
      </c>
    </row>
    <row r="10" spans="1:3">
      <c t="s" r="A10" s="4">
        <v>386</v>
      </c>
      <c t="n" r="B10" s="7">
        <v>2300000</v>
      </c>
      <c t="n" r="C10" s="6">
        <v>2220000</v>
      </c>
    </row>
    <row r="11" spans="1:3">
      <c t="s" r="A11" s="4">
        <v>387</v>
      </c>
      <c t="n" r="B11" s="7">
        <v>50000</v>
      </c>
      <c t="n" r="C11" s="7">
        <v>50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70</v>
      </c>
      <c t="s" r="B1" s="2">
        <v>71</v>
      </c>
      <c t="s" r="E1" s="2">
        <v>1</v>
      </c>
    </row>
    <row r="2" spans="1:7">
      <c t="s" r="B2" s="2">
        <v>2</v>
      </c>
      <c t="s" r="C2" s="2">
        <v>72</v>
      </c>
      <c t="s" r="E2" s="2">
        <v>2</v>
      </c>
      <c t="s" r="F2" s="2">
        <v>72</v>
      </c>
    </row>
    <row r="3" spans="1:7">
      <c t="s" r="A3" s="3">
        <v>73</v>
      </c>
    </row>
    <row r="4" spans="1:7">
      <c t="s" r="A4" s="4">
        <v>74</v>
      </c>
      <c t="n" r="B4" s="7">
        <v>74956</v>
      </c>
      <c t="n" r="C4" s="7">
        <v>72242</v>
      </c>
      <c t="n" r="E4" s="7">
        <v>216923</v>
      </c>
      <c t="n" r="F4" s="7">
        <v>214808</v>
      </c>
    </row>
    <row r="5" spans="1:7">
      <c t="s" r="A5" s="4">
        <v>75</v>
      </c>
      <c t="n" r="B5" s="6">
        <v>8988</v>
      </c>
      <c t="n" r="C5" s="6">
        <v>7472</v>
      </c>
      <c t="n" r="E5" s="6">
        <v>25834</v>
      </c>
      <c t="n" r="F5" s="6">
        <v>22258</v>
      </c>
    </row>
    <row r="6" spans="1:7">
      <c t="s" r="A6" s="4">
        <v>76</v>
      </c>
      <c t="n" r="B6" s="6">
        <v>2799</v>
      </c>
      <c t="n" r="C6" s="6">
        <v>2920</v>
      </c>
      <c t="n" r="E6" s="6">
        <v>8397</v>
      </c>
      <c t="n" r="F6" s="6">
        <v>8972</v>
      </c>
    </row>
    <row r="7" spans="1:7">
      <c t="s" r="A7" s="4">
        <v>77</v>
      </c>
      <c t="n" r="B7" s="6">
        <v>15</v>
      </c>
      <c t="n" r="C7" s="6">
        <v>31</v>
      </c>
      <c t="n" r="E7" s="6">
        <v>81</v>
      </c>
      <c t="n" r="F7" s="6">
        <v>84</v>
      </c>
    </row>
    <row r="8" spans="1:7">
      <c t="s" r="A8" s="4">
        <v>78</v>
      </c>
      <c t="n" r="B8" s="6">
        <v>86758</v>
      </c>
      <c t="n" r="C8" s="6">
        <v>82665</v>
      </c>
      <c t="n" r="E8" s="6">
        <v>251235</v>
      </c>
      <c t="n" r="F8" s="6">
        <v>246122</v>
      </c>
    </row>
    <row r="9" spans="1:7">
      <c t="s" r="A9" s="3">
        <v>79</v>
      </c>
    </row>
    <row r="10" spans="1:7">
      <c t="s" r="A10" s="4">
        <v>80</v>
      </c>
      <c t="n" r="B10" s="6">
        <v>823</v>
      </c>
      <c t="n" r="C10" s="6">
        <v>756</v>
      </c>
      <c t="n" r="E10" s="6">
        <v>2352</v>
      </c>
      <c t="n" r="F10" s="6">
        <v>2244</v>
      </c>
    </row>
    <row r="11" spans="1:7">
      <c t="s" r="A11" s="4">
        <v>46</v>
      </c>
      <c t="n" r="B11" s="6">
        <v>229</v>
      </c>
      <c t="n" r="C11" s="6">
        <v>78</v>
      </c>
      <c t="n" r="E11" s="6">
        <v>594</v>
      </c>
      <c t="n" r="F11" s="6">
        <v>391</v>
      </c>
    </row>
    <row r="12" spans="1:7">
      <c t="s" r="A12" s="4">
        <v>81</v>
      </c>
      <c t="n" r="B12" s="6">
        <v>134</v>
      </c>
      <c t="n" r="C12" s="6">
        <v>137</v>
      </c>
      <c t="n" r="E12" s="6">
        <v>407</v>
      </c>
      <c t="n" r="F12" s="6">
        <v>419</v>
      </c>
    </row>
    <row r="13" spans="1:7">
      <c t="s" r="A13" s="4">
        <v>82</v>
      </c>
      <c t="n" r="B13" s="6">
        <v>1186</v>
      </c>
      <c t="n" r="C13" s="6">
        <v>971</v>
      </c>
      <c t="n" r="E13" s="6">
        <v>3353</v>
      </c>
      <c t="n" r="F13" s="6">
        <v>3054</v>
      </c>
    </row>
    <row r="14" spans="1:7">
      <c t="s" r="A14" s="4">
        <v>83</v>
      </c>
      <c t="n" r="B14" s="6">
        <v>85572</v>
      </c>
      <c t="n" r="C14" s="6">
        <v>81694</v>
      </c>
      <c t="n" r="E14" s="6">
        <v>247882</v>
      </c>
      <c t="n" r="F14" s="6">
        <v>243068</v>
      </c>
    </row>
    <row r="15" spans="1:7">
      <c t="s" r="A15" s="4">
        <v>84</v>
      </c>
      <c t="n" r="B15" s="6">
        <v>1866</v>
      </c>
      <c t="n" r="C15" s="6">
        <v>2831</v>
      </c>
      <c t="n" r="E15" s="6">
        <v>10760</v>
      </c>
      <c t="n" r="F15" s="6">
        <v>6242</v>
      </c>
    </row>
    <row r="16" spans="1:7">
      <c t="s" r="A16" s="4">
        <v>85</v>
      </c>
      <c t="n" r="B16" s="6">
        <v>83706</v>
      </c>
      <c t="n" r="C16" s="6">
        <v>78863</v>
      </c>
      <c t="n" r="E16" s="6">
        <v>237122</v>
      </c>
      <c t="n" r="F16" s="6">
        <v>236826</v>
      </c>
    </row>
    <row r="17" spans="1:7">
      <c t="s" r="A17" s="3">
        <v>86</v>
      </c>
    </row>
    <row r="18" spans="1:7">
      <c t="s" r="A18" s="4">
        <v>87</v>
      </c>
      <c t="n" r="B18" s="6">
        <v>7222</v>
      </c>
      <c t="n" r="C18" s="6">
        <v>7230</v>
      </c>
      <c t="s" r="D18" s="4">
        <v>61</v>
      </c>
      <c t="n" r="E18" s="6">
        <v>21304</v>
      </c>
      <c t="n" r="F18" s="6">
        <v>21441</v>
      </c>
      <c t="s" r="G18" s="4">
        <v>61</v>
      </c>
    </row>
    <row r="19" spans="1:7">
      <c t="s" r="A19" s="4">
        <v>88</v>
      </c>
      <c t="n" r="B19" s="6">
        <v>6114</v>
      </c>
      <c t="n" r="C19" s="6">
        <v>5849</v>
      </c>
      <c t="s" r="D19" s="4">
        <v>61</v>
      </c>
      <c t="n" r="E19" s="6">
        <v>17817</v>
      </c>
      <c t="n" r="F19" s="6">
        <v>16914</v>
      </c>
      <c t="s" r="G19" s="4">
        <v>61</v>
      </c>
    </row>
    <row r="20" spans="1:7">
      <c t="s" r="A20" s="4">
        <v>89</v>
      </c>
      <c t="n" r="B20" s="6">
        <v>2746</v>
      </c>
      <c t="n" r="C20" s="6">
        <v>3316</v>
      </c>
      <c t="s" r="D20" s="4">
        <v>61</v>
      </c>
      <c t="n" r="E20" s="6">
        <v>8347</v>
      </c>
      <c t="n" r="F20" s="6">
        <v>9657</v>
      </c>
      <c t="s" r="G20" s="4">
        <v>61</v>
      </c>
    </row>
    <row r="21" spans="1:7">
      <c t="s" r="A21" s="4">
        <v>90</v>
      </c>
      <c t="n" r="B21" s="6">
        <v>2949</v>
      </c>
      <c t="n" r="C21" s="6">
        <v>3200</v>
      </c>
      <c t="s" r="D21" s="4">
        <v>61</v>
      </c>
      <c t="n" r="E21" s="6">
        <v>8013</v>
      </c>
      <c t="n" r="F21" s="6">
        <v>8125</v>
      </c>
      <c t="s" r="G21" s="4">
        <v>61</v>
      </c>
    </row>
    <row r="22" spans="1:7">
      <c t="s" r="A22" s="4">
        <v>91</v>
      </c>
      <c t="n" r="B22" s="6">
        <v>2352</v>
      </c>
      <c t="n" r="C22" s="6">
        <v>2422</v>
      </c>
      <c t="n" r="E22" s="6">
        <v>6726</v>
      </c>
      <c t="n" r="F22" s="6">
        <v>6802</v>
      </c>
    </row>
    <row r="23" spans="1:7">
      <c t="s" r="A23" s="4">
        <v>92</v>
      </c>
      <c t="n" r="B23" s="6">
        <v>1073</v>
      </c>
      <c t="n" r="C23" s="6">
        <v>1086</v>
      </c>
      <c t="n" r="E23" s="6">
        <v>3459</v>
      </c>
      <c t="n" r="F23" s="6">
        <v>3370</v>
      </c>
    </row>
    <row r="24" spans="1:7">
      <c t="s" r="A24" s="4">
        <v>93</v>
      </c>
      <c t="n" r="B24" s="6">
        <v>572</v>
      </c>
      <c t="n" r="C24" s="6">
        <v>236</v>
      </c>
      <c t="n" r="E24" s="6">
        <v>1174</v>
      </c>
      <c t="n" r="F24" s="6">
        <v>1300</v>
      </c>
    </row>
    <row r="25" spans="1:7">
      <c t="s" r="A25" s="4">
        <v>94</v>
      </c>
      <c t="n" r="B25" s="6">
        <v>-104</v>
      </c>
      <c t="n" r="C25" s="6">
        <v>-1635</v>
      </c>
      <c t="n" r="E25" s="6">
        <v>-2197</v>
      </c>
      <c t="n" r="F25" s="6">
        <v>-2979</v>
      </c>
    </row>
    <row r="26" spans="1:7">
      <c t="n" r="A26" s="8">
        <v>-1</v>
      </c>
      <c t="n" r="B26" s="6">
        <v>242</v>
      </c>
      <c t="n" r="C26" s="6">
        <v>795</v>
      </c>
      <c t="s" r="D26" s="4">
        <v>61</v>
      </c>
      <c t="n" r="E26" s="6">
        <v>1109</v>
      </c>
      <c t="n" r="F26" s="6">
        <v>2098</v>
      </c>
      <c t="s" r="G26" s="4">
        <v>61</v>
      </c>
    </row>
    <row r="27" spans="1:7">
      <c t="s" r="A27" s="4">
        <v>95</v>
      </c>
      <c t="n" r="B27" s="6">
        <v>23166</v>
      </c>
      <c t="n" r="C27" s="6">
        <v>22499</v>
      </c>
      <c t="n" r="E27" s="6">
        <v>65752</v>
      </c>
      <c t="n" r="F27" s="6">
        <v>66728</v>
      </c>
    </row>
    <row r="28" spans="1:7">
      <c t="s" r="A28" s="3">
        <v>96</v>
      </c>
    </row>
    <row r="29" spans="1:7">
      <c t="s" r="A29" s="4">
        <v>97</v>
      </c>
      <c t="n" r="B29" s="6">
        <v>38476</v>
      </c>
      <c t="n" r="C29" s="6">
        <v>35175</v>
      </c>
      <c t="n" r="E29" s="6">
        <v>112086</v>
      </c>
      <c t="n" r="F29" s="6">
        <v>112721</v>
      </c>
    </row>
    <row r="30" spans="1:7">
      <c t="s" r="A30" s="4">
        <v>98</v>
      </c>
      <c t="n" r="B30" s="6">
        <v>8219</v>
      </c>
      <c t="n" r="C30" s="6">
        <v>8101</v>
      </c>
      <c t="n" r="E30" s="6">
        <v>26044</v>
      </c>
      <c t="n" r="F30" s="6">
        <v>24781</v>
      </c>
    </row>
    <row r="31" spans="1:7">
      <c t="s" r="A31" s="4">
        <v>99</v>
      </c>
      <c t="n" r="B31" s="6">
        <v>1161</v>
      </c>
      <c t="n" r="C31" s="6">
        <v>1090</v>
      </c>
      <c t="n" r="E31" s="6">
        <v>3312</v>
      </c>
      <c t="n" r="F31" s="6">
        <v>3146</v>
      </c>
    </row>
    <row r="32" spans="1:7">
      <c t="s" r="A32" s="4">
        <v>100</v>
      </c>
      <c t="n" r="B32" s="6">
        <v>1993</v>
      </c>
      <c t="n" r="C32" s="6">
        <v>1354</v>
      </c>
      <c t="n" r="E32" s="6">
        <v>3878</v>
      </c>
      <c t="n" r="F32" s="6">
        <v>3480</v>
      </c>
    </row>
    <row r="33" spans="1:7">
      <c t="s" r="A33" s="4">
        <v>101</v>
      </c>
      <c t="n" r="B33" s="6">
        <v>4275</v>
      </c>
      <c t="n" r="C33" s="6">
        <v>3796</v>
      </c>
      <c t="n" r="E33" s="6">
        <v>12350</v>
      </c>
      <c t="n" r="F33" s="6">
        <v>13022</v>
      </c>
    </row>
    <row r="34" spans="1:7">
      <c t="s" r="A34" s="4">
        <v>102</v>
      </c>
      <c t="n" r="B34" s="6">
        <v>2264</v>
      </c>
      <c t="n" r="C34" s="6">
        <v>2173</v>
      </c>
      <c t="n" r="E34" s="6">
        <v>5366</v>
      </c>
      <c t="n" r="F34" s="6">
        <v>7527</v>
      </c>
    </row>
    <row r="35" spans="1:7">
      <c t="s" r="A35" s="4">
        <v>103</v>
      </c>
      <c t="n" r="B35" s="6">
        <v>1491</v>
      </c>
      <c t="n" r="C35" s="6">
        <v>1344</v>
      </c>
      <c t="n" r="E35" s="6">
        <v>4079</v>
      </c>
      <c t="n" r="F35" s="6">
        <v>4003</v>
      </c>
    </row>
    <row r="36" spans="1:7">
      <c t="s" r="A36" s="4">
        <v>104</v>
      </c>
      <c t="n" r="B36" s="6">
        <v>776</v>
      </c>
      <c t="n" r="C36" s="6">
        <v>1084</v>
      </c>
      <c t="n" r="E36" s="6">
        <v>2985</v>
      </c>
      <c t="n" r="F36" s="6">
        <v>3626</v>
      </c>
    </row>
    <row r="37" spans="1:7">
      <c t="s" r="A37" s="4">
        <v>105</v>
      </c>
      <c t="n" r="B37" s="6">
        <v>-249</v>
      </c>
      <c t="n" r="C37" s="6">
        <v>240</v>
      </c>
      <c t="n" r="E37" s="6">
        <v>-61</v>
      </c>
      <c t="n" r="F37" s="6">
        <v>-1569</v>
      </c>
    </row>
    <row r="38" spans="1:7">
      <c t="s" r="A38" s="4">
        <v>106</v>
      </c>
      <c t="n" r="B38" s="6">
        <v>1460</v>
      </c>
      <c t="n" r="C38" s="6">
        <v>1695</v>
      </c>
      <c t="n" r="E38" s="6">
        <v>4526</v>
      </c>
      <c t="n" r="F38" s="6">
        <v>5230</v>
      </c>
    </row>
    <row r="39" spans="1:7">
      <c t="s" r="A39" s="4">
        <v>107</v>
      </c>
      <c t="n" r="B39" s="6">
        <v>7398</v>
      </c>
      <c t="n" r="C39" s="6">
        <v>8015</v>
      </c>
      <c t="n" r="E39" s="6">
        <v>21563</v>
      </c>
      <c t="n" r="F39" s="6">
        <v>23305</v>
      </c>
    </row>
    <row r="40" spans="1:7">
      <c t="s" r="A40" s="4">
        <v>108</v>
      </c>
      <c t="n" r="B40" s="6">
        <v>67264</v>
      </c>
      <c t="n" r="C40" s="6">
        <v>64067</v>
      </c>
      <c t="n" r="E40" s="6">
        <v>196128</v>
      </c>
      <c t="n" r="F40" s="6">
        <v>199272</v>
      </c>
    </row>
    <row r="41" spans="1:7">
      <c t="s" r="A41" s="4">
        <v>109</v>
      </c>
      <c t="n" r="B41" s="6">
        <v>39608</v>
      </c>
      <c t="n" r="C41" s="6">
        <v>37295</v>
      </c>
      <c t="n" r="E41" s="6">
        <v>106746</v>
      </c>
      <c t="n" r="F41" s="6">
        <v>104282</v>
      </c>
    </row>
    <row r="42" spans="1:7">
      <c t="s" r="A42" s="4">
        <v>110</v>
      </c>
      <c t="n" r="B42" s="6">
        <v>12124</v>
      </c>
      <c t="n" r="C42" s="6">
        <v>11515</v>
      </c>
      <c t="n" r="E42" s="6">
        <v>32598</v>
      </c>
      <c t="n" r="F42" s="6">
        <v>32195</v>
      </c>
    </row>
    <row r="43" spans="1:7">
      <c t="s" r="A43" s="4">
        <v>111</v>
      </c>
      <c t="n" r="B43" s="7">
        <v>27484</v>
      </c>
      <c t="n" r="C43" s="7">
        <v>25780</v>
      </c>
      <c t="n" r="E43" s="7">
        <v>74148</v>
      </c>
      <c t="n" r="F43" s="7">
        <v>72087</v>
      </c>
    </row>
    <row r="44" spans="1:7">
      <c t="s" r="A44" s="3">
        <v>112</v>
      </c>
    </row>
    <row r="45" spans="1:7">
      <c t="s" r="A45" s="4">
        <v>113</v>
      </c>
      <c t="n" r="B45" s="9">
        <v>0.47</v>
      </c>
      <c t="n" r="C45" s="9">
        <v>0.45</v>
      </c>
      <c t="n" r="E45" s="9">
        <v>1.28</v>
      </c>
      <c t="n" r="F45" s="9">
        <v>1.25</v>
      </c>
    </row>
    <row r="46" spans="1:7">
      <c t="s" r="A46" s="4">
        <v>114</v>
      </c>
      <c t="n" r="B46" s="10">
        <v>0.47</v>
      </c>
      <c t="n" r="C46" s="10">
        <v>0.45</v>
      </c>
      <c t="n" r="E46" s="10">
        <v>1.28</v>
      </c>
      <c t="n" r="F46" s="10">
        <v>1.25</v>
      </c>
    </row>
    <row r="47" spans="1:7">
      <c t="s" r="A47" s="4">
        <v>115</v>
      </c>
      <c t="n" r="B47" s="9">
        <v>0.39</v>
      </c>
      <c t="n" r="C47" s="9">
        <v>0.34</v>
      </c>
      <c t="n" r="E47" s="9">
        <v>1.14</v>
      </c>
      <c t="n" r="F47" s="9">
        <v>0.98</v>
      </c>
    </row>
    <row r="48" spans="1:7">
      <c t="s" r="A48" s="4">
        <v>116</v>
      </c>
      <c t="n" r="B48" s="6">
        <v>57215</v>
      </c>
      <c t="n" r="C48" s="6">
        <v>57051</v>
      </c>
      <c t="n" r="E48" s="6">
        <v>57173</v>
      </c>
      <c t="n" r="F48" s="6">
        <v>57007</v>
      </c>
    </row>
    <row r="49" spans="1:7">
      <c t="s" r="A49" s="4">
        <v>117</v>
      </c>
      <c t="n" r="B49" s="6">
        <v>57225</v>
      </c>
      <c t="n" r="C49" s="6">
        <v>57064</v>
      </c>
      <c t="n" r="E49" s="6">
        <v>57183</v>
      </c>
      <c t="n" r="F49" s="6">
        <v>57021</v>
      </c>
    </row>
    <row r="50" spans="1:7">
      <c t="n" r="A50"/>
    </row>
    <row r="51" spans="1:7">
      <c t="s" r="A51" s="4">
        <v>61</v>
      </c>
      <c t="s" r="B51" s="4">
        <v>118</v>
      </c>
    </row>
  </sheetData>
  <mergeCells count="7">
    <mergeCell ref="A1:A2"/>
    <mergeCell ref="B1:D1"/>
    <mergeCell ref="E1:G1"/>
    <mergeCell ref="C2:D2"/>
    <mergeCell ref="F2:G2"/>
    <mergeCell ref="A50:G50"/>
    <mergeCell ref="B51:G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88</v>
      </c>
      <c t="s" r="B1" s="2">
        <v>2</v>
      </c>
      <c t="s" r="C1" s="2">
        <v>389</v>
      </c>
      <c t="s" r="D1" s="2">
        <v>23</v>
      </c>
      <c t="s" r="E1" s="2">
        <v>72</v>
      </c>
      <c t="s" r="F1" s="2">
        <v>390</v>
      </c>
      <c t="s" r="G1" s="2">
        <v>391</v>
      </c>
    </row>
    <row r="2" spans="1:7">
      <c t="s" r="A2" s="3">
        <v>265</v>
      </c>
    </row>
    <row r="3" spans="1:7">
      <c t="s" r="A3" s="4">
        <v>67</v>
      </c>
      <c t="n" r="B3" s="7">
        <v>-36236</v>
      </c>
      <c t="n" r="D3" s="7">
        <v>-42373</v>
      </c>
    </row>
    <row r="4" spans="1:7">
      <c t="s" r="A4" s="4">
        <v>392</v>
      </c>
      <c t="n" r="B4" s="6">
        <v>6259757</v>
      </c>
      <c t="n" r="D4" s="6">
        <v>5815027</v>
      </c>
    </row>
    <row r="5" spans="1:7">
      <c t="s" r="A5" s="4">
        <v>393</v>
      </c>
      <c t="n" r="B5" s="6">
        <v>-70264</v>
      </c>
      <c t="n" r="C5" s="7">
        <v>-69304</v>
      </c>
      <c t="n" r="D5" s="6">
        <v>-68172</v>
      </c>
      <c t="n" r="E5" s="7">
        <v>-69049</v>
      </c>
      <c t="n" r="F5" s="7">
        <v>-69257</v>
      </c>
      <c t="n" r="G5" s="7">
        <v>-69569</v>
      </c>
    </row>
    <row r="6" spans="1:7">
      <c t="s" r="A6" s="4">
        <v>33</v>
      </c>
      <c t="n" r="B6" s="6">
        <v>6189493</v>
      </c>
      <c t="n" r="D6" s="6">
        <v>5746855</v>
      </c>
    </row>
    <row r="7" spans="1:7">
      <c t="s" r="A7" s="4">
        <v>30</v>
      </c>
      <c t="n" r="B7" s="6">
        <v>3361</v>
      </c>
      <c t="n" r="D7" s="6">
        <v>4509</v>
      </c>
    </row>
    <row r="8" spans="1:7">
      <c t="s" r="A8" s="4">
        <v>268</v>
      </c>
    </row>
    <row r="9" spans="1:7">
      <c t="s" r="A9" s="3">
        <v>265</v>
      </c>
    </row>
    <row r="10" spans="1:7">
      <c t="s" r="A10" s="4">
        <v>67</v>
      </c>
      <c t="n" r="B10" s="6">
        <v>-36236</v>
      </c>
      <c t="n" r="D10" s="6">
        <v>-42373</v>
      </c>
    </row>
    <row r="11" spans="1:7">
      <c t="s" r="A11" s="4">
        <v>392</v>
      </c>
      <c t="n" r="B11" s="6">
        <v>6106993</v>
      </c>
      <c t="n" r="D11" s="6">
        <v>5634121</v>
      </c>
    </row>
    <row r="12" spans="1:7">
      <c t="s" r="A12" s="4">
        <v>393</v>
      </c>
      <c t="n" r="B12" s="6">
        <v>-58762</v>
      </c>
      <c t="n" r="D12" s="6">
        <v>-54446</v>
      </c>
    </row>
    <row r="13" spans="1:7">
      <c t="s" r="A13" s="4">
        <v>33</v>
      </c>
      <c t="n" r="B13" s="6">
        <v>6048231</v>
      </c>
      <c t="n" r="D13" s="6">
        <v>5579675</v>
      </c>
    </row>
    <row r="14" spans="1:7">
      <c t="s" r="A14" s="4">
        <v>30</v>
      </c>
      <c t="n" r="B14" s="6">
        <v>3361</v>
      </c>
      <c t="n" r="D14" s="6">
        <v>4509</v>
      </c>
    </row>
    <row r="15" spans="1:7">
      <c t="s" r="A15" s="4">
        <v>394</v>
      </c>
      <c t="n" r="B15" s="6">
        <v>6106993</v>
      </c>
      <c t="n" r="D15" s="6">
        <v>5634121</v>
      </c>
    </row>
    <row r="16" spans="1:7">
      <c t="s" r="A16" s="4">
        <v>277</v>
      </c>
    </row>
    <row r="17" spans="1:7">
      <c t="s" r="A17" s="3">
        <v>265</v>
      </c>
    </row>
    <row r="18" spans="1:7">
      <c t="s" r="A18" s="4">
        <v>67</v>
      </c>
      <c t="n" r="B18" s="6">
        <v>0</v>
      </c>
      <c t="n" r="D18" s="6">
        <v>0</v>
      </c>
    </row>
    <row r="19" spans="1:7">
      <c t="s" r="A19" s="4">
        <v>392</v>
      </c>
      <c t="n" r="B19" s="6">
        <v>152764</v>
      </c>
      <c t="n" r="D19" s="6">
        <v>180906</v>
      </c>
    </row>
    <row r="20" spans="1:7">
      <c t="s" r="A20" s="4">
        <v>393</v>
      </c>
      <c t="n" r="B20" s="6">
        <v>-11502</v>
      </c>
      <c t="n" r="D20" s="6">
        <v>-13726</v>
      </c>
    </row>
    <row r="21" spans="1:7">
      <c t="s" r="A21" s="4">
        <v>33</v>
      </c>
      <c t="n" r="B21" s="6">
        <v>141262</v>
      </c>
      <c t="n" r="D21" s="6">
        <v>167180</v>
      </c>
    </row>
    <row r="22" spans="1:7">
      <c t="s" r="A22" s="4">
        <v>30</v>
      </c>
      <c t="n" r="B22" s="6">
        <v>0</v>
      </c>
      <c t="n" r="D22" s="6">
        <v>0</v>
      </c>
    </row>
    <row r="23" spans="1:7">
      <c t="s" r="A23" s="4">
        <v>394</v>
      </c>
      <c t="n" r="B23" s="6">
        <v>165094</v>
      </c>
      <c t="n" r="D23" s="6">
        <v>197350</v>
      </c>
    </row>
    <row r="24" spans="1:7">
      <c t="s" r="A24" s="4">
        <v>395</v>
      </c>
      <c t="n" r="B24" s="6">
        <v>12330</v>
      </c>
      <c t="n" r="D24" s="6">
        <v>16444</v>
      </c>
    </row>
    <row r="25" spans="1:7">
      <c t="s" r="A25" s="4">
        <v>396</v>
      </c>
    </row>
    <row r="26" spans="1:7">
      <c t="s" r="A26" s="3">
        <v>265</v>
      </c>
    </row>
    <row r="27" spans="1:7">
      <c t="s" r="A27" s="4">
        <v>394</v>
      </c>
      <c t="n" r="B27" s="6">
        <v>1754</v>
      </c>
      <c t="n" r="D27" s="6">
        <v>1834</v>
      </c>
    </row>
    <row r="28" spans="1:7">
      <c t="s" r="A28" s="4">
        <v>397</v>
      </c>
    </row>
    <row r="29" spans="1:7">
      <c t="s" r="A29" s="3">
        <v>265</v>
      </c>
    </row>
    <row r="30" spans="1:7">
      <c t="s" r="A30" s="4">
        <v>398</v>
      </c>
      <c t="n" r="B30" s="6">
        <v>187889</v>
      </c>
      <c t="n" r="D30" s="6">
        <v>200233</v>
      </c>
    </row>
    <row r="31" spans="1:7">
      <c t="s" r="A31" s="4">
        <v>399</v>
      </c>
      <c t="n" r="B31" s="6">
        <v>131030</v>
      </c>
      <c t="n" r="D31" s="6">
        <v>138152</v>
      </c>
    </row>
    <row r="32" spans="1:7">
      <c t="s" r="A32" s="4">
        <v>393</v>
      </c>
      <c t="n" r="B32" s="6">
        <v>-977</v>
      </c>
      <c t="n" r="C32" s="6">
        <v>-675</v>
      </c>
      <c t="n" r="D32" s="6">
        <v>-916</v>
      </c>
      <c t="n" r="E32" s="6">
        <v>-1196</v>
      </c>
      <c t="n" r="F32" s="6">
        <v>-1355</v>
      </c>
      <c t="n" r="G32" s="6">
        <v>-2281</v>
      </c>
    </row>
    <row r="33" spans="1:7">
      <c t="s" r="A33" s="4">
        <v>400</v>
      </c>
    </row>
    <row r="34" spans="1:7">
      <c t="s" r="A34" s="3">
        <v>265</v>
      </c>
    </row>
    <row r="35" spans="1:7">
      <c t="s" r="A35" s="4">
        <v>398</v>
      </c>
      <c t="n" r="B35" s="6">
        <v>168511</v>
      </c>
      <c t="n" r="D35" s="6">
        <v>176295</v>
      </c>
    </row>
    <row r="36" spans="1:7">
      <c t="s" r="A36" s="4">
        <v>399</v>
      </c>
      <c t="n" r="B36" s="6">
        <v>130163</v>
      </c>
      <c t="n" r="D36" s="6">
        <v>135874</v>
      </c>
    </row>
    <row r="37" spans="1:7">
      <c t="s" r="A37" s="4">
        <v>394</v>
      </c>
      <c t="n" r="B37" s="6">
        <v>165940</v>
      </c>
      <c t="n" r="D37" s="6">
        <v>173436</v>
      </c>
    </row>
    <row r="38" spans="1:7">
      <c t="s" r="A38" s="4">
        <v>401</v>
      </c>
    </row>
    <row r="39" spans="1:7">
      <c t="s" r="A39" s="3">
        <v>265</v>
      </c>
    </row>
    <row r="40" spans="1:7">
      <c t="s" r="A40" s="4">
        <v>398</v>
      </c>
      <c t="n" r="B40" s="6">
        <v>19378</v>
      </c>
      <c t="n" r="D40" s="6">
        <v>23938</v>
      </c>
    </row>
    <row r="41" spans="1:7">
      <c t="s" r="A41" s="4">
        <v>399</v>
      </c>
      <c t="n" r="B41" s="6">
        <v>867</v>
      </c>
      <c t="n" r="D41" s="6">
        <v>2278</v>
      </c>
    </row>
    <row r="42" spans="1:7">
      <c t="s" r="A42" s="4">
        <v>394</v>
      </c>
      <c t="n" r="B42" s="6">
        <v>22227</v>
      </c>
      <c t="n" r="D42" s="6">
        <v>27195</v>
      </c>
    </row>
    <row r="43" spans="1:7">
      <c t="s" r="A43" s="4">
        <v>402</v>
      </c>
    </row>
    <row r="44" spans="1:7">
      <c t="s" r="A44" s="3">
        <v>265</v>
      </c>
    </row>
    <row r="45" spans="1:7">
      <c t="s" r="A45" s="4">
        <v>403</v>
      </c>
      <c t="n" r="B45" s="6">
        <v>2779400</v>
      </c>
      <c t="n" r="D45" s="6">
        <v>2591125</v>
      </c>
    </row>
    <row r="46" spans="1:7">
      <c t="s" r="A46" s="4">
        <v>404</v>
      </c>
      <c t="n" r="B46" s="6">
        <v>203597</v>
      </c>
      <c t="n" r="D46" s="6">
        <v>169043</v>
      </c>
    </row>
    <row r="47" spans="1:7">
      <c t="s" r="A47" s="4">
        <v>405</v>
      </c>
    </row>
    <row r="48" spans="1:7">
      <c t="s" r="A48" s="3">
        <v>265</v>
      </c>
    </row>
    <row r="49" spans="1:7">
      <c t="s" r="A49" s="4">
        <v>403</v>
      </c>
      <c t="n" r="B49" s="6">
        <v>2686783</v>
      </c>
      <c t="n" r="D49" s="6">
        <v>2491736</v>
      </c>
    </row>
    <row r="50" spans="1:7">
      <c t="s" r="A50" s="4">
        <v>404</v>
      </c>
      <c t="n" r="B50" s="6">
        <v>202014</v>
      </c>
      <c t="n" r="D50" s="6">
        <v>167413</v>
      </c>
    </row>
    <row r="51" spans="1:7">
      <c t="s" r="A51" s="4">
        <v>406</v>
      </c>
    </row>
    <row r="52" spans="1:7">
      <c t="s" r="A52" s="3">
        <v>265</v>
      </c>
    </row>
    <row r="53" spans="1:7">
      <c t="s" r="A53" s="4">
        <v>403</v>
      </c>
      <c t="n" r="B53" s="6">
        <v>92617</v>
      </c>
      <c t="n" r="D53" s="6">
        <v>99389</v>
      </c>
    </row>
    <row r="54" spans="1:7">
      <c t="s" r="A54" s="4">
        <v>404</v>
      </c>
      <c t="n" r="B54" s="6">
        <v>1583</v>
      </c>
      <c t="n" r="D54" s="6">
        <v>1630</v>
      </c>
    </row>
    <row r="55" spans="1:7">
      <c t="s" r="A55" s="4">
        <v>394</v>
      </c>
      <c t="n" r="B55" s="6">
        <v>98178</v>
      </c>
      <c t="n" r="D55" s="6">
        <v>106308</v>
      </c>
    </row>
    <row r="56" spans="1:7">
      <c t="s" r="A56" s="4">
        <v>407</v>
      </c>
    </row>
    <row r="57" spans="1:7">
      <c t="s" r="A57" s="3">
        <v>265</v>
      </c>
    </row>
    <row r="58" spans="1:7">
      <c t="s" r="A58" s="4">
        <v>408</v>
      </c>
      <c t="n" r="B58" s="6">
        <v>2652575</v>
      </c>
      <c t="n" r="D58" s="6">
        <v>2397423</v>
      </c>
    </row>
    <row r="59" spans="1:7">
      <c t="s" r="A59" s="4">
        <v>409</v>
      </c>
    </row>
    <row r="60" spans="1:7">
      <c t="s" r="A60" s="3">
        <v>265</v>
      </c>
    </row>
    <row r="61" spans="1:7">
      <c t="s" r="A61" s="4">
        <v>408</v>
      </c>
      <c t="n" r="B61" s="6">
        <v>2630017</v>
      </c>
      <c t="n" r="D61" s="6">
        <v>2362575</v>
      </c>
    </row>
    <row r="62" spans="1:7">
      <c t="s" r="A62" s="4">
        <v>410</v>
      </c>
    </row>
    <row r="63" spans="1:7">
      <c t="s" r="A63" s="3">
        <v>265</v>
      </c>
    </row>
    <row r="64" spans="1:7">
      <c t="s" r="A64" s="4">
        <v>408</v>
      </c>
      <c t="n" r="B64" s="6">
        <v>22558</v>
      </c>
      <c t="n" r="D64" s="6">
        <v>34848</v>
      </c>
    </row>
    <row r="65" spans="1:7">
      <c t="s" r="A65" s="4">
        <v>394</v>
      </c>
      <c t="n" r="B65" s="6">
        <v>24436</v>
      </c>
      <c t="n" r="D65" s="6">
        <v>38784</v>
      </c>
    </row>
    <row r="66" spans="1:7">
      <c t="s" r="A66" s="4">
        <v>411</v>
      </c>
    </row>
    <row r="67" spans="1:7">
      <c t="s" r="A67" s="3">
        <v>265</v>
      </c>
    </row>
    <row r="68" spans="1:7">
      <c t="s" r="A68" s="4">
        <v>412</v>
      </c>
      <c t="n" r="B68" s="6">
        <v>2967289</v>
      </c>
      <c t="n" r="D68" s="6">
        <v>2791358</v>
      </c>
    </row>
    <row r="69" spans="1:7">
      <c t="s" r="A69" s="4">
        <v>413</v>
      </c>
    </row>
    <row r="70" spans="1:7">
      <c t="s" r="A70" s="3">
        <v>265</v>
      </c>
    </row>
    <row r="71" spans="1:7">
      <c t="s" r="A71" s="4">
        <v>412</v>
      </c>
      <c t="n" r="B71" s="6">
        <v>2855294</v>
      </c>
      <c t="n" r="D71" s="6">
        <v>2668031</v>
      </c>
    </row>
    <row r="72" spans="1:7">
      <c t="s" r="A72" s="4">
        <v>414</v>
      </c>
    </row>
    <row r="73" spans="1:7">
      <c t="s" r="A73" s="3">
        <v>265</v>
      </c>
    </row>
    <row r="74" spans="1:7">
      <c t="s" r="A74" s="4">
        <v>412</v>
      </c>
      <c t="n" r="B74" s="6">
        <v>111995</v>
      </c>
      <c t="n" r="D74" s="6">
        <v>123327</v>
      </c>
    </row>
    <row r="75" spans="1:7">
      <c t="s" r="A75" s="4">
        <v>394</v>
      </c>
      <c t="n" r="B75" s="6">
        <v>120405</v>
      </c>
      <c t="n" r="D75" s="6">
        <v>133503</v>
      </c>
    </row>
    <row r="76" spans="1:7">
      <c t="s" r="A76" s="4">
        <v>415</v>
      </c>
    </row>
    <row r="77" spans="1:7">
      <c t="s" r="A77" s="3">
        <v>265</v>
      </c>
    </row>
    <row r="78" spans="1:7">
      <c t="s" r="A78" s="4">
        <v>394</v>
      </c>
      <c t="n" r="B78" s="6">
        <v>867</v>
      </c>
      <c t="n" r="D78" s="6">
        <v>2326</v>
      </c>
    </row>
    <row r="79" spans="1:7">
      <c t="s" r="A79" s="4">
        <v>416</v>
      </c>
    </row>
    <row r="80" spans="1:7">
      <c t="s" r="A80" s="3">
        <v>265</v>
      </c>
    </row>
    <row r="81" spans="1:7">
      <c t="s" r="A81" s="4">
        <v>417</v>
      </c>
      <c t="n" r="B81" s="6">
        <v>334627</v>
      </c>
      <c t="n" r="D81" s="6">
        <v>307195</v>
      </c>
    </row>
    <row r="82" spans="1:7">
      <c t="s" r="A82" s="4">
        <v>418</v>
      </c>
    </row>
    <row r="83" spans="1:7">
      <c t="s" r="A83" s="3">
        <v>265</v>
      </c>
    </row>
    <row r="84" spans="1:7">
      <c t="s" r="A84" s="4">
        <v>417</v>
      </c>
      <c t="n" r="B84" s="6">
        <v>332177</v>
      </c>
      <c t="n" r="D84" s="6">
        <v>303287</v>
      </c>
    </row>
    <row r="85" spans="1:7">
      <c t="s" r="A85" s="4">
        <v>419</v>
      </c>
    </row>
    <row r="86" spans="1:7">
      <c t="s" r="A86" s="3">
        <v>265</v>
      </c>
    </row>
    <row r="87" spans="1:7">
      <c t="s" r="A87" s="4">
        <v>417</v>
      </c>
      <c t="n" r="B87" s="6">
        <v>2450</v>
      </c>
      <c t="n" r="D87" s="6">
        <v>3908</v>
      </c>
    </row>
    <row r="88" spans="1:7">
      <c t="s" r="A88" s="4">
        <v>394</v>
      </c>
      <c t="n" r="B88" s="6">
        <v>2621</v>
      </c>
      <c t="n" r="D88" s="6">
        <v>4160</v>
      </c>
    </row>
    <row r="89" spans="1:7">
      <c t="s" r="A89" s="4">
        <v>420</v>
      </c>
    </row>
    <row r="90" spans="1:7">
      <c t="s" r="A90" s="3">
        <v>265</v>
      </c>
    </row>
    <row r="91" spans="1:7">
      <c t="s" r="A91" s="4">
        <v>421</v>
      </c>
      <c t="n" r="B91" s="6">
        <v>341502</v>
      </c>
      <c t="n" r="D91" s="6">
        <v>361424</v>
      </c>
    </row>
    <row r="92" spans="1:7">
      <c t="s" r="A92" s="4">
        <v>393</v>
      </c>
      <c t="n" r="B92" s="6">
        <v>-3743</v>
      </c>
      <c t="n" r="C92" s="7">
        <v>-3559</v>
      </c>
      <c t="n" r="D92" s="6">
        <v>-3531</v>
      </c>
      <c t="n" r="E92" s="7">
        <v>-3217</v>
      </c>
      <c t="n" r="F92" s="7">
        <v>-3182</v>
      </c>
      <c t="n" r="G92" s="7">
        <v>-3180</v>
      </c>
    </row>
    <row r="93" spans="1:7">
      <c t="s" r="A93" s="4">
        <v>422</v>
      </c>
    </row>
    <row r="94" spans="1:7">
      <c t="s" r="A94" s="3">
        <v>265</v>
      </c>
    </row>
    <row r="95" spans="1:7">
      <c t="s" r="A95" s="4">
        <v>421</v>
      </c>
      <c t="n" r="B95" s="6">
        <v>325741</v>
      </c>
      <c t="n" r="D95" s="6">
        <v>342601</v>
      </c>
    </row>
    <row r="96" spans="1:7">
      <c t="s" r="A96" s="4">
        <v>394</v>
      </c>
      <c t="n" r="B96" s="6">
        <v>319875</v>
      </c>
      <c t="n" r="D96" s="6">
        <v>332362</v>
      </c>
    </row>
    <row r="97" spans="1:7">
      <c t="s" r="A97" s="4">
        <v>423</v>
      </c>
    </row>
    <row r="98" spans="1:7">
      <c t="s" r="A98" s="3">
        <v>265</v>
      </c>
    </row>
    <row r="99" spans="1:7">
      <c t="s" r="A99" s="4">
        <v>421</v>
      </c>
      <c t="n" r="B99" s="6">
        <v>15761</v>
      </c>
      <c t="n" r="D99" s="6">
        <v>18823</v>
      </c>
    </row>
    <row r="100" spans="1:7">
      <c t="s" r="A100" s="4">
        <v>394</v>
      </c>
      <c t="n" r="B100" s="7">
        <v>17632</v>
      </c>
      <c t="n" r="D100" s="7">
        <v>209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24</v>
      </c>
      <c t="s" r="B1" s="2">
        <v>2</v>
      </c>
      <c t="s" r="C1" s="2">
        <v>23</v>
      </c>
    </row>
    <row r="2" spans="1:3">
      <c t="s" r="A2" s="3">
        <v>265</v>
      </c>
    </row>
    <row r="3" spans="1:3">
      <c t="s" r="A3" s="4">
        <v>425</v>
      </c>
      <c t="n" r="B3" s="7">
        <v>21366</v>
      </c>
      <c t="n" r="C3" s="7">
        <v>21464</v>
      </c>
    </row>
    <row r="4" spans="1:3">
      <c t="s" r="A4" s="4">
        <v>426</v>
      </c>
      <c t="n" r="B4" s="6">
        <v>35652</v>
      </c>
      <c t="n" r="C4" s="6">
        <v>32263</v>
      </c>
    </row>
    <row r="5" spans="1:3">
      <c t="s" r="A5" s="4">
        <v>427</v>
      </c>
    </row>
    <row r="6" spans="1:3">
      <c t="s" r="A6" s="3">
        <v>265</v>
      </c>
    </row>
    <row r="7" spans="1:3">
      <c t="s" r="A7" s="4">
        <v>425</v>
      </c>
      <c t="n" r="B7" s="6">
        <v>9466</v>
      </c>
      <c t="n" r="C7" s="6">
        <v>9395</v>
      </c>
    </row>
    <row r="8" spans="1:3">
      <c t="s" r="A8" s="4">
        <v>426</v>
      </c>
      <c t="n" r="B8" s="6">
        <v>19689</v>
      </c>
      <c t="n" r="C8" s="6">
        <v>15688</v>
      </c>
    </row>
    <row r="9" spans="1:3">
      <c t="s" r="A9" s="4">
        <v>428</v>
      </c>
    </row>
    <row r="10" spans="1:3">
      <c t="s" r="A10" s="3">
        <v>265</v>
      </c>
    </row>
    <row r="11" spans="1:3">
      <c t="s" r="A11" s="4">
        <v>425</v>
      </c>
      <c t="n" r="B11" s="6">
        <v>36</v>
      </c>
      <c t="n" r="C11" s="6">
        <v>42</v>
      </c>
    </row>
    <row r="12" spans="1:3">
      <c t="s" r="A12" s="4">
        <v>426</v>
      </c>
      <c t="n" r="B12" s="6">
        <v>216</v>
      </c>
      <c t="n" r="C12" s="6">
        <v>256</v>
      </c>
    </row>
    <row r="13" spans="1:3">
      <c t="s" r="A13" s="4">
        <v>397</v>
      </c>
    </row>
    <row r="14" spans="1:3">
      <c t="s" r="A14" s="3">
        <v>265</v>
      </c>
    </row>
    <row r="15" spans="1:3">
      <c t="s" r="A15" s="4">
        <v>425</v>
      </c>
      <c t="n" r="B15" s="6">
        <v>579</v>
      </c>
      <c t="n" r="C15" s="6">
        <v>820</v>
      </c>
    </row>
    <row r="16" spans="1:3">
      <c t="s" r="A16" s="4">
        <v>426</v>
      </c>
      <c t="n" r="B16" s="6">
        <v>1303</v>
      </c>
      <c t="n" r="C16" s="6">
        <v>1866</v>
      </c>
    </row>
    <row r="17" spans="1:3">
      <c t="s" r="A17" s="4">
        <v>429</v>
      </c>
    </row>
    <row r="18" spans="1:3">
      <c t="s" r="A18" s="3">
        <v>265</v>
      </c>
    </row>
    <row r="19" spans="1:3">
      <c t="s" r="A19" s="4">
        <v>425</v>
      </c>
      <c t="n" r="B19" s="6">
        <v>934</v>
      </c>
      <c t="n" r="C19" s="6">
        <v>349</v>
      </c>
    </row>
    <row r="20" spans="1:3">
      <c t="s" r="A20" s="4">
        <v>426</v>
      </c>
      <c t="n" r="B20" s="6">
        <v>922</v>
      </c>
      <c t="n" r="C20" s="6">
        <v>332</v>
      </c>
    </row>
    <row r="21" spans="1:3">
      <c t="s" r="A21" s="4">
        <v>430</v>
      </c>
    </row>
    <row r="22" spans="1:3">
      <c t="s" r="A22" s="3">
        <v>265</v>
      </c>
    </row>
    <row r="23" spans="1:3">
      <c t="s" r="A23" s="4">
        <v>425</v>
      </c>
      <c t="n" r="B23" s="6">
        <v>1957</v>
      </c>
      <c t="n" r="C23" s="6">
        <v>2843</v>
      </c>
    </row>
    <row r="24" spans="1:3">
      <c t="s" r="A24" s="4">
        <v>426</v>
      </c>
      <c t="n" r="B24" s="6">
        <v>2177</v>
      </c>
      <c t="n" r="C24" s="6">
        <v>3124</v>
      </c>
    </row>
    <row r="25" spans="1:3">
      <c t="s" r="A25" s="4">
        <v>431</v>
      </c>
    </row>
    <row r="26" spans="1:3">
      <c t="s" r="A26" s="3">
        <v>265</v>
      </c>
    </row>
    <row r="27" spans="1:3">
      <c t="s" r="A27" s="4">
        <v>425</v>
      </c>
      <c t="n" r="B27" s="6">
        <v>4161</v>
      </c>
      <c t="n" r="C27" s="6">
        <v>6321</v>
      </c>
    </row>
    <row r="28" spans="1:3">
      <c t="s" r="A28" s="4">
        <v>426</v>
      </c>
      <c t="n" r="B28" s="6">
        <v>6842</v>
      </c>
      <c t="n" r="C28" s="6">
        <v>8943</v>
      </c>
    </row>
    <row r="29" spans="1:3">
      <c t="s" r="A29" s="4">
        <v>432</v>
      </c>
    </row>
    <row r="30" spans="1:3">
      <c t="s" r="A30" s="3">
        <v>265</v>
      </c>
    </row>
    <row r="31" spans="1:3">
      <c t="s" r="A31" s="4">
        <v>425</v>
      </c>
      <c t="n" r="B31" s="6">
        <v>0</v>
      </c>
      <c t="n" r="C31" s="6">
        <v>362</v>
      </c>
    </row>
    <row r="32" spans="1:3">
      <c t="s" r="A32" s="4">
        <v>426</v>
      </c>
      <c t="n" r="B32" s="6">
        <v>0</v>
      </c>
      <c t="n" r="C32" s="6">
        <v>385</v>
      </c>
    </row>
    <row r="33" spans="1:3">
      <c t="s" r="A33" s="4">
        <v>433</v>
      </c>
    </row>
    <row r="34" spans="1:3">
      <c t="s" r="A34" s="3">
        <v>265</v>
      </c>
    </row>
    <row r="35" spans="1:3">
      <c t="s" r="A35" s="4">
        <v>425</v>
      </c>
      <c t="n" r="B35" s="6">
        <v>461</v>
      </c>
      <c t="n" r="C35" s="6">
        <v>566</v>
      </c>
    </row>
    <row r="36" spans="1:3">
      <c t="s" r="A36" s="4">
        <v>426</v>
      </c>
      <c t="n" r="B36" s="6">
        <v>461</v>
      </c>
      <c t="n" r="C36" s="6">
        <v>679</v>
      </c>
    </row>
    <row r="37" spans="1:3">
      <c t="s" r="A37" s="4">
        <v>420</v>
      </c>
    </row>
    <row r="38" spans="1:3">
      <c t="s" r="A38" s="3">
        <v>265</v>
      </c>
    </row>
    <row r="39" spans="1:3">
      <c t="s" r="A39" s="4">
        <v>425</v>
      </c>
      <c t="n" r="B39" s="6">
        <v>3772</v>
      </c>
      <c t="n" r="C39" s="6">
        <v>766</v>
      </c>
    </row>
    <row r="40" spans="1:3">
      <c t="s" r="A40" s="4">
        <v>426</v>
      </c>
      <c t="n" r="B40" s="7">
        <v>4042</v>
      </c>
      <c t="n" r="C40" s="7">
        <v>9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23</v>
      </c>
    </row>
    <row r="2" spans="1:3">
      <c t="s" r="A2" s="3">
        <v>435</v>
      </c>
    </row>
    <row r="3" spans="1:3">
      <c t="s" r="A3" s="4">
        <v>436</v>
      </c>
      <c t="n" r="B3" s="7">
        <v>21366</v>
      </c>
      <c t="n" r="C3" s="7">
        <v>21464</v>
      </c>
    </row>
    <row r="4" spans="1:3">
      <c t="s" r="A4" s="4">
        <v>268</v>
      </c>
    </row>
    <row r="5" spans="1:3">
      <c t="s" r="A5" s="3">
        <v>435</v>
      </c>
    </row>
    <row r="6" spans="1:3">
      <c t="s" r="A6" s="4">
        <v>437</v>
      </c>
      <c t="n" r="B6" s="6">
        <v>6079530</v>
      </c>
      <c t="n" r="C6" s="6">
        <v>5592208</v>
      </c>
    </row>
    <row r="7" spans="1:3">
      <c t="s" r="A7" s="4">
        <v>438</v>
      </c>
      <c t="n" r="B7" s="6">
        <v>6097</v>
      </c>
      <c t="n" r="C7" s="6">
        <v>20449</v>
      </c>
    </row>
    <row r="8" spans="1:3">
      <c t="s" r="A8" s="4">
        <v>436</v>
      </c>
      <c t="n" r="B8" s="6">
        <v>21366</v>
      </c>
      <c t="n" r="C8" s="6">
        <v>21464</v>
      </c>
    </row>
    <row r="9" spans="1:3">
      <c t="s" r="A9" s="4">
        <v>439</v>
      </c>
      <c t="n" r="B9" s="6">
        <v>6106993</v>
      </c>
      <c t="n" r="C9" s="6">
        <v>5634121</v>
      </c>
    </row>
    <row r="10" spans="1:3">
      <c t="s" r="A10" s="4">
        <v>427</v>
      </c>
    </row>
    <row r="11" spans="1:3">
      <c t="s" r="A11" s="3">
        <v>435</v>
      </c>
    </row>
    <row r="12" spans="1:3">
      <c t="s" r="A12" s="4">
        <v>436</v>
      </c>
      <c t="n" r="B12" s="6">
        <v>9466</v>
      </c>
      <c t="n" r="C12" s="6">
        <v>9395</v>
      </c>
    </row>
    <row r="13" spans="1:3">
      <c t="s" r="A13" s="4">
        <v>440</v>
      </c>
    </row>
    <row r="14" spans="1:3">
      <c t="s" r="A14" s="3">
        <v>435</v>
      </c>
    </row>
    <row r="15" spans="1:3">
      <c t="s" r="A15" s="4">
        <v>437</v>
      </c>
      <c t="n" r="B15" s="6">
        <v>2515042</v>
      </c>
      <c t="n" r="C15" s="6">
        <v>2241069</v>
      </c>
    </row>
    <row r="16" spans="1:3">
      <c t="s" r="A16" s="4">
        <v>438</v>
      </c>
      <c t="n" r="B16" s="6">
        <v>3151</v>
      </c>
      <c t="n" r="C16" s="6">
        <v>12228</v>
      </c>
    </row>
    <row r="17" spans="1:3">
      <c t="s" r="A17" s="4">
        <v>436</v>
      </c>
      <c t="n" r="B17" s="6">
        <v>9466</v>
      </c>
      <c t="n" r="C17" s="6">
        <v>9395</v>
      </c>
    </row>
    <row r="18" spans="1:3">
      <c t="s" r="A18" s="4">
        <v>439</v>
      </c>
      <c t="n" r="B18" s="6">
        <v>2527659</v>
      </c>
      <c t="n" r="C18" s="6">
        <v>2262692</v>
      </c>
    </row>
    <row r="19" spans="1:3">
      <c t="s" r="A19" s="4">
        <v>428</v>
      </c>
    </row>
    <row r="20" spans="1:3">
      <c t="s" r="A20" s="3">
        <v>435</v>
      </c>
    </row>
    <row r="21" spans="1:3">
      <c t="s" r="A21" s="4">
        <v>436</v>
      </c>
      <c t="n" r="B21" s="6">
        <v>36</v>
      </c>
      <c t="n" r="C21" s="6">
        <v>42</v>
      </c>
    </row>
    <row r="22" spans="1:3">
      <c t="s" r="A22" s="4">
        <v>441</v>
      </c>
    </row>
    <row r="23" spans="1:3">
      <c t="s" r="A23" s="3">
        <v>435</v>
      </c>
    </row>
    <row r="24" spans="1:3">
      <c t="s" r="A24" s="4">
        <v>437</v>
      </c>
      <c t="n" r="B24" s="6">
        <v>97496</v>
      </c>
      <c t="n" r="C24" s="6">
        <v>94867</v>
      </c>
    </row>
    <row r="25" spans="1:3">
      <c t="s" r="A25" s="4">
        <v>438</v>
      </c>
      <c t="n" r="B25" s="6">
        <v>5</v>
      </c>
      <c t="n" r="C25" s="6">
        <v>39</v>
      </c>
    </row>
    <row r="26" spans="1:3">
      <c t="s" r="A26" s="4">
        <v>436</v>
      </c>
      <c t="n" r="B26" s="6">
        <v>36</v>
      </c>
      <c t="n" r="C26" s="6">
        <v>42</v>
      </c>
    </row>
    <row r="27" spans="1:3">
      <c t="s" r="A27" s="4">
        <v>439</v>
      </c>
      <c t="n" r="B27" s="6">
        <v>97537</v>
      </c>
      <c t="n" r="C27" s="6">
        <v>94948</v>
      </c>
    </row>
    <row r="28" spans="1:3">
      <c t="s" r="A28" s="4">
        <v>397</v>
      </c>
    </row>
    <row r="29" spans="1:3">
      <c t="s" r="A29" s="3">
        <v>435</v>
      </c>
    </row>
    <row r="30" spans="1:3">
      <c t="s" r="A30" s="4">
        <v>436</v>
      </c>
      <c t="n" r="B30" s="6">
        <v>579</v>
      </c>
      <c t="n" r="C30" s="6">
        <v>820</v>
      </c>
    </row>
    <row r="31" spans="1:3">
      <c t="s" r="A31" s="4">
        <v>400</v>
      </c>
    </row>
    <row r="32" spans="1:3">
      <c t="s" r="A32" s="3">
        <v>435</v>
      </c>
    </row>
    <row r="33" spans="1:3">
      <c t="s" r="A33" s="4">
        <v>437</v>
      </c>
      <c t="n" r="B33" s="6">
        <v>164927</v>
      </c>
      <c t="n" r="C33" s="6">
        <v>170913</v>
      </c>
    </row>
    <row r="34" spans="1:3">
      <c t="s" r="A34" s="4">
        <v>438</v>
      </c>
      <c t="n" r="B34" s="6">
        <v>434</v>
      </c>
      <c t="n" r="C34" s="6">
        <v>1703</v>
      </c>
    </row>
    <row r="35" spans="1:3">
      <c t="s" r="A35" s="4">
        <v>436</v>
      </c>
      <c t="n" r="B35" s="6">
        <v>579</v>
      </c>
      <c t="n" r="C35" s="6">
        <v>820</v>
      </c>
    </row>
    <row r="36" spans="1:3">
      <c t="s" r="A36" s="4">
        <v>439</v>
      </c>
      <c t="n" r="B36" s="6">
        <v>165940</v>
      </c>
      <c t="n" r="C36" s="6">
        <v>173436</v>
      </c>
    </row>
    <row r="37" spans="1:3">
      <c t="s" r="A37" s="4">
        <v>429</v>
      </c>
    </row>
    <row r="38" spans="1:3">
      <c t="s" r="A38" s="3">
        <v>435</v>
      </c>
    </row>
    <row r="39" spans="1:3">
      <c t="s" r="A39" s="4">
        <v>436</v>
      </c>
      <c t="n" r="B39" s="6">
        <v>934</v>
      </c>
      <c t="n" r="C39" s="6">
        <v>349</v>
      </c>
    </row>
    <row r="40" spans="1:3">
      <c t="s" r="A40" s="4">
        <v>442</v>
      </c>
    </row>
    <row r="41" spans="1:3">
      <c t="s" r="A41" s="3">
        <v>435</v>
      </c>
    </row>
    <row r="42" spans="1:3">
      <c t="s" r="A42" s="4">
        <v>437</v>
      </c>
      <c t="n" r="B42" s="6">
        <v>238887</v>
      </c>
      <c t="n" r="C42" s="6">
        <v>212740</v>
      </c>
    </row>
    <row r="43" spans="1:3">
      <c t="s" r="A43" s="4">
        <v>438</v>
      </c>
      <c t="n" r="B43" s="6">
        <v>200</v>
      </c>
      <c t="n" r="C43" s="6">
        <v>69</v>
      </c>
    </row>
    <row r="44" spans="1:3">
      <c t="s" r="A44" s="4">
        <v>436</v>
      </c>
      <c t="n" r="B44" s="6">
        <v>934</v>
      </c>
      <c t="n" r="C44" s="6">
        <v>349</v>
      </c>
    </row>
    <row r="45" spans="1:3">
      <c t="s" r="A45" s="4">
        <v>439</v>
      </c>
      <c t="n" r="B45" s="6">
        <v>240021</v>
      </c>
      <c t="n" r="C45" s="6">
        <v>213158</v>
      </c>
    </row>
    <row r="46" spans="1:3">
      <c t="s" r="A46" s="4">
        <v>430</v>
      </c>
    </row>
    <row r="47" spans="1:3">
      <c t="s" r="A47" s="3">
        <v>435</v>
      </c>
    </row>
    <row r="48" spans="1:3">
      <c t="s" r="A48" s="4">
        <v>436</v>
      </c>
      <c t="n" r="B48" s="6">
        <v>1957</v>
      </c>
      <c t="n" r="C48" s="6">
        <v>2843</v>
      </c>
    </row>
    <row r="49" spans="1:3">
      <c t="s" r="A49" s="4">
        <v>443</v>
      </c>
    </row>
    <row r="50" spans="1:3">
      <c t="s" r="A50" s="3">
        <v>435</v>
      </c>
    </row>
    <row r="51" spans="1:3">
      <c t="s" r="A51" s="4">
        <v>437</v>
      </c>
      <c t="n" r="B51" s="6">
        <v>1376735</v>
      </c>
      <c t="n" r="C51" s="6">
        <v>1305502</v>
      </c>
    </row>
    <row r="52" spans="1:3">
      <c t="s" r="A52" s="4">
        <v>438</v>
      </c>
      <c t="n" r="B52" s="6">
        <v>90</v>
      </c>
      <c t="n" r="C52" s="6">
        <v>2434</v>
      </c>
    </row>
    <row r="53" spans="1:3">
      <c t="s" r="A53" s="4">
        <v>436</v>
      </c>
      <c t="n" r="B53" s="6">
        <v>1957</v>
      </c>
      <c t="n" r="C53" s="6">
        <v>2843</v>
      </c>
    </row>
    <row r="54" spans="1:3">
      <c t="s" r="A54" s="4">
        <v>439</v>
      </c>
      <c t="n" r="B54" s="6">
        <v>1378782</v>
      </c>
      <c t="n" r="C54" s="6">
        <v>1310779</v>
      </c>
    </row>
    <row r="55" spans="1:3">
      <c t="s" r="A55" s="4">
        <v>431</v>
      </c>
    </row>
    <row r="56" spans="1:3">
      <c t="s" r="A56" s="3">
        <v>435</v>
      </c>
    </row>
    <row r="57" spans="1:3">
      <c t="s" r="A57" s="4">
        <v>436</v>
      </c>
      <c t="n" r="B57" s="6">
        <v>4161</v>
      </c>
      <c t="n" r="C57" s="6">
        <v>6321</v>
      </c>
    </row>
    <row r="58" spans="1:3">
      <c t="s" r="A58" s="4">
        <v>444</v>
      </c>
    </row>
    <row r="59" spans="1:3">
      <c t="s" r="A59" s="3">
        <v>435</v>
      </c>
    </row>
    <row r="60" spans="1:3">
      <c t="s" r="A60" s="4">
        <v>437</v>
      </c>
      <c t="n" r="B60" s="6">
        <v>1043376</v>
      </c>
      <c t="n" r="C60" s="6">
        <v>939396</v>
      </c>
    </row>
    <row r="61" spans="1:3">
      <c t="s" r="A61" s="4">
        <v>438</v>
      </c>
      <c t="n" r="B61" s="6">
        <v>58</v>
      </c>
      <c t="n" r="C61" s="6">
        <v>599</v>
      </c>
    </row>
    <row r="62" spans="1:3">
      <c t="s" r="A62" s="4">
        <v>436</v>
      </c>
      <c t="n" r="B62" s="6">
        <v>4161</v>
      </c>
      <c t="n" r="C62" s="6">
        <v>6321</v>
      </c>
    </row>
    <row r="63" spans="1:3">
      <c t="s" r="A63" s="4">
        <v>439</v>
      </c>
      <c t="n" r="B63" s="6">
        <v>1047595</v>
      </c>
      <c t="n" r="C63" s="6">
        <v>946316</v>
      </c>
    </row>
    <row r="64" spans="1:3">
      <c t="s" r="A64" s="4">
        <v>432</v>
      </c>
    </row>
    <row r="65" spans="1:3">
      <c t="s" r="A65" s="3">
        <v>435</v>
      </c>
    </row>
    <row r="66" spans="1:3">
      <c t="s" r="A66" s="4">
        <v>436</v>
      </c>
      <c t="n" r="B66" s="6">
        <v>0</v>
      </c>
      <c t="n" r="C66" s="6">
        <v>362</v>
      </c>
    </row>
    <row r="67" spans="1:3">
      <c t="s" r="A67" s="4">
        <v>445</v>
      </c>
    </row>
    <row r="68" spans="1:3">
      <c t="s" r="A68" s="3">
        <v>435</v>
      </c>
    </row>
    <row r="69" spans="1:3">
      <c t="s" r="A69" s="4">
        <v>437</v>
      </c>
      <c t="n" r="B69" s="6">
        <v>11933</v>
      </c>
      <c t="n" r="C69" s="6">
        <v>14388</v>
      </c>
    </row>
    <row r="70" spans="1:3">
      <c t="s" r="A70" s="4">
        <v>438</v>
      </c>
      <c t="n" r="B70" s="6">
        <v>119</v>
      </c>
      <c t="n" r="C70" s="6">
        <v>0</v>
      </c>
    </row>
    <row r="71" spans="1:3">
      <c t="s" r="A71" s="4">
        <v>436</v>
      </c>
      <c t="n" r="B71" s="6">
        <v>0</v>
      </c>
      <c t="n" r="C71" s="6">
        <v>362</v>
      </c>
    </row>
    <row r="72" spans="1:3">
      <c t="s" r="A72" s="4">
        <v>439</v>
      </c>
      <c t="n" r="B72" s="6">
        <v>12052</v>
      </c>
      <c t="n" r="C72" s="6">
        <v>14750</v>
      </c>
    </row>
    <row r="73" spans="1:3">
      <c t="s" r="A73" s="4">
        <v>433</v>
      </c>
    </row>
    <row r="74" spans="1:3">
      <c t="s" r="A74" s="3">
        <v>435</v>
      </c>
    </row>
    <row r="75" spans="1:3">
      <c t="s" r="A75" s="4">
        <v>436</v>
      </c>
      <c t="n" r="B75" s="6">
        <v>461</v>
      </c>
      <c t="n" r="C75" s="6">
        <v>566</v>
      </c>
    </row>
    <row r="76" spans="1:3">
      <c t="s" r="A76" s="4">
        <v>446</v>
      </c>
    </row>
    <row r="77" spans="1:3">
      <c t="s" r="A77" s="3">
        <v>435</v>
      </c>
    </row>
    <row r="78" spans="1:3">
      <c t="s" r="A78" s="4">
        <v>437</v>
      </c>
      <c t="n" r="B78" s="6">
        <v>116327</v>
      </c>
      <c t="n" r="C78" s="6">
        <v>119809</v>
      </c>
    </row>
    <row r="79" spans="1:3">
      <c t="s" r="A79" s="4">
        <v>438</v>
      </c>
      <c t="n" r="B79" s="6">
        <v>518</v>
      </c>
      <c t="n" r="C79" s="6">
        <v>0</v>
      </c>
    </row>
    <row r="80" spans="1:3">
      <c t="s" r="A80" s="4">
        <v>436</v>
      </c>
      <c t="n" r="B80" s="6">
        <v>461</v>
      </c>
      <c t="n" r="C80" s="6">
        <v>566</v>
      </c>
    </row>
    <row r="81" spans="1:3">
      <c t="s" r="A81" s="4">
        <v>439</v>
      </c>
      <c t="n" r="B81" s="6">
        <v>117306</v>
      </c>
      <c t="n" r="C81" s="6">
        <v>120375</v>
      </c>
    </row>
    <row r="82" spans="1:3">
      <c t="s" r="A82" s="4">
        <v>447</v>
      </c>
    </row>
    <row r="83" spans="1:3">
      <c t="s" r="A83" s="3">
        <v>435</v>
      </c>
    </row>
    <row r="84" spans="1:3">
      <c t="s" r="A84" s="4">
        <v>437</v>
      </c>
      <c t="n" r="B84" s="6">
        <v>89373</v>
      </c>
      <c t="n" r="C84" s="6">
        <v>83634</v>
      </c>
    </row>
    <row r="85" spans="1:3">
      <c t="s" r="A85" s="4">
        <v>438</v>
      </c>
      <c t="n" r="B85" s="6">
        <v>0</v>
      </c>
      <c t="n" r="C85" s="6">
        <v>0</v>
      </c>
    </row>
    <row r="86" spans="1:3">
      <c t="s" r="A86" s="4">
        <v>436</v>
      </c>
      <c t="n" r="B86" s="6">
        <v>0</v>
      </c>
      <c t="n" r="C86" s="6">
        <v>0</v>
      </c>
    </row>
    <row r="87" spans="1:3">
      <c t="s" r="A87" s="4">
        <v>439</v>
      </c>
      <c t="n" r="B87" s="6">
        <v>89373</v>
      </c>
      <c t="n" r="C87" s="6">
        <v>83634</v>
      </c>
    </row>
    <row r="88" spans="1:3">
      <c t="s" r="A88" s="4">
        <v>448</v>
      </c>
    </row>
    <row r="89" spans="1:3">
      <c t="s" r="A89" s="3">
        <v>435</v>
      </c>
    </row>
    <row r="90" spans="1:3">
      <c t="s" r="A90" s="4">
        <v>437</v>
      </c>
      <c t="n" r="B90" s="6">
        <v>110853</v>
      </c>
      <c t="n" r="C90" s="6">
        <v>81671</v>
      </c>
    </row>
    <row r="91" spans="1:3">
      <c t="s" r="A91" s="4">
        <v>438</v>
      </c>
      <c t="n" r="B91" s="6">
        <v>0</v>
      </c>
      <c t="n" r="C91" s="6">
        <v>0</v>
      </c>
    </row>
    <row r="92" spans="1:3">
      <c t="s" r="A92" s="4">
        <v>436</v>
      </c>
      <c t="n" r="B92" s="6">
        <v>0</v>
      </c>
      <c t="n" r="C92" s="6">
        <v>0</v>
      </c>
    </row>
    <row r="93" spans="1:3">
      <c t="s" r="A93" s="4">
        <v>439</v>
      </c>
      <c t="n" r="B93" s="6">
        <v>110853</v>
      </c>
      <c t="n" r="C93" s="6">
        <v>81671</v>
      </c>
    </row>
    <row r="94" spans="1:3">
      <c t="s" r="A94" s="4">
        <v>420</v>
      </c>
    </row>
    <row r="95" spans="1:3">
      <c t="s" r="A95" s="3">
        <v>435</v>
      </c>
    </row>
    <row r="96" spans="1:3">
      <c t="s" r="A96" s="4">
        <v>436</v>
      </c>
      <c t="n" r="B96" s="6">
        <v>3772</v>
      </c>
      <c t="n" r="C96" s="6">
        <v>766</v>
      </c>
    </row>
    <row r="97" spans="1:3">
      <c t="s" r="A97" s="4">
        <v>422</v>
      </c>
    </row>
    <row r="98" spans="1:3">
      <c t="s" r="A98" s="3">
        <v>435</v>
      </c>
    </row>
    <row r="99" spans="1:3">
      <c t="s" r="A99" s="4">
        <v>437</v>
      </c>
      <c t="n" r="B99" s="6">
        <v>314581</v>
      </c>
      <c t="n" r="C99" s="6">
        <v>328219</v>
      </c>
    </row>
    <row r="100" spans="1:3">
      <c t="s" r="A100" s="4">
        <v>438</v>
      </c>
      <c t="n" r="B100" s="6">
        <v>1522</v>
      </c>
      <c t="n" r="C100" s="6">
        <v>3377</v>
      </c>
    </row>
    <row r="101" spans="1:3">
      <c t="s" r="A101" s="4">
        <v>436</v>
      </c>
      <c t="n" r="B101" s="6">
        <v>3772</v>
      </c>
      <c t="n" r="C101" s="6">
        <v>766</v>
      </c>
    </row>
    <row r="102" spans="1:3">
      <c t="s" r="A102" s="4">
        <v>439</v>
      </c>
      <c t="n" r="B102" s="6">
        <v>319875</v>
      </c>
      <c t="n" r="C102" s="6">
        <v>332362</v>
      </c>
    </row>
    <row r="103" spans="1:3">
      <c t="s" r="A103" s="4">
        <v>449</v>
      </c>
    </row>
    <row r="104" spans="1:3">
      <c t="s" r="A104" s="3">
        <v>435</v>
      </c>
    </row>
    <row r="105" spans="1:3">
      <c t="s" r="A105" s="4">
        <v>438</v>
      </c>
      <c t="n" r="B105" s="6">
        <v>2021</v>
      </c>
      <c t="n" r="C105" s="6">
        <v>2147</v>
      </c>
    </row>
    <row r="106" spans="1:3">
      <c t="s" r="A106" s="4">
        <v>450</v>
      </c>
    </row>
    <row r="107" spans="1:3">
      <c t="s" r="A107" s="3">
        <v>435</v>
      </c>
    </row>
    <row r="108" spans="1:3">
      <c t="s" r="A108" s="4">
        <v>438</v>
      </c>
      <c t="n" r="B108" s="6">
        <v>609</v>
      </c>
      <c t="n" r="C108" s="6">
        <v>617</v>
      </c>
    </row>
    <row r="109" spans="1:3">
      <c t="s" r="A109" s="4">
        <v>451</v>
      </c>
    </row>
    <row r="110" spans="1:3">
      <c t="s" r="A110" s="3">
        <v>435</v>
      </c>
    </row>
    <row r="111" spans="1:3">
      <c t="s" r="A111" s="4">
        <v>438</v>
      </c>
      <c t="n" r="B111" s="6">
        <v>0</v>
      </c>
      <c t="n" r="C111" s="6">
        <v>0</v>
      </c>
    </row>
    <row r="112" spans="1:3">
      <c t="s" r="A112" s="4">
        <v>452</v>
      </c>
    </row>
    <row r="113" spans="1:3">
      <c t="s" r="A113" s="3">
        <v>435</v>
      </c>
    </row>
    <row r="114" spans="1:3">
      <c t="s" r="A114" s="4">
        <v>438</v>
      </c>
      <c t="n" r="B114" s="6">
        <v>34</v>
      </c>
      <c t="n" r="C114" s="6">
        <v>66</v>
      </c>
    </row>
    <row r="115" spans="1:3">
      <c t="s" r="A115" s="4">
        <v>453</v>
      </c>
    </row>
    <row r="116" spans="1:3">
      <c t="s" r="A116" s="3">
        <v>435</v>
      </c>
    </row>
    <row r="117" spans="1:3">
      <c t="s" r="A117" s="4">
        <v>438</v>
      </c>
      <c t="n" r="B117" s="6">
        <v>200</v>
      </c>
      <c t="n" r="C117" s="6">
        <v>0</v>
      </c>
    </row>
    <row r="118" spans="1:3">
      <c t="s" r="A118" s="4">
        <v>454</v>
      </c>
    </row>
    <row r="119" spans="1:3">
      <c t="s" r="A119" s="3">
        <v>435</v>
      </c>
    </row>
    <row r="120" spans="1:3">
      <c t="s" r="A120" s="4">
        <v>438</v>
      </c>
      <c t="n" r="B120" s="6">
        <v>0</v>
      </c>
      <c t="n" r="C120" s="6">
        <v>684</v>
      </c>
    </row>
    <row r="121" spans="1:3">
      <c t="s" r="A121" s="4">
        <v>455</v>
      </c>
    </row>
    <row r="122" spans="1:3">
      <c t="s" r="A122" s="3">
        <v>435</v>
      </c>
    </row>
    <row r="123" spans="1:3">
      <c t="s" r="A123" s="4">
        <v>438</v>
      </c>
      <c t="n" r="B123" s="6">
        <v>0</v>
      </c>
      <c t="n" r="C123" s="6">
        <v>0</v>
      </c>
    </row>
    <row r="124" spans="1:3">
      <c t="s" r="A124" s="4">
        <v>456</v>
      </c>
    </row>
    <row r="125" spans="1:3">
      <c t="s" r="A125" s="3">
        <v>435</v>
      </c>
    </row>
    <row r="126" spans="1:3">
      <c t="s" r="A126" s="4">
        <v>438</v>
      </c>
      <c t="n" r="B126" s="6">
        <v>0</v>
      </c>
      <c t="n" r="C126" s="6">
        <v>0</v>
      </c>
    </row>
    <row r="127" spans="1:3">
      <c t="s" r="A127" s="4">
        <v>457</v>
      </c>
    </row>
    <row r="128" spans="1:3">
      <c t="s" r="A128" s="3">
        <v>435</v>
      </c>
    </row>
    <row r="129" spans="1:3">
      <c t="s" r="A129" s="4">
        <v>438</v>
      </c>
      <c t="n" r="B129" s="6">
        <v>305</v>
      </c>
      <c t="n" r="C129" s="6">
        <v>0</v>
      </c>
    </row>
    <row r="130" spans="1:3">
      <c t="s" r="A130" s="4">
        <v>458</v>
      </c>
    </row>
    <row r="131" spans="1:3">
      <c t="s" r="A131" s="3">
        <v>435</v>
      </c>
    </row>
    <row r="132" spans="1:3">
      <c t="s" r="A132" s="4">
        <v>438</v>
      </c>
      <c t="n" r="B132" s="6">
        <v>0</v>
      </c>
      <c t="n" r="C132" s="6">
        <v>0</v>
      </c>
    </row>
    <row r="133" spans="1:3">
      <c t="s" r="A133" s="4">
        <v>459</v>
      </c>
    </row>
    <row r="134" spans="1:3">
      <c t="s" r="A134" s="3">
        <v>435</v>
      </c>
    </row>
    <row r="135" spans="1:3">
      <c t="s" r="A135" s="4">
        <v>438</v>
      </c>
      <c t="n" r="B135" s="6">
        <v>0</v>
      </c>
      <c t="n" r="C135" s="6">
        <v>0</v>
      </c>
    </row>
    <row r="136" spans="1:3">
      <c t="s" r="A136" s="4">
        <v>460</v>
      </c>
    </row>
    <row r="137" spans="1:3">
      <c t="s" r="A137" s="3">
        <v>435</v>
      </c>
    </row>
    <row r="138" spans="1:3">
      <c t="s" r="A138" s="4">
        <v>438</v>
      </c>
      <c t="n" r="B138" s="6">
        <v>873</v>
      </c>
      <c t="n" r="C138" s="6">
        <v>780</v>
      </c>
    </row>
    <row r="139" spans="1:3">
      <c t="s" r="A139" s="4">
        <v>461</v>
      </c>
    </row>
    <row r="140" spans="1:3">
      <c t="s" r="A140" s="3">
        <v>435</v>
      </c>
    </row>
    <row r="141" spans="1:3">
      <c t="s" r="A141" s="4">
        <v>438</v>
      </c>
      <c t="n" r="B141" s="6">
        <v>4076</v>
      </c>
      <c t="n" r="C141" s="6">
        <v>18302</v>
      </c>
    </row>
    <row r="142" spans="1:3">
      <c t="s" r="A142" s="4">
        <v>462</v>
      </c>
    </row>
    <row r="143" spans="1:3">
      <c t="s" r="A143" s="3">
        <v>435</v>
      </c>
    </row>
    <row r="144" spans="1:3">
      <c t="s" r="A144" s="4">
        <v>438</v>
      </c>
      <c t="n" r="B144" s="6">
        <v>2542</v>
      </c>
      <c t="n" r="C144" s="6">
        <v>11611</v>
      </c>
    </row>
    <row r="145" spans="1:3">
      <c t="s" r="A145" s="4">
        <v>463</v>
      </c>
    </row>
    <row r="146" spans="1:3">
      <c t="s" r="A146" s="3">
        <v>435</v>
      </c>
    </row>
    <row r="147" spans="1:3">
      <c t="s" r="A147" s="4">
        <v>438</v>
      </c>
      <c t="n" r="B147" s="6">
        <v>5</v>
      </c>
      <c t="n" r="C147" s="6">
        <v>39</v>
      </c>
    </row>
    <row r="148" spans="1:3">
      <c t="s" r="A148" s="4">
        <v>464</v>
      </c>
    </row>
    <row r="149" spans="1:3">
      <c t="s" r="A149" s="3">
        <v>435</v>
      </c>
    </row>
    <row r="150" spans="1:3">
      <c t="s" r="A150" s="4">
        <v>438</v>
      </c>
      <c t="n" r="B150" s="6">
        <v>400</v>
      </c>
      <c t="n" r="C150" s="6">
        <v>1637</v>
      </c>
    </row>
    <row r="151" spans="1:3">
      <c t="s" r="A151" s="4">
        <v>465</v>
      </c>
    </row>
    <row r="152" spans="1:3">
      <c t="s" r="A152" s="3">
        <v>435</v>
      </c>
    </row>
    <row r="153" spans="1:3">
      <c t="s" r="A153" s="4">
        <v>438</v>
      </c>
      <c t="n" r="B153" s="6">
        <v>0</v>
      </c>
      <c t="n" r="C153" s="6">
        <v>69</v>
      </c>
    </row>
    <row r="154" spans="1:3">
      <c t="s" r="A154" s="4">
        <v>466</v>
      </c>
    </row>
    <row r="155" spans="1:3">
      <c t="s" r="A155" s="3">
        <v>435</v>
      </c>
    </row>
    <row r="156" spans="1:3">
      <c t="s" r="A156" s="4">
        <v>438</v>
      </c>
      <c t="n" r="B156" s="6">
        <v>90</v>
      </c>
      <c t="n" r="C156" s="6">
        <v>1750</v>
      </c>
    </row>
    <row r="157" spans="1:3">
      <c t="s" r="A157" s="4">
        <v>467</v>
      </c>
    </row>
    <row r="158" spans="1:3">
      <c t="s" r="A158" s="3">
        <v>435</v>
      </c>
    </row>
    <row r="159" spans="1:3">
      <c t="s" r="A159" s="4">
        <v>438</v>
      </c>
      <c t="n" r="B159" s="6">
        <v>58</v>
      </c>
      <c t="n" r="C159" s="6">
        <v>599</v>
      </c>
    </row>
    <row r="160" spans="1:3">
      <c t="s" r="A160" s="4">
        <v>468</v>
      </c>
    </row>
    <row r="161" spans="1:3">
      <c t="s" r="A161" s="3">
        <v>435</v>
      </c>
    </row>
    <row r="162" spans="1:3">
      <c t="s" r="A162" s="4">
        <v>438</v>
      </c>
      <c t="n" r="B162" s="6">
        <v>119</v>
      </c>
      <c t="n" r="C162" s="6">
        <v>0</v>
      </c>
    </row>
    <row r="163" spans="1:3">
      <c t="s" r="A163" s="4">
        <v>469</v>
      </c>
    </row>
    <row r="164" spans="1:3">
      <c t="s" r="A164" s="3">
        <v>435</v>
      </c>
    </row>
    <row r="165" spans="1:3">
      <c t="s" r="A165" s="4">
        <v>438</v>
      </c>
      <c t="n" r="B165" s="6">
        <v>213</v>
      </c>
      <c t="n" r="C165" s="6">
        <v>0</v>
      </c>
    </row>
    <row r="166" spans="1:3">
      <c t="s" r="A166" s="4">
        <v>470</v>
      </c>
    </row>
    <row r="167" spans="1:3">
      <c t="s" r="A167" s="3">
        <v>435</v>
      </c>
    </row>
    <row r="168" spans="1:3">
      <c t="s" r="A168" s="4">
        <v>438</v>
      </c>
      <c t="n" r="B168" s="6">
        <v>0</v>
      </c>
      <c t="n" r="C168" s="6">
        <v>0</v>
      </c>
    </row>
    <row r="169" spans="1:3">
      <c t="s" r="A169" s="4">
        <v>471</v>
      </c>
    </row>
    <row r="170" spans="1:3">
      <c t="s" r="A170" s="3">
        <v>435</v>
      </c>
    </row>
    <row r="171" spans="1:3">
      <c t="s" r="A171" s="4">
        <v>438</v>
      </c>
      <c t="n" r="B171" s="6">
        <v>0</v>
      </c>
      <c t="n" r="C171" s="6">
        <v>0</v>
      </c>
    </row>
    <row r="172" spans="1:3">
      <c t="s" r="A172" s="4">
        <v>472</v>
      </c>
    </row>
    <row r="173" spans="1:3">
      <c t="s" r="A173" s="3">
        <v>435</v>
      </c>
    </row>
    <row r="174" spans="1:3">
      <c t="s" r="A174" s="4">
        <v>438</v>
      </c>
      <c t="n" r="B174" s="6">
        <v>649</v>
      </c>
      <c t="n" r="C174" s="6">
        <v>2597</v>
      </c>
    </row>
    <row r="175" spans="1:3">
      <c t="s" r="A175" s="4">
        <v>473</v>
      </c>
    </row>
    <row r="176" spans="1:3">
      <c t="s" r="A176" s="3">
        <v>435</v>
      </c>
    </row>
    <row r="177" spans="1:3">
      <c t="s" r="A177" s="4">
        <v>438</v>
      </c>
      <c t="n" r="B177" s="6">
        <v>0</v>
      </c>
      <c t="n" r="C177" s="6">
        <v>0</v>
      </c>
    </row>
    <row r="178" spans="1:3">
      <c t="s" r="A178" s="4">
        <v>474</v>
      </c>
    </row>
    <row r="179" spans="1:3">
      <c t="s" r="A179" s="3">
        <v>435</v>
      </c>
    </row>
    <row r="180" spans="1:3">
      <c t="s" r="A180" s="4">
        <v>438</v>
      </c>
      <c t="n" r="B180" s="6">
        <v>0</v>
      </c>
      <c t="n" r="C180" s="6">
        <v>0</v>
      </c>
    </row>
    <row r="181" spans="1:3">
      <c t="s" r="A181" s="4">
        <v>475</v>
      </c>
    </row>
    <row r="182" spans="1:3">
      <c t="s" r="A182" s="3">
        <v>435</v>
      </c>
    </row>
    <row r="183" spans="1:3">
      <c t="s" r="A183" s="4">
        <v>438</v>
      </c>
      <c t="n" r="B183" s="6">
        <v>0</v>
      </c>
      <c t="n" r="C183" s="6">
        <v>0</v>
      </c>
    </row>
    <row r="184" spans="1:3">
      <c t="s" r="A184" s="4">
        <v>476</v>
      </c>
    </row>
    <row r="185" spans="1:3">
      <c t="s" r="A185" s="3">
        <v>435</v>
      </c>
    </row>
    <row r="186" spans="1:3">
      <c t="s" r="A186" s="4">
        <v>438</v>
      </c>
      <c t="n" r="B186" s="6">
        <v>0</v>
      </c>
      <c t="n" r="C186" s="6">
        <v>0</v>
      </c>
    </row>
    <row r="187" spans="1:3">
      <c t="s" r="A187" s="4">
        <v>477</v>
      </c>
    </row>
    <row r="188" spans="1:3">
      <c t="s" r="A188" s="3">
        <v>435</v>
      </c>
    </row>
    <row r="189" spans="1:3">
      <c t="s" r="A189" s="4">
        <v>438</v>
      </c>
      <c t="n" r="B189" s="6">
        <v>0</v>
      </c>
      <c t="n" r="C189" s="6">
        <v>0</v>
      </c>
    </row>
    <row r="190" spans="1:3">
      <c t="s" r="A190" s="4">
        <v>478</v>
      </c>
    </row>
    <row r="191" spans="1:3">
      <c t="s" r="A191" s="3">
        <v>435</v>
      </c>
    </row>
    <row r="192" spans="1:3">
      <c t="s" r="A192" s="4">
        <v>438</v>
      </c>
      <c t="n" r="B192" s="6">
        <v>0</v>
      </c>
      <c t="n" r="C192" s="6">
        <v>0</v>
      </c>
    </row>
    <row r="193" spans="1:3">
      <c t="s" r="A193" s="4">
        <v>479</v>
      </c>
    </row>
    <row r="194" spans="1:3">
      <c t="s" r="A194" s="3">
        <v>435</v>
      </c>
    </row>
    <row r="195" spans="1:3">
      <c t="s" r="A195" s="4">
        <v>438</v>
      </c>
      <c t="n" r="B195" s="6">
        <v>0</v>
      </c>
      <c t="n" r="C195" s="6">
        <v>0</v>
      </c>
    </row>
    <row r="196" spans="1:3">
      <c t="s" r="A196" s="4">
        <v>480</v>
      </c>
    </row>
    <row r="197" spans="1:3">
      <c t="s" r="A197" s="3">
        <v>435</v>
      </c>
    </row>
    <row r="198" spans="1:3">
      <c t="s" r="A198" s="4">
        <v>438</v>
      </c>
      <c t="n" r="B198" s="6">
        <v>0</v>
      </c>
      <c t="n" r="C198" s="6">
        <v>0</v>
      </c>
    </row>
    <row r="199" spans="1:3">
      <c t="s" r="A199" s="4">
        <v>481</v>
      </c>
    </row>
    <row r="200" spans="1:3">
      <c t="s" r="A200" s="3">
        <v>435</v>
      </c>
    </row>
    <row r="201" spans="1:3">
      <c t="s" r="A201" s="4">
        <v>438</v>
      </c>
      <c t="n" r="B201" s="6">
        <v>0</v>
      </c>
      <c t="n" r="C201" s="6">
        <v>0</v>
      </c>
    </row>
    <row r="202" spans="1:3">
      <c t="s" r="A202" s="4">
        <v>482</v>
      </c>
    </row>
    <row r="203" spans="1:3">
      <c t="s" r="A203" s="3">
        <v>435</v>
      </c>
    </row>
    <row r="204" spans="1:3">
      <c t="s" r="A204" s="4">
        <v>438</v>
      </c>
      <c t="n" r="B204" s="6">
        <v>0</v>
      </c>
      <c t="n" r="C204" s="6">
        <v>0</v>
      </c>
    </row>
    <row r="205" spans="1:3">
      <c t="s" r="A205" s="4">
        <v>483</v>
      </c>
    </row>
    <row r="206" spans="1:3">
      <c t="s" r="A206" s="3">
        <v>435</v>
      </c>
    </row>
    <row r="207" spans="1:3">
      <c t="s" r="A207" s="4">
        <v>438</v>
      </c>
      <c t="n" r="B207" s="6">
        <v>0</v>
      </c>
      <c t="n" r="C207" s="6">
        <v>0</v>
      </c>
    </row>
    <row r="208" spans="1:3">
      <c t="s" r="A208" s="4">
        <v>484</v>
      </c>
    </row>
    <row r="209" spans="1:3">
      <c t="s" r="A209" s="3">
        <v>435</v>
      </c>
    </row>
    <row r="210" spans="1:3">
      <c t="s" r="A210" s="4">
        <v>438</v>
      </c>
      <c t="n" r="B210" s="7">
        <v>0</v>
      </c>
      <c t="n" r="C210"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85</v>
      </c>
      <c t="s" r="B1" s="2">
        <v>71</v>
      </c>
      <c t="s" r="D1" s="2">
        <v>1</v>
      </c>
    </row>
    <row r="2" spans="1:6">
      <c t="s" r="B2" s="2">
        <v>2</v>
      </c>
      <c t="s" r="C2" s="2">
        <v>72</v>
      </c>
      <c t="s" r="D2" s="2">
        <v>2</v>
      </c>
      <c t="s" r="E2" s="2">
        <v>72</v>
      </c>
      <c t="s" r="F2" s="2">
        <v>23</v>
      </c>
    </row>
    <row r="3" spans="1:6">
      <c t="s" r="A3" s="3">
        <v>265</v>
      </c>
    </row>
    <row r="4" spans="1:6">
      <c t="s" r="A4" s="4">
        <v>486</v>
      </c>
      <c t="n" r="B4" s="7">
        <v>6088745</v>
      </c>
      <c t="n" r="D4" s="7">
        <v>6088745</v>
      </c>
      <c t="n" r="F4" s="7">
        <v>5618041</v>
      </c>
    </row>
    <row r="5" spans="1:6">
      <c t="s" r="A5" s="4">
        <v>487</v>
      </c>
      <c t="n" r="B5" s="6">
        <v>18248</v>
      </c>
      <c t="n" r="D5" s="6">
        <v>18248</v>
      </c>
      <c t="n" r="F5" s="6">
        <v>16080</v>
      </c>
    </row>
    <row r="6" spans="1:6">
      <c t="s" r="A6" s="4">
        <v>392</v>
      </c>
      <c t="n" r="B6" s="6">
        <v>13160</v>
      </c>
      <c t="n" r="D6" s="6">
        <v>13160</v>
      </c>
      <c t="n" r="F6" s="6">
        <v>14726</v>
      </c>
    </row>
    <row r="7" spans="1:6">
      <c t="s" r="A7" s="4">
        <v>488</v>
      </c>
      <c t="n" r="B7" s="6">
        <v>22531</v>
      </c>
      <c t="n" r="D7" s="6">
        <v>22531</v>
      </c>
      <c t="n" r="F7" s="6">
        <v>19547</v>
      </c>
    </row>
    <row r="8" spans="1:6">
      <c t="s" r="A8" s="4">
        <v>489</v>
      </c>
      <c t="n" r="B8" s="6">
        <v>1300</v>
      </c>
      <c t="n" r="D8" s="6">
        <v>1300</v>
      </c>
      <c t="n" r="F8" s="6">
        <v>653</v>
      </c>
    </row>
    <row r="9" spans="1:6">
      <c t="s" r="A9" s="4">
        <v>490</v>
      </c>
      <c t="n" r="B9" s="6">
        <v>18556</v>
      </c>
      <c t="n" r="C9" s="7">
        <v>20293</v>
      </c>
      <c t="n" r="D9" s="6">
        <v>20502</v>
      </c>
      <c t="n" r="E9" s="7">
        <v>23946</v>
      </c>
    </row>
    <row r="10" spans="1:6">
      <c t="s" r="A10" s="4">
        <v>491</v>
      </c>
      <c t="n" r="B10" s="6">
        <v>54</v>
      </c>
      <c t="n" r="C10" s="6">
        <v>91</v>
      </c>
      <c t="n" r="D10" s="6">
        <v>125</v>
      </c>
      <c t="n" r="E10" s="6">
        <v>612</v>
      </c>
    </row>
    <row r="11" spans="1:6">
      <c t="s" r="A11" s="4">
        <v>427</v>
      </c>
    </row>
    <row r="12" spans="1:6">
      <c t="s" r="A12" s="3">
        <v>265</v>
      </c>
    </row>
    <row r="13" spans="1:6">
      <c t="s" r="A13" s="4">
        <v>486</v>
      </c>
      <c t="n" r="B13" s="6">
        <v>2520876</v>
      </c>
      <c t="n" r="D13" s="6">
        <v>2520876</v>
      </c>
      <c t="n" r="F13" s="6">
        <v>2257168</v>
      </c>
    </row>
    <row r="14" spans="1:6">
      <c t="s" r="A14" s="4">
        <v>487</v>
      </c>
      <c t="n" r="B14" s="6">
        <v>6783</v>
      </c>
      <c t="n" r="D14" s="6">
        <v>6783</v>
      </c>
      <c t="n" r="F14" s="6">
        <v>5524</v>
      </c>
    </row>
    <row r="15" spans="1:6">
      <c t="s" r="A15" s="4">
        <v>392</v>
      </c>
      <c t="n" r="B15" s="6">
        <v>1208</v>
      </c>
      <c t="n" r="D15" s="6">
        <v>1208</v>
      </c>
      <c t="n" r="F15" s="6">
        <v>690</v>
      </c>
    </row>
    <row r="16" spans="1:6">
      <c t="s" r="A16" s="4">
        <v>488</v>
      </c>
      <c t="n" r="B16" s="6">
        <v>1277</v>
      </c>
      <c t="n" r="D16" s="6">
        <v>1277</v>
      </c>
      <c t="n" r="F16" s="6">
        <v>718</v>
      </c>
    </row>
    <row r="17" spans="1:6">
      <c t="s" r="A17" s="4">
        <v>489</v>
      </c>
      <c t="n" r="B17" s="6">
        <v>873</v>
      </c>
      <c t="n" r="D17" s="6">
        <v>873</v>
      </c>
      <c t="n" r="F17" s="6">
        <v>321</v>
      </c>
    </row>
    <row r="18" spans="1:6">
      <c t="s" r="A18" s="4">
        <v>490</v>
      </c>
      <c t="n" r="B18" s="6">
        <v>6909</v>
      </c>
      <c t="n" r="C18" s="6">
        <v>6507</v>
      </c>
      <c t="n" r="D18" s="6">
        <v>9506</v>
      </c>
      <c t="n" r="E18" s="6">
        <v>8602</v>
      </c>
    </row>
    <row r="19" spans="1:6">
      <c t="s" r="A19" s="4">
        <v>491</v>
      </c>
      <c t="n" r="B19" s="6">
        <v>15</v>
      </c>
      <c t="n" r="C19" s="6">
        <v>3</v>
      </c>
      <c t="n" r="D19" s="6">
        <v>48</v>
      </c>
      <c t="n" r="E19" s="6">
        <v>10</v>
      </c>
    </row>
    <row r="20" spans="1:6">
      <c t="s" r="A20" s="4">
        <v>428</v>
      </c>
    </row>
    <row r="21" spans="1:6">
      <c t="s" r="A21" s="3">
        <v>265</v>
      </c>
    </row>
    <row r="22" spans="1:6">
      <c t="s" r="A22" s="4">
        <v>486</v>
      </c>
      <c t="n" r="B22" s="6">
        <v>97537</v>
      </c>
      <c t="n" r="D22" s="6">
        <v>97537</v>
      </c>
      <c t="n" r="F22" s="6">
        <v>94948</v>
      </c>
    </row>
    <row r="23" spans="1:6">
      <c t="s" r="A23" s="4">
        <v>487</v>
      </c>
      <c t="n" r="B23" s="6">
        <v>0</v>
      </c>
      <c t="n" r="D23" s="6">
        <v>0</v>
      </c>
      <c t="n" r="F23" s="6">
        <v>0</v>
      </c>
    </row>
    <row r="24" spans="1:6">
      <c t="s" r="A24" s="4">
        <v>392</v>
      </c>
      <c t="n" r="B24" s="6">
        <v>0</v>
      </c>
      <c t="n" r="D24" s="6">
        <v>0</v>
      </c>
      <c t="n" r="F24" s="6">
        <v>0</v>
      </c>
    </row>
    <row r="25" spans="1:6">
      <c t="s" r="A25" s="4">
        <v>488</v>
      </c>
      <c t="n" r="B25" s="6">
        <v>0</v>
      </c>
      <c t="n" r="D25" s="6">
        <v>0</v>
      </c>
      <c t="n" r="F25" s="6">
        <v>0</v>
      </c>
    </row>
    <row r="26" spans="1:6">
      <c t="s" r="A26" s="4">
        <v>489</v>
      </c>
      <c t="n" r="B26" s="6">
        <v>0</v>
      </c>
      <c t="n" r="D26" s="6">
        <v>0</v>
      </c>
      <c t="n" r="F26" s="6">
        <v>0</v>
      </c>
    </row>
    <row r="27" spans="1:6">
      <c t="s" r="A27" s="4">
        <v>490</v>
      </c>
      <c t="n" r="B27" s="6">
        <v>0</v>
      </c>
      <c t="n" r="C27" s="6">
        <v>0</v>
      </c>
      <c t="n" r="D27" s="6">
        <v>0</v>
      </c>
      <c t="n" r="E27" s="6">
        <v>1</v>
      </c>
    </row>
    <row r="28" spans="1:6">
      <c t="s" r="A28" s="4">
        <v>491</v>
      </c>
      <c t="n" r="B28" s="6">
        <v>0</v>
      </c>
      <c t="n" r="C28" s="6">
        <v>0</v>
      </c>
      <c t="n" r="D28" s="6">
        <v>0</v>
      </c>
      <c t="n" r="E28" s="6">
        <v>0</v>
      </c>
    </row>
    <row r="29" spans="1:6">
      <c t="s" r="A29" s="4">
        <v>397</v>
      </c>
    </row>
    <row r="30" spans="1:6">
      <c t="s" r="A30" s="3">
        <v>265</v>
      </c>
    </row>
    <row r="31" spans="1:6">
      <c t="s" r="A31" s="4">
        <v>486</v>
      </c>
      <c t="n" r="B31" s="6">
        <v>165394</v>
      </c>
      <c t="n" r="D31" s="6">
        <v>165394</v>
      </c>
      <c t="n" r="F31" s="6">
        <v>172150</v>
      </c>
    </row>
    <row r="32" spans="1:6">
      <c t="s" r="A32" s="4">
        <v>487</v>
      </c>
      <c t="n" r="B32" s="6">
        <v>546</v>
      </c>
      <c t="n" r="D32" s="6">
        <v>546</v>
      </c>
      <c t="n" r="F32" s="6">
        <v>1286</v>
      </c>
    </row>
    <row r="33" spans="1:6">
      <c t="s" r="A33" s="4">
        <v>392</v>
      </c>
      <c t="n" r="B33" s="6">
        <v>358</v>
      </c>
      <c t="n" r="D33" s="6">
        <v>358</v>
      </c>
      <c t="n" r="F33" s="6">
        <v>314</v>
      </c>
    </row>
    <row r="34" spans="1:6">
      <c t="s" r="A34" s="4">
        <v>488</v>
      </c>
      <c t="n" r="B34" s="6">
        <v>591</v>
      </c>
      <c t="n" r="D34" s="6">
        <v>591</v>
      </c>
      <c t="n" r="F34" s="6">
        <v>339</v>
      </c>
    </row>
    <row r="35" spans="1:6">
      <c t="s" r="A35" s="4">
        <v>489</v>
      </c>
      <c t="n" r="B35" s="6">
        <v>353</v>
      </c>
      <c t="n" r="D35" s="6">
        <v>353</v>
      </c>
      <c t="n" r="F35" s="6">
        <v>314</v>
      </c>
    </row>
    <row r="36" spans="1:6">
      <c t="s" r="A36" s="4">
        <v>490</v>
      </c>
      <c t="n" r="B36" s="6">
        <v>617</v>
      </c>
      <c t="n" r="C36" s="6">
        <v>3315</v>
      </c>
      <c t="n" r="D36" s="6">
        <v>796</v>
      </c>
      <c t="n" r="E36" s="6">
        <v>3238</v>
      </c>
    </row>
    <row r="37" spans="1:6">
      <c t="s" r="A37" s="4">
        <v>491</v>
      </c>
      <c t="n" r="B37" s="6">
        <v>5</v>
      </c>
      <c t="n" r="C37" s="6">
        <v>11</v>
      </c>
      <c t="n" r="D37" s="6">
        <v>8</v>
      </c>
      <c t="n" r="E37" s="6">
        <v>35</v>
      </c>
    </row>
    <row r="38" spans="1:6">
      <c t="s" r="A38" s="4">
        <v>429</v>
      </c>
    </row>
    <row r="39" spans="1:6">
      <c t="s" r="A39" s="3">
        <v>265</v>
      </c>
    </row>
    <row r="40" spans="1:6">
      <c t="s" r="A40" s="4">
        <v>486</v>
      </c>
      <c t="n" r="B40" s="6">
        <v>239313</v>
      </c>
      <c t="n" r="D40" s="6">
        <v>239313</v>
      </c>
      <c t="n" r="F40" s="6">
        <v>213158</v>
      </c>
    </row>
    <row r="41" spans="1:6">
      <c t="s" r="A41" s="4">
        <v>487</v>
      </c>
      <c t="n" r="B41" s="6">
        <v>708</v>
      </c>
      <c t="n" r="D41" s="6">
        <v>708</v>
      </c>
      <c t="n" r="F41" s="6">
        <v>0</v>
      </c>
    </row>
    <row r="42" spans="1:6">
      <c t="s" r="A42" s="4">
        <v>392</v>
      </c>
      <c t="n" r="B42" s="6">
        <v>0</v>
      </c>
      <c t="n" r="D42" s="6">
        <v>0</v>
      </c>
      <c t="n" r="F42" s="6">
        <v>0</v>
      </c>
    </row>
    <row r="43" spans="1:6">
      <c t="s" r="A43" s="4">
        <v>488</v>
      </c>
      <c t="n" r="B43" s="6">
        <v>0</v>
      </c>
      <c t="n" r="D43" s="6">
        <v>0</v>
      </c>
      <c t="n" r="F43" s="6">
        <v>0</v>
      </c>
    </row>
    <row r="44" spans="1:6">
      <c t="s" r="A44" s="4">
        <v>489</v>
      </c>
      <c t="n" r="B44" s="6">
        <v>0</v>
      </c>
      <c t="n" r="D44" s="6">
        <v>0</v>
      </c>
      <c t="n" r="F44" s="6">
        <v>0</v>
      </c>
    </row>
    <row r="45" spans="1:6">
      <c t="s" r="A45" s="4">
        <v>490</v>
      </c>
      <c t="n" r="B45" s="6">
        <v>708</v>
      </c>
      <c t="n" r="C45" s="6">
        <v>0</v>
      </c>
      <c t="n" r="D45" s="6">
        <v>354</v>
      </c>
      <c t="n" r="E45" s="6">
        <v>118</v>
      </c>
    </row>
    <row r="46" spans="1:6">
      <c t="s" r="A46" s="4">
        <v>491</v>
      </c>
      <c t="n" r="B46" s="6">
        <v>0</v>
      </c>
      <c t="n" r="C46" s="6">
        <v>0</v>
      </c>
      <c t="n" r="D46" s="6">
        <v>0</v>
      </c>
      <c t="n" r="E46" s="6">
        <v>0</v>
      </c>
    </row>
    <row r="47" spans="1:6">
      <c t="s" r="A47" s="4">
        <v>430</v>
      </c>
    </row>
    <row r="48" spans="1:6">
      <c t="s" r="A48" s="3">
        <v>265</v>
      </c>
    </row>
    <row r="49" spans="1:6">
      <c t="s" r="A49" s="4">
        <v>486</v>
      </c>
      <c t="n" r="B49" s="6">
        <v>1376349</v>
      </c>
      <c t="n" r="D49" s="6">
        <v>1376349</v>
      </c>
      <c t="n" r="F49" s="6">
        <v>1308673</v>
      </c>
    </row>
    <row r="50" spans="1:6">
      <c t="s" r="A50" s="4">
        <v>487</v>
      </c>
      <c t="n" r="B50" s="6">
        <v>2433</v>
      </c>
      <c t="n" r="D50" s="6">
        <v>2433</v>
      </c>
      <c t="n" r="F50" s="6">
        <v>2106</v>
      </c>
    </row>
    <row r="51" spans="1:6">
      <c t="s" r="A51" s="4">
        <v>392</v>
      </c>
      <c t="n" r="B51" s="6">
        <v>546</v>
      </c>
      <c t="n" r="D51" s="6">
        <v>546</v>
      </c>
      <c t="n" r="F51" s="6">
        <v>0</v>
      </c>
    </row>
    <row r="52" spans="1:6">
      <c t="s" r="A52" s="4">
        <v>488</v>
      </c>
      <c t="n" r="B52" s="6">
        <v>551</v>
      </c>
      <c t="n" r="D52" s="6">
        <v>551</v>
      </c>
      <c t="n" r="F52" s="6">
        <v>0</v>
      </c>
    </row>
    <row r="53" spans="1:6">
      <c t="s" r="A53" s="4">
        <v>489</v>
      </c>
      <c t="n" r="B53" s="6">
        <v>28</v>
      </c>
      <c t="n" r="D53" s="6">
        <v>28</v>
      </c>
      <c t="n" r="F53" s="6">
        <v>0</v>
      </c>
    </row>
    <row r="54" spans="1:6">
      <c t="s" r="A54" s="4">
        <v>490</v>
      </c>
      <c t="n" r="B54" s="6">
        <v>1939</v>
      </c>
      <c t="n" r="C54" s="6">
        <v>2061</v>
      </c>
      <c t="n" r="D54" s="6">
        <v>2010</v>
      </c>
      <c t="n" r="E54" s="6">
        <v>3114</v>
      </c>
    </row>
    <row r="55" spans="1:6">
      <c t="s" r="A55" s="4">
        <v>491</v>
      </c>
      <c t="n" r="B55" s="6">
        <v>8</v>
      </c>
      <c t="n" r="C55" s="6">
        <v>10</v>
      </c>
      <c t="n" r="D55" s="6">
        <v>19</v>
      </c>
      <c t="n" r="E55" s="6">
        <v>27</v>
      </c>
    </row>
    <row r="56" spans="1:6">
      <c t="s" r="A56" s="4">
        <v>431</v>
      </c>
    </row>
    <row r="57" spans="1:6">
      <c t="s" r="A57" s="3">
        <v>265</v>
      </c>
    </row>
    <row r="58" spans="1:6">
      <c t="s" r="A58" s="4">
        <v>486</v>
      </c>
      <c t="n" r="B58" s="6">
        <v>1043849</v>
      </c>
      <c t="n" r="D58" s="6">
        <v>1043849</v>
      </c>
      <c t="n" r="F58" s="6">
        <v>940261</v>
      </c>
    </row>
    <row r="59" spans="1:6">
      <c t="s" r="A59" s="4">
        <v>487</v>
      </c>
      <c t="n" r="B59" s="6">
        <v>3746</v>
      </c>
      <c t="n" r="D59" s="6">
        <v>3746</v>
      </c>
      <c t="n" r="F59" s="6">
        <v>6055</v>
      </c>
    </row>
    <row r="60" spans="1:6">
      <c t="s" r="A60" s="4">
        <v>392</v>
      </c>
      <c t="n" r="B60" s="6">
        <v>0</v>
      </c>
      <c t="n" r="D60" s="6">
        <v>0</v>
      </c>
      <c t="n" r="F60" s="6">
        <v>0</v>
      </c>
    </row>
    <row r="61" spans="1:6">
      <c t="s" r="A61" s="4">
        <v>488</v>
      </c>
      <c t="n" r="B61" s="6">
        <v>0</v>
      </c>
      <c t="n" r="D61" s="6">
        <v>0</v>
      </c>
      <c t="n" r="F61" s="6">
        <v>0</v>
      </c>
    </row>
    <row r="62" spans="1:6">
      <c t="s" r="A62" s="4">
        <v>489</v>
      </c>
      <c t="n" r="B62" s="6">
        <v>0</v>
      </c>
      <c t="n" r="D62" s="6">
        <v>0</v>
      </c>
      <c t="n" r="F62" s="6">
        <v>0</v>
      </c>
    </row>
    <row r="63" spans="1:6">
      <c t="s" r="A63" s="4">
        <v>490</v>
      </c>
      <c t="n" r="B63" s="6">
        <v>4486</v>
      </c>
      <c t="n" r="C63" s="6">
        <v>6665</v>
      </c>
      <c t="n" r="D63" s="6">
        <v>5001</v>
      </c>
      <c t="n" r="E63" s="6">
        <v>7302</v>
      </c>
    </row>
    <row r="64" spans="1:6">
      <c t="s" r="A64" s="4">
        <v>491</v>
      </c>
      <c t="n" r="B64" s="6">
        <v>0</v>
      </c>
      <c t="n" r="C64" s="6">
        <v>65</v>
      </c>
      <c t="n" r="D64" s="6">
        <v>0</v>
      </c>
      <c t="n" r="E64" s="6">
        <v>533</v>
      </c>
    </row>
    <row r="65" spans="1:6">
      <c t="s" r="A65" s="4">
        <v>432</v>
      </c>
    </row>
    <row r="66" spans="1:6">
      <c t="s" r="A66" s="3">
        <v>265</v>
      </c>
    </row>
    <row r="67" spans="1:6">
      <c t="s" r="A67" s="4">
        <v>486</v>
      </c>
      <c t="n" r="B67" s="6">
        <v>11950</v>
      </c>
      <c t="n" r="D67" s="6">
        <v>11950</v>
      </c>
      <c t="n" r="F67" s="6">
        <v>14283</v>
      </c>
    </row>
    <row r="68" spans="1:6">
      <c t="s" r="A68" s="4">
        <v>487</v>
      </c>
      <c t="n" r="B68" s="6">
        <v>102</v>
      </c>
      <c t="n" r="D68" s="6">
        <v>102</v>
      </c>
      <c t="n" r="F68" s="6">
        <v>467</v>
      </c>
    </row>
    <row r="69" spans="1:6">
      <c t="s" r="A69" s="4">
        <v>392</v>
      </c>
      <c t="n" r="B69" s="6">
        <v>0</v>
      </c>
      <c t="n" r="D69" s="6">
        <v>0</v>
      </c>
      <c t="n" r="F69" s="6">
        <v>0</v>
      </c>
    </row>
    <row r="70" spans="1:6">
      <c t="s" r="A70" s="4">
        <v>488</v>
      </c>
      <c t="n" r="B70" s="6">
        <v>0</v>
      </c>
      <c t="n" r="D70" s="6">
        <v>0</v>
      </c>
      <c t="n" r="F70" s="6">
        <v>0</v>
      </c>
    </row>
    <row r="71" spans="1:6">
      <c t="s" r="A71" s="4">
        <v>489</v>
      </c>
      <c t="n" r="B71" s="6">
        <v>0</v>
      </c>
      <c t="n" r="D71" s="6">
        <v>0</v>
      </c>
      <c t="n" r="F71" s="6">
        <v>0</v>
      </c>
    </row>
    <row r="72" spans="1:6">
      <c t="s" r="A72" s="4">
        <v>490</v>
      </c>
      <c t="n" r="B72" s="6">
        <v>103</v>
      </c>
      <c t="n" r="C72" s="6">
        <v>825</v>
      </c>
      <c t="n" r="D72" s="6">
        <v>245</v>
      </c>
      <c t="n" r="E72" s="6">
        <v>685</v>
      </c>
    </row>
    <row r="73" spans="1:6">
      <c t="s" r="A73" s="4">
        <v>491</v>
      </c>
      <c t="n" r="B73" s="6">
        <v>1</v>
      </c>
      <c t="n" r="C73" s="6">
        <v>1</v>
      </c>
      <c t="n" r="D73" s="6">
        <v>4</v>
      </c>
      <c t="n" r="E73" s="6">
        <v>4</v>
      </c>
    </row>
    <row r="74" spans="1:6">
      <c t="s" r="A74" s="4">
        <v>433</v>
      </c>
    </row>
    <row r="75" spans="1:6">
      <c t="s" r="A75" s="3">
        <v>265</v>
      </c>
    </row>
    <row r="76" spans="1:6">
      <c t="s" r="A76" s="4">
        <v>486</v>
      </c>
      <c t="n" r="B76" s="6">
        <v>116970</v>
      </c>
      <c t="n" r="D76" s="6">
        <v>116970</v>
      </c>
      <c t="n" r="F76" s="6">
        <v>119813</v>
      </c>
    </row>
    <row r="77" spans="1:6">
      <c t="s" r="A77" s="4">
        <v>487</v>
      </c>
      <c t="n" r="B77" s="6">
        <v>336</v>
      </c>
      <c t="n" r="D77" s="6">
        <v>336</v>
      </c>
      <c t="n" r="F77" s="6">
        <v>562</v>
      </c>
    </row>
    <row r="78" spans="1:6">
      <c t="s" r="A78" s="4">
        <v>392</v>
      </c>
      <c t="n" r="B78" s="6">
        <v>0</v>
      </c>
      <c t="n" r="D78" s="6">
        <v>0</v>
      </c>
      <c t="n" r="F78" s="6">
        <v>335</v>
      </c>
    </row>
    <row r="79" spans="1:6">
      <c t="s" r="A79" s="4">
        <v>488</v>
      </c>
      <c t="n" r="B79" s="6">
        <v>0</v>
      </c>
      <c t="n" r="D79" s="6">
        <v>0</v>
      </c>
      <c t="n" r="F79" s="6">
        <v>335</v>
      </c>
    </row>
    <row r="80" spans="1:6">
      <c t="s" r="A80" s="4">
        <v>489</v>
      </c>
      <c t="n" r="B80" s="6">
        <v>0</v>
      </c>
      <c t="n" r="D80" s="6">
        <v>0</v>
      </c>
      <c t="n" r="F80" s="6">
        <v>3</v>
      </c>
    </row>
    <row r="81" spans="1:6">
      <c t="s" r="A81" s="4">
        <v>490</v>
      </c>
      <c t="n" r="B81" s="6">
        <v>449</v>
      </c>
      <c t="n" r="C81" s="6">
        <v>893</v>
      </c>
      <c t="n" r="D81" s="6">
        <v>506</v>
      </c>
      <c t="n" r="E81" s="6">
        <v>670</v>
      </c>
    </row>
    <row r="82" spans="1:6">
      <c t="s" r="A82" s="4">
        <v>491</v>
      </c>
      <c t="n" r="B82" s="6">
        <v>0</v>
      </c>
      <c t="n" r="C82" s="6">
        <v>0</v>
      </c>
      <c t="n" r="D82" s="6">
        <v>0</v>
      </c>
      <c t="n" r="E82" s="6">
        <v>0</v>
      </c>
    </row>
    <row r="83" spans="1:6">
      <c t="s" r="A83" s="4">
        <v>492</v>
      </c>
    </row>
    <row r="84" spans="1:6">
      <c t="s" r="A84" s="3">
        <v>265</v>
      </c>
    </row>
    <row r="85" spans="1:6">
      <c t="s" r="A85" s="4">
        <v>486</v>
      </c>
      <c t="n" r="B85" s="6">
        <v>89373</v>
      </c>
      <c t="n" r="D85" s="6">
        <v>89373</v>
      </c>
      <c t="n" r="F85" s="6">
        <v>83634</v>
      </c>
    </row>
    <row r="86" spans="1:6">
      <c t="s" r="A86" s="4">
        <v>487</v>
      </c>
      <c t="n" r="B86" s="6">
        <v>0</v>
      </c>
      <c t="n" r="D86" s="6">
        <v>0</v>
      </c>
      <c t="n" r="F86" s="6">
        <v>0</v>
      </c>
    </row>
    <row r="87" spans="1:6">
      <c t="s" r="A87" s="4">
        <v>392</v>
      </c>
      <c t="n" r="B87" s="6">
        <v>0</v>
      </c>
      <c t="n" r="D87" s="6">
        <v>0</v>
      </c>
      <c t="n" r="F87" s="6">
        <v>0</v>
      </c>
    </row>
    <row r="88" spans="1:6">
      <c t="s" r="A88" s="4">
        <v>488</v>
      </c>
      <c t="n" r="B88" s="6">
        <v>0</v>
      </c>
      <c t="n" r="D88" s="6">
        <v>0</v>
      </c>
      <c t="n" r="F88" s="6">
        <v>0</v>
      </c>
    </row>
    <row r="89" spans="1:6">
      <c t="s" r="A89" s="4">
        <v>489</v>
      </c>
      <c t="n" r="B89" s="6">
        <v>0</v>
      </c>
      <c t="n" r="D89" s="6">
        <v>0</v>
      </c>
      <c t="n" r="F89" s="6">
        <v>0</v>
      </c>
    </row>
    <row r="90" spans="1:6">
      <c t="s" r="A90" s="4">
        <v>493</v>
      </c>
    </row>
    <row r="91" spans="1:6">
      <c t="s" r="A91" s="3">
        <v>265</v>
      </c>
    </row>
    <row r="92" spans="1:6">
      <c t="s" r="A92" s="4">
        <v>486</v>
      </c>
      <c t="n" r="B92" s="6">
        <v>110853</v>
      </c>
      <c t="n" r="D92" s="6">
        <v>110853</v>
      </c>
      <c t="n" r="F92" s="6">
        <v>81671</v>
      </c>
    </row>
    <row r="93" spans="1:6">
      <c t="s" r="A93" s="4">
        <v>487</v>
      </c>
      <c t="n" r="B93" s="6">
        <v>0</v>
      </c>
      <c t="n" r="D93" s="6">
        <v>0</v>
      </c>
      <c t="n" r="F93" s="6">
        <v>0</v>
      </c>
    </row>
    <row r="94" spans="1:6">
      <c t="s" r="A94" s="4">
        <v>392</v>
      </c>
      <c t="n" r="B94" s="6">
        <v>0</v>
      </c>
      <c t="n" r="D94" s="6">
        <v>0</v>
      </c>
      <c t="n" r="F94" s="6">
        <v>0</v>
      </c>
    </row>
    <row r="95" spans="1:6">
      <c t="s" r="A95" s="4">
        <v>488</v>
      </c>
      <c t="n" r="B95" s="6">
        <v>0</v>
      </c>
      <c t="n" r="D95" s="6">
        <v>0</v>
      </c>
      <c t="n" r="F95" s="6">
        <v>0</v>
      </c>
    </row>
    <row r="96" spans="1:6">
      <c t="s" r="A96" s="4">
        <v>489</v>
      </c>
      <c t="n" r="B96" s="6">
        <v>0</v>
      </c>
      <c t="n" r="D96" s="6">
        <v>0</v>
      </c>
      <c t="n" r="F96" s="6">
        <v>0</v>
      </c>
    </row>
    <row r="97" spans="1:6">
      <c t="s" r="A97" s="4">
        <v>420</v>
      </c>
    </row>
    <row r="98" spans="1:6">
      <c t="s" r="A98" s="3">
        <v>265</v>
      </c>
    </row>
    <row r="99" spans="1:6">
      <c t="s" r="A99" s="4">
        <v>486</v>
      </c>
      <c t="n" r="B99" s="6">
        <v>316281</v>
      </c>
      <c t="n" r="D99" s="6">
        <v>316281</v>
      </c>
      <c t="n" r="F99" s="6">
        <v>332282</v>
      </c>
    </row>
    <row r="100" spans="1:6">
      <c t="s" r="A100" s="4">
        <v>487</v>
      </c>
      <c t="n" r="B100" s="6">
        <v>3594</v>
      </c>
      <c t="n" r="D100" s="6">
        <v>3594</v>
      </c>
      <c t="n" r="F100" s="6">
        <v>80</v>
      </c>
    </row>
    <row r="101" spans="1:6">
      <c t="s" r="A101" s="4">
        <v>392</v>
      </c>
      <c t="n" r="B101" s="6">
        <v>2976</v>
      </c>
      <c t="n" r="D101" s="6">
        <v>2976</v>
      </c>
      <c t="n" r="F101" s="6">
        <v>15</v>
      </c>
    </row>
    <row r="102" spans="1:6">
      <c t="s" r="A102" s="4">
        <v>488</v>
      </c>
      <c t="n" r="B102" s="6">
        <v>3010</v>
      </c>
      <c t="n" r="D102" s="6">
        <v>3010</v>
      </c>
      <c t="n" r="F102" s="6">
        <v>15</v>
      </c>
    </row>
    <row r="103" spans="1:6">
      <c t="s" r="A103" s="4">
        <v>489</v>
      </c>
      <c t="n" r="B103" s="6">
        <v>46</v>
      </c>
      <c t="n" r="D103" s="6">
        <v>46</v>
      </c>
      <c t="n" r="F103" s="6">
        <v>15</v>
      </c>
    </row>
    <row r="104" spans="1:6">
      <c t="s" r="A104" s="4">
        <v>490</v>
      </c>
      <c t="n" r="B104" s="6">
        <v>3345</v>
      </c>
      <c t="n" r="C104" s="6">
        <v>27</v>
      </c>
      <c t="n" r="D104" s="6">
        <v>2084</v>
      </c>
      <c t="n" r="E104" s="6">
        <v>216</v>
      </c>
    </row>
    <row r="105" spans="1:6">
      <c t="s" r="A105" s="4">
        <v>491</v>
      </c>
      <c t="n" r="B105" s="6">
        <v>25</v>
      </c>
      <c t="n" r="C105" s="7">
        <v>1</v>
      </c>
      <c t="n" r="D105" s="6">
        <v>46</v>
      </c>
      <c t="n" r="E105" s="7">
        <v>3</v>
      </c>
    </row>
    <row r="106" spans="1:6">
      <c t="s" r="A106" s="4">
        <v>494</v>
      </c>
    </row>
    <row r="107" spans="1:6">
      <c t="s" r="A107" s="3">
        <v>265</v>
      </c>
    </row>
    <row r="108" spans="1:6">
      <c t="s" r="A108" s="4">
        <v>392</v>
      </c>
      <c t="n" r="B108" s="6">
        <v>5088</v>
      </c>
      <c t="n" r="D108" s="6">
        <v>5088</v>
      </c>
      <c t="n" r="F108" s="6">
        <v>1354</v>
      </c>
    </row>
    <row r="109" spans="1:6">
      <c t="s" r="A109" s="4">
        <v>488</v>
      </c>
      <c t="n" r="B109" s="6">
        <v>5429</v>
      </c>
      <c t="n" r="D109" s="6">
        <v>5429</v>
      </c>
      <c t="n" r="F109" s="6">
        <v>1407</v>
      </c>
    </row>
    <row r="110" spans="1:6">
      <c t="s" r="A110" s="4">
        <v>495</v>
      </c>
    </row>
    <row r="111" spans="1:6">
      <c t="s" r="A111" s="3">
        <v>265</v>
      </c>
    </row>
    <row r="112" spans="1:6">
      <c t="s" r="A112" s="4">
        <v>392</v>
      </c>
      <c t="n" r="B112" s="6">
        <v>5575</v>
      </c>
      <c t="n" r="D112" s="6">
        <v>5575</v>
      </c>
      <c t="n" r="F112" s="6">
        <v>4834</v>
      </c>
    </row>
    <row r="113" spans="1:6">
      <c t="s" r="A113" s="4">
        <v>488</v>
      </c>
      <c t="n" r="B113" s="6">
        <v>11840</v>
      </c>
      <c t="n" r="D113" s="6">
        <v>11840</v>
      </c>
      <c t="n" r="F113" s="6">
        <v>6455</v>
      </c>
    </row>
    <row r="114" spans="1:6">
      <c t="s" r="A114" s="4">
        <v>496</v>
      </c>
    </row>
    <row r="115" spans="1:6">
      <c t="s" r="A115" s="3">
        <v>265</v>
      </c>
    </row>
    <row r="116" spans="1:6">
      <c t="s" r="A116" s="4">
        <v>392</v>
      </c>
      <c t="n" r="B116" s="6">
        <v>0</v>
      </c>
      <c t="n" r="D116" s="6">
        <v>0</v>
      </c>
      <c t="n" r="F116" s="6">
        <v>0</v>
      </c>
    </row>
    <row r="117" spans="1:6">
      <c t="s" r="A117" s="4">
        <v>488</v>
      </c>
      <c t="n" r="B117" s="6">
        <v>0</v>
      </c>
      <c t="n" r="D117" s="6">
        <v>0</v>
      </c>
      <c t="n" r="F117" s="6">
        <v>0</v>
      </c>
    </row>
    <row r="118" spans="1:6">
      <c t="s" r="A118" s="4">
        <v>497</v>
      </c>
    </row>
    <row r="119" spans="1:6">
      <c t="s" r="A119" s="3">
        <v>265</v>
      </c>
    </row>
    <row r="120" spans="1:6">
      <c t="s" r="A120" s="4">
        <v>392</v>
      </c>
      <c t="n" r="B120" s="6">
        <v>188</v>
      </c>
      <c t="n" r="D120" s="6">
        <v>188</v>
      </c>
      <c t="n" r="F120" s="6">
        <v>972</v>
      </c>
    </row>
    <row r="121" spans="1:6">
      <c t="s" r="A121" s="4">
        <v>488</v>
      </c>
      <c t="n" r="B121" s="6">
        <v>402</v>
      </c>
      <c t="n" r="D121" s="6">
        <v>402</v>
      </c>
      <c t="n" r="F121" s="6">
        <v>1397</v>
      </c>
    </row>
    <row r="122" spans="1:6">
      <c t="s" r="A122" s="4">
        <v>498</v>
      </c>
    </row>
    <row r="123" spans="1:6">
      <c t="s" r="A123" s="3">
        <v>265</v>
      </c>
    </row>
    <row r="124" spans="1:6">
      <c t="s" r="A124" s="4">
        <v>392</v>
      </c>
      <c t="n" r="B124" s="6">
        <v>708</v>
      </c>
      <c t="n" r="D124" s="6">
        <v>708</v>
      </c>
      <c t="n" r="F124" s="6">
        <v>0</v>
      </c>
    </row>
    <row r="125" spans="1:6">
      <c t="s" r="A125" s="4">
        <v>488</v>
      </c>
      <c t="n" r="B125" s="6">
        <v>687</v>
      </c>
      <c t="n" r="D125" s="6">
        <v>687</v>
      </c>
      <c t="n" r="F125" s="6">
        <v>0</v>
      </c>
    </row>
    <row r="126" spans="1:6">
      <c t="s" r="A126" s="4">
        <v>499</v>
      </c>
    </row>
    <row r="127" spans="1:6">
      <c t="s" r="A127" s="3">
        <v>265</v>
      </c>
    </row>
    <row r="128" spans="1:6">
      <c t="s" r="A128" s="4">
        <v>392</v>
      </c>
      <c t="n" r="B128" s="6">
        <v>1887</v>
      </c>
      <c t="n" r="D128" s="6">
        <v>1887</v>
      </c>
      <c t="n" r="F128" s="6">
        <v>2106</v>
      </c>
    </row>
    <row r="129" spans="1:6">
      <c t="s" r="A129" s="4">
        <v>488</v>
      </c>
      <c t="n" r="B129" s="6">
        <v>2124</v>
      </c>
      <c t="n" r="D129" s="6">
        <v>2124</v>
      </c>
      <c t="n" r="F129" s="6">
        <v>2311</v>
      </c>
    </row>
    <row r="130" spans="1:6">
      <c t="s" r="A130" s="4">
        <v>500</v>
      </c>
    </row>
    <row r="131" spans="1:6">
      <c t="s" r="A131" s="3">
        <v>265</v>
      </c>
    </row>
    <row r="132" spans="1:6">
      <c t="s" r="A132" s="4">
        <v>392</v>
      </c>
      <c t="n" r="B132" s="6">
        <v>3746</v>
      </c>
      <c t="n" r="D132" s="6">
        <v>3746</v>
      </c>
      <c t="n" r="F132" s="6">
        <v>6055</v>
      </c>
    </row>
    <row r="133" spans="1:6">
      <c t="s" r="A133" s="4">
        <v>488</v>
      </c>
      <c t="n" r="B133" s="6">
        <v>6340</v>
      </c>
      <c t="n" r="D133" s="6">
        <v>6340</v>
      </c>
      <c t="n" r="F133" s="6">
        <v>8528</v>
      </c>
    </row>
    <row r="134" spans="1:6">
      <c t="s" r="A134" s="4">
        <v>501</v>
      </c>
    </row>
    <row r="135" spans="1:6">
      <c t="s" r="A135" s="3">
        <v>265</v>
      </c>
    </row>
    <row r="136" spans="1:6">
      <c t="s" r="A136" s="4">
        <v>392</v>
      </c>
      <c t="n" r="B136" s="6">
        <v>102</v>
      </c>
      <c t="n" r="D136" s="6">
        <v>102</v>
      </c>
      <c t="n" r="F136" s="6">
        <v>467</v>
      </c>
    </row>
    <row r="137" spans="1:6">
      <c t="s" r="A137" s="4">
        <v>488</v>
      </c>
      <c t="n" r="B137" s="6">
        <v>102</v>
      </c>
      <c t="n" r="D137" s="6">
        <v>102</v>
      </c>
      <c t="n" r="F137" s="6">
        <v>490</v>
      </c>
    </row>
    <row r="138" spans="1:6">
      <c t="s" r="A138" s="4">
        <v>502</v>
      </c>
    </row>
    <row r="139" spans="1:6">
      <c t="s" r="A139" s="3">
        <v>265</v>
      </c>
    </row>
    <row r="140" spans="1:6">
      <c t="s" r="A140" s="4">
        <v>392</v>
      </c>
      <c t="n" r="B140" s="6">
        <v>336</v>
      </c>
      <c t="n" r="D140" s="6">
        <v>336</v>
      </c>
      <c t="n" r="F140" s="6">
        <v>227</v>
      </c>
    </row>
    <row r="141" spans="1:6">
      <c t="s" r="A141" s="4">
        <v>488</v>
      </c>
      <c t="n" r="B141" s="6">
        <v>336</v>
      </c>
      <c t="n" r="D141" s="6">
        <v>336</v>
      </c>
      <c t="n" r="F141" s="6">
        <v>227</v>
      </c>
    </row>
    <row r="142" spans="1:6">
      <c t="s" r="A142" s="4">
        <v>503</v>
      </c>
    </row>
    <row r="143" spans="1:6">
      <c t="s" r="A143" s="3">
        <v>265</v>
      </c>
    </row>
    <row r="144" spans="1:6">
      <c t="s" r="A144" s="4">
        <v>392</v>
      </c>
      <c t="n" r="B144" s="6">
        <v>0</v>
      </c>
      <c t="n" r="D144" s="6">
        <v>0</v>
      </c>
      <c t="n" r="F144" s="6">
        <v>0</v>
      </c>
    </row>
    <row r="145" spans="1:6">
      <c t="s" r="A145" s="4">
        <v>488</v>
      </c>
      <c t="n" r="B145" s="6">
        <v>0</v>
      </c>
      <c t="n" r="D145" s="6">
        <v>0</v>
      </c>
      <c t="n" r="F145" s="6">
        <v>0</v>
      </c>
    </row>
    <row r="146" spans="1:6">
      <c t="s" r="A146" s="4">
        <v>504</v>
      </c>
    </row>
    <row r="147" spans="1:6">
      <c t="s" r="A147" s="3">
        <v>265</v>
      </c>
    </row>
    <row r="148" spans="1:6">
      <c t="s" r="A148" s="4">
        <v>392</v>
      </c>
      <c t="n" r="B148" s="6">
        <v>0</v>
      </c>
      <c t="n" r="D148" s="6">
        <v>0</v>
      </c>
      <c t="n" r="F148" s="6">
        <v>0</v>
      </c>
    </row>
    <row r="149" spans="1:6">
      <c t="s" r="A149" s="4">
        <v>488</v>
      </c>
      <c t="n" r="B149" s="6">
        <v>0</v>
      </c>
      <c t="n" r="D149" s="6">
        <v>0</v>
      </c>
      <c t="n" r="F149" s="6">
        <v>0</v>
      </c>
    </row>
    <row r="150" spans="1:6">
      <c t="s" r="A150" s="4">
        <v>505</v>
      </c>
    </row>
    <row r="151" spans="1:6">
      <c t="s" r="A151" s="3">
        <v>265</v>
      </c>
    </row>
    <row r="152" spans="1:6">
      <c t="s" r="A152" s="4">
        <v>392</v>
      </c>
      <c t="n" r="B152" s="6">
        <v>618</v>
      </c>
      <c t="n" r="D152" s="6">
        <v>618</v>
      </c>
      <c t="n" r="F152" s="6">
        <v>65</v>
      </c>
    </row>
    <row r="153" spans="1:6">
      <c t="s" r="A153" s="4">
        <v>488</v>
      </c>
      <c t="n" r="B153" s="7">
        <v>700</v>
      </c>
      <c t="n" r="D153" s="7">
        <v>700</v>
      </c>
      <c t="n" r="F153" s="7">
        <v>1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1"/>
  </cols>
  <sheetData>
    <row r="1" spans="1:6">
      <c t="s" r="A1" s="1">
        <v>506</v>
      </c>
      <c t="s" r="B1" s="2">
        <v>71</v>
      </c>
      <c t="s" r="D1" s="2">
        <v>1</v>
      </c>
    </row>
    <row r="2" spans="1:6">
      <c t="s" r="B2" s="2">
        <v>507</v>
      </c>
      <c t="s" r="C2" s="2">
        <v>508</v>
      </c>
      <c t="s" r="D2" s="2">
        <v>507</v>
      </c>
      <c t="s" r="E2" s="2">
        <v>508</v>
      </c>
      <c t="s" r="F2" s="2">
        <v>380</v>
      </c>
    </row>
    <row r="3" spans="1:6">
      <c t="s" r="A3" s="3">
        <v>509</v>
      </c>
    </row>
    <row r="4" spans="1:6">
      <c t="s" r="A4" s="4">
        <v>510</v>
      </c>
      <c t="n" r="B4" s="7">
        <v>51</v>
      </c>
      <c t="n" r="D4" s="7">
        <v>51</v>
      </c>
      <c t="n" r="F4" s="7">
        <v>0</v>
      </c>
    </row>
    <row r="5" spans="1:6">
      <c t="s" r="A5" s="4">
        <v>268</v>
      </c>
    </row>
    <row r="6" spans="1:6">
      <c t="s" r="A6" s="3">
        <v>509</v>
      </c>
    </row>
    <row r="7" spans="1:6">
      <c t="s" r="A7" s="4">
        <v>511</v>
      </c>
      <c t="n" r="B7" s="6">
        <v>13</v>
      </c>
      <c t="n" r="C7" s="6">
        <v>4</v>
      </c>
      <c t="n" r="D7" s="6">
        <v>38</v>
      </c>
      <c t="n" r="E7" s="6">
        <v>5</v>
      </c>
    </row>
    <row r="8" spans="1:6">
      <c t="s" r="A8" s="4">
        <v>512</v>
      </c>
      <c t="n" r="B8" s="7">
        <v>906</v>
      </c>
      <c t="n" r="C8" s="7">
        <v>2903</v>
      </c>
      <c t="n" r="D8" s="7">
        <v>5560</v>
      </c>
      <c t="n" r="E8" s="7">
        <v>2933</v>
      </c>
    </row>
    <row r="9" spans="1:6">
      <c t="s" r="A9" s="4">
        <v>513</v>
      </c>
      <c t="n" r="B9" s="7">
        <v>906</v>
      </c>
      <c t="n" r="C9" s="7">
        <v>2903</v>
      </c>
      <c t="n" r="D9" s="7">
        <v>5560</v>
      </c>
      <c t="n" r="E9" s="7">
        <v>2933</v>
      </c>
    </row>
    <row r="10" spans="1:6">
      <c t="s" r="A10" s="4">
        <v>514</v>
      </c>
    </row>
    <row r="11" spans="1:6">
      <c t="s" r="A11" s="3">
        <v>509</v>
      </c>
    </row>
    <row r="12" spans="1:6">
      <c t="s" r="A12" s="4">
        <v>511</v>
      </c>
      <c t="n" r="B12" s="6">
        <v>2</v>
      </c>
      <c t="n" r="C12" s="6">
        <v>4</v>
      </c>
      <c t="n" r="D12" s="6">
        <v>7</v>
      </c>
      <c t="n" r="E12" s="6">
        <v>4</v>
      </c>
    </row>
    <row r="13" spans="1:6">
      <c t="s" r="A13" s="4">
        <v>512</v>
      </c>
      <c t="n" r="B13" s="7">
        <v>90</v>
      </c>
      <c t="n" r="C13" s="7">
        <v>2903</v>
      </c>
      <c t="n" r="D13" s="7">
        <v>1753</v>
      </c>
      <c t="n" r="E13" s="7">
        <v>2903</v>
      </c>
    </row>
    <row r="14" spans="1:6">
      <c t="s" r="A14" s="4">
        <v>513</v>
      </c>
      <c t="n" r="B14" s="7">
        <v>90</v>
      </c>
      <c t="n" r="C14" s="7">
        <v>2903</v>
      </c>
      <c t="n" r="D14" s="7">
        <v>1753</v>
      </c>
      <c t="n" r="E14" s="7">
        <v>2903</v>
      </c>
    </row>
    <row r="15" spans="1:6">
      <c t="s" r="A15" s="4">
        <v>515</v>
      </c>
    </row>
    <row r="16" spans="1:6">
      <c t="s" r="A16" s="3">
        <v>509</v>
      </c>
    </row>
    <row r="17" spans="1:6">
      <c t="s" r="A17" s="4">
        <v>511</v>
      </c>
      <c t="n" r="B17" s="6">
        <v>1</v>
      </c>
      <c t="n" r="C17" s="6">
        <v>0</v>
      </c>
      <c t="n" r="D17" s="6">
        <v>2</v>
      </c>
      <c t="n" r="E17" s="6">
        <v>1</v>
      </c>
    </row>
    <row r="18" spans="1:6">
      <c t="s" r="A18" s="4">
        <v>512</v>
      </c>
      <c t="n" r="B18" s="7">
        <v>85</v>
      </c>
      <c t="n" r="C18" s="7">
        <v>0</v>
      </c>
      <c t="n" r="D18" s="7">
        <v>115</v>
      </c>
      <c t="n" r="E18" s="7">
        <v>30</v>
      </c>
    </row>
    <row r="19" spans="1:6">
      <c t="s" r="A19" s="4">
        <v>513</v>
      </c>
      <c t="n" r="B19" s="7">
        <v>85</v>
      </c>
      <c t="n" r="C19" s="7">
        <v>0</v>
      </c>
      <c t="n" r="D19" s="7">
        <v>115</v>
      </c>
      <c t="n" r="E19" s="7">
        <v>30</v>
      </c>
    </row>
    <row r="20" spans="1:6">
      <c t="s" r="A20" s="4">
        <v>516</v>
      </c>
    </row>
    <row r="21" spans="1:6">
      <c t="s" r="A21" s="3">
        <v>509</v>
      </c>
    </row>
    <row r="22" spans="1:6">
      <c t="s" r="A22" s="4">
        <v>511</v>
      </c>
      <c t="n" r="D22" s="6">
        <v>1</v>
      </c>
      <c t="n" r="E22" s="6">
        <v>0</v>
      </c>
    </row>
    <row r="23" spans="1:6">
      <c t="s" r="A23" s="4">
        <v>512</v>
      </c>
      <c t="n" r="D23" s="7">
        <v>250</v>
      </c>
      <c t="n" r="E23" s="7">
        <v>0</v>
      </c>
    </row>
    <row r="24" spans="1:6">
      <c t="s" r="A24" s="4">
        <v>513</v>
      </c>
      <c t="n" r="D24" s="7">
        <v>250</v>
      </c>
      <c t="n" r="E24" s="7">
        <v>0</v>
      </c>
    </row>
    <row r="25" spans="1:6">
      <c t="s" r="A25" s="4">
        <v>517</v>
      </c>
    </row>
    <row r="26" spans="1:6">
      <c t="s" r="A26" s="3">
        <v>509</v>
      </c>
    </row>
    <row r="27" spans="1:6">
      <c t="s" r="A27" s="4">
        <v>511</v>
      </c>
      <c t="n" r="B27" s="6">
        <v>10</v>
      </c>
      <c t="n" r="C27" s="6">
        <v>0</v>
      </c>
      <c t="n" r="D27" s="6">
        <v>28</v>
      </c>
      <c t="n" r="E27" s="6">
        <v>0</v>
      </c>
    </row>
    <row r="28" spans="1:6">
      <c t="s" r="A28" s="4">
        <v>512</v>
      </c>
      <c t="n" r="B28" s="7">
        <v>731</v>
      </c>
      <c t="n" r="C28" s="7">
        <v>0</v>
      </c>
      <c t="n" r="D28" s="7">
        <v>3442</v>
      </c>
      <c t="n" r="E28" s="7">
        <v>0</v>
      </c>
    </row>
    <row r="29" spans="1:6">
      <c t="s" r="A29" s="4">
        <v>513</v>
      </c>
      <c t="n" r="B29" s="7">
        <v>731</v>
      </c>
      <c t="n" r="C29" s="7">
        <v>0</v>
      </c>
      <c t="n" r="D29" s="7">
        <v>3442</v>
      </c>
      <c t="n" r="E29"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518</v>
      </c>
      <c t="s" r="B1" s="2">
        <v>71</v>
      </c>
      <c t="s" r="D1" s="2">
        <v>1</v>
      </c>
    </row>
    <row r="2" spans="1:9">
      <c t="s" r="B2" s="2">
        <v>2</v>
      </c>
      <c t="s" r="C2" s="2">
        <v>72</v>
      </c>
      <c t="s" r="D2" s="2">
        <v>2</v>
      </c>
      <c t="s" r="E2" s="2">
        <v>72</v>
      </c>
      <c t="s" r="F2" s="2">
        <v>389</v>
      </c>
      <c t="s" r="G2" s="2">
        <v>23</v>
      </c>
      <c t="s" r="H2" s="2">
        <v>390</v>
      </c>
      <c t="s" r="I2" s="2">
        <v>391</v>
      </c>
    </row>
    <row r="3" spans="1:9">
      <c t="s" r="A3" s="3">
        <v>519</v>
      </c>
    </row>
    <row r="4" spans="1:9">
      <c t="s" r="A4" s="4">
        <v>520</v>
      </c>
      <c t="n" r="B4" s="7">
        <v>48863</v>
      </c>
      <c t="n" r="C4" s="7">
        <v>62840</v>
      </c>
      <c t="n" r="D4" s="7">
        <v>48863</v>
      </c>
      <c t="n" r="E4" s="7">
        <v>62840</v>
      </c>
      <c t="n" r="F4" s="7">
        <v>52909</v>
      </c>
      <c t="n" r="G4" s="7">
        <v>58981</v>
      </c>
      <c t="n" r="H4" s="7">
        <v>67283</v>
      </c>
      <c t="n" r="I4" s="7">
        <v>73849</v>
      </c>
    </row>
    <row r="5" spans="1:9">
      <c t="s" r="A5" s="4">
        <v>521</v>
      </c>
      <c t="n" r="B5" s="6">
        <v>4902</v>
      </c>
      <c t="n" r="C5" s="6">
        <v>5049</v>
      </c>
      <c t="n" r="D5" s="6">
        <v>12905</v>
      </c>
      <c t="n" r="E5" s="6">
        <v>17105</v>
      </c>
    </row>
    <row r="6" spans="1:9">
      <c t="s" r="A6" s="4">
        <v>522</v>
      </c>
      <c t="n" r="B6" s="6">
        <v>178</v>
      </c>
      <c t="n" r="C6" s="6">
        <v>-256</v>
      </c>
      <c t="n" r="D6" s="6">
        <v>157</v>
      </c>
      <c t="n" r="E6" s="6">
        <v>1796</v>
      </c>
    </row>
    <row r="7" spans="1:9">
      <c t="s" r="A7" s="4">
        <v>523</v>
      </c>
      <c t="n" r="B7" s="7">
        <v>1034</v>
      </c>
      <c t="n" r="C7" s="7">
        <v>350</v>
      </c>
      <c t="n" r="D7" s="7">
        <v>2944</v>
      </c>
      <c t="n" r="E7" s="7">
        <v>78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4</v>
      </c>
      <c t="s" r="B1" s="2">
        <v>71</v>
      </c>
      <c t="s" r="D1" s="2">
        <v>1</v>
      </c>
    </row>
    <row r="2" spans="1:5">
      <c t="s" r="B2" s="2">
        <v>2</v>
      </c>
      <c t="s" r="C2" s="2">
        <v>72</v>
      </c>
      <c t="s" r="D2" s="2">
        <v>2</v>
      </c>
      <c t="s" r="E2" s="2">
        <v>72</v>
      </c>
    </row>
    <row r="3" spans="1:5">
      <c t="s" r="A3" s="3">
        <v>525</v>
      </c>
    </row>
    <row r="4" spans="1:5">
      <c t="s" r="A4" s="4">
        <v>84</v>
      </c>
      <c t="n" r="B4" s="7">
        <v>1866</v>
      </c>
      <c t="n" r="C4" s="7">
        <v>2831</v>
      </c>
      <c t="n" r="D4" s="7">
        <v>10760</v>
      </c>
      <c t="n" r="E4" s="7">
        <v>6242</v>
      </c>
    </row>
    <row r="5" spans="1:5">
      <c t="s" r="A5" s="4">
        <v>526</v>
      </c>
    </row>
    <row r="6" spans="1:5">
      <c t="s" r="A6" s="3">
        <v>525</v>
      </c>
    </row>
    <row r="7" spans="1:5">
      <c t="s" r="A7" s="4">
        <v>527</v>
      </c>
      <c t="s" r="D7" s="4">
        <v>5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9</v>
      </c>
      <c t="s" r="B1" s="2">
        <v>71</v>
      </c>
      <c t="s" r="D1" s="2">
        <v>1</v>
      </c>
    </row>
    <row r="2" spans="1:5">
      <c t="s" r="B2" s="2">
        <v>2</v>
      </c>
      <c t="s" r="C2" s="2">
        <v>72</v>
      </c>
      <c t="s" r="D2" s="2">
        <v>2</v>
      </c>
      <c t="s" r="E2" s="2">
        <v>72</v>
      </c>
    </row>
    <row r="3" spans="1:5">
      <c t="s" r="A3" s="3">
        <v>530</v>
      </c>
    </row>
    <row r="4" spans="1:5">
      <c t="s" r="A4" s="4">
        <v>531</v>
      </c>
      <c t="n" r="B4" s="7">
        <v>69304</v>
      </c>
      <c t="n" r="C4" s="7">
        <v>69257</v>
      </c>
      <c t="n" r="D4" s="7">
        <v>68172</v>
      </c>
      <c t="n" r="E4" s="7">
        <v>69569</v>
      </c>
    </row>
    <row r="5" spans="1:5">
      <c t="s" r="A5" s="4">
        <v>532</v>
      </c>
      <c t="n" r="B5" s="6">
        <v>-4604</v>
      </c>
      <c t="n" r="C5" s="6">
        <v>-6277</v>
      </c>
      <c t="n" r="D5" s="6">
        <v>-17743</v>
      </c>
      <c t="n" r="E5" s="6">
        <v>-18315</v>
      </c>
    </row>
    <row r="6" spans="1:5">
      <c t="s" r="A6" s="4">
        <v>533</v>
      </c>
      <c t="n" r="B6" s="6">
        <v>3698</v>
      </c>
      <c t="n" r="C6" s="6">
        <v>3238</v>
      </c>
      <c t="n" r="D6" s="6">
        <v>9075</v>
      </c>
      <c t="n" r="E6" s="6">
        <v>11553</v>
      </c>
    </row>
    <row r="7" spans="1:5">
      <c t="s" r="A7" s="4">
        <v>84</v>
      </c>
      <c t="n" r="B7" s="6">
        <v>1866</v>
      </c>
      <c t="n" r="C7" s="6">
        <v>2831</v>
      </c>
      <c t="n" r="D7" s="6">
        <v>10760</v>
      </c>
      <c t="n" r="E7" s="6">
        <v>6242</v>
      </c>
    </row>
    <row r="8" spans="1:5">
      <c t="s" r="A8" s="4">
        <v>534</v>
      </c>
      <c t="n" r="B8" s="6">
        <v>70264</v>
      </c>
      <c t="n" r="C8" s="6">
        <v>69049</v>
      </c>
      <c t="n" r="D8" s="6">
        <v>70264</v>
      </c>
      <c t="n" r="E8" s="6">
        <v>69049</v>
      </c>
    </row>
    <row r="9" spans="1:5">
      <c t="s" r="A9" s="4">
        <v>535</v>
      </c>
      <c t="n" r="B9" s="6">
        <v>1300</v>
      </c>
      <c t="n" r="C9" s="6">
        <v>1199</v>
      </c>
      <c t="n" r="D9" s="6">
        <v>1300</v>
      </c>
      <c t="n" r="E9" s="6">
        <v>1199</v>
      </c>
    </row>
    <row r="10" spans="1:5">
      <c t="s" r="A10" s="4">
        <v>536</v>
      </c>
      <c t="n" r="B10" s="6">
        <v>68964</v>
      </c>
      <c t="n" r="C10" s="6">
        <v>67850</v>
      </c>
      <c t="n" r="D10" s="6">
        <v>68964</v>
      </c>
      <c t="n" r="E10" s="6">
        <v>67850</v>
      </c>
    </row>
    <row r="11" spans="1:5">
      <c t="s" r="A11" s="4">
        <v>427</v>
      </c>
    </row>
    <row r="12" spans="1:5">
      <c t="s" r="A12" s="3">
        <v>530</v>
      </c>
    </row>
    <row r="13" spans="1:5">
      <c t="s" r="A13" s="4">
        <v>531</v>
      </c>
      <c t="n" r="B13" s="6">
        <v>31808</v>
      </c>
      <c t="n" r="C13" s="6">
        <v>27708</v>
      </c>
      <c t="n" r="D13" s="6">
        <v>32321</v>
      </c>
      <c t="n" r="E13" s="6">
        <v>25923</v>
      </c>
    </row>
    <row r="14" spans="1:5">
      <c t="s" r="A14" s="4">
        <v>532</v>
      </c>
      <c t="n" r="B14" s="6">
        <v>-2128</v>
      </c>
      <c t="n" r="C14" s="6">
        <v>-2439</v>
      </c>
      <c t="n" r="D14" s="6">
        <v>-8798</v>
      </c>
      <c t="n" r="E14" s="6">
        <v>-5847</v>
      </c>
    </row>
    <row r="15" spans="1:5">
      <c t="s" r="A15" s="4">
        <v>533</v>
      </c>
      <c t="n" r="B15" s="6">
        <v>787</v>
      </c>
      <c t="n" r="C15" s="6">
        <v>530</v>
      </c>
      <c t="n" r="D15" s="6">
        <v>2126</v>
      </c>
      <c t="n" r="E15" s="6">
        <v>1242</v>
      </c>
    </row>
    <row r="16" spans="1:5">
      <c t="s" r="A16" s="4">
        <v>84</v>
      </c>
      <c t="n" r="B16" s="6">
        <v>2008</v>
      </c>
      <c t="n" r="C16" s="6">
        <v>5189</v>
      </c>
      <c t="n" r="D16" s="6">
        <v>6826</v>
      </c>
      <c t="n" r="E16" s="6">
        <v>9670</v>
      </c>
    </row>
    <row r="17" spans="1:5">
      <c t="s" r="A17" s="4">
        <v>534</v>
      </c>
      <c t="n" r="B17" s="6">
        <v>32475</v>
      </c>
      <c t="n" r="C17" s="6">
        <v>30988</v>
      </c>
      <c t="n" r="D17" s="6">
        <v>32475</v>
      </c>
      <c t="n" r="E17" s="6">
        <v>30988</v>
      </c>
    </row>
    <row r="18" spans="1:5">
      <c t="s" r="A18" s="4">
        <v>535</v>
      </c>
      <c t="n" r="B18" s="6">
        <v>873</v>
      </c>
      <c t="n" r="C18" s="6">
        <v>1020</v>
      </c>
      <c t="n" r="D18" s="6">
        <v>873</v>
      </c>
      <c t="n" r="E18" s="6">
        <v>1020</v>
      </c>
    </row>
    <row r="19" spans="1:5">
      <c t="s" r="A19" s="4">
        <v>536</v>
      </c>
      <c t="n" r="B19" s="6">
        <v>31602</v>
      </c>
      <c t="n" r="C19" s="6">
        <v>29968</v>
      </c>
      <c t="n" r="D19" s="6">
        <v>31602</v>
      </c>
      <c t="n" r="E19" s="6">
        <v>29968</v>
      </c>
    </row>
    <row r="20" spans="1:5">
      <c t="s" r="A20" s="4">
        <v>428</v>
      </c>
    </row>
    <row r="21" spans="1:5">
      <c t="s" r="A21" s="3">
        <v>530</v>
      </c>
    </row>
    <row r="22" spans="1:5">
      <c t="s" r="A22" s="4">
        <v>531</v>
      </c>
      <c t="n" r="B22" s="6">
        <v>1265</v>
      </c>
      <c t="n" r="C22" s="6">
        <v>857</v>
      </c>
      <c t="n" r="D22" s="6">
        <v>1299</v>
      </c>
      <c t="n" r="E22" s="6">
        <v>927</v>
      </c>
    </row>
    <row r="23" spans="1:5">
      <c t="s" r="A23" s="4">
        <v>532</v>
      </c>
      <c t="n" r="B23" s="6">
        <v>-31</v>
      </c>
      <c t="n" r="C23" s="6">
        <v>-131</v>
      </c>
      <c t="n" r="D23" s="6">
        <v>-75</v>
      </c>
      <c t="n" r="E23" s="6">
        <v>-235</v>
      </c>
    </row>
    <row r="24" spans="1:5">
      <c t="s" r="A24" s="4">
        <v>533</v>
      </c>
      <c t="n" r="B24" s="6">
        <v>67</v>
      </c>
      <c t="n" r="C24" s="6">
        <v>93</v>
      </c>
      <c t="n" r="D24" s="6">
        <v>143</v>
      </c>
      <c t="n" r="E24" s="6">
        <v>208</v>
      </c>
    </row>
    <row r="25" spans="1:5">
      <c t="s" r="A25" s="4">
        <v>84</v>
      </c>
      <c t="n" r="B25" s="6">
        <v>-128</v>
      </c>
      <c t="n" r="C25" s="6">
        <v>471</v>
      </c>
      <c t="n" r="D25" s="6">
        <v>-194</v>
      </c>
      <c t="n" r="E25" s="6">
        <v>390</v>
      </c>
    </row>
    <row r="26" spans="1:5">
      <c t="s" r="A26" s="4">
        <v>534</v>
      </c>
      <c t="n" r="B26" s="6">
        <v>1173</v>
      </c>
      <c t="n" r="C26" s="6">
        <v>1290</v>
      </c>
      <c t="n" r="D26" s="6">
        <v>1173</v>
      </c>
      <c t="n" r="E26" s="6">
        <v>1290</v>
      </c>
    </row>
    <row r="27" spans="1:5">
      <c t="s" r="A27" s="4">
        <v>535</v>
      </c>
      <c t="n" r="B27" s="6">
        <v>0</v>
      </c>
      <c t="n" r="C27" s="6">
        <v>0</v>
      </c>
      <c t="n" r="D27" s="6">
        <v>0</v>
      </c>
      <c t="n" r="E27" s="6">
        <v>0</v>
      </c>
    </row>
    <row r="28" spans="1:5">
      <c t="s" r="A28" s="4">
        <v>536</v>
      </c>
      <c t="n" r="B28" s="6">
        <v>1173</v>
      </c>
      <c t="n" r="C28" s="6">
        <v>1290</v>
      </c>
      <c t="n" r="D28" s="6">
        <v>1173</v>
      </c>
      <c t="n" r="E28" s="6">
        <v>1290</v>
      </c>
    </row>
    <row r="29" spans="1:5">
      <c t="s" r="A29" s="4">
        <v>397</v>
      </c>
    </row>
    <row r="30" spans="1:5">
      <c t="s" r="A30" s="3">
        <v>530</v>
      </c>
    </row>
    <row r="31" spans="1:5">
      <c t="s" r="A31" s="4">
        <v>531</v>
      </c>
      <c t="n" r="B31" s="6">
        <v>675</v>
      </c>
      <c t="n" r="C31" s="6">
        <v>1355</v>
      </c>
      <c t="n" r="D31" s="6">
        <v>916</v>
      </c>
      <c t="n" r="E31" s="6">
        <v>2281</v>
      </c>
    </row>
    <row r="32" spans="1:5">
      <c t="s" r="A32" s="4">
        <v>532</v>
      </c>
      <c t="n" r="B32" s="6">
        <v>0</v>
      </c>
      <c t="n" r="C32" s="6">
        <v>0</v>
      </c>
      <c t="n" r="D32" s="6">
        <v>-35</v>
      </c>
      <c t="n" r="E32" s="6">
        <v>-297</v>
      </c>
    </row>
    <row r="33" spans="1:5">
      <c t="s" r="A33" s="4">
        <v>533</v>
      </c>
      <c t="n" r="B33" s="6">
        <v>81</v>
      </c>
      <c t="n" r="C33" s="6">
        <v>261</v>
      </c>
      <c t="n" r="D33" s="6">
        <v>142</v>
      </c>
      <c t="n" r="E33" s="6">
        <v>288</v>
      </c>
    </row>
    <row r="34" spans="1:5">
      <c t="s" r="A34" s="4">
        <v>84</v>
      </c>
      <c t="n" r="B34" s="6">
        <v>221</v>
      </c>
      <c t="n" r="C34" s="6">
        <v>-420</v>
      </c>
      <c t="n" r="D34" s="6">
        <v>-46</v>
      </c>
      <c t="n" r="E34" s="6">
        <v>-1076</v>
      </c>
    </row>
    <row r="35" spans="1:5">
      <c t="s" r="A35" s="4">
        <v>534</v>
      </c>
      <c t="n" r="B35" s="6">
        <v>977</v>
      </c>
      <c t="n" r="C35" s="6">
        <v>1196</v>
      </c>
      <c t="n" r="D35" s="6">
        <v>977</v>
      </c>
      <c t="n" r="E35" s="6">
        <v>1196</v>
      </c>
    </row>
    <row r="36" spans="1:5">
      <c t="s" r="A36" s="4">
        <v>535</v>
      </c>
      <c t="n" r="B36" s="6">
        <v>353</v>
      </c>
      <c t="n" r="C36" s="6">
        <v>84</v>
      </c>
      <c t="n" r="D36" s="6">
        <v>353</v>
      </c>
      <c t="n" r="E36" s="6">
        <v>84</v>
      </c>
    </row>
    <row r="37" spans="1:5">
      <c t="s" r="A37" s="4">
        <v>536</v>
      </c>
      <c t="n" r="B37" s="6">
        <v>624</v>
      </c>
      <c t="n" r="C37" s="6">
        <v>1112</v>
      </c>
      <c t="n" r="D37" s="6">
        <v>624</v>
      </c>
      <c t="n" r="E37" s="6">
        <v>1112</v>
      </c>
    </row>
    <row r="38" spans="1:5">
      <c t="s" r="A38" s="4">
        <v>429</v>
      </c>
    </row>
    <row r="39" spans="1:5">
      <c t="s" r="A39" s="3">
        <v>530</v>
      </c>
    </row>
    <row r="40" spans="1:5">
      <c t="s" r="A40" s="4">
        <v>531</v>
      </c>
      <c t="n" r="B40" s="6">
        <v>1422</v>
      </c>
      <c t="n" r="C40" s="6">
        <v>1581</v>
      </c>
      <c t="n" r="D40" s="6">
        <v>1178</v>
      </c>
      <c t="n" r="E40" s="6">
        <v>799</v>
      </c>
    </row>
    <row r="41" spans="1:5">
      <c t="s" r="A41" s="4">
        <v>532</v>
      </c>
      <c t="n" r="B41" s="6">
        <v>0</v>
      </c>
      <c t="n" r="C41" s="6">
        <v>0</v>
      </c>
      <c t="n" r="D41" s="6">
        <v>-26</v>
      </c>
      <c t="n" r="E41" s="6">
        <v>0</v>
      </c>
    </row>
    <row r="42" spans="1:5">
      <c t="s" r="A42" s="4">
        <v>533</v>
      </c>
      <c t="n" r="B42" s="6">
        <v>0</v>
      </c>
      <c t="n" r="C42" s="6">
        <v>130</v>
      </c>
      <c t="n" r="D42" s="6">
        <v>2</v>
      </c>
      <c t="n" r="E42" s="6">
        <v>130</v>
      </c>
    </row>
    <row r="43" spans="1:5">
      <c t="s" r="A43" s="4">
        <v>84</v>
      </c>
      <c t="n" r="B43" s="6">
        <v>92</v>
      </c>
      <c t="n" r="C43" s="6">
        <v>123</v>
      </c>
      <c t="n" r="D43" s="6">
        <v>360</v>
      </c>
      <c t="n" r="E43" s="6">
        <v>905</v>
      </c>
    </row>
    <row r="44" spans="1:5">
      <c t="s" r="A44" s="4">
        <v>534</v>
      </c>
      <c t="n" r="B44" s="6">
        <v>1514</v>
      </c>
      <c t="n" r="C44" s="6">
        <v>1834</v>
      </c>
      <c t="n" r="D44" s="6">
        <v>1514</v>
      </c>
      <c t="n" r="E44" s="6">
        <v>1834</v>
      </c>
    </row>
    <row r="45" spans="1:5">
      <c t="s" r="A45" s="4">
        <v>535</v>
      </c>
      <c t="n" r="B45" s="6">
        <v>0</v>
      </c>
      <c t="n" r="C45" s="6">
        <v>0</v>
      </c>
      <c t="n" r="D45" s="6">
        <v>0</v>
      </c>
      <c t="n" r="E45" s="6">
        <v>0</v>
      </c>
    </row>
    <row r="46" spans="1:5">
      <c t="s" r="A46" s="4">
        <v>536</v>
      </c>
      <c t="n" r="B46" s="6">
        <v>1514</v>
      </c>
      <c t="n" r="C46" s="6">
        <v>1834</v>
      </c>
      <c t="n" r="D46" s="6">
        <v>1514</v>
      </c>
      <c t="n" r="E46" s="6">
        <v>1834</v>
      </c>
    </row>
    <row r="47" spans="1:5">
      <c t="s" r="A47" s="4">
        <v>430</v>
      </c>
    </row>
    <row r="48" spans="1:5">
      <c t="s" r="A48" s="3">
        <v>530</v>
      </c>
    </row>
    <row r="49" spans="1:5">
      <c t="s" r="A49" s="4">
        <v>531</v>
      </c>
      <c t="n" r="B49" s="6">
        <v>8046</v>
      </c>
      <c t="n" r="C49" s="6">
        <v>8197</v>
      </c>
      <c t="n" r="D49" s="6">
        <v>6616</v>
      </c>
      <c t="n" r="E49" s="6">
        <v>9159</v>
      </c>
    </row>
    <row r="50" spans="1:5">
      <c t="s" r="A50" s="4">
        <v>532</v>
      </c>
      <c t="n" r="B50" s="6">
        <v>0</v>
      </c>
      <c t="n" r="C50" s="6">
        <v>-83</v>
      </c>
      <c t="n" r="D50" s="6">
        <v>0</v>
      </c>
      <c t="n" r="E50" s="6">
        <v>-126</v>
      </c>
    </row>
    <row r="51" spans="1:5">
      <c t="s" r="A51" s="4">
        <v>533</v>
      </c>
      <c t="n" r="B51" s="6">
        <v>10</v>
      </c>
      <c t="n" r="C51" s="6">
        <v>273</v>
      </c>
      <c t="n" r="D51" s="6">
        <v>191</v>
      </c>
      <c t="n" r="E51" s="6">
        <v>3532</v>
      </c>
    </row>
    <row r="52" spans="1:5">
      <c t="s" r="A52" s="4">
        <v>84</v>
      </c>
      <c t="n" r="B52" s="6">
        <v>149</v>
      </c>
      <c t="n" r="C52" s="6">
        <v>22</v>
      </c>
      <c t="n" r="D52" s="6">
        <v>1398</v>
      </c>
      <c t="n" r="E52" s="6">
        <v>-4156</v>
      </c>
    </row>
    <row r="53" spans="1:5">
      <c t="s" r="A53" s="4">
        <v>534</v>
      </c>
      <c t="n" r="B53" s="6">
        <v>8205</v>
      </c>
      <c t="n" r="C53" s="6">
        <v>8409</v>
      </c>
      <c t="n" r="D53" s="6">
        <v>8205</v>
      </c>
      <c t="n" r="E53" s="6">
        <v>8409</v>
      </c>
    </row>
    <row r="54" spans="1:5">
      <c t="s" r="A54" s="4">
        <v>535</v>
      </c>
      <c t="n" r="B54" s="6">
        <v>28</v>
      </c>
      <c t="n" r="C54" s="6">
        <v>0</v>
      </c>
      <c t="n" r="D54" s="6">
        <v>28</v>
      </c>
      <c t="n" r="E54" s="6">
        <v>0</v>
      </c>
    </row>
    <row r="55" spans="1:5">
      <c t="s" r="A55" s="4">
        <v>536</v>
      </c>
      <c t="n" r="B55" s="6">
        <v>8177</v>
      </c>
      <c t="n" r="C55" s="6">
        <v>8409</v>
      </c>
      <c t="n" r="D55" s="6">
        <v>8177</v>
      </c>
      <c t="n" r="E55" s="6">
        <v>8409</v>
      </c>
    </row>
    <row r="56" spans="1:5">
      <c t="s" r="A56" s="4">
        <v>431</v>
      </c>
    </row>
    <row r="57" spans="1:5">
      <c t="s" r="A57" s="3">
        <v>530</v>
      </c>
    </row>
    <row r="58" spans="1:5">
      <c t="s" r="A58" s="4">
        <v>531</v>
      </c>
      <c t="n" r="B58" s="6">
        <v>6336</v>
      </c>
      <c t="n" r="C58" s="6">
        <v>5801</v>
      </c>
      <c t="n" r="D58" s="6">
        <v>5550</v>
      </c>
      <c t="n" r="E58" s="6">
        <v>5007</v>
      </c>
    </row>
    <row r="59" spans="1:5">
      <c t="s" r="A59" s="4">
        <v>532</v>
      </c>
      <c t="n" r="B59" s="6">
        <v>0</v>
      </c>
      <c t="n" r="C59" s="6">
        <v>-115</v>
      </c>
      <c t="n" r="D59" s="6">
        <v>0</v>
      </c>
      <c t="n" r="E59" s="6">
        <v>-115</v>
      </c>
    </row>
    <row r="60" spans="1:5">
      <c t="s" r="A60" s="4">
        <v>533</v>
      </c>
      <c t="n" r="B60" s="6">
        <v>10</v>
      </c>
      <c t="n" r="C60" s="6">
        <v>14</v>
      </c>
      <c t="n" r="D60" s="6">
        <v>26</v>
      </c>
      <c t="n" r="E60" s="6">
        <v>36</v>
      </c>
    </row>
    <row r="61" spans="1:5">
      <c t="s" r="A61" s="4">
        <v>84</v>
      </c>
      <c t="n" r="B61" s="6">
        <v>487</v>
      </c>
      <c t="n" r="C61" s="6">
        <v>473</v>
      </c>
      <c t="n" r="D61" s="6">
        <v>1257</v>
      </c>
      <c t="n" r="E61" s="6">
        <v>1245</v>
      </c>
    </row>
    <row r="62" spans="1:5">
      <c t="s" r="A62" s="4">
        <v>534</v>
      </c>
      <c t="n" r="B62" s="6">
        <v>6833</v>
      </c>
      <c t="n" r="C62" s="6">
        <v>6173</v>
      </c>
      <c t="n" r="D62" s="6">
        <v>6833</v>
      </c>
      <c t="n" r="E62" s="6">
        <v>6173</v>
      </c>
    </row>
    <row r="63" spans="1:5">
      <c t="s" r="A63" s="4">
        <v>535</v>
      </c>
      <c t="n" r="B63" s="6">
        <v>0</v>
      </c>
      <c t="n" r="C63" s="6">
        <v>17</v>
      </c>
      <c t="n" r="D63" s="6">
        <v>0</v>
      </c>
      <c t="n" r="E63" s="6">
        <v>17</v>
      </c>
    </row>
    <row r="64" spans="1:5">
      <c t="s" r="A64" s="4">
        <v>536</v>
      </c>
      <c t="n" r="B64" s="6">
        <v>6833</v>
      </c>
      <c t="n" r="C64" s="6">
        <v>6156</v>
      </c>
      <c t="n" r="D64" s="6">
        <v>6833</v>
      </c>
      <c t="n" r="E64" s="6">
        <v>6156</v>
      </c>
    </row>
    <row r="65" spans="1:5">
      <c t="s" r="A65" s="4">
        <v>432</v>
      </c>
    </row>
    <row r="66" spans="1:5">
      <c t="s" r="A66" s="3">
        <v>530</v>
      </c>
    </row>
    <row r="67" spans="1:5">
      <c t="s" r="A67" s="4">
        <v>531</v>
      </c>
      <c t="n" r="B67" s="6">
        <v>587</v>
      </c>
      <c t="n" r="C67" s="6">
        <v>497</v>
      </c>
      <c t="n" r="D67" s="6">
        <v>339</v>
      </c>
      <c t="n" r="E67" s="6">
        <v>1197</v>
      </c>
    </row>
    <row r="68" spans="1:5">
      <c t="s" r="A68" s="4">
        <v>532</v>
      </c>
      <c t="n" r="B68" s="6">
        <v>0</v>
      </c>
      <c t="n" r="C68" s="6">
        <v>0</v>
      </c>
      <c t="n" r="D68" s="6">
        <v>0</v>
      </c>
      <c t="n" r="E68" s="6">
        <v>0</v>
      </c>
    </row>
    <row r="69" spans="1:5">
      <c t="s" r="A69" s="4">
        <v>533</v>
      </c>
      <c t="n" r="B69" s="6">
        <v>2</v>
      </c>
      <c t="n" r="C69" s="6">
        <v>98</v>
      </c>
      <c t="n" r="D69" s="6">
        <v>55</v>
      </c>
      <c t="n" r="E69" s="6">
        <v>101</v>
      </c>
    </row>
    <row r="70" spans="1:5">
      <c t="s" r="A70" s="4">
        <v>84</v>
      </c>
      <c t="n" r="B70" s="6">
        <v>-134</v>
      </c>
      <c t="n" r="C70" s="6">
        <v>-206</v>
      </c>
      <c t="n" r="D70" s="6">
        <v>61</v>
      </c>
      <c t="n" r="E70" s="6">
        <v>-909</v>
      </c>
    </row>
    <row r="71" spans="1:5">
      <c t="s" r="A71" s="4">
        <v>534</v>
      </c>
      <c t="n" r="B71" s="6">
        <v>455</v>
      </c>
      <c t="n" r="C71" s="6">
        <v>389</v>
      </c>
      <c t="n" r="D71" s="6">
        <v>455</v>
      </c>
      <c t="n" r="E71" s="6">
        <v>389</v>
      </c>
    </row>
    <row r="72" spans="1:5">
      <c t="s" r="A72" s="4">
        <v>535</v>
      </c>
      <c t="n" r="B72" s="6">
        <v>0</v>
      </c>
      <c t="n" r="C72" s="6">
        <v>64</v>
      </c>
      <c t="n" r="D72" s="6">
        <v>0</v>
      </c>
      <c t="n" r="E72" s="6">
        <v>64</v>
      </c>
    </row>
    <row r="73" spans="1:5">
      <c t="s" r="A73" s="4">
        <v>536</v>
      </c>
      <c t="n" r="B73" s="6">
        <v>455</v>
      </c>
      <c t="n" r="C73" s="6">
        <v>325</v>
      </c>
      <c t="n" r="D73" s="6">
        <v>455</v>
      </c>
      <c t="n" r="E73" s="6">
        <v>325</v>
      </c>
    </row>
    <row r="74" spans="1:5">
      <c t="s" r="A74" s="4">
        <v>433</v>
      </c>
    </row>
    <row r="75" spans="1:5">
      <c t="s" r="A75" s="3">
        <v>530</v>
      </c>
    </row>
    <row r="76" spans="1:5">
      <c t="s" r="A76" s="4">
        <v>531</v>
      </c>
      <c t="n" r="B76" s="6">
        <v>1376</v>
      </c>
      <c t="n" r="C76" s="6">
        <v>958</v>
      </c>
      <c t="n" r="D76" s="6">
        <v>733</v>
      </c>
      <c t="n" r="E76" s="6">
        <v>1860</v>
      </c>
    </row>
    <row r="77" spans="1:5">
      <c t="s" r="A77" s="4">
        <v>532</v>
      </c>
      <c t="n" r="B77" s="6">
        <v>0</v>
      </c>
      <c t="n" r="C77" s="6">
        <v>0</v>
      </c>
      <c t="n" r="D77" s="6">
        <v>0</v>
      </c>
      <c t="n" r="E77" s="6">
        <v>0</v>
      </c>
    </row>
    <row r="78" spans="1:5">
      <c t="s" r="A78" s="4">
        <v>533</v>
      </c>
      <c t="n" r="B78" s="6">
        <v>19</v>
      </c>
      <c t="n" r="C78" s="6">
        <v>7</v>
      </c>
      <c t="n" r="D78" s="6">
        <v>225</v>
      </c>
      <c t="n" r="E78" s="6">
        <v>40</v>
      </c>
    </row>
    <row r="79" spans="1:5">
      <c t="s" r="A79" s="4">
        <v>84</v>
      </c>
      <c t="n" r="B79" s="6">
        <v>-393</v>
      </c>
      <c t="n" r="C79" s="6">
        <v>-250</v>
      </c>
      <c t="n" r="D79" s="6">
        <v>44</v>
      </c>
      <c t="n" r="E79" s="6">
        <v>-1185</v>
      </c>
    </row>
    <row r="80" spans="1:5">
      <c t="s" r="A80" s="4">
        <v>534</v>
      </c>
      <c t="n" r="B80" s="6">
        <v>1002</v>
      </c>
      <c t="n" r="C80" s="6">
        <v>715</v>
      </c>
      <c t="n" r="D80" s="6">
        <v>1002</v>
      </c>
      <c t="n" r="E80" s="6">
        <v>715</v>
      </c>
    </row>
    <row r="81" spans="1:5">
      <c t="s" r="A81" s="4">
        <v>535</v>
      </c>
      <c t="n" r="B81" s="6">
        <v>0</v>
      </c>
      <c t="n" r="C81" s="6">
        <v>0</v>
      </c>
      <c t="n" r="D81" s="6">
        <v>0</v>
      </c>
      <c t="n" r="E81" s="6">
        <v>0</v>
      </c>
    </row>
    <row r="82" spans="1:5">
      <c t="s" r="A82" s="4">
        <v>536</v>
      </c>
      <c t="n" r="B82" s="6">
        <v>1002</v>
      </c>
      <c t="n" r="C82" s="6">
        <v>715</v>
      </c>
      <c t="n" r="D82" s="6">
        <v>1002</v>
      </c>
      <c t="n" r="E82" s="6">
        <v>715</v>
      </c>
    </row>
    <row r="83" spans="1:5">
      <c t="s" r="A83" s="4">
        <v>492</v>
      </c>
    </row>
    <row r="84" spans="1:5">
      <c t="s" r="A84" s="3">
        <v>530</v>
      </c>
    </row>
    <row r="85" spans="1:5">
      <c t="s" r="A85" s="4">
        <v>531</v>
      </c>
      <c t="n" r="B85" s="6">
        <v>904</v>
      </c>
      <c t="n" r="C85" s="6">
        <v>407</v>
      </c>
      <c t="n" r="D85" s="6">
        <v>388</v>
      </c>
      <c t="n" r="E85" s="6">
        <v>622</v>
      </c>
    </row>
    <row r="86" spans="1:5">
      <c t="s" r="A86" s="4">
        <v>532</v>
      </c>
      <c t="n" r="B86" s="6">
        <v>0</v>
      </c>
      <c t="n" r="C86" s="6">
        <v>0</v>
      </c>
      <c t="n" r="D86" s="6">
        <v>0</v>
      </c>
      <c t="n" r="E86" s="6">
        <v>0</v>
      </c>
    </row>
    <row r="87" spans="1:5">
      <c t="s" r="A87" s="4">
        <v>533</v>
      </c>
      <c t="n" r="B87" s="6">
        <v>107</v>
      </c>
      <c t="n" r="C87" s="6">
        <v>2</v>
      </c>
      <c t="n" r="D87" s="6">
        <v>109</v>
      </c>
      <c t="n" r="E87" s="6">
        <v>7</v>
      </c>
    </row>
    <row r="88" spans="1:5">
      <c t="s" r="A88" s="4">
        <v>84</v>
      </c>
      <c t="n" r="B88" s="6">
        <v>-480</v>
      </c>
      <c t="n" r="C88" s="6">
        <v>-68</v>
      </c>
      <c t="n" r="D88" s="6">
        <v>34</v>
      </c>
      <c t="n" r="E88" s="6">
        <v>-288</v>
      </c>
    </row>
    <row r="89" spans="1:5">
      <c t="s" r="A89" s="4">
        <v>534</v>
      </c>
      <c t="n" r="B89" s="6">
        <v>531</v>
      </c>
      <c t="n" r="C89" s="6">
        <v>341</v>
      </c>
      <c t="n" r="D89" s="6">
        <v>531</v>
      </c>
      <c t="n" r="E89" s="6">
        <v>341</v>
      </c>
    </row>
    <row r="90" spans="1:5">
      <c t="s" r="A90" s="4">
        <v>535</v>
      </c>
      <c t="n" r="B90" s="6">
        <v>0</v>
      </c>
      <c t="n" r="C90" s="6">
        <v>0</v>
      </c>
      <c t="n" r="D90" s="6">
        <v>0</v>
      </c>
      <c t="n" r="E90" s="6">
        <v>0</v>
      </c>
    </row>
    <row r="91" spans="1:5">
      <c t="s" r="A91" s="4">
        <v>536</v>
      </c>
      <c t="n" r="B91" s="6">
        <v>531</v>
      </c>
      <c t="n" r="C91" s="6">
        <v>341</v>
      </c>
      <c t="n" r="D91" s="6">
        <v>531</v>
      </c>
      <c t="n" r="E91" s="6">
        <v>341</v>
      </c>
    </row>
    <row r="92" spans="1:5">
      <c t="s" r="A92" s="4">
        <v>493</v>
      </c>
    </row>
    <row r="93" spans="1:5">
      <c t="s" r="A93" s="3">
        <v>530</v>
      </c>
    </row>
    <row r="94" spans="1:5">
      <c t="s" r="A94" s="4">
        <v>531</v>
      </c>
      <c t="n" r="B94" s="6">
        <v>1384</v>
      </c>
      <c t="n" r="C94" s="6">
        <v>441</v>
      </c>
      <c t="n" r="D94" s="6">
        <v>1006</v>
      </c>
      <c t="n" r="E94" s="6">
        <v>434</v>
      </c>
    </row>
    <row r="95" spans="1:5">
      <c t="s" r="A95" s="4">
        <v>532</v>
      </c>
      <c t="n" r="B95" s="6">
        <v>0</v>
      </c>
      <c t="n" r="C95" s="6">
        <v>0</v>
      </c>
      <c t="n" r="D95" s="6">
        <v>0</v>
      </c>
      <c t="n" r="E95" s="6">
        <v>0</v>
      </c>
    </row>
    <row r="96" spans="1:5">
      <c t="s" r="A96" s="4">
        <v>533</v>
      </c>
      <c t="n" r="B96" s="6">
        <v>0</v>
      </c>
      <c t="n" r="C96" s="6">
        <v>0</v>
      </c>
      <c t="n" r="D96" s="6">
        <v>0</v>
      </c>
      <c t="n" r="E96" s="6">
        <v>0</v>
      </c>
    </row>
    <row r="97" spans="1:5">
      <c t="s" r="A97" s="4">
        <v>84</v>
      </c>
      <c t="n" r="B97" s="6">
        <v>57</v>
      </c>
      <c t="n" r="C97" s="6">
        <v>-31</v>
      </c>
      <c t="n" r="D97" s="6">
        <v>435</v>
      </c>
      <c t="n" r="E97" s="6">
        <v>-24</v>
      </c>
    </row>
    <row r="98" spans="1:5">
      <c t="s" r="A98" s="4">
        <v>534</v>
      </c>
      <c t="n" r="B98" s="6">
        <v>1441</v>
      </c>
      <c t="n" r="C98" s="6">
        <v>410</v>
      </c>
      <c t="n" r="D98" s="6">
        <v>1441</v>
      </c>
      <c t="n" r="E98" s="6">
        <v>410</v>
      </c>
    </row>
    <row r="99" spans="1:5">
      <c t="s" r="A99" s="4">
        <v>535</v>
      </c>
      <c t="n" r="B99" s="6">
        <v>0</v>
      </c>
      <c t="n" r="C99" s="6">
        <v>0</v>
      </c>
      <c t="n" r="D99" s="6">
        <v>0</v>
      </c>
      <c t="n" r="E99" s="6">
        <v>0</v>
      </c>
    </row>
    <row r="100" spans="1:5">
      <c t="s" r="A100" s="4">
        <v>536</v>
      </c>
      <c t="n" r="B100" s="6">
        <v>1441</v>
      </c>
      <c t="n" r="C100" s="6">
        <v>410</v>
      </c>
      <c t="n" r="D100" s="6">
        <v>1441</v>
      </c>
      <c t="n" r="E100" s="6">
        <v>410</v>
      </c>
    </row>
    <row r="101" spans="1:5">
      <c t="s" r="A101" s="4">
        <v>420</v>
      </c>
    </row>
    <row r="102" spans="1:5">
      <c t="s" r="A102" s="3">
        <v>530</v>
      </c>
    </row>
    <row r="103" spans="1:5">
      <c t="s" r="A103" s="4">
        <v>531</v>
      </c>
      <c t="n" r="B103" s="6">
        <v>3559</v>
      </c>
      <c t="n" r="C103" s="6">
        <v>3182</v>
      </c>
      <c t="n" r="D103" s="6">
        <v>3531</v>
      </c>
      <c t="n" r="E103" s="6">
        <v>3180</v>
      </c>
    </row>
    <row r="104" spans="1:5">
      <c t="s" r="A104" s="4">
        <v>532</v>
      </c>
      <c t="n" r="B104" s="6">
        <v>-383</v>
      </c>
      <c t="n" r="C104" s="6">
        <v>-311</v>
      </c>
      <c t="n" r="D104" s="6">
        <v>-983</v>
      </c>
      <c t="n" r="E104" s="6">
        <v>-1521</v>
      </c>
    </row>
    <row r="105" spans="1:5">
      <c t="s" r="A105" s="4">
        <v>533</v>
      </c>
      <c t="n" r="B105" s="6">
        <v>399</v>
      </c>
      <c t="n" r="C105" s="6">
        <v>297</v>
      </c>
      <c t="n" r="D105" s="6">
        <v>765</v>
      </c>
      <c t="n" r="E105" s="6">
        <v>707</v>
      </c>
    </row>
    <row r="106" spans="1:5">
      <c t="s" r="A106" s="4">
        <v>84</v>
      </c>
      <c t="n" r="B106" s="6">
        <v>168</v>
      </c>
      <c t="n" r="C106" s="6">
        <v>49</v>
      </c>
      <c t="n" r="D106" s="6">
        <v>430</v>
      </c>
      <c t="n" r="E106" s="6">
        <v>851</v>
      </c>
    </row>
    <row r="107" spans="1:5">
      <c t="s" r="A107" s="4">
        <v>534</v>
      </c>
      <c t="n" r="B107" s="6">
        <v>3743</v>
      </c>
      <c t="n" r="C107" s="6">
        <v>3217</v>
      </c>
      <c t="n" r="D107" s="6">
        <v>3743</v>
      </c>
      <c t="n" r="E107" s="6">
        <v>3217</v>
      </c>
    </row>
    <row r="108" spans="1:5">
      <c t="s" r="A108" s="4">
        <v>535</v>
      </c>
      <c t="n" r="B108" s="6">
        <v>46</v>
      </c>
      <c t="n" r="C108" s="6">
        <v>14</v>
      </c>
      <c t="n" r="D108" s="6">
        <v>46</v>
      </c>
      <c t="n" r="E108" s="6">
        <v>14</v>
      </c>
    </row>
    <row r="109" spans="1:5">
      <c t="s" r="A109" s="4">
        <v>536</v>
      </c>
      <c t="n" r="B109" s="6">
        <v>3697</v>
      </c>
      <c t="n" r="C109" s="6">
        <v>3203</v>
      </c>
      <c t="n" r="D109" s="6">
        <v>3697</v>
      </c>
      <c t="n" r="E109" s="6">
        <v>3203</v>
      </c>
    </row>
    <row r="110" spans="1:5">
      <c t="s" r="A110" s="4">
        <v>277</v>
      </c>
    </row>
    <row r="111" spans="1:5">
      <c t="s" r="A111" s="3">
        <v>530</v>
      </c>
    </row>
    <row r="112" spans="1:5">
      <c t="s" r="A112" s="4">
        <v>531</v>
      </c>
      <c t="n" r="B112" s="6">
        <v>11781</v>
      </c>
      <c t="n" r="C112" s="6">
        <v>16174</v>
      </c>
      <c t="n" r="D112" s="6">
        <v>13726</v>
      </c>
      <c t="n" r="E112" s="6">
        <v>16336</v>
      </c>
    </row>
    <row r="113" spans="1:5">
      <c t="s" r="A113" s="4">
        <v>532</v>
      </c>
      <c t="n" r="B113" s="6">
        <v>-2062</v>
      </c>
      <c t="n" r="C113" s="6">
        <v>-3198</v>
      </c>
      <c t="n" r="D113" s="6">
        <v>-7826</v>
      </c>
      <c t="n" r="E113" s="6">
        <v>-10174</v>
      </c>
    </row>
    <row r="114" spans="1:5">
      <c t="s" r="A114" s="4">
        <v>533</v>
      </c>
      <c t="n" r="B114" s="6">
        <v>2216</v>
      </c>
      <c t="n" r="C114" s="6">
        <v>1533</v>
      </c>
      <c t="n" r="D114" s="6">
        <v>5291</v>
      </c>
      <c t="n" r="E114" s="6">
        <v>5262</v>
      </c>
    </row>
    <row r="115" spans="1:5">
      <c t="s" r="A115" s="4">
        <v>84</v>
      </c>
      <c t="n" r="B115" s="6">
        <v>-433</v>
      </c>
      <c t="n" r="C115" s="6">
        <v>-519</v>
      </c>
      <c t="n" r="D115" s="6">
        <v>311</v>
      </c>
      <c t="n" r="E115" s="6">
        <v>2566</v>
      </c>
    </row>
    <row r="116" spans="1:5">
      <c t="s" r="A116" s="4">
        <v>534</v>
      </c>
      <c t="n" r="B116" s="6">
        <v>11502</v>
      </c>
      <c t="n" r="C116" s="6">
        <v>13990</v>
      </c>
      <c t="n" r="D116" s="6">
        <v>11502</v>
      </c>
      <c t="n" r="E116" s="6">
        <v>13990</v>
      </c>
    </row>
    <row r="117" spans="1:5">
      <c t="s" r="A117" s="4">
        <v>535</v>
      </c>
      <c t="n" r="B117" s="6">
        <v>0</v>
      </c>
      <c t="n" r="C117" s="6">
        <v>0</v>
      </c>
      <c t="n" r="D117" s="6">
        <v>0</v>
      </c>
      <c t="n" r="E117" s="6">
        <v>0</v>
      </c>
    </row>
    <row r="118" spans="1:5">
      <c t="s" r="A118" s="4">
        <v>536</v>
      </c>
      <c t="n" r="B118" s="6">
        <v>11502</v>
      </c>
      <c t="n" r="C118" s="6">
        <v>13990</v>
      </c>
      <c t="n" r="D118" s="6">
        <v>11502</v>
      </c>
      <c t="n" r="E118" s="6">
        <v>13990</v>
      </c>
    </row>
    <row r="119" spans="1:5">
      <c t="s" r="A119" s="4">
        <v>537</v>
      </c>
    </row>
    <row r="120" spans="1:5">
      <c t="s" r="A120" s="3">
        <v>530</v>
      </c>
    </row>
    <row r="121" spans="1:5">
      <c t="s" r="A121" s="4">
        <v>531</v>
      </c>
      <c t="n" r="B121" s="6">
        <v>161</v>
      </c>
      <c t="n" r="C121" s="6">
        <v>2099</v>
      </c>
      <c t="n" r="D121" s="6">
        <v>569</v>
      </c>
      <c t="n" r="E121" s="6">
        <v>1844</v>
      </c>
    </row>
    <row r="122" spans="1:5">
      <c t="s" r="A122" s="4">
        <v>532</v>
      </c>
      <c t="n" r="B122" s="6">
        <v>0</v>
      </c>
      <c t="n" r="C122" s="6">
        <v>0</v>
      </c>
      <c t="n" r="D122" s="6">
        <v>0</v>
      </c>
      <c t="n" r="E122" s="6">
        <v>0</v>
      </c>
    </row>
    <row r="123" spans="1:5">
      <c t="s" r="A123" s="4">
        <v>533</v>
      </c>
      <c t="n" r="B123" s="6">
        <v>0</v>
      </c>
      <c t="n" r="C123" s="6">
        <v>0</v>
      </c>
      <c t="n" r="D123" s="6">
        <v>0</v>
      </c>
      <c t="n" r="E123" s="6">
        <v>0</v>
      </c>
    </row>
    <row r="124" spans="1:5">
      <c t="s" r="A124" s="4">
        <v>84</v>
      </c>
      <c t="n" r="B124" s="6">
        <v>252</v>
      </c>
      <c t="n" r="C124" s="6">
        <v>-2002</v>
      </c>
      <c t="n" r="D124" s="6">
        <v>-156</v>
      </c>
      <c t="n" r="E124" s="6">
        <v>-1747</v>
      </c>
    </row>
    <row r="125" spans="1:5">
      <c t="s" r="A125" s="4">
        <v>534</v>
      </c>
      <c t="n" r="B125" s="6">
        <v>413</v>
      </c>
      <c t="n" r="C125" s="6">
        <v>97</v>
      </c>
      <c t="n" r="D125" s="6">
        <v>413</v>
      </c>
      <c t="n" r="E125" s="6">
        <v>97</v>
      </c>
    </row>
    <row r="126" spans="1:5">
      <c t="s" r="A126" s="4">
        <v>535</v>
      </c>
      <c t="n" r="B126" s="6">
        <v>0</v>
      </c>
      <c t="n" r="C126" s="6">
        <v>0</v>
      </c>
      <c t="n" r="D126" s="6">
        <v>0</v>
      </c>
      <c t="n" r="E126" s="6">
        <v>0</v>
      </c>
    </row>
    <row r="127" spans="1:5">
      <c t="s" r="A127" s="4">
        <v>536</v>
      </c>
      <c t="n" r="B127" s="7">
        <v>413</v>
      </c>
      <c t="n" r="C127" s="7">
        <v>97</v>
      </c>
      <c t="n" r="D127" s="7">
        <v>413</v>
      </c>
      <c t="n" r="E127" s="7">
        <v>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8</v>
      </c>
      <c t="s" r="B1" s="2">
        <v>71</v>
      </c>
      <c t="s" r="D1" s="2">
        <v>1</v>
      </c>
    </row>
    <row r="2" spans="1:5">
      <c t="s" r="B2" s="2">
        <v>2</v>
      </c>
      <c t="s" r="C2" s="2">
        <v>72</v>
      </c>
      <c t="s" r="D2" s="2">
        <v>2</v>
      </c>
      <c t="s" r="E2" s="2">
        <v>72</v>
      </c>
    </row>
    <row r="3" spans="1:5">
      <c t="s" r="A3" s="3">
        <v>219</v>
      </c>
    </row>
    <row r="4" spans="1:5">
      <c t="s" r="A4" s="4">
        <v>531</v>
      </c>
      <c t="n" r="B4" s="7">
        <v>2780</v>
      </c>
      <c t="n" r="C4" s="7">
        <v>2930</v>
      </c>
      <c t="n" r="D4" s="7">
        <v>2930</v>
      </c>
      <c t="n" r="E4" s="7">
        <v>2655</v>
      </c>
    </row>
    <row r="5" spans="1:5">
      <c t="s" r="A5" s="4">
        <v>539</v>
      </c>
      <c t="n" r="B5" s="6">
        <v>125</v>
      </c>
      <c t="n" r="C5" s="6">
        <v>0</v>
      </c>
      <c t="n" r="D5" s="6">
        <v>-25</v>
      </c>
      <c t="n" r="E5" s="6">
        <v>275</v>
      </c>
    </row>
    <row r="6" spans="1:5">
      <c t="s" r="A6" s="4">
        <v>534</v>
      </c>
      <c t="n" r="B6" s="7">
        <v>2905</v>
      </c>
      <c t="n" r="C6" s="7">
        <v>2930</v>
      </c>
      <c t="n" r="D6" s="7">
        <v>2905</v>
      </c>
      <c t="n" r="E6" s="7">
        <v>29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40</v>
      </c>
      <c t="s" r="B1" s="2">
        <v>2</v>
      </c>
      <c t="s" r="C1" s="2">
        <v>389</v>
      </c>
      <c t="s" r="D1" s="2">
        <v>23</v>
      </c>
      <c t="s" r="E1" s="2">
        <v>72</v>
      </c>
      <c t="s" r="F1" s="2">
        <v>390</v>
      </c>
      <c t="s" r="G1" s="2">
        <v>391</v>
      </c>
    </row>
    <row r="2" spans="1:7">
      <c t="s" r="A2" s="3">
        <v>525</v>
      </c>
    </row>
    <row r="3" spans="1:7">
      <c t="s" r="A3" s="4">
        <v>32</v>
      </c>
      <c t="n" r="B3" s="7">
        <v>70264</v>
      </c>
      <c t="n" r="C3" s="7">
        <v>69304</v>
      </c>
      <c t="n" r="D3" s="7">
        <v>68172</v>
      </c>
      <c t="n" r="E3" s="7">
        <v>69049</v>
      </c>
      <c t="n" r="F3" s="7">
        <v>69257</v>
      </c>
      <c t="n" r="G3" s="7">
        <v>69569</v>
      </c>
    </row>
    <row r="4" spans="1:7">
      <c t="s" r="A4" s="4">
        <v>33</v>
      </c>
      <c t="n" r="B4" s="6">
        <v>6189493</v>
      </c>
      <c t="n" r="D4" s="6">
        <v>5746855</v>
      </c>
    </row>
    <row r="5" spans="1:7">
      <c t="s" r="A5" s="4">
        <v>268</v>
      </c>
    </row>
    <row r="6" spans="1:7">
      <c t="s" r="A6" s="3">
        <v>525</v>
      </c>
    </row>
    <row r="7" spans="1:7">
      <c t="s" r="A7" s="4">
        <v>541</v>
      </c>
      <c t="n" r="B7" s="6">
        <v>6106993</v>
      </c>
      <c t="n" r="D7" s="6">
        <v>5634121</v>
      </c>
    </row>
    <row r="8" spans="1:7">
      <c t="s" r="A8" s="4">
        <v>32</v>
      </c>
      <c t="n" r="B8" s="6">
        <v>58762</v>
      </c>
      <c t="n" r="D8" s="6">
        <v>54446</v>
      </c>
    </row>
    <row r="9" spans="1:7">
      <c t="s" r="A9" s="4">
        <v>33</v>
      </c>
      <c t="n" r="B9" s="6">
        <v>6048231</v>
      </c>
      <c t="n" r="D9" s="6">
        <v>5579675</v>
      </c>
    </row>
    <row r="10" spans="1:7">
      <c t="s" r="A10" s="4">
        <v>277</v>
      </c>
    </row>
    <row r="11" spans="1:7">
      <c t="s" r="A11" s="3">
        <v>525</v>
      </c>
    </row>
    <row r="12" spans="1:7">
      <c t="s" r="A12" s="4">
        <v>541</v>
      </c>
      <c t="n" r="B12" s="6">
        <v>165094</v>
      </c>
      <c t="n" r="D12" s="6">
        <v>197350</v>
      </c>
    </row>
    <row r="13" spans="1:7">
      <c t="s" r="A13" s="4">
        <v>542</v>
      </c>
      <c t="n" r="B13" s="6">
        <v>12330</v>
      </c>
      <c t="n" r="D13" s="6">
        <v>16444</v>
      </c>
    </row>
    <row r="14" spans="1:7">
      <c t="s" r="A14" s="4">
        <v>32</v>
      </c>
      <c t="n" r="B14" s="6">
        <v>11502</v>
      </c>
      <c t="n" r="D14" s="6">
        <v>13726</v>
      </c>
    </row>
    <row r="15" spans="1:7">
      <c t="s" r="A15" s="4">
        <v>33</v>
      </c>
      <c t="n" r="B15" s="6">
        <v>141262</v>
      </c>
      <c t="n" r="D15" s="6">
        <v>167180</v>
      </c>
    </row>
    <row r="16" spans="1:7">
      <c t="s" r="A16" s="4">
        <v>543</v>
      </c>
    </row>
    <row r="17" spans="1:7">
      <c t="s" r="A17" s="3">
        <v>525</v>
      </c>
    </row>
    <row r="18" spans="1:7">
      <c t="s" r="A18" s="4">
        <v>541</v>
      </c>
      <c t="n" r="B18" s="6">
        <v>5930483</v>
      </c>
      <c t="n" r="D18" s="6">
        <v>5461639</v>
      </c>
    </row>
    <row r="19" spans="1:7">
      <c t="s" r="A19" s="4">
        <v>544</v>
      </c>
    </row>
    <row r="20" spans="1:7">
      <c t="s" r="A20" s="3">
        <v>525</v>
      </c>
    </row>
    <row r="21" spans="1:7">
      <c t="s" r="A21" s="4">
        <v>541</v>
      </c>
      <c t="n" r="B21" s="6">
        <v>156533</v>
      </c>
      <c t="n" r="D21" s="6">
        <v>178904</v>
      </c>
    </row>
    <row r="22" spans="1:7">
      <c t="s" r="A22" s="4">
        <v>545</v>
      </c>
    </row>
    <row r="23" spans="1:7">
      <c t="s" r="A23" s="3">
        <v>525</v>
      </c>
    </row>
    <row r="24" spans="1:7">
      <c t="s" r="A24" s="4">
        <v>541</v>
      </c>
      <c t="n" r="B24" s="6">
        <v>77789</v>
      </c>
      <c t="n" r="D24" s="6">
        <v>80599</v>
      </c>
    </row>
    <row r="25" spans="1:7">
      <c t="s" r="A25" s="4">
        <v>546</v>
      </c>
    </row>
    <row r="26" spans="1:7">
      <c t="s" r="A26" s="3">
        <v>525</v>
      </c>
    </row>
    <row r="27" spans="1:7">
      <c t="s" r="A27" s="4">
        <v>541</v>
      </c>
      <c t="n" r="B27" s="6">
        <v>94</v>
      </c>
      <c t="n" r="D27" s="6">
        <v>362</v>
      </c>
    </row>
    <row r="28" spans="1:7">
      <c t="s" r="A28" s="4">
        <v>547</v>
      </c>
    </row>
    <row r="29" spans="1:7">
      <c t="s" r="A29" s="3">
        <v>525</v>
      </c>
    </row>
    <row r="30" spans="1:7">
      <c t="s" r="A30" s="4">
        <v>541</v>
      </c>
      <c t="n" r="B30" s="6">
        <v>98721</v>
      </c>
      <c t="n" r="D30" s="6">
        <v>91883</v>
      </c>
    </row>
    <row r="31" spans="1:7">
      <c t="s" r="A31" s="4">
        <v>548</v>
      </c>
    </row>
    <row r="32" spans="1:7">
      <c t="s" r="A32" s="3">
        <v>525</v>
      </c>
    </row>
    <row r="33" spans="1:7">
      <c t="s" r="A33" s="4">
        <v>541</v>
      </c>
      <c t="n" r="B33" s="6">
        <v>8467</v>
      </c>
      <c t="n" r="D33" s="6">
        <v>18084</v>
      </c>
    </row>
    <row r="34" spans="1:7">
      <c t="s" r="A34" s="4">
        <v>549</v>
      </c>
    </row>
    <row r="35" spans="1:7">
      <c t="s" r="A35" s="3">
        <v>525</v>
      </c>
    </row>
    <row r="36" spans="1:7">
      <c t="s" r="A36" s="4">
        <v>541</v>
      </c>
      <c t="n" r="B36" s="6">
        <v>0</v>
      </c>
      <c t="n" r="D36" s="6">
        <v>0</v>
      </c>
    </row>
    <row r="37" spans="1:7">
      <c t="s" r="A37" s="4">
        <v>550</v>
      </c>
    </row>
    <row r="38" spans="1:7">
      <c t="s" r="A38" s="3">
        <v>525</v>
      </c>
    </row>
    <row r="39" spans="1:7">
      <c t="s" r="A39" s="4">
        <v>541</v>
      </c>
      <c t="n" r="B39" s="6">
        <v>0</v>
      </c>
      <c t="n" r="D39" s="6">
        <v>0</v>
      </c>
    </row>
    <row r="40" spans="1:7">
      <c t="s" r="A40" s="4">
        <v>551</v>
      </c>
    </row>
    <row r="41" spans="1:7">
      <c t="s" r="A41" s="3">
        <v>525</v>
      </c>
    </row>
    <row r="42" spans="1:7">
      <c t="s" r="A42" s="4">
        <v>541</v>
      </c>
      <c t="n" r="B42" s="6">
        <v>0</v>
      </c>
      <c t="n" r="D42" s="6">
        <v>0</v>
      </c>
    </row>
    <row r="43" spans="1:7">
      <c t="s" r="A43" s="4">
        <v>552</v>
      </c>
    </row>
    <row r="44" spans="1:7">
      <c t="s" r="A44" s="3">
        <v>525</v>
      </c>
    </row>
    <row r="45" spans="1:7">
      <c t="s" r="A45" s="4">
        <v>541</v>
      </c>
      <c t="n" r="B45" s="6">
        <v>0</v>
      </c>
      <c t="n" r="D45" s="6">
        <v>0</v>
      </c>
    </row>
    <row r="46" spans="1:7">
      <c t="s" r="A46" s="4">
        <v>427</v>
      </c>
    </row>
    <row r="47" spans="1:7">
      <c t="s" r="A47" s="3">
        <v>525</v>
      </c>
    </row>
    <row r="48" spans="1:7">
      <c t="s" r="A48" s="4">
        <v>32</v>
      </c>
      <c t="n" r="B48" s="6">
        <v>32475</v>
      </c>
      <c t="n" r="C48" s="6">
        <v>31808</v>
      </c>
      <c t="n" r="D48" s="6">
        <v>32321</v>
      </c>
      <c t="n" r="E48" s="6">
        <v>30988</v>
      </c>
      <c t="n" r="F48" s="6">
        <v>27708</v>
      </c>
      <c t="n" r="G48" s="6">
        <v>25923</v>
      </c>
    </row>
    <row r="49" spans="1:7">
      <c t="s" r="A49" s="4">
        <v>440</v>
      </c>
    </row>
    <row r="50" spans="1:7">
      <c t="s" r="A50" s="3">
        <v>525</v>
      </c>
    </row>
    <row r="51" spans="1:7">
      <c t="s" r="A51" s="4">
        <v>541</v>
      </c>
      <c t="n" r="B51" s="6">
        <v>2527659</v>
      </c>
      <c t="n" r="D51" s="6">
        <v>2262692</v>
      </c>
    </row>
    <row r="52" spans="1:7">
      <c t="s" r="A52" s="4">
        <v>553</v>
      </c>
    </row>
    <row r="53" spans="1:7">
      <c t="s" r="A53" s="3">
        <v>525</v>
      </c>
    </row>
    <row r="54" spans="1:7">
      <c t="s" r="A54" s="4">
        <v>541</v>
      </c>
      <c t="n" r="B54" s="6">
        <v>23705</v>
      </c>
      <c t="n" r="D54" s="6">
        <v>37564</v>
      </c>
    </row>
    <row r="55" spans="1:7">
      <c t="s" r="A55" s="4">
        <v>554</v>
      </c>
    </row>
    <row r="56" spans="1:7">
      <c t="s" r="A56" s="3">
        <v>525</v>
      </c>
    </row>
    <row r="57" spans="1:7">
      <c t="s" r="A57" s="4">
        <v>541</v>
      </c>
      <c t="n" r="B57" s="6">
        <v>2417653</v>
      </c>
      <c t="n" r="D57" s="6">
        <v>2146729</v>
      </c>
    </row>
    <row r="58" spans="1:7">
      <c t="s" r="A58" s="4">
        <v>555</v>
      </c>
    </row>
    <row r="59" spans="1:7">
      <c t="s" r="A59" s="3">
        <v>525</v>
      </c>
    </row>
    <row r="60" spans="1:7">
      <c t="s" r="A60" s="4">
        <v>541</v>
      </c>
      <c t="n" r="B60" s="6">
        <v>21420</v>
      </c>
      <c t="n" r="D60" s="6">
        <v>31468</v>
      </c>
    </row>
    <row r="61" spans="1:7">
      <c t="s" r="A61" s="4">
        <v>556</v>
      </c>
    </row>
    <row r="62" spans="1:7">
      <c t="s" r="A62" s="3">
        <v>525</v>
      </c>
    </row>
    <row r="63" spans="1:7">
      <c t="s" r="A63" s="4">
        <v>541</v>
      </c>
      <c t="n" r="B63" s="6">
        <v>48462</v>
      </c>
      <c t="n" r="D63" s="6">
        <v>59746</v>
      </c>
    </row>
    <row r="64" spans="1:7">
      <c t="s" r="A64" s="4">
        <v>557</v>
      </c>
    </row>
    <row r="65" spans="1:7">
      <c t="s" r="A65" s="3">
        <v>525</v>
      </c>
    </row>
    <row r="66" spans="1:7">
      <c t="s" r="A66" s="4">
        <v>541</v>
      </c>
      <c t="n" r="B66" s="6">
        <v>94</v>
      </c>
      <c t="n" r="D66" s="6">
        <v>101</v>
      </c>
    </row>
    <row r="67" spans="1:7">
      <c t="s" r="A67" s="4">
        <v>558</v>
      </c>
    </row>
    <row r="68" spans="1:7">
      <c t="s" r="A68" s="3">
        <v>525</v>
      </c>
    </row>
    <row r="69" spans="1:7">
      <c t="s" r="A69" s="4">
        <v>541</v>
      </c>
      <c t="n" r="B69" s="6">
        <v>61544</v>
      </c>
      <c t="n" r="D69" s="6">
        <v>56217</v>
      </c>
    </row>
    <row r="70" spans="1:7">
      <c t="s" r="A70" s="4">
        <v>559</v>
      </c>
    </row>
    <row r="71" spans="1:7">
      <c t="s" r="A71" s="3">
        <v>525</v>
      </c>
    </row>
    <row r="72" spans="1:7">
      <c t="s" r="A72" s="4">
        <v>541</v>
      </c>
      <c t="n" r="B72" s="6">
        <v>2191</v>
      </c>
      <c t="n" r="D72" s="6">
        <v>5995</v>
      </c>
    </row>
    <row r="73" spans="1:7">
      <c t="s" r="A73" s="4">
        <v>560</v>
      </c>
    </row>
    <row r="74" spans="1:7">
      <c t="s" r="A74" s="3">
        <v>525</v>
      </c>
    </row>
    <row r="75" spans="1:7">
      <c t="s" r="A75" s="4">
        <v>541</v>
      </c>
      <c t="n" r="B75" s="6">
        <v>0</v>
      </c>
      <c t="n" r="D75" s="6">
        <v>0</v>
      </c>
    </row>
    <row r="76" spans="1:7">
      <c t="s" r="A76" s="4">
        <v>561</v>
      </c>
    </row>
    <row r="77" spans="1:7">
      <c t="s" r="A77" s="3">
        <v>525</v>
      </c>
    </row>
    <row r="78" spans="1:7">
      <c t="s" r="A78" s="4">
        <v>541</v>
      </c>
      <c t="n" r="B78" s="6">
        <v>0</v>
      </c>
      <c t="n" r="D78" s="6">
        <v>0</v>
      </c>
    </row>
    <row r="79" spans="1:7">
      <c t="s" r="A79" s="4">
        <v>562</v>
      </c>
    </row>
    <row r="80" spans="1:7">
      <c t="s" r="A80" s="3">
        <v>525</v>
      </c>
    </row>
    <row r="81" spans="1:7">
      <c t="s" r="A81" s="4">
        <v>541</v>
      </c>
      <c t="n" r="B81" s="6">
        <v>0</v>
      </c>
      <c t="n" r="D81" s="6">
        <v>0</v>
      </c>
    </row>
    <row r="82" spans="1:7">
      <c t="s" r="A82" s="4">
        <v>563</v>
      </c>
    </row>
    <row r="83" spans="1:7">
      <c t="s" r="A83" s="3">
        <v>525</v>
      </c>
    </row>
    <row r="84" spans="1:7">
      <c t="s" r="A84" s="4">
        <v>541</v>
      </c>
      <c t="n" r="B84" s="6">
        <v>0</v>
      </c>
      <c t="n" r="D84" s="6">
        <v>0</v>
      </c>
    </row>
    <row r="85" spans="1:7">
      <c t="s" r="A85" s="4">
        <v>428</v>
      </c>
    </row>
    <row r="86" spans="1:7">
      <c t="s" r="A86" s="3">
        <v>525</v>
      </c>
    </row>
    <row r="87" spans="1:7">
      <c t="s" r="A87" s="4">
        <v>32</v>
      </c>
      <c t="n" r="B87" s="6">
        <v>1173</v>
      </c>
      <c t="n" r="C87" s="6">
        <v>1265</v>
      </c>
      <c t="n" r="D87" s="6">
        <v>1299</v>
      </c>
      <c t="n" r="E87" s="6">
        <v>1290</v>
      </c>
      <c t="n" r="F87" s="6">
        <v>857</v>
      </c>
      <c t="n" r="G87" s="6">
        <v>927</v>
      </c>
    </row>
    <row r="88" spans="1:7">
      <c t="s" r="A88" s="4">
        <v>441</v>
      </c>
    </row>
    <row r="89" spans="1:7">
      <c t="s" r="A89" s="3">
        <v>525</v>
      </c>
    </row>
    <row r="90" spans="1:7">
      <c t="s" r="A90" s="4">
        <v>541</v>
      </c>
      <c t="n" r="B90" s="6">
        <v>97537</v>
      </c>
      <c t="n" r="D90" s="6">
        <v>94948</v>
      </c>
    </row>
    <row r="91" spans="1:7">
      <c t="s" r="A91" s="4">
        <v>564</v>
      </c>
    </row>
    <row r="92" spans="1:7">
      <c t="s" r="A92" s="3">
        <v>525</v>
      </c>
    </row>
    <row r="93" spans="1:7">
      <c t="s" r="A93" s="4">
        <v>541</v>
      </c>
      <c t="n" r="B93" s="6">
        <v>731</v>
      </c>
      <c t="n" r="D93" s="6">
        <v>1220</v>
      </c>
    </row>
    <row r="94" spans="1:7">
      <c t="s" r="A94" s="4">
        <v>565</v>
      </c>
    </row>
    <row r="95" spans="1:7">
      <c t="s" r="A95" s="3">
        <v>525</v>
      </c>
    </row>
    <row r="96" spans="1:7">
      <c t="s" r="A96" s="4">
        <v>541</v>
      </c>
      <c t="n" r="B96" s="6">
        <v>96402</v>
      </c>
      <c t="n" r="D96" s="6">
        <v>93347</v>
      </c>
    </row>
    <row r="97" spans="1:7">
      <c t="s" r="A97" s="4">
        <v>566</v>
      </c>
    </row>
    <row r="98" spans="1:7">
      <c t="s" r="A98" s="3">
        <v>525</v>
      </c>
    </row>
    <row r="99" spans="1:7">
      <c t="s" r="A99" s="4">
        <v>541</v>
      </c>
      <c t="n" r="B99" s="6">
        <v>731</v>
      </c>
      <c t="n" r="D99" s="6">
        <v>1218</v>
      </c>
    </row>
    <row r="100" spans="1:7">
      <c t="s" r="A100" s="4">
        <v>567</v>
      </c>
    </row>
    <row r="101" spans="1:7">
      <c t="s" r="A101" s="3">
        <v>525</v>
      </c>
    </row>
    <row r="102" spans="1:7">
      <c t="s" r="A102" s="4">
        <v>541</v>
      </c>
      <c t="n" r="B102" s="6">
        <v>800</v>
      </c>
      <c t="n" r="D102" s="6">
        <v>278</v>
      </c>
    </row>
    <row r="103" spans="1:7">
      <c t="s" r="A103" s="4">
        <v>568</v>
      </c>
    </row>
    <row r="104" spans="1:7">
      <c t="s" r="A104" s="3">
        <v>525</v>
      </c>
    </row>
    <row r="105" spans="1:7">
      <c t="s" r="A105" s="4">
        <v>541</v>
      </c>
      <c t="n" r="B105" s="6">
        <v>0</v>
      </c>
      <c t="n" r="D105" s="6">
        <v>0</v>
      </c>
    </row>
    <row r="106" spans="1:7">
      <c t="s" r="A106" s="4">
        <v>569</v>
      </c>
    </row>
    <row r="107" spans="1:7">
      <c t="s" r="A107" s="3">
        <v>525</v>
      </c>
    </row>
    <row r="108" spans="1:7">
      <c t="s" r="A108" s="4">
        <v>541</v>
      </c>
      <c t="n" r="B108" s="6">
        <v>335</v>
      </c>
      <c t="n" r="D108" s="6">
        <v>1323</v>
      </c>
    </row>
    <row r="109" spans="1:7">
      <c t="s" r="A109" s="4">
        <v>570</v>
      </c>
    </row>
    <row r="110" spans="1:7">
      <c t="s" r="A110" s="3">
        <v>525</v>
      </c>
    </row>
    <row r="111" spans="1:7">
      <c t="s" r="A111" s="4">
        <v>541</v>
      </c>
      <c t="n" r="B111" s="6">
        <v>0</v>
      </c>
      <c t="n" r="D111" s="6">
        <v>2</v>
      </c>
    </row>
    <row r="112" spans="1:7">
      <c t="s" r="A112" s="4">
        <v>571</v>
      </c>
    </row>
    <row r="113" spans="1:7">
      <c t="s" r="A113" s="3">
        <v>525</v>
      </c>
    </row>
    <row r="114" spans="1:7">
      <c t="s" r="A114" s="4">
        <v>541</v>
      </c>
      <c t="n" r="B114" s="6">
        <v>0</v>
      </c>
      <c t="n" r="D114" s="6">
        <v>0</v>
      </c>
    </row>
    <row r="115" spans="1:7">
      <c t="s" r="A115" s="4">
        <v>572</v>
      </c>
    </row>
    <row r="116" spans="1:7">
      <c t="s" r="A116" s="3">
        <v>525</v>
      </c>
    </row>
    <row r="117" spans="1:7">
      <c t="s" r="A117" s="4">
        <v>541</v>
      </c>
      <c t="n" r="B117" s="6">
        <v>0</v>
      </c>
      <c t="n" r="D117" s="6">
        <v>0</v>
      </c>
    </row>
    <row r="118" spans="1:7">
      <c t="s" r="A118" s="4">
        <v>573</v>
      </c>
    </row>
    <row r="119" spans="1:7">
      <c t="s" r="A119" s="3">
        <v>525</v>
      </c>
    </row>
    <row r="120" spans="1:7">
      <c t="s" r="A120" s="4">
        <v>541</v>
      </c>
      <c t="n" r="B120" s="6">
        <v>0</v>
      </c>
      <c t="n" r="D120" s="6">
        <v>0</v>
      </c>
    </row>
    <row r="121" spans="1:7">
      <c t="s" r="A121" s="4">
        <v>574</v>
      </c>
    </row>
    <row r="122" spans="1:7">
      <c t="s" r="A122" s="3">
        <v>525</v>
      </c>
    </row>
    <row r="123" spans="1:7">
      <c t="s" r="A123" s="4">
        <v>541</v>
      </c>
      <c t="n" r="B123" s="6">
        <v>0</v>
      </c>
      <c t="n" r="D123" s="6">
        <v>0</v>
      </c>
    </row>
    <row r="124" spans="1:7">
      <c t="s" r="A124" s="4">
        <v>397</v>
      </c>
    </row>
    <row r="125" spans="1:7">
      <c t="s" r="A125" s="3">
        <v>525</v>
      </c>
    </row>
    <row r="126" spans="1:7">
      <c t="s" r="A126" s="4">
        <v>32</v>
      </c>
      <c t="n" r="B126" s="6">
        <v>977</v>
      </c>
      <c t="n" r="C126" s="6">
        <v>675</v>
      </c>
      <c t="n" r="D126" s="6">
        <v>916</v>
      </c>
      <c t="n" r="E126" s="6">
        <v>1196</v>
      </c>
      <c t="n" r="F126" s="6">
        <v>1355</v>
      </c>
      <c t="n" r="G126" s="6">
        <v>2281</v>
      </c>
    </row>
    <row r="127" spans="1:7">
      <c t="s" r="A127" s="4">
        <v>400</v>
      </c>
    </row>
    <row r="128" spans="1:7">
      <c t="s" r="A128" s="3">
        <v>525</v>
      </c>
    </row>
    <row r="129" spans="1:7">
      <c t="s" r="A129" s="4">
        <v>541</v>
      </c>
      <c t="n" r="B129" s="6">
        <v>165940</v>
      </c>
      <c t="n" r="D129" s="6">
        <v>173436</v>
      </c>
    </row>
    <row r="130" spans="1:7">
      <c t="s" r="A130" s="4">
        <v>401</v>
      </c>
    </row>
    <row r="131" spans="1:7">
      <c t="s" r="A131" s="3">
        <v>525</v>
      </c>
    </row>
    <row r="132" spans="1:7">
      <c t="s" r="A132" s="4">
        <v>541</v>
      </c>
      <c t="n" r="B132" s="6">
        <v>22227</v>
      </c>
      <c t="n" r="D132" s="6">
        <v>27195</v>
      </c>
    </row>
    <row r="133" spans="1:7">
      <c t="s" r="A133" s="4">
        <v>575</v>
      </c>
    </row>
    <row r="134" spans="1:7">
      <c t="s" r="A134" s="3">
        <v>525</v>
      </c>
    </row>
    <row r="135" spans="1:7">
      <c t="s" r="A135" s="4">
        <v>541</v>
      </c>
      <c t="n" r="B135" s="6">
        <v>164102</v>
      </c>
      <c t="n" r="D135" s="6">
        <v>171945</v>
      </c>
    </row>
    <row r="136" spans="1:7">
      <c t="s" r="A136" s="4">
        <v>576</v>
      </c>
    </row>
    <row r="137" spans="1:7">
      <c t="s" r="A137" s="3">
        <v>525</v>
      </c>
    </row>
    <row r="138" spans="1:7">
      <c t="s" r="A138" s="4">
        <v>541</v>
      </c>
      <c t="n" r="B138" s="6">
        <v>20996</v>
      </c>
      <c t="n" r="D138" s="6">
        <v>25018</v>
      </c>
    </row>
    <row r="139" spans="1:7">
      <c t="s" r="A139" s="4">
        <v>577</v>
      </c>
    </row>
    <row r="140" spans="1:7">
      <c t="s" r="A140" s="3">
        <v>525</v>
      </c>
    </row>
    <row r="141" spans="1:7">
      <c t="s" r="A141" s="4">
        <v>541</v>
      </c>
      <c t="n" r="B141" s="6">
        <v>458</v>
      </c>
      <c t="n" r="D141" s="6">
        <v>52</v>
      </c>
    </row>
    <row r="142" spans="1:7">
      <c t="s" r="A142" s="4">
        <v>578</v>
      </c>
    </row>
    <row r="143" spans="1:7">
      <c t="s" r="A143" s="3">
        <v>525</v>
      </c>
    </row>
    <row r="144" spans="1:7">
      <c t="s" r="A144" s="4">
        <v>541</v>
      </c>
      <c t="n" r="B144" s="6">
        <v>0</v>
      </c>
      <c t="n" r="D144" s="6">
        <v>0</v>
      </c>
    </row>
    <row r="145" spans="1:7">
      <c t="s" r="A145" s="4">
        <v>579</v>
      </c>
    </row>
    <row r="146" spans="1:7">
      <c t="s" r="A146" s="3">
        <v>525</v>
      </c>
    </row>
    <row r="147" spans="1:7">
      <c t="s" r="A147" s="4">
        <v>541</v>
      </c>
      <c t="n" r="B147" s="6">
        <v>1380</v>
      </c>
      <c t="n" r="D147" s="6">
        <v>1439</v>
      </c>
    </row>
    <row r="148" spans="1:7">
      <c t="s" r="A148" s="4">
        <v>580</v>
      </c>
    </row>
    <row r="149" spans="1:7">
      <c t="s" r="A149" s="3">
        <v>525</v>
      </c>
    </row>
    <row r="150" spans="1:7">
      <c t="s" r="A150" s="4">
        <v>541</v>
      </c>
      <c t="n" r="B150" s="6">
        <v>1231</v>
      </c>
      <c t="n" r="D150" s="6">
        <v>2177</v>
      </c>
    </row>
    <row r="151" spans="1:7">
      <c t="s" r="A151" s="4">
        <v>581</v>
      </c>
    </row>
    <row r="152" spans="1:7">
      <c t="s" r="A152" s="3">
        <v>525</v>
      </c>
    </row>
    <row r="153" spans="1:7">
      <c t="s" r="A153" s="4">
        <v>541</v>
      </c>
      <c t="n" r="B153" s="6">
        <v>0</v>
      </c>
      <c t="n" r="D153" s="6">
        <v>0</v>
      </c>
    </row>
    <row r="154" spans="1:7">
      <c t="s" r="A154" s="4">
        <v>582</v>
      </c>
    </row>
    <row r="155" spans="1:7">
      <c t="s" r="A155" s="3">
        <v>525</v>
      </c>
    </row>
    <row r="156" spans="1:7">
      <c t="s" r="A156" s="4">
        <v>541</v>
      </c>
      <c t="n" r="B156" s="6">
        <v>0</v>
      </c>
      <c t="n" r="D156" s="6">
        <v>0</v>
      </c>
    </row>
    <row r="157" spans="1:7">
      <c t="s" r="A157" s="4">
        <v>583</v>
      </c>
    </row>
    <row r="158" spans="1:7">
      <c t="s" r="A158" s="3">
        <v>525</v>
      </c>
    </row>
    <row r="159" spans="1:7">
      <c t="s" r="A159" s="4">
        <v>541</v>
      </c>
      <c t="n" r="B159" s="6">
        <v>0</v>
      </c>
      <c t="n" r="D159" s="6">
        <v>0</v>
      </c>
    </row>
    <row r="160" spans="1:7">
      <c t="s" r="A160" s="4">
        <v>584</v>
      </c>
    </row>
    <row r="161" spans="1:7">
      <c t="s" r="A161" s="3">
        <v>525</v>
      </c>
    </row>
    <row r="162" spans="1:7">
      <c t="s" r="A162" s="4">
        <v>541</v>
      </c>
      <c t="n" r="B162" s="6">
        <v>0</v>
      </c>
      <c t="n" r="D162" s="6">
        <v>0</v>
      </c>
    </row>
    <row r="163" spans="1:7">
      <c t="s" r="A163" s="4">
        <v>429</v>
      </c>
    </row>
    <row r="164" spans="1:7">
      <c t="s" r="A164" s="3">
        <v>525</v>
      </c>
    </row>
    <row r="165" spans="1:7">
      <c t="s" r="A165" s="4">
        <v>32</v>
      </c>
      <c t="n" r="B165" s="6">
        <v>1514</v>
      </c>
      <c t="n" r="C165" s="6">
        <v>1422</v>
      </c>
      <c t="n" r="D165" s="6">
        <v>1178</v>
      </c>
      <c t="n" r="E165" s="6">
        <v>1834</v>
      </c>
      <c t="n" r="F165" s="6">
        <v>1581</v>
      </c>
      <c t="n" r="G165" s="6">
        <v>799</v>
      </c>
    </row>
    <row r="166" spans="1:7">
      <c t="s" r="A166" s="4">
        <v>442</v>
      </c>
    </row>
    <row r="167" spans="1:7">
      <c t="s" r="A167" s="3">
        <v>525</v>
      </c>
    </row>
    <row r="168" spans="1:7">
      <c t="s" r="A168" s="4">
        <v>541</v>
      </c>
      <c t="n" r="B168" s="6">
        <v>240021</v>
      </c>
      <c t="n" r="D168" s="6">
        <v>213158</v>
      </c>
    </row>
    <row r="169" spans="1:7">
      <c t="s" r="A169" s="4">
        <v>585</v>
      </c>
    </row>
    <row r="170" spans="1:7">
      <c t="s" r="A170" s="3">
        <v>525</v>
      </c>
    </row>
    <row r="171" spans="1:7">
      <c t="s" r="A171" s="4">
        <v>541</v>
      </c>
      <c t="n" r="B171" s="6">
        <v>8137</v>
      </c>
      <c t="n" r="D171" s="6">
        <v>8898</v>
      </c>
    </row>
    <row r="172" spans="1:7">
      <c t="s" r="A172" s="4">
        <v>586</v>
      </c>
    </row>
    <row r="173" spans="1:7">
      <c t="s" r="A173" s="3">
        <v>525</v>
      </c>
    </row>
    <row r="174" spans="1:7">
      <c t="s" r="A174" s="4">
        <v>541</v>
      </c>
      <c t="n" r="B174" s="6">
        <v>233795</v>
      </c>
      <c t="n" r="D174" s="6">
        <v>207768</v>
      </c>
    </row>
    <row r="175" spans="1:7">
      <c t="s" r="A175" s="4">
        <v>587</v>
      </c>
    </row>
    <row r="176" spans="1:7">
      <c t="s" r="A176" s="3">
        <v>525</v>
      </c>
    </row>
    <row r="177" spans="1:7">
      <c t="s" r="A177" s="4">
        <v>541</v>
      </c>
      <c t="n" r="B177" s="6">
        <v>7745</v>
      </c>
      <c t="n" r="D177" s="6">
        <v>8234</v>
      </c>
    </row>
    <row r="178" spans="1:7">
      <c t="s" r="A178" s="4">
        <v>588</v>
      </c>
    </row>
    <row r="179" spans="1:7">
      <c t="s" r="A179" s="3">
        <v>525</v>
      </c>
    </row>
    <row r="180" spans="1:7">
      <c t="s" r="A180" s="4">
        <v>541</v>
      </c>
      <c t="n" r="B180" s="6">
        <v>5276</v>
      </c>
      <c t="n" r="D180" s="6">
        <v>4966</v>
      </c>
    </row>
    <row r="181" spans="1:7">
      <c t="s" r="A181" s="4">
        <v>589</v>
      </c>
    </row>
    <row r="182" spans="1:7">
      <c t="s" r="A182" s="3">
        <v>525</v>
      </c>
    </row>
    <row r="183" spans="1:7">
      <c t="s" r="A183" s="4">
        <v>541</v>
      </c>
      <c t="n" r="B183" s="6">
        <v>0</v>
      </c>
      <c t="n" r="D183" s="6">
        <v>0</v>
      </c>
    </row>
    <row r="184" spans="1:7">
      <c t="s" r="A184" s="4">
        <v>590</v>
      </c>
    </row>
    <row r="185" spans="1:7">
      <c t="s" r="A185" s="3">
        <v>525</v>
      </c>
    </row>
    <row r="186" spans="1:7">
      <c t="s" r="A186" s="4">
        <v>541</v>
      </c>
      <c t="n" r="B186" s="6">
        <v>950</v>
      </c>
      <c t="n" r="D186" s="6">
        <v>424</v>
      </c>
    </row>
    <row r="187" spans="1:7">
      <c t="s" r="A187" s="4">
        <v>591</v>
      </c>
    </row>
    <row r="188" spans="1:7">
      <c t="s" r="A188" s="3">
        <v>525</v>
      </c>
    </row>
    <row r="189" spans="1:7">
      <c t="s" r="A189" s="4">
        <v>541</v>
      </c>
      <c t="n" r="B189" s="6">
        <v>392</v>
      </c>
      <c t="n" r="D189" s="6">
        <v>664</v>
      </c>
    </row>
    <row r="190" spans="1:7">
      <c t="s" r="A190" s="4">
        <v>592</v>
      </c>
    </row>
    <row r="191" spans="1:7">
      <c t="s" r="A191" s="3">
        <v>525</v>
      </c>
    </row>
    <row r="192" spans="1:7">
      <c t="s" r="A192" s="4">
        <v>541</v>
      </c>
      <c t="n" r="B192" s="6">
        <v>0</v>
      </c>
      <c t="n" r="D192" s="6">
        <v>0</v>
      </c>
    </row>
    <row r="193" spans="1:7">
      <c t="s" r="A193" s="4">
        <v>593</v>
      </c>
    </row>
    <row r="194" spans="1:7">
      <c t="s" r="A194" s="3">
        <v>525</v>
      </c>
    </row>
    <row r="195" spans="1:7">
      <c t="s" r="A195" s="4">
        <v>541</v>
      </c>
      <c t="n" r="B195" s="6">
        <v>0</v>
      </c>
      <c t="n" r="D195" s="6">
        <v>0</v>
      </c>
    </row>
    <row r="196" spans="1:7">
      <c t="s" r="A196" s="4">
        <v>594</v>
      </c>
    </row>
    <row r="197" spans="1:7">
      <c t="s" r="A197" s="3">
        <v>525</v>
      </c>
    </row>
    <row r="198" spans="1:7">
      <c t="s" r="A198" s="4">
        <v>541</v>
      </c>
      <c t="n" r="B198" s="6">
        <v>0</v>
      </c>
      <c t="n" r="D198" s="6">
        <v>0</v>
      </c>
    </row>
    <row r="199" spans="1:7">
      <c t="s" r="A199" s="4">
        <v>595</v>
      </c>
    </row>
    <row r="200" spans="1:7">
      <c t="s" r="A200" s="3">
        <v>525</v>
      </c>
    </row>
    <row r="201" spans="1:7">
      <c t="s" r="A201" s="4">
        <v>541</v>
      </c>
      <c t="n" r="B201" s="6">
        <v>0</v>
      </c>
      <c t="n" r="D201" s="6">
        <v>0</v>
      </c>
    </row>
    <row r="202" spans="1:7">
      <c t="s" r="A202" s="4">
        <v>430</v>
      </c>
    </row>
    <row r="203" spans="1:7">
      <c t="s" r="A203" s="3">
        <v>525</v>
      </c>
    </row>
    <row r="204" spans="1:7">
      <c t="s" r="A204" s="4">
        <v>32</v>
      </c>
      <c t="n" r="B204" s="6">
        <v>8205</v>
      </c>
      <c t="n" r="C204" s="6">
        <v>8046</v>
      </c>
      <c t="n" r="D204" s="6">
        <v>6616</v>
      </c>
      <c t="n" r="E204" s="6">
        <v>8409</v>
      </c>
      <c t="n" r="F204" s="6">
        <v>8197</v>
      </c>
      <c t="n" r="G204" s="6">
        <v>9159</v>
      </c>
    </row>
    <row r="205" spans="1:7">
      <c t="s" r="A205" s="4">
        <v>443</v>
      </c>
    </row>
    <row r="206" spans="1:7">
      <c t="s" r="A206" s="3">
        <v>525</v>
      </c>
    </row>
    <row r="207" spans="1:7">
      <c t="s" r="A207" s="4">
        <v>541</v>
      </c>
      <c t="n" r="B207" s="6">
        <v>1378782</v>
      </c>
      <c t="n" r="D207" s="6">
        <v>1310779</v>
      </c>
    </row>
    <row r="208" spans="1:7">
      <c t="s" r="A208" s="4">
        <v>596</v>
      </c>
    </row>
    <row r="209" spans="1:7">
      <c t="s" r="A209" s="3">
        <v>525</v>
      </c>
    </row>
    <row r="210" spans="1:7">
      <c t="s" r="A210" s="4">
        <v>541</v>
      </c>
      <c t="n" r="B210" s="6">
        <v>33926</v>
      </c>
      <c t="n" r="D210" s="6">
        <v>42342</v>
      </c>
    </row>
    <row r="211" spans="1:7">
      <c t="s" r="A211" s="4">
        <v>597</v>
      </c>
    </row>
    <row r="212" spans="1:7">
      <c t="s" r="A212" s="3">
        <v>525</v>
      </c>
    </row>
    <row r="213" spans="1:7">
      <c t="s" r="A213" s="4">
        <v>541</v>
      </c>
      <c t="n" r="B213" s="6">
        <v>1354651</v>
      </c>
      <c t="n" r="D213" s="6">
        <v>1296043</v>
      </c>
    </row>
    <row r="214" spans="1:7">
      <c t="s" r="A214" s="4">
        <v>598</v>
      </c>
    </row>
    <row r="215" spans="1:7">
      <c t="s" r="A215" s="3">
        <v>525</v>
      </c>
    </row>
    <row r="216" spans="1:7">
      <c t="s" r="A216" s="4">
        <v>541</v>
      </c>
      <c t="n" r="B216" s="6">
        <v>31481</v>
      </c>
      <c t="n" r="D216" s="6">
        <v>36426</v>
      </c>
    </row>
    <row r="217" spans="1:7">
      <c t="s" r="A217" s="4">
        <v>599</v>
      </c>
    </row>
    <row r="218" spans="1:7">
      <c t="s" r="A218" s="3">
        <v>525</v>
      </c>
    </row>
    <row r="219" spans="1:7">
      <c t="s" r="A219" s="4">
        <v>541</v>
      </c>
      <c t="n" r="B219" s="6">
        <v>17048</v>
      </c>
      <c t="n" r="D219" s="6">
        <v>5889</v>
      </c>
    </row>
    <row r="220" spans="1:7">
      <c t="s" r="A220" s="4">
        <v>600</v>
      </c>
    </row>
    <row r="221" spans="1:7">
      <c t="s" r="A221" s="3">
        <v>525</v>
      </c>
    </row>
    <row r="222" spans="1:7">
      <c t="s" r="A222" s="4">
        <v>541</v>
      </c>
      <c t="n" r="B222" s="6">
        <v>0</v>
      </c>
      <c t="n" r="D222" s="6">
        <v>0</v>
      </c>
    </row>
    <row r="223" spans="1:7">
      <c t="s" r="A223" s="4">
        <v>601</v>
      </c>
    </row>
    <row r="224" spans="1:7">
      <c t="s" r="A224" s="3">
        <v>525</v>
      </c>
    </row>
    <row r="225" spans="1:7">
      <c t="s" r="A225" s="4">
        <v>541</v>
      </c>
      <c t="n" r="B225" s="6">
        <v>7083</v>
      </c>
      <c t="n" r="D225" s="6">
        <v>8847</v>
      </c>
    </row>
    <row r="226" spans="1:7">
      <c t="s" r="A226" s="4">
        <v>602</v>
      </c>
    </row>
    <row r="227" spans="1:7">
      <c t="s" r="A227" s="3">
        <v>525</v>
      </c>
    </row>
    <row r="228" spans="1:7">
      <c t="s" r="A228" s="4">
        <v>541</v>
      </c>
      <c t="n" r="B228" s="6">
        <v>2445</v>
      </c>
      <c t="n" r="D228" s="6">
        <v>5916</v>
      </c>
    </row>
    <row r="229" spans="1:7">
      <c t="s" r="A229" s="4">
        <v>603</v>
      </c>
    </row>
    <row r="230" spans="1:7">
      <c t="s" r="A230" s="3">
        <v>525</v>
      </c>
    </row>
    <row r="231" spans="1:7">
      <c t="s" r="A231" s="4">
        <v>541</v>
      </c>
      <c t="n" r="B231" s="6">
        <v>0</v>
      </c>
      <c t="n" r="D231" s="6">
        <v>0</v>
      </c>
    </row>
    <row r="232" spans="1:7">
      <c t="s" r="A232" s="4">
        <v>604</v>
      </c>
    </row>
    <row r="233" spans="1:7">
      <c t="s" r="A233" s="3">
        <v>525</v>
      </c>
    </row>
    <row r="234" spans="1:7">
      <c t="s" r="A234" s="4">
        <v>541</v>
      </c>
      <c t="n" r="B234" s="6">
        <v>0</v>
      </c>
      <c t="n" r="D234" s="6">
        <v>0</v>
      </c>
    </row>
    <row r="235" spans="1:7">
      <c t="s" r="A235" s="4">
        <v>605</v>
      </c>
    </row>
    <row r="236" spans="1:7">
      <c t="s" r="A236" s="3">
        <v>525</v>
      </c>
    </row>
    <row r="237" spans="1:7">
      <c t="s" r="A237" s="4">
        <v>541</v>
      </c>
      <c t="n" r="B237" s="6">
        <v>0</v>
      </c>
      <c t="n" r="D237" s="6">
        <v>0</v>
      </c>
    </row>
    <row r="238" spans="1:7">
      <c t="s" r="A238" s="4">
        <v>606</v>
      </c>
    </row>
    <row r="239" spans="1:7">
      <c t="s" r="A239" s="3">
        <v>525</v>
      </c>
    </row>
    <row r="240" spans="1:7">
      <c t="s" r="A240" s="4">
        <v>541</v>
      </c>
      <c t="n" r="B240" s="6">
        <v>0</v>
      </c>
      <c t="n" r="D240" s="6">
        <v>0</v>
      </c>
    </row>
    <row r="241" spans="1:7">
      <c t="s" r="A241" s="4">
        <v>431</v>
      </c>
    </row>
    <row r="242" spans="1:7">
      <c t="s" r="A242" s="3">
        <v>525</v>
      </c>
    </row>
    <row r="243" spans="1:7">
      <c t="s" r="A243" s="4">
        <v>32</v>
      </c>
      <c t="n" r="B243" s="6">
        <v>6833</v>
      </c>
      <c t="n" r="C243" s="6">
        <v>6336</v>
      </c>
      <c t="n" r="D243" s="6">
        <v>5550</v>
      </c>
      <c t="n" r="E243" s="6">
        <v>6173</v>
      </c>
      <c t="n" r="F243" s="6">
        <v>5801</v>
      </c>
      <c t="n" r="G243" s="6">
        <v>5007</v>
      </c>
    </row>
    <row r="244" spans="1:7">
      <c t="s" r="A244" s="4">
        <v>444</v>
      </c>
    </row>
    <row r="245" spans="1:7">
      <c t="s" r="A245" s="3">
        <v>525</v>
      </c>
    </row>
    <row r="246" spans="1:7">
      <c t="s" r="A246" s="4">
        <v>541</v>
      </c>
      <c t="n" r="B246" s="6">
        <v>1047595</v>
      </c>
      <c t="n" r="D246" s="6">
        <v>946316</v>
      </c>
    </row>
    <row r="247" spans="1:7">
      <c t="s" r="A247" s="4">
        <v>607</v>
      </c>
    </row>
    <row r="248" spans="1:7">
      <c t="s" r="A248" s="3">
        <v>525</v>
      </c>
    </row>
    <row r="249" spans="1:7">
      <c t="s" r="A249" s="4">
        <v>541</v>
      </c>
      <c t="n" r="B249" s="6">
        <v>56115</v>
      </c>
      <c t="n" r="D249" s="6">
        <v>55068</v>
      </c>
    </row>
    <row r="250" spans="1:7">
      <c t="s" r="A250" s="4">
        <v>608</v>
      </c>
    </row>
    <row r="251" spans="1:7">
      <c t="s" r="A251" s="3">
        <v>525</v>
      </c>
    </row>
    <row r="252" spans="1:7">
      <c t="s" r="A252" s="4">
        <v>541</v>
      </c>
      <c t="n" r="B252" s="6">
        <v>1027356</v>
      </c>
      <c t="n" r="D252" s="6">
        <v>918986</v>
      </c>
    </row>
    <row r="253" spans="1:7">
      <c t="s" r="A253" s="4">
        <v>609</v>
      </c>
    </row>
    <row r="254" spans="1:7">
      <c t="s" r="A254" s="3">
        <v>525</v>
      </c>
    </row>
    <row r="255" spans="1:7">
      <c t="s" r="A255" s="4">
        <v>541</v>
      </c>
      <c t="n" r="B255" s="6">
        <v>54471</v>
      </c>
      <c t="n" r="D255" s="6">
        <v>53071</v>
      </c>
    </row>
    <row r="256" spans="1:7">
      <c t="s" r="A256" s="4">
        <v>610</v>
      </c>
    </row>
    <row r="257" spans="1:7">
      <c t="s" r="A257" s="3">
        <v>525</v>
      </c>
    </row>
    <row r="258" spans="1:7">
      <c t="s" r="A258" s="4">
        <v>541</v>
      </c>
      <c t="n" r="B258" s="6">
        <v>5745</v>
      </c>
      <c t="n" r="D258" s="6">
        <v>9668</v>
      </c>
    </row>
    <row r="259" spans="1:7">
      <c t="s" r="A259" s="4">
        <v>611</v>
      </c>
    </row>
    <row r="260" spans="1:7">
      <c t="s" r="A260" s="3">
        <v>525</v>
      </c>
    </row>
    <row r="261" spans="1:7">
      <c t="s" r="A261" s="4">
        <v>541</v>
      </c>
      <c t="n" r="B261" s="6">
        <v>0</v>
      </c>
      <c t="n" r="D261" s="6">
        <v>261</v>
      </c>
    </row>
    <row r="262" spans="1:7">
      <c t="s" r="A262" s="4">
        <v>612</v>
      </c>
    </row>
    <row r="263" spans="1:7">
      <c t="s" r="A263" s="3">
        <v>525</v>
      </c>
    </row>
    <row r="264" spans="1:7">
      <c t="s" r="A264" s="4">
        <v>541</v>
      </c>
      <c t="n" r="B264" s="6">
        <v>14494</v>
      </c>
      <c t="n" r="D264" s="6">
        <v>17662</v>
      </c>
    </row>
    <row r="265" spans="1:7">
      <c t="s" r="A265" s="4">
        <v>613</v>
      </c>
    </row>
    <row r="266" spans="1:7">
      <c t="s" r="A266" s="3">
        <v>525</v>
      </c>
    </row>
    <row r="267" spans="1:7">
      <c t="s" r="A267" s="4">
        <v>541</v>
      </c>
      <c t="n" r="B267" s="6">
        <v>1644</v>
      </c>
      <c t="n" r="D267" s="6">
        <v>1736</v>
      </c>
    </row>
    <row r="268" spans="1:7">
      <c t="s" r="A268" s="4">
        <v>614</v>
      </c>
    </row>
    <row r="269" spans="1:7">
      <c t="s" r="A269" s="3">
        <v>525</v>
      </c>
    </row>
    <row r="270" spans="1:7">
      <c t="s" r="A270" s="4">
        <v>541</v>
      </c>
      <c t="n" r="B270" s="6">
        <v>0</v>
      </c>
      <c t="n" r="D270" s="6">
        <v>0</v>
      </c>
    </row>
    <row r="271" spans="1:7">
      <c t="s" r="A271" s="4">
        <v>615</v>
      </c>
    </row>
    <row r="272" spans="1:7">
      <c t="s" r="A272" s="3">
        <v>525</v>
      </c>
    </row>
    <row r="273" spans="1:7">
      <c t="s" r="A273" s="4">
        <v>541</v>
      </c>
      <c t="n" r="B273" s="6">
        <v>0</v>
      </c>
      <c t="n" r="D273" s="6">
        <v>0</v>
      </c>
    </row>
    <row r="274" spans="1:7">
      <c t="s" r="A274" s="4">
        <v>616</v>
      </c>
    </row>
    <row r="275" spans="1:7">
      <c t="s" r="A275" s="3">
        <v>525</v>
      </c>
    </row>
    <row r="276" spans="1:7">
      <c t="s" r="A276" s="4">
        <v>541</v>
      </c>
      <c t="n" r="B276" s="6">
        <v>0</v>
      </c>
      <c t="n" r="D276" s="6">
        <v>0</v>
      </c>
    </row>
    <row r="277" spans="1:7">
      <c t="s" r="A277" s="4">
        <v>617</v>
      </c>
    </row>
    <row r="278" spans="1:7">
      <c t="s" r="A278" s="3">
        <v>525</v>
      </c>
    </row>
    <row r="279" spans="1:7">
      <c t="s" r="A279" s="4">
        <v>541</v>
      </c>
      <c t="n" r="B279" s="6">
        <v>0</v>
      </c>
      <c t="n" r="D279" s="6">
        <v>0</v>
      </c>
    </row>
    <row r="280" spans="1:7">
      <c t="s" r="A280" s="4">
        <v>432</v>
      </c>
    </row>
    <row r="281" spans="1:7">
      <c t="s" r="A281" s="3">
        <v>525</v>
      </c>
    </row>
    <row r="282" spans="1:7">
      <c t="s" r="A282" s="4">
        <v>32</v>
      </c>
      <c t="n" r="B282" s="6">
        <v>455</v>
      </c>
      <c t="n" r="C282" s="6">
        <v>587</v>
      </c>
      <c t="n" r="D282" s="6">
        <v>339</v>
      </c>
      <c t="n" r="E282" s="6">
        <v>389</v>
      </c>
      <c t="n" r="F282" s="6">
        <v>497</v>
      </c>
      <c t="n" r="G282" s="6">
        <v>1197</v>
      </c>
    </row>
    <row r="283" spans="1:7">
      <c t="s" r="A283" s="4">
        <v>445</v>
      </c>
    </row>
    <row r="284" spans="1:7">
      <c t="s" r="A284" s="3">
        <v>525</v>
      </c>
    </row>
    <row r="285" spans="1:7">
      <c t="s" r="A285" s="4">
        <v>541</v>
      </c>
      <c t="n" r="B285" s="6">
        <v>12052</v>
      </c>
      <c t="n" r="D285" s="6">
        <v>14750</v>
      </c>
    </row>
    <row r="286" spans="1:7">
      <c t="s" r="A286" s="4">
        <v>618</v>
      </c>
    </row>
    <row r="287" spans="1:7">
      <c t="s" r="A287" s="3">
        <v>525</v>
      </c>
    </row>
    <row r="288" spans="1:7">
      <c t="s" r="A288" s="4">
        <v>541</v>
      </c>
      <c t="n" r="B288" s="6">
        <v>867</v>
      </c>
      <c t="n" r="D288" s="6">
        <v>1565</v>
      </c>
    </row>
    <row r="289" spans="1:7">
      <c t="s" r="A289" s="4">
        <v>619</v>
      </c>
    </row>
    <row r="290" spans="1:7">
      <c t="s" r="A290" s="3">
        <v>525</v>
      </c>
    </row>
    <row r="291" spans="1:7">
      <c t="s" r="A291" s="4">
        <v>541</v>
      </c>
      <c t="n" r="B291" s="6">
        <v>12052</v>
      </c>
      <c t="n" r="D291" s="6">
        <v>14388</v>
      </c>
    </row>
    <row r="292" spans="1:7">
      <c t="s" r="A292" s="4">
        <v>620</v>
      </c>
    </row>
    <row r="293" spans="1:7">
      <c t="s" r="A293" s="3">
        <v>525</v>
      </c>
    </row>
    <row r="294" spans="1:7">
      <c t="s" r="A294" s="4">
        <v>541</v>
      </c>
      <c t="n" r="B294" s="6">
        <v>767</v>
      </c>
      <c t="n" r="D294" s="6">
        <v>1086</v>
      </c>
    </row>
    <row r="295" spans="1:7">
      <c t="s" r="A295" s="4">
        <v>621</v>
      </c>
    </row>
    <row r="296" spans="1:7">
      <c t="s" r="A296" s="3">
        <v>525</v>
      </c>
    </row>
    <row r="297" spans="1:7">
      <c t="s" r="A297" s="4">
        <v>541</v>
      </c>
      <c t="n" r="B297" s="6">
        <v>0</v>
      </c>
      <c t="n" r="D297" s="6">
        <v>0</v>
      </c>
    </row>
    <row r="298" spans="1:7">
      <c t="s" r="A298" s="4">
        <v>622</v>
      </c>
    </row>
    <row r="299" spans="1:7">
      <c t="s" r="A299" s="3">
        <v>525</v>
      </c>
    </row>
    <row r="300" spans="1:7">
      <c t="s" r="A300" s="4">
        <v>541</v>
      </c>
      <c t="n" r="B300" s="6">
        <v>0</v>
      </c>
      <c t="n" r="D300" s="6">
        <v>0</v>
      </c>
    </row>
    <row r="301" spans="1:7">
      <c t="s" r="A301" s="4">
        <v>623</v>
      </c>
    </row>
    <row r="302" spans="1:7">
      <c t="s" r="A302" s="3">
        <v>525</v>
      </c>
    </row>
    <row r="303" spans="1:7">
      <c t="s" r="A303" s="4">
        <v>541</v>
      </c>
      <c t="n" r="B303" s="6">
        <v>0</v>
      </c>
      <c t="n" r="D303" s="6">
        <v>362</v>
      </c>
    </row>
    <row r="304" spans="1:7">
      <c t="s" r="A304" s="4">
        <v>624</v>
      </c>
    </row>
    <row r="305" spans="1:7">
      <c t="s" r="A305" s="3">
        <v>525</v>
      </c>
    </row>
    <row r="306" spans="1:7">
      <c t="s" r="A306" s="4">
        <v>541</v>
      </c>
      <c t="n" r="B306" s="6">
        <v>100</v>
      </c>
      <c t="n" r="D306" s="6">
        <v>479</v>
      </c>
    </row>
    <row r="307" spans="1:7">
      <c t="s" r="A307" s="4">
        <v>625</v>
      </c>
    </row>
    <row r="308" spans="1:7">
      <c t="s" r="A308" s="3">
        <v>525</v>
      </c>
    </row>
    <row r="309" spans="1:7">
      <c t="s" r="A309" s="4">
        <v>541</v>
      </c>
      <c t="n" r="B309" s="6">
        <v>0</v>
      </c>
      <c t="n" r="D309" s="6">
        <v>0</v>
      </c>
    </row>
    <row r="310" spans="1:7">
      <c t="s" r="A310" s="4">
        <v>626</v>
      </c>
    </row>
    <row r="311" spans="1:7">
      <c t="s" r="A311" s="3">
        <v>525</v>
      </c>
    </row>
    <row r="312" spans="1:7">
      <c t="s" r="A312" s="4">
        <v>541</v>
      </c>
      <c t="n" r="B312" s="6">
        <v>0</v>
      </c>
      <c t="n" r="D312" s="6">
        <v>0</v>
      </c>
    </row>
    <row r="313" spans="1:7">
      <c t="s" r="A313" s="4">
        <v>627</v>
      </c>
    </row>
    <row r="314" spans="1:7">
      <c t="s" r="A314" s="3">
        <v>525</v>
      </c>
    </row>
    <row r="315" spans="1:7">
      <c t="s" r="A315" s="4">
        <v>541</v>
      </c>
      <c t="n" r="B315" s="6">
        <v>0</v>
      </c>
      <c t="n" r="D315" s="6">
        <v>0</v>
      </c>
    </row>
    <row r="316" spans="1:7">
      <c t="s" r="A316" s="4">
        <v>628</v>
      </c>
    </row>
    <row r="317" spans="1:7">
      <c t="s" r="A317" s="3">
        <v>525</v>
      </c>
    </row>
    <row r="318" spans="1:7">
      <c t="s" r="A318" s="4">
        <v>541</v>
      </c>
      <c t="n" r="B318" s="6">
        <v>0</v>
      </c>
      <c t="n" r="D318" s="6">
        <v>0</v>
      </c>
    </row>
    <row r="319" spans="1:7">
      <c t="s" r="A319" s="4">
        <v>433</v>
      </c>
    </row>
    <row r="320" spans="1:7">
      <c t="s" r="A320" s="3">
        <v>525</v>
      </c>
    </row>
    <row r="321" spans="1:7">
      <c t="s" r="A321" s="4">
        <v>32</v>
      </c>
      <c t="n" r="B321" s="6">
        <v>1002</v>
      </c>
      <c t="n" r="C321" s="6">
        <v>1376</v>
      </c>
      <c t="n" r="D321" s="6">
        <v>733</v>
      </c>
      <c t="n" r="E321" s="6">
        <v>715</v>
      </c>
      <c t="n" r="F321" s="6">
        <v>958</v>
      </c>
      <c t="n" r="G321" s="6">
        <v>1860</v>
      </c>
    </row>
    <row r="322" spans="1:7">
      <c t="s" r="A322" s="4">
        <v>446</v>
      </c>
    </row>
    <row r="323" spans="1:7">
      <c t="s" r="A323" s="3">
        <v>525</v>
      </c>
    </row>
    <row r="324" spans="1:7">
      <c t="s" r="A324" s="4">
        <v>541</v>
      </c>
      <c t="n" r="B324" s="6">
        <v>117306</v>
      </c>
      <c t="n" r="D324" s="6">
        <v>120375</v>
      </c>
    </row>
    <row r="325" spans="1:7">
      <c t="s" r="A325" s="4">
        <v>629</v>
      </c>
    </row>
    <row r="326" spans="1:7">
      <c t="s" r="A326" s="3">
        <v>525</v>
      </c>
    </row>
    <row r="327" spans="1:7">
      <c t="s" r="A327" s="4">
        <v>541</v>
      </c>
      <c t="n" r="B327" s="6">
        <v>0</v>
      </c>
      <c t="n" r="D327" s="6">
        <v>761</v>
      </c>
    </row>
    <row r="328" spans="1:7">
      <c t="s" r="A328" s="4">
        <v>630</v>
      </c>
    </row>
    <row r="329" spans="1:7">
      <c t="s" r="A329" s="3">
        <v>525</v>
      </c>
    </row>
    <row r="330" spans="1:7">
      <c t="s" r="A330" s="4">
        <v>541</v>
      </c>
      <c t="n" r="B330" s="6">
        <v>116187</v>
      </c>
      <c t="n" r="D330" s="6">
        <v>119243</v>
      </c>
    </row>
    <row r="331" spans="1:7">
      <c t="s" r="A331" s="4">
        <v>631</v>
      </c>
    </row>
    <row r="332" spans="1:7">
      <c t="s" r="A332" s="3">
        <v>525</v>
      </c>
    </row>
    <row r="333" spans="1:7">
      <c t="s" r="A333" s="4">
        <v>541</v>
      </c>
      <c t="n" r="B333" s="6">
        <v>0</v>
      </c>
      <c t="n" r="D333" s="6">
        <v>427</v>
      </c>
    </row>
    <row r="334" spans="1:7">
      <c t="s" r="A334" s="4">
        <v>632</v>
      </c>
    </row>
    <row r="335" spans="1:7">
      <c t="s" r="A335" s="3">
        <v>525</v>
      </c>
    </row>
    <row r="336" spans="1:7">
      <c t="s" r="A336" s="4">
        <v>541</v>
      </c>
      <c t="n" r="B336" s="6">
        <v>0</v>
      </c>
      <c t="n" r="D336" s="6">
        <v>0</v>
      </c>
    </row>
    <row r="337" spans="1:7">
      <c t="s" r="A337" s="4">
        <v>633</v>
      </c>
    </row>
    <row r="338" spans="1:7">
      <c t="s" r="A338" s="3">
        <v>525</v>
      </c>
    </row>
    <row r="339" spans="1:7">
      <c t="s" r="A339" s="4">
        <v>541</v>
      </c>
      <c t="n" r="B339" s="6">
        <v>0</v>
      </c>
      <c t="n" r="D339" s="6">
        <v>0</v>
      </c>
    </row>
    <row r="340" spans="1:7">
      <c t="s" r="A340" s="4">
        <v>634</v>
      </c>
    </row>
    <row r="341" spans="1:7">
      <c t="s" r="A341" s="3">
        <v>525</v>
      </c>
    </row>
    <row r="342" spans="1:7">
      <c t="s" r="A342" s="4">
        <v>541</v>
      </c>
      <c t="n" r="B342" s="6">
        <v>1119</v>
      </c>
      <c t="n" r="D342" s="6">
        <v>1132</v>
      </c>
    </row>
    <row r="343" spans="1:7">
      <c t="s" r="A343" s="4">
        <v>635</v>
      </c>
    </row>
    <row r="344" spans="1:7">
      <c t="s" r="A344" s="3">
        <v>525</v>
      </c>
    </row>
    <row r="345" spans="1:7">
      <c t="s" r="A345" s="4">
        <v>541</v>
      </c>
      <c t="n" r="B345" s="6">
        <v>0</v>
      </c>
      <c t="n" r="D345" s="6">
        <v>334</v>
      </c>
    </row>
    <row r="346" spans="1:7">
      <c t="s" r="A346" s="4">
        <v>636</v>
      </c>
    </row>
    <row r="347" spans="1:7">
      <c t="s" r="A347" s="3">
        <v>525</v>
      </c>
    </row>
    <row r="348" spans="1:7">
      <c t="s" r="A348" s="4">
        <v>541</v>
      </c>
      <c t="n" r="B348" s="6">
        <v>0</v>
      </c>
      <c t="n" r="D348" s="6">
        <v>0</v>
      </c>
    </row>
    <row r="349" spans="1:7">
      <c t="s" r="A349" s="4">
        <v>637</v>
      </c>
    </row>
    <row r="350" spans="1:7">
      <c t="s" r="A350" s="3">
        <v>525</v>
      </c>
    </row>
    <row r="351" spans="1:7">
      <c t="s" r="A351" s="4">
        <v>541</v>
      </c>
      <c t="n" r="B351" s="6">
        <v>0</v>
      </c>
      <c t="n" r="D351" s="6">
        <v>0</v>
      </c>
    </row>
    <row r="352" spans="1:7">
      <c t="s" r="A352" s="4">
        <v>638</v>
      </c>
    </row>
    <row r="353" spans="1:7">
      <c t="s" r="A353" s="3">
        <v>525</v>
      </c>
    </row>
    <row r="354" spans="1:7">
      <c t="s" r="A354" s="4">
        <v>541</v>
      </c>
      <c t="n" r="B354" s="6">
        <v>0</v>
      </c>
      <c t="n" r="D354" s="6">
        <v>0</v>
      </c>
    </row>
    <row r="355" spans="1:7">
      <c t="s" r="A355" s="4">
        <v>639</v>
      </c>
    </row>
    <row r="356" spans="1:7">
      <c t="s" r="A356" s="3">
        <v>525</v>
      </c>
    </row>
    <row r="357" spans="1:7">
      <c t="s" r="A357" s="4">
        <v>541</v>
      </c>
      <c t="n" r="B357" s="6">
        <v>0</v>
      </c>
      <c t="n" r="D357" s="6">
        <v>0</v>
      </c>
    </row>
    <row r="358" spans="1:7">
      <c t="s" r="A358" s="4">
        <v>492</v>
      </c>
    </row>
    <row r="359" spans="1:7">
      <c t="s" r="A359" s="3">
        <v>525</v>
      </c>
    </row>
    <row r="360" spans="1:7">
      <c t="s" r="A360" s="4">
        <v>32</v>
      </c>
      <c t="n" r="B360" s="6">
        <v>531</v>
      </c>
      <c t="n" r="C360" s="6">
        <v>904</v>
      </c>
      <c t="n" r="D360" s="6">
        <v>388</v>
      </c>
      <c t="n" r="E360" s="6">
        <v>341</v>
      </c>
      <c t="n" r="F360" s="6">
        <v>407</v>
      </c>
      <c t="n" r="G360" s="6">
        <v>622</v>
      </c>
    </row>
    <row r="361" spans="1:7">
      <c t="s" r="A361" s="4">
        <v>447</v>
      </c>
    </row>
    <row r="362" spans="1:7">
      <c t="s" r="A362" s="3">
        <v>525</v>
      </c>
    </row>
    <row r="363" spans="1:7">
      <c t="s" r="A363" s="4">
        <v>541</v>
      </c>
      <c t="n" r="B363" s="6">
        <v>89373</v>
      </c>
      <c t="n" r="D363" s="6">
        <v>83634</v>
      </c>
    </row>
    <row r="364" spans="1:7">
      <c t="s" r="A364" s="4">
        <v>640</v>
      </c>
    </row>
    <row r="365" spans="1:7">
      <c t="s" r="A365" s="3">
        <v>525</v>
      </c>
    </row>
    <row r="366" spans="1:7">
      <c t="s" r="A366" s="4">
        <v>541</v>
      </c>
      <c t="n" r="B366" s="6">
        <v>1239</v>
      </c>
      <c t="n" r="D366" s="6">
        <v>1303</v>
      </c>
    </row>
    <row r="367" spans="1:7">
      <c t="s" r="A367" s="4">
        <v>641</v>
      </c>
    </row>
    <row r="368" spans="1:7">
      <c t="s" r="A368" s="3">
        <v>525</v>
      </c>
    </row>
    <row r="369" spans="1:7">
      <c t="s" r="A369" s="4">
        <v>541</v>
      </c>
      <c t="n" r="B369" s="6">
        <v>89373</v>
      </c>
      <c t="n" r="D369" s="6">
        <v>83634</v>
      </c>
    </row>
    <row r="370" spans="1:7">
      <c t="s" r="A370" s="4">
        <v>642</v>
      </c>
    </row>
    <row r="371" spans="1:7">
      <c t="s" r="A371" s="3">
        <v>525</v>
      </c>
    </row>
    <row r="372" spans="1:7">
      <c t="s" r="A372" s="4">
        <v>541</v>
      </c>
      <c t="n" r="B372" s="6">
        <v>1239</v>
      </c>
      <c t="n" r="D372" s="6">
        <v>1303</v>
      </c>
    </row>
    <row r="373" spans="1:7">
      <c t="s" r="A373" s="4">
        <v>643</v>
      </c>
    </row>
    <row r="374" spans="1:7">
      <c t="s" r="A374" s="3">
        <v>525</v>
      </c>
    </row>
    <row r="375" spans="1:7">
      <c t="s" r="A375" s="4">
        <v>541</v>
      </c>
      <c t="n" r="B375" s="6">
        <v>0</v>
      </c>
      <c t="n" r="D375" s="6">
        <v>0</v>
      </c>
    </row>
    <row r="376" spans="1:7">
      <c t="s" r="A376" s="4">
        <v>644</v>
      </c>
    </row>
    <row r="377" spans="1:7">
      <c t="s" r="A377" s="3">
        <v>525</v>
      </c>
    </row>
    <row r="378" spans="1:7">
      <c t="s" r="A378" s="4">
        <v>541</v>
      </c>
      <c t="n" r="B378" s="6">
        <v>0</v>
      </c>
      <c t="n" r="D378" s="6">
        <v>0</v>
      </c>
    </row>
    <row r="379" spans="1:7">
      <c t="s" r="A379" s="4">
        <v>645</v>
      </c>
    </row>
    <row r="380" spans="1:7">
      <c t="s" r="A380" s="3">
        <v>525</v>
      </c>
    </row>
    <row r="381" spans="1:7">
      <c t="s" r="A381" s="4">
        <v>541</v>
      </c>
      <c t="n" r="B381" s="6">
        <v>0</v>
      </c>
      <c t="n" r="D381" s="6">
        <v>0</v>
      </c>
    </row>
    <row r="382" spans="1:7">
      <c t="s" r="A382" s="4">
        <v>646</v>
      </c>
    </row>
    <row r="383" spans="1:7">
      <c t="s" r="A383" s="3">
        <v>525</v>
      </c>
    </row>
    <row r="384" spans="1:7">
      <c t="s" r="A384" s="4">
        <v>541</v>
      </c>
      <c t="n" r="B384" s="6">
        <v>0</v>
      </c>
      <c t="n" r="D384" s="6">
        <v>0</v>
      </c>
    </row>
    <row r="385" spans="1:7">
      <c t="s" r="A385" s="4">
        <v>647</v>
      </c>
    </row>
    <row r="386" spans="1:7">
      <c t="s" r="A386" s="3">
        <v>525</v>
      </c>
    </row>
    <row r="387" spans="1:7">
      <c t="s" r="A387" s="4">
        <v>541</v>
      </c>
      <c t="n" r="B387" s="6">
        <v>0</v>
      </c>
      <c t="n" r="D387" s="6">
        <v>0</v>
      </c>
    </row>
    <row r="388" spans="1:7">
      <c t="s" r="A388" s="4">
        <v>648</v>
      </c>
    </row>
    <row r="389" spans="1:7">
      <c t="s" r="A389" s="3">
        <v>525</v>
      </c>
    </row>
    <row r="390" spans="1:7">
      <c t="s" r="A390" s="4">
        <v>541</v>
      </c>
      <c t="n" r="B390" s="6">
        <v>0</v>
      </c>
      <c t="n" r="D390" s="6">
        <v>0</v>
      </c>
    </row>
    <row r="391" spans="1:7">
      <c t="s" r="A391" s="4">
        <v>649</v>
      </c>
    </row>
    <row r="392" spans="1:7">
      <c t="s" r="A392" s="3">
        <v>525</v>
      </c>
    </row>
    <row r="393" spans="1:7">
      <c t="s" r="A393" s="4">
        <v>541</v>
      </c>
      <c t="n" r="B393" s="6">
        <v>0</v>
      </c>
      <c t="n" r="D393" s="6">
        <v>0</v>
      </c>
    </row>
    <row r="394" spans="1:7">
      <c t="s" r="A394" s="4">
        <v>650</v>
      </c>
    </row>
    <row r="395" spans="1:7">
      <c t="s" r="A395" s="3">
        <v>525</v>
      </c>
    </row>
    <row r="396" spans="1:7">
      <c t="s" r="A396" s="4">
        <v>541</v>
      </c>
      <c t="n" r="B396" s="6">
        <v>0</v>
      </c>
      <c t="n" r="D396" s="6">
        <v>0</v>
      </c>
    </row>
    <row r="397" spans="1:7">
      <c t="s" r="A397" s="4">
        <v>493</v>
      </c>
    </row>
    <row r="398" spans="1:7">
      <c t="s" r="A398" s="3">
        <v>525</v>
      </c>
    </row>
    <row r="399" spans="1:7">
      <c t="s" r="A399" s="4">
        <v>32</v>
      </c>
      <c t="n" r="B399" s="6">
        <v>1441</v>
      </c>
      <c t="n" r="C399" s="6">
        <v>1384</v>
      </c>
      <c t="n" r="D399" s="6">
        <v>1006</v>
      </c>
      <c t="n" r="E399" s="6">
        <v>410</v>
      </c>
      <c t="n" r="F399" s="6">
        <v>441</v>
      </c>
      <c t="n" r="G399" s="6">
        <v>434</v>
      </c>
    </row>
    <row r="400" spans="1:7">
      <c t="s" r="A400" s="4">
        <v>448</v>
      </c>
    </row>
    <row r="401" spans="1:7">
      <c t="s" r="A401" s="3">
        <v>525</v>
      </c>
    </row>
    <row r="402" spans="1:7">
      <c t="s" r="A402" s="4">
        <v>541</v>
      </c>
      <c t="n" r="B402" s="6">
        <v>110853</v>
      </c>
      <c t="n" r="D402" s="6">
        <v>81671</v>
      </c>
    </row>
    <row r="403" spans="1:7">
      <c t="s" r="A403" s="4">
        <v>651</v>
      </c>
    </row>
    <row r="404" spans="1:7">
      <c t="s" r="A404" s="3">
        <v>525</v>
      </c>
    </row>
    <row r="405" spans="1:7">
      <c t="s" r="A405" s="4">
        <v>541</v>
      </c>
      <c t="n" r="B405" s="6">
        <v>515</v>
      </c>
      <c t="n" r="D405" s="6">
        <v>531</v>
      </c>
    </row>
    <row r="406" spans="1:7">
      <c t="s" r="A406" s="4">
        <v>652</v>
      </c>
    </row>
    <row r="407" spans="1:7">
      <c t="s" r="A407" s="3">
        <v>525</v>
      </c>
    </row>
    <row r="408" spans="1:7">
      <c t="s" r="A408" s="4">
        <v>541</v>
      </c>
      <c t="n" r="B408" s="6">
        <v>106310</v>
      </c>
      <c t="n" r="D408" s="6">
        <v>81270</v>
      </c>
    </row>
    <row r="409" spans="1:7">
      <c t="s" r="A409" s="4">
        <v>653</v>
      </c>
    </row>
    <row r="410" spans="1:7">
      <c t="s" r="A410" s="3">
        <v>525</v>
      </c>
    </row>
    <row r="411" spans="1:7">
      <c t="s" r="A411" s="4">
        <v>541</v>
      </c>
      <c t="n" r="B411" s="6">
        <v>515</v>
      </c>
      <c t="n" r="D411" s="6">
        <v>531</v>
      </c>
    </row>
    <row r="412" spans="1:7">
      <c t="s" r="A412" s="4">
        <v>654</v>
      </c>
    </row>
    <row r="413" spans="1:7">
      <c t="s" r="A413" s="3">
        <v>525</v>
      </c>
    </row>
    <row r="414" spans="1:7">
      <c t="s" r="A414" s="4">
        <v>541</v>
      </c>
      <c t="n" r="B414" s="6">
        <v>0</v>
      </c>
      <c t="n" r="D414" s="6">
        <v>0</v>
      </c>
    </row>
    <row r="415" spans="1:7">
      <c t="s" r="A415" s="4">
        <v>655</v>
      </c>
    </row>
    <row r="416" spans="1:7">
      <c t="s" r="A416" s="3">
        <v>525</v>
      </c>
    </row>
    <row r="417" spans="1:7">
      <c t="s" r="A417" s="4">
        <v>541</v>
      </c>
      <c t="n" r="B417" s="6">
        <v>0</v>
      </c>
      <c t="n" r="D417" s="6">
        <v>0</v>
      </c>
    </row>
    <row r="418" spans="1:7">
      <c t="s" r="A418" s="4">
        <v>656</v>
      </c>
    </row>
    <row r="419" spans="1:7">
      <c t="s" r="A419" s="3">
        <v>525</v>
      </c>
    </row>
    <row r="420" spans="1:7">
      <c t="s" r="A420" s="4">
        <v>541</v>
      </c>
      <c t="n" r="B420" s="6">
        <v>4543</v>
      </c>
      <c t="n" r="D420" s="6">
        <v>401</v>
      </c>
    </row>
    <row r="421" spans="1:7">
      <c t="s" r="A421" s="4">
        <v>657</v>
      </c>
    </row>
    <row r="422" spans="1:7">
      <c t="s" r="A422" s="3">
        <v>525</v>
      </c>
    </row>
    <row r="423" spans="1:7">
      <c t="s" r="A423" s="4">
        <v>541</v>
      </c>
      <c t="n" r="B423" s="6">
        <v>0</v>
      </c>
      <c t="n" r="D423" s="6">
        <v>0</v>
      </c>
    </row>
    <row r="424" spans="1:7">
      <c t="s" r="A424" s="4">
        <v>658</v>
      </c>
    </row>
    <row r="425" spans="1:7">
      <c t="s" r="A425" s="3">
        <v>525</v>
      </c>
    </row>
    <row r="426" spans="1:7">
      <c t="s" r="A426" s="4">
        <v>541</v>
      </c>
      <c t="n" r="B426" s="6">
        <v>0</v>
      </c>
      <c t="n" r="D426" s="6">
        <v>0</v>
      </c>
    </row>
    <row r="427" spans="1:7">
      <c t="s" r="A427" s="4">
        <v>659</v>
      </c>
    </row>
    <row r="428" spans="1:7">
      <c t="s" r="A428" s="3">
        <v>525</v>
      </c>
    </row>
    <row r="429" spans="1:7">
      <c t="s" r="A429" s="4">
        <v>541</v>
      </c>
      <c t="n" r="B429" s="6">
        <v>0</v>
      </c>
      <c t="n" r="D429" s="6">
        <v>0</v>
      </c>
    </row>
    <row r="430" spans="1:7">
      <c t="s" r="A430" s="4">
        <v>660</v>
      </c>
    </row>
    <row r="431" spans="1:7">
      <c t="s" r="A431" s="3">
        <v>525</v>
      </c>
    </row>
    <row r="432" spans="1:7">
      <c t="s" r="A432" s="4">
        <v>541</v>
      </c>
      <c t="n" r="B432" s="6">
        <v>0</v>
      </c>
      <c t="n" r="D432" s="6">
        <v>0</v>
      </c>
    </row>
    <row r="433" spans="1:7">
      <c t="s" r="A433" s="4">
        <v>661</v>
      </c>
    </row>
    <row r="434" spans="1:7">
      <c t="s" r="A434" s="3">
        <v>525</v>
      </c>
    </row>
    <row r="435" spans="1:7">
      <c t="s" r="A435" s="4">
        <v>541</v>
      </c>
      <c t="n" r="B435" s="6">
        <v>0</v>
      </c>
      <c t="n" r="D435" s="6">
        <v>0</v>
      </c>
    </row>
    <row r="436" spans="1:7">
      <c t="s" r="A436" s="4">
        <v>420</v>
      </c>
    </row>
    <row r="437" spans="1:7">
      <c t="s" r="A437" s="3">
        <v>525</v>
      </c>
    </row>
    <row r="438" spans="1:7">
      <c t="s" r="A438" s="4">
        <v>32</v>
      </c>
      <c t="n" r="B438" s="6">
        <v>3743</v>
      </c>
      <c t="n" r="C438" s="7">
        <v>3559</v>
      </c>
      <c t="n" r="D438" s="6">
        <v>3531</v>
      </c>
      <c t="n" r="E438" s="7">
        <v>3217</v>
      </c>
      <c t="n" r="F438" s="7">
        <v>3182</v>
      </c>
      <c t="n" r="G438" s="7">
        <v>3180</v>
      </c>
    </row>
    <row r="439" spans="1:7">
      <c t="s" r="A439" s="4">
        <v>422</v>
      </c>
    </row>
    <row r="440" spans="1:7">
      <c t="s" r="A440" s="3">
        <v>525</v>
      </c>
    </row>
    <row r="441" spans="1:7">
      <c t="s" r="A441" s="4">
        <v>541</v>
      </c>
      <c t="n" r="B441" s="6">
        <v>319875</v>
      </c>
      <c t="n" r="D441" s="6">
        <v>332362</v>
      </c>
    </row>
    <row r="442" spans="1:7">
      <c t="s" r="A442" s="4">
        <v>423</v>
      </c>
    </row>
    <row r="443" spans="1:7">
      <c t="s" r="A443" s="3">
        <v>525</v>
      </c>
    </row>
    <row r="444" spans="1:7">
      <c t="s" r="A444" s="4">
        <v>541</v>
      </c>
      <c t="n" r="B444" s="6">
        <v>17632</v>
      </c>
      <c t="n" r="D444" s="6">
        <v>20903</v>
      </c>
    </row>
    <row r="445" spans="1:7">
      <c t="s" r="A445" s="4">
        <v>662</v>
      </c>
    </row>
    <row r="446" spans="1:7">
      <c t="s" r="A446" s="3">
        <v>525</v>
      </c>
    </row>
    <row r="447" spans="1:7">
      <c t="s" r="A447" s="4">
        <v>541</v>
      </c>
      <c t="n" r="B447" s="6">
        <v>312602</v>
      </c>
      <c t="n" r="D447" s="6">
        <v>328286</v>
      </c>
    </row>
    <row r="448" spans="1:7">
      <c t="s" r="A448" s="4">
        <v>663</v>
      </c>
    </row>
    <row r="449" spans="1:7">
      <c t="s" r="A449" s="3">
        <v>525</v>
      </c>
    </row>
    <row r="450" spans="1:7">
      <c t="s" r="A450" s="4">
        <v>541</v>
      </c>
      <c t="n" r="B450" s="6">
        <v>17168</v>
      </c>
      <c t="n" r="D450" s="6">
        <v>20122</v>
      </c>
    </row>
    <row r="451" spans="1:7">
      <c t="s" r="A451" s="4">
        <v>664</v>
      </c>
    </row>
    <row r="452" spans="1:7">
      <c t="s" r="A452" s="3">
        <v>525</v>
      </c>
    </row>
    <row r="453" spans="1:7">
      <c t="s" r="A453" s="4">
        <v>541</v>
      </c>
      <c t="n" r="B453" s="6">
        <v>0</v>
      </c>
      <c t="n" r="D453" s="6">
        <v>0</v>
      </c>
    </row>
    <row r="454" spans="1:7">
      <c t="s" r="A454" s="4">
        <v>665</v>
      </c>
    </row>
    <row r="455" spans="1:7">
      <c t="s" r="A455" s="3">
        <v>525</v>
      </c>
    </row>
    <row r="456" spans="1:7">
      <c t="s" r="A456" s="4">
        <v>541</v>
      </c>
      <c t="n" r="B456" s="6">
        <v>0</v>
      </c>
      <c t="n" r="D456" s="6">
        <v>0</v>
      </c>
    </row>
    <row r="457" spans="1:7">
      <c t="s" r="A457" s="4">
        <v>666</v>
      </c>
    </row>
    <row r="458" spans="1:7">
      <c t="s" r="A458" s="3">
        <v>525</v>
      </c>
    </row>
    <row r="459" spans="1:7">
      <c t="s" r="A459" s="4">
        <v>541</v>
      </c>
      <c t="n" r="B459" s="6">
        <v>7273</v>
      </c>
      <c t="n" r="D459" s="6">
        <v>4076</v>
      </c>
    </row>
    <row r="460" spans="1:7">
      <c t="s" r="A460" s="4">
        <v>667</v>
      </c>
    </row>
    <row r="461" spans="1:7">
      <c t="s" r="A461" s="3">
        <v>525</v>
      </c>
    </row>
    <row r="462" spans="1:7">
      <c t="s" r="A462" s="4">
        <v>541</v>
      </c>
      <c t="n" r="B462" s="6">
        <v>464</v>
      </c>
      <c t="n" r="D462" s="6">
        <v>781</v>
      </c>
    </row>
    <row r="463" spans="1:7">
      <c t="s" r="A463" s="4">
        <v>668</v>
      </c>
    </row>
    <row r="464" spans="1:7">
      <c t="s" r="A464" s="3">
        <v>525</v>
      </c>
    </row>
    <row r="465" spans="1:7">
      <c t="s" r="A465" s="4">
        <v>541</v>
      </c>
      <c t="n" r="B465" s="6">
        <v>0</v>
      </c>
      <c t="n" r="D465" s="6">
        <v>0</v>
      </c>
    </row>
    <row r="466" spans="1:7">
      <c t="s" r="A466" s="4">
        <v>669</v>
      </c>
    </row>
    <row r="467" spans="1:7">
      <c t="s" r="A467" s="3">
        <v>525</v>
      </c>
    </row>
    <row r="468" spans="1:7">
      <c t="s" r="A468" s="4">
        <v>541</v>
      </c>
      <c t="n" r="B468" s="6">
        <v>0</v>
      </c>
      <c t="n" r="D468" s="6">
        <v>0</v>
      </c>
    </row>
    <row r="469" spans="1:7">
      <c t="s" r="A469" s="4">
        <v>670</v>
      </c>
    </row>
    <row r="470" spans="1:7">
      <c t="s" r="A470" s="3">
        <v>525</v>
      </c>
    </row>
    <row r="471" spans="1:7">
      <c t="s" r="A471" s="4">
        <v>541</v>
      </c>
      <c t="n" r="B471" s="6">
        <v>0</v>
      </c>
      <c t="n" r="D471" s="6">
        <v>0</v>
      </c>
    </row>
    <row r="472" spans="1:7">
      <c t="s" r="A472" s="4">
        <v>671</v>
      </c>
    </row>
    <row r="473" spans="1:7">
      <c t="s" r="A473" s="3">
        <v>525</v>
      </c>
    </row>
    <row r="474" spans="1:7">
      <c t="s" r="A474" s="4">
        <v>541</v>
      </c>
      <c t="n" r="B474" s="7">
        <v>0</v>
      </c>
      <c t="n" r="D474"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t="s" r="A1" s="1">
        <v>119</v>
      </c>
      <c t="s" r="C1" s="2">
        <v>71</v>
      </c>
      <c t="s" r="E1" s="2">
        <v>1</v>
      </c>
    </row>
    <row r="2" spans="1:6">
      <c t="s" r="C2" s="2">
        <v>2</v>
      </c>
      <c t="s" r="D2" s="2">
        <v>72</v>
      </c>
      <c t="s" r="E2" s="2">
        <v>2</v>
      </c>
      <c t="s" r="F2" s="2">
        <v>72</v>
      </c>
    </row>
    <row r="3" spans="1:6">
      <c t="s" r="A3" s="4">
        <v>120</v>
      </c>
      <c t="n" r="C3" s="7">
        <v>27484</v>
      </c>
      <c t="n" r="D3" s="7">
        <v>25780</v>
      </c>
      <c t="n" r="E3" s="7">
        <v>74148</v>
      </c>
      <c t="n" r="F3" s="7">
        <v>72087</v>
      </c>
    </row>
    <row r="4" spans="1:6">
      <c t="s" r="A4" s="3">
        <v>121</v>
      </c>
    </row>
    <row r="5" spans="1:6">
      <c t="s" r="A5" s="4">
        <v>122</v>
      </c>
      <c t="n" r="C5" s="6">
        <v>-4049</v>
      </c>
      <c t="n" r="D5" s="6">
        <v>10126</v>
      </c>
      <c t="n" r="E5" s="6">
        <v>23229</v>
      </c>
      <c t="n" r="F5" s="6">
        <v>8161</v>
      </c>
    </row>
    <row r="6" spans="1:6">
      <c t="s" r="A6" s="4">
        <v>123</v>
      </c>
      <c t="n" r="C6" s="6">
        <v>-364</v>
      </c>
      <c t="n" r="D6" s="6">
        <v>-151</v>
      </c>
      <c t="n" r="E6" s="6">
        <v>-748</v>
      </c>
      <c t="n" r="F6" s="6">
        <v>-829</v>
      </c>
    </row>
    <row r="7" spans="1:6">
      <c t="s" r="A7" s="4">
        <v>124</v>
      </c>
      <c t="n" r="C7" s="6">
        <v>-4413</v>
      </c>
      <c t="n" r="D7" s="6">
        <v>9975</v>
      </c>
      <c t="n" r="E7" s="6">
        <v>22481</v>
      </c>
      <c t="n" r="F7" s="6">
        <v>7332</v>
      </c>
    </row>
    <row r="8" spans="1:6">
      <c t="s" r="A8" s="3">
        <v>125</v>
      </c>
    </row>
    <row r="9" spans="1:6">
      <c t="s" r="A9" s="4">
        <v>126</v>
      </c>
      <c t="n" r="E9" s="6">
        <v>0</v>
      </c>
      <c t="n" r="F9" s="6">
        <v>-280</v>
      </c>
    </row>
    <row r="10" spans="1:6">
      <c t="s" r="A10" s="4">
        <v>127</v>
      </c>
      <c t="n" r="C10" s="6">
        <v>107</v>
      </c>
      <c t="n" r="D10" s="6">
        <v>62</v>
      </c>
      <c t="n" r="E10" s="6">
        <v>319</v>
      </c>
      <c t="n" r="F10" s="6">
        <v>153</v>
      </c>
    </row>
    <row r="11" spans="1:6">
      <c t="s" r="A11" s="4">
        <v>128</v>
      </c>
      <c t="n" r="C11" s="6">
        <v>107</v>
      </c>
      <c t="n" r="D11" s="6">
        <v>62</v>
      </c>
      <c t="n" r="E11" s="6">
        <v>319</v>
      </c>
      <c t="n" r="F11" s="6">
        <v>-127</v>
      </c>
    </row>
    <row r="12" spans="1:6">
      <c t="s" r="A12" s="4">
        <v>129</v>
      </c>
      <c t="s" r="B12" s="4">
        <v>61</v>
      </c>
      <c t="n" r="C12" s="6">
        <v>-4306</v>
      </c>
      <c t="n" r="D12" s="6">
        <v>10037</v>
      </c>
      <c t="n" r="E12" s="6">
        <v>22800</v>
      </c>
      <c t="n" r="F12" s="6">
        <v>7205</v>
      </c>
    </row>
    <row r="13" spans="1:6">
      <c t="s" r="A13" s="4">
        <v>130</v>
      </c>
      <c t="n" r="C13" s="7">
        <v>23178</v>
      </c>
      <c t="n" r="D13" s="7">
        <v>35817</v>
      </c>
      <c t="n" r="E13" s="7">
        <v>96948</v>
      </c>
      <c t="n" r="F13" s="7">
        <v>79292</v>
      </c>
    </row>
    <row r="14" spans="1:6">
      <c t="n" r="A14"/>
    </row>
    <row r="15" spans="1:6">
      <c t="s" r="A15" s="4">
        <v>61</v>
      </c>
      <c t="s" r="B15" s="4">
        <v>64</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2</v>
      </c>
      <c t="s" r="B1" s="2">
        <v>71</v>
      </c>
      <c t="s" r="D1" s="2">
        <v>1</v>
      </c>
    </row>
    <row r="2" spans="1:5">
      <c t="s" r="B2" s="2">
        <v>2</v>
      </c>
      <c t="s" r="C2" s="2">
        <v>72</v>
      </c>
      <c t="s" r="D2" s="2">
        <v>2</v>
      </c>
      <c t="s" r="E2" s="2">
        <v>72</v>
      </c>
    </row>
    <row r="3" spans="1:5">
      <c t="s" r="A3" s="3">
        <v>673</v>
      </c>
    </row>
    <row r="4" spans="1:5">
      <c t="s" r="A4" s="4">
        <v>674</v>
      </c>
      <c t="n" r="B4" s="7">
        <v>10613</v>
      </c>
      <c t="n" r="C4" s="7">
        <v>20617</v>
      </c>
      <c t="n" r="D4" s="7">
        <v>13738</v>
      </c>
      <c t="n" r="E4" s="7">
        <v>22190</v>
      </c>
    </row>
    <row r="5" spans="1:5">
      <c t="s" r="A5" s="4">
        <v>675</v>
      </c>
      <c t="n" r="B5" s="6">
        <v>891</v>
      </c>
      <c t="n" r="C5" s="6">
        <v>915</v>
      </c>
      <c t="n" r="D5" s="6">
        <v>1202</v>
      </c>
      <c t="n" r="E5" s="6">
        <v>8751</v>
      </c>
    </row>
    <row r="6" spans="1:5">
      <c t="s" r="A6" s="4">
        <v>676</v>
      </c>
      <c t="n" r="B6" s="6">
        <v>-14</v>
      </c>
      <c t="n" r="C6" s="6">
        <v>-664</v>
      </c>
      <c t="n" r="D6" s="6">
        <v>-290</v>
      </c>
      <c t="n" r="E6" s="6">
        <v>-1457</v>
      </c>
    </row>
    <row r="7" spans="1:5">
      <c t="s" r="A7" s="4">
        <v>677</v>
      </c>
      <c t="n" r="B7" s="6">
        <v>2569</v>
      </c>
      <c t="n" r="C7" s="6">
        <v>1675</v>
      </c>
      <c t="n" r="D7" s="6">
        <v>5845</v>
      </c>
      <c t="n" r="E7" s="6">
        <v>13283</v>
      </c>
    </row>
    <row r="8" spans="1:5">
      <c t="s" r="A8" s="4">
        <v>678</v>
      </c>
      <c t="n" r="B8" s="6">
        <v>73</v>
      </c>
      <c t="n" r="C8" s="6">
        <v>263</v>
      </c>
      <c t="n" r="D8" s="6">
        <v>189</v>
      </c>
      <c t="n" r="E8" s="6">
        <v>3255</v>
      </c>
    </row>
    <row r="9" spans="1:5">
      <c t="s" r="A9" s="4">
        <v>679</v>
      </c>
      <c t="n" r="B9" s="6">
        <v>8994</v>
      </c>
      <c t="n" r="C9" s="7">
        <v>19456</v>
      </c>
      <c t="n" r="D9" s="6">
        <v>8994</v>
      </c>
      <c t="n" r="E9" s="7">
        <v>19456</v>
      </c>
    </row>
    <row r="10" spans="1:5">
      <c t="s" r="A10" s="4">
        <v>680</v>
      </c>
      <c t="n" r="B10" s="6">
        <v>876</v>
      </c>
      <c t="n" r="D10" s="6">
        <v>876</v>
      </c>
    </row>
    <row r="11" spans="1:5">
      <c t="s" r="A11" s="4">
        <v>397</v>
      </c>
    </row>
    <row r="12" spans="1:5">
      <c t="s" r="A12" s="3">
        <v>673</v>
      </c>
    </row>
    <row r="13" spans="1:5">
      <c t="s" r="A13" s="4">
        <v>679</v>
      </c>
      <c t="n" r="B13" s="7">
        <v>604</v>
      </c>
      <c t="n" r="D13" s="7">
        <v>6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681</v>
      </c>
      <c t="s" r="B1" s="2">
        <v>1</v>
      </c>
    </row>
    <row r="2" spans="1:2">
      <c t="s" r="B2" s="2">
        <v>342</v>
      </c>
    </row>
    <row r="3" spans="1:2">
      <c t="s" r="A3" s="3">
        <v>293</v>
      </c>
    </row>
    <row r="4" spans="1:2">
      <c t="s" r="A4" s="4">
        <v>682</v>
      </c>
      <c t="n" r="B4" s="7">
        <v>5462</v>
      </c>
    </row>
    <row r="5" spans="1:2">
      <c t="s" r="A5" s="4">
        <v>683</v>
      </c>
      <c t="s" r="B5" s="4">
        <v>684</v>
      </c>
    </row>
    <row r="6" spans="1:2">
      <c t="s" r="A6" s="4">
        <v>685</v>
      </c>
      <c t="n" r="B6" s="7">
        <v>3200</v>
      </c>
    </row>
    <row r="7" spans="1:2">
      <c t="s" r="A7" s="4">
        <v>686</v>
      </c>
      <c t="n" r="B7" s="7">
        <v>438</v>
      </c>
    </row>
    <row r="8" spans="1:2">
      <c t="s" r="A8" s="4">
        <v>526</v>
      </c>
    </row>
    <row r="9" spans="1:2">
      <c t="s" r="A9" s="3">
        <v>293</v>
      </c>
    </row>
    <row r="10" spans="1:2">
      <c t="s" r="A10" s="4">
        <v>687</v>
      </c>
      <c t="s" r="B10" s="4">
        <v>688</v>
      </c>
    </row>
    <row r="11" spans="1:2">
      <c t="s" r="A11" s="4">
        <v>689</v>
      </c>
      <c t="s" r="B11" s="4">
        <v>688</v>
      </c>
    </row>
    <row r="12" spans="1:2">
      <c t="s" r="A12" s="4">
        <v>690</v>
      </c>
    </row>
    <row r="13" spans="1:2">
      <c t="s" r="A13" s="3">
        <v>293</v>
      </c>
    </row>
    <row r="14" spans="1:2">
      <c t="s" r="A14" s="4">
        <v>687</v>
      </c>
      <c t="s" r="B14" s="4">
        <v>691</v>
      </c>
    </row>
    <row r="15" spans="1:2">
      <c t="s" r="A15" s="4">
        <v>689</v>
      </c>
      <c t="s" r="B15" s="4">
        <v>692</v>
      </c>
    </row>
    <row r="16" spans="1:2">
      <c t="s" r="A16" s="4">
        <v>693</v>
      </c>
    </row>
    <row r="17" spans="1:2">
      <c t="s" r="A17" s="3">
        <v>293</v>
      </c>
    </row>
    <row r="18" spans="1:2">
      <c t="s" r="A18" s="4">
        <v>694</v>
      </c>
      <c t="s" r="B18" s="4">
        <v>695</v>
      </c>
    </row>
    <row r="19" spans="1:2">
      <c t="s" r="A19" s="4">
        <v>696</v>
      </c>
      <c t="s" r="B19" s="4">
        <v>695</v>
      </c>
    </row>
    <row r="20" spans="1:2">
      <c t="s" r="A20" s="4">
        <v>697</v>
      </c>
      <c t="s" r="B20" s="4">
        <v>698</v>
      </c>
    </row>
    <row r="21" spans="1:2">
      <c t="s" r="A21" s="4">
        <v>699</v>
      </c>
      <c t="s" r="B21" s="4">
        <v>6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0</v>
      </c>
      <c t="s" r="B1" s="2">
        <v>71</v>
      </c>
      <c t="s" r="D1" s="2">
        <v>1</v>
      </c>
    </row>
    <row r="2" spans="1:5">
      <c t="s" r="B2" s="2">
        <v>2</v>
      </c>
      <c t="s" r="C2" s="2">
        <v>72</v>
      </c>
      <c t="s" r="D2" s="2">
        <v>2</v>
      </c>
      <c t="s" r="E2" s="2">
        <v>72</v>
      </c>
    </row>
    <row r="3" spans="1:5">
      <c t="s" r="A3" s="3">
        <v>293</v>
      </c>
    </row>
    <row r="4" spans="1:5">
      <c t="s" r="A4" s="4">
        <v>701</v>
      </c>
      <c t="n" r="B4" s="7">
        <v>4266</v>
      </c>
      <c t="n" r="C4" s="7">
        <v>9344</v>
      </c>
      <c t="n" r="D4" s="7">
        <v>6568</v>
      </c>
      <c t="n" r="E4" s="7">
        <v>15174</v>
      </c>
    </row>
    <row r="5" spans="1:5">
      <c t="s" r="A5" s="4">
        <v>702</v>
      </c>
      <c t="n" r="B5" s="6">
        <v>20</v>
      </c>
      <c t="n" r="C5" s="6">
        <v>799</v>
      </c>
      <c t="n" r="D5" s="6">
        <v>-23</v>
      </c>
      <c t="n" r="E5" s="6">
        <v>-2723</v>
      </c>
    </row>
    <row r="6" spans="1:5">
      <c t="s" r="A6" s="4">
        <v>703</v>
      </c>
      <c t="n" r="B6" s="6">
        <v>-590</v>
      </c>
      <c t="n" r="C6" s="6">
        <v>-362</v>
      </c>
      <c t="n" r="D6" s="6">
        <v>-756</v>
      </c>
      <c t="n" r="E6" s="6">
        <v>-1326</v>
      </c>
    </row>
    <row r="7" spans="1:5">
      <c t="s" r="A7" s="4">
        <v>704</v>
      </c>
      <c t="n" r="B7" s="6">
        <v>-315</v>
      </c>
      <c t="n" r="C7" s="6">
        <v>-1416</v>
      </c>
      <c t="n" r="D7" s="6">
        <v>-2530</v>
      </c>
      <c t="n" r="E7" s="6">
        <v>-5086</v>
      </c>
    </row>
    <row r="8" spans="1:5">
      <c t="s" r="A8" s="4">
        <v>705</v>
      </c>
      <c t="n" r="B8" s="6">
        <v>266</v>
      </c>
      <c t="n" r="C8" s="6">
        <v>-119</v>
      </c>
      <c t="n" r="D8" s="6">
        <v>393</v>
      </c>
      <c t="n" r="E8" s="6">
        <v>1413</v>
      </c>
    </row>
    <row r="9" spans="1:5">
      <c t="s" r="A9" s="4">
        <v>706</v>
      </c>
      <c t="n" r="B9" s="6">
        <v>-49</v>
      </c>
      <c t="n" r="C9" s="6">
        <v>-126</v>
      </c>
      <c t="n" r="D9" s="6">
        <v>71</v>
      </c>
      <c t="n" r="E9" s="6">
        <v>-753</v>
      </c>
    </row>
    <row r="10" spans="1:5">
      <c t="s" r="A10" s="4">
        <v>707</v>
      </c>
      <c t="n" r="B10" s="6">
        <v>0</v>
      </c>
      <c t="n" r="C10" s="6">
        <v>25</v>
      </c>
      <c t="n" r="D10" s="6">
        <v>-22</v>
      </c>
      <c t="n" r="E10" s="6">
        <v>1148</v>
      </c>
    </row>
    <row r="11" spans="1:5">
      <c t="s" r="A11" s="4">
        <v>107</v>
      </c>
      <c t="n" r="B11" s="6">
        <v>6</v>
      </c>
      <c t="n" r="C11" s="6">
        <v>-1</v>
      </c>
      <c t="n" r="D11" s="6">
        <v>109</v>
      </c>
      <c t="n" r="E11" s="6">
        <v>-299</v>
      </c>
    </row>
    <row r="12" spans="1:5">
      <c t="s" r="A12" s="4">
        <v>708</v>
      </c>
      <c t="n" r="B12" s="6">
        <v>3592</v>
      </c>
      <c t="n" r="C12" s="7">
        <v>8146</v>
      </c>
      <c t="n" r="D12" s="6">
        <v>3592</v>
      </c>
      <c t="n" r="E12" s="7">
        <v>8146</v>
      </c>
    </row>
    <row r="13" spans="1:5">
      <c t="s" r="A13" s="4">
        <v>682</v>
      </c>
      <c t="n" r="B13" s="6">
        <v>5462</v>
      </c>
      <c t="n" r="D13" s="6">
        <v>5462</v>
      </c>
    </row>
    <row r="14" spans="1:5">
      <c t="s" r="A14" s="4">
        <v>709</v>
      </c>
      <c t="n" r="B14" s="6">
        <v>89251</v>
      </c>
      <c t="n" r="D14" s="6">
        <v>89251</v>
      </c>
    </row>
    <row r="15" spans="1:5">
      <c t="s" r="A15" s="4">
        <v>710</v>
      </c>
      <c t="n" r="B15" s="6">
        <v>31395</v>
      </c>
      <c t="n" r="D15" s="6">
        <v>31395</v>
      </c>
    </row>
    <row r="16" spans="1:5">
      <c t="s" r="A16" s="4">
        <v>711</v>
      </c>
    </row>
    <row r="17" spans="1:5">
      <c t="s" r="A17" s="3">
        <v>293</v>
      </c>
    </row>
    <row r="18" spans="1:5">
      <c t="s" r="A18" s="4">
        <v>708</v>
      </c>
      <c t="n" r="B18" s="6">
        <v>349</v>
      </c>
      <c t="n" r="D18" s="6">
        <v>349</v>
      </c>
    </row>
    <row r="19" spans="1:5">
      <c t="s" r="A19" s="4">
        <v>682</v>
      </c>
      <c t="n" r="B19" s="6">
        <v>3474</v>
      </c>
      <c t="n" r="D19" s="6">
        <v>3474</v>
      </c>
    </row>
    <row r="20" spans="1:5">
      <c t="s" r="A20" s="4">
        <v>709</v>
      </c>
      <c t="n" r="B20" s="6">
        <v>61040</v>
      </c>
      <c t="n" r="D20" s="6">
        <v>61040</v>
      </c>
    </row>
    <row r="21" spans="1:5">
      <c t="s" r="A21" s="4">
        <v>710</v>
      </c>
      <c t="n" r="B21" s="6">
        <v>6110</v>
      </c>
      <c t="n" r="D21" s="6">
        <v>6110</v>
      </c>
    </row>
    <row r="22" spans="1:5">
      <c t="s" r="A22" s="4">
        <v>712</v>
      </c>
    </row>
    <row r="23" spans="1:5">
      <c t="s" r="A23" s="3">
        <v>293</v>
      </c>
    </row>
    <row r="24" spans="1:5">
      <c t="s" r="A24" s="4">
        <v>708</v>
      </c>
      <c t="n" r="B24" s="6">
        <v>1959</v>
      </c>
      <c t="n" r="D24" s="6">
        <v>1959</v>
      </c>
    </row>
    <row r="25" spans="1:5">
      <c t="s" r="A25" s="4">
        <v>682</v>
      </c>
      <c t="n" r="B25" s="6">
        <v>1280</v>
      </c>
      <c t="n" r="D25" s="6">
        <v>1280</v>
      </c>
    </row>
    <row r="26" spans="1:5">
      <c t="s" r="A26" s="4">
        <v>709</v>
      </c>
      <c t="n" r="B26" s="6">
        <v>9366</v>
      </c>
      <c t="n" r="D26" s="6">
        <v>9366</v>
      </c>
    </row>
    <row r="27" spans="1:5">
      <c t="s" r="A27" s="4">
        <v>710</v>
      </c>
      <c t="n" r="B27" s="6">
        <v>18563</v>
      </c>
      <c t="n" r="D27" s="6">
        <v>18563</v>
      </c>
    </row>
    <row r="28" spans="1:5">
      <c t="s" r="A28" s="4">
        <v>713</v>
      </c>
    </row>
    <row r="29" spans="1:5">
      <c t="s" r="A29" s="3">
        <v>293</v>
      </c>
    </row>
    <row r="30" spans="1:5">
      <c t="s" r="A30" s="4">
        <v>708</v>
      </c>
      <c t="n" r="B30" s="6">
        <v>1577</v>
      </c>
      <c t="n" r="D30" s="6">
        <v>1577</v>
      </c>
    </row>
    <row r="31" spans="1:5">
      <c t="s" r="A31" s="4">
        <v>682</v>
      </c>
      <c t="n" r="B31" s="6">
        <v>0</v>
      </c>
      <c t="n" r="D31" s="6">
        <v>0</v>
      </c>
    </row>
    <row r="32" spans="1:5">
      <c t="s" r="A32" s="4">
        <v>709</v>
      </c>
      <c t="n" r="B32" s="6">
        <v>6700</v>
      </c>
      <c t="n" r="D32" s="6">
        <v>6700</v>
      </c>
    </row>
    <row r="33" spans="1:5">
      <c t="s" r="A33" s="4">
        <v>710</v>
      </c>
      <c t="n" r="B33" s="6">
        <v>5077</v>
      </c>
      <c t="n" r="D33" s="6">
        <v>5077</v>
      </c>
    </row>
    <row r="34" spans="1:5">
      <c t="s" r="A34" s="4">
        <v>714</v>
      </c>
    </row>
    <row r="35" spans="1:5">
      <c t="s" r="A35" s="3">
        <v>293</v>
      </c>
    </row>
    <row r="36" spans="1:5">
      <c t="s" r="A36" s="4">
        <v>708</v>
      </c>
      <c t="n" r="B36" s="6">
        <v>-293</v>
      </c>
      <c t="n" r="D36" s="6">
        <v>-293</v>
      </c>
    </row>
    <row r="37" spans="1:5">
      <c t="s" r="A37" s="4">
        <v>682</v>
      </c>
      <c t="n" r="B37" s="6">
        <v>708</v>
      </c>
      <c t="n" r="D37" s="6">
        <v>708</v>
      </c>
    </row>
    <row r="38" spans="1:5">
      <c t="s" r="A38" s="4">
        <v>709</v>
      </c>
      <c t="n" r="B38" s="6">
        <v>12145</v>
      </c>
      <c t="n" r="D38" s="6">
        <v>12145</v>
      </c>
    </row>
    <row r="39" spans="1:5">
      <c t="s" r="A39" s="4">
        <v>710</v>
      </c>
      <c t="n" r="B39" s="7">
        <v>1645</v>
      </c>
      <c t="n" r="D39" s="7">
        <v>16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715</v>
      </c>
      <c t="s" r="B1" s="2">
        <v>71</v>
      </c>
      <c t="s" r="D1" s="2">
        <v>1</v>
      </c>
    </row>
    <row r="2" spans="1:9">
      <c t="s" r="B2" s="2">
        <v>2</v>
      </c>
      <c t="s" r="C2" s="2">
        <v>72</v>
      </c>
      <c t="s" r="D2" s="2">
        <v>2</v>
      </c>
      <c t="s" r="E2" s="2">
        <v>72</v>
      </c>
      <c t="s" r="F2" s="2">
        <v>389</v>
      </c>
      <c t="s" r="G2" s="2">
        <v>23</v>
      </c>
      <c t="s" r="H2" s="2">
        <v>390</v>
      </c>
      <c t="s" r="I2" s="2">
        <v>391</v>
      </c>
    </row>
    <row r="3" spans="1:9">
      <c t="s" r="A3" s="3">
        <v>716</v>
      </c>
    </row>
    <row r="4" spans="1:9">
      <c t="s" r="A4" s="4">
        <v>717</v>
      </c>
      <c t="n" r="B4" s="7">
        <v>382762</v>
      </c>
      <c t="n" r="C4" s="7">
        <v>382537</v>
      </c>
      <c t="n" r="D4" s="7">
        <v>382762</v>
      </c>
      <c t="n" r="E4" s="7">
        <v>382537</v>
      </c>
    </row>
    <row r="5" spans="1:9">
      <c t="s" r="A5" s="4">
        <v>718</v>
      </c>
      <c t="n" r="B5" s="6">
        <v>0</v>
      </c>
      <c t="n" r="C5" s="6">
        <v>225</v>
      </c>
      <c t="n" r="D5" s="6">
        <v>0</v>
      </c>
      <c t="n" r="E5" s="6">
        <v>225</v>
      </c>
    </row>
    <row r="6" spans="1:9">
      <c t="s" r="A6" s="4">
        <v>719</v>
      </c>
      <c t="n" r="B6" s="6">
        <v>382762</v>
      </c>
      <c t="n" r="C6" s="6">
        <v>382762</v>
      </c>
      <c t="n" r="D6" s="6">
        <v>382762</v>
      </c>
      <c t="n" r="E6" s="6">
        <v>382762</v>
      </c>
    </row>
    <row r="7" spans="1:9">
      <c t="s" r="A7" s="4">
        <v>720</v>
      </c>
      <c t="n" r="B7" s="6">
        <v>-1460</v>
      </c>
      <c t="n" r="C7" s="6">
        <v>-1695</v>
      </c>
      <c t="n" r="D7" s="6">
        <v>-4526</v>
      </c>
      <c t="n" r="E7" s="6">
        <v>-5230</v>
      </c>
    </row>
    <row r="8" spans="1:9">
      <c t="s" r="A8" s="4">
        <v>721</v>
      </c>
      <c t="n" r="B8" s="6">
        <v>919</v>
      </c>
      <c t="n" r="C8" s="6">
        <v>919</v>
      </c>
      <c t="n" r="D8" s="6">
        <v>919</v>
      </c>
      <c t="n" r="E8" s="6">
        <v>919</v>
      </c>
    </row>
    <row r="9" spans="1:9">
      <c t="s" r="A9" s="4">
        <v>39</v>
      </c>
      <c t="n" r="B9" s="6">
        <v>19051</v>
      </c>
      <c t="n" r="C9" s="6">
        <v>25229</v>
      </c>
      <c t="n" r="D9" s="6">
        <v>19051</v>
      </c>
      <c t="n" r="E9" s="6">
        <v>25229</v>
      </c>
      <c t="n" r="G9" s="7">
        <v>23577</v>
      </c>
    </row>
    <row r="10" spans="1:9">
      <c t="s" r="A10" s="4">
        <v>722</v>
      </c>
      <c t="n" r="B10" s="6">
        <v>401813</v>
      </c>
      <c t="n" r="C10" s="6">
        <v>407991</v>
      </c>
      <c t="n" r="D10" s="7">
        <v>401813</v>
      </c>
      <c t="n" r="E10" s="6">
        <v>407991</v>
      </c>
    </row>
    <row r="11" spans="1:9">
      <c t="s" r="A11" s="4">
        <v>723</v>
      </c>
    </row>
    <row r="12" spans="1:9">
      <c t="s" r="A12" s="3">
        <v>724</v>
      </c>
    </row>
    <row r="13" spans="1:9">
      <c t="s" r="A13" s="4">
        <v>725</v>
      </c>
      <c t="s" r="D13" s="4">
        <v>688</v>
      </c>
    </row>
    <row r="14" spans="1:9">
      <c t="s" r="A14" s="3">
        <v>716</v>
      </c>
    </row>
    <row r="15" spans="1:9">
      <c t="s" r="A15" s="4">
        <v>726</v>
      </c>
      <c t="n" r="F15" s="7">
        <v>58598</v>
      </c>
      <c t="n" r="G15" s="6">
        <v>58598</v>
      </c>
      <c t="n" r="H15" s="7">
        <v>58598</v>
      </c>
      <c t="n" r="I15" s="7">
        <v>58598</v>
      </c>
    </row>
    <row r="16" spans="1:9">
      <c t="s" r="A16" s="4">
        <v>727</v>
      </c>
      <c t="n" r="F16" s="7">
        <v>-39006</v>
      </c>
      <c t="n" r="G16" s="7">
        <v>-35940</v>
      </c>
      <c t="n" r="H16" s="7">
        <v>-32593</v>
      </c>
      <c t="n" r="I16" s="7">
        <v>-29058</v>
      </c>
    </row>
    <row r="17" spans="1:9">
      <c t="s" r="A17" s="4">
        <v>728</v>
      </c>
      <c t="n" r="B17" s="6">
        <v>19592</v>
      </c>
      <c t="n" r="C17" s="6">
        <v>26005</v>
      </c>
      <c t="n" r="D17" s="7">
        <v>22658</v>
      </c>
      <c t="n" r="E17" s="6">
        <v>29540</v>
      </c>
    </row>
    <row r="18" spans="1:9">
      <c t="s" r="A18" s="4">
        <v>720</v>
      </c>
      <c t="n" r="B18" s="6">
        <v>-1460</v>
      </c>
      <c t="n" r="C18" s="6">
        <v>-1695</v>
      </c>
      <c t="n" r="D18" s="6">
        <v>-4526</v>
      </c>
      <c t="n" r="E18" s="6">
        <v>-5230</v>
      </c>
    </row>
    <row r="19" spans="1:9">
      <c t="s" r="A19" s="4">
        <v>729</v>
      </c>
      <c t="n" r="B19" s="7">
        <v>18132</v>
      </c>
      <c t="n" r="C19" s="7">
        <v>24310</v>
      </c>
      <c t="n" r="D19" s="7">
        <v>18132</v>
      </c>
      <c t="n" r="E19" s="7">
        <v>243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30</v>
      </c>
      <c t="s" r="B1" s="2">
        <v>342</v>
      </c>
    </row>
    <row r="2" spans="1:2">
      <c t="s" r="A2" s="3">
        <v>731</v>
      </c>
    </row>
    <row r="3" spans="1:2">
      <c t="n" r="A3" s="6">
        <v>2016</v>
      </c>
      <c t="n" r="B3" s="7">
        <v>1419</v>
      </c>
    </row>
    <row r="4" spans="1:2">
      <c t="n" r="A4" s="6">
        <v>2017</v>
      </c>
      <c t="n" r="B4" s="6">
        <v>4913</v>
      </c>
    </row>
    <row r="5" spans="1:2">
      <c t="n" r="A5" s="6">
        <v>2018</v>
      </c>
      <c t="n" r="B5" s="6">
        <v>3855</v>
      </c>
    </row>
    <row r="6" spans="1:2">
      <c t="n" r="A6" s="6">
        <v>2019</v>
      </c>
      <c t="n" r="B6" s="6">
        <v>2951</v>
      </c>
    </row>
    <row r="7" spans="1:2">
      <c t="n" r="A7" s="6">
        <v>2020</v>
      </c>
      <c t="n" r="B7" s="7">
        <v>20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32</v>
      </c>
      <c t="s" r="B1" s="2">
        <v>71</v>
      </c>
      <c t="s" r="D1" s="2">
        <v>1</v>
      </c>
    </row>
    <row r="2" spans="1:6">
      <c t="s" r="B2" s="2">
        <v>2</v>
      </c>
      <c t="s" r="C2" s="2">
        <v>72</v>
      </c>
      <c t="s" r="D2" s="2">
        <v>2</v>
      </c>
      <c t="s" r="E2" s="2">
        <v>72</v>
      </c>
      <c t="s" r="F2" s="2">
        <v>23</v>
      </c>
    </row>
    <row r="3" spans="1:6">
      <c t="s" r="A3" s="3">
        <v>304</v>
      </c>
    </row>
    <row r="4" spans="1:6">
      <c t="s" r="A4" s="4">
        <v>733</v>
      </c>
      <c t="n" r="B4" s="7">
        <v>9</v>
      </c>
      <c t="n" r="C4" s="7">
        <v>-6</v>
      </c>
      <c t="n" r="D4" s="7">
        <v>2</v>
      </c>
      <c t="n" r="E4" s="7">
        <v>-2</v>
      </c>
    </row>
    <row r="5" spans="1:6">
      <c t="s" r="A5" s="4">
        <v>734</v>
      </c>
      <c t="n" r="B5" s="6">
        <v>69189</v>
      </c>
      <c t="n" r="D5" s="6">
        <v>69189</v>
      </c>
    </row>
    <row r="6" spans="1:6">
      <c t="s" r="A6" s="4">
        <v>735</v>
      </c>
      <c t="n" r="B6" s="6">
        <v>0</v>
      </c>
      <c t="n" r="D6" s="6">
        <v>0</v>
      </c>
    </row>
    <row r="7" spans="1:6">
      <c t="s" r="A7" s="4">
        <v>336</v>
      </c>
    </row>
    <row r="8" spans="1:6">
      <c t="s" r="A8" s="3">
        <v>304</v>
      </c>
    </row>
    <row r="9" spans="1:6">
      <c t="s" r="A9" s="4">
        <v>734</v>
      </c>
      <c t="n" r="B9" s="6">
        <v>69189</v>
      </c>
      <c t="n" r="D9" s="6">
        <v>69189</v>
      </c>
    </row>
    <row r="10" spans="1:6">
      <c t="s" r="A10" s="4">
        <v>736</v>
      </c>
    </row>
    <row r="11" spans="1:6">
      <c t="s" r="A11" s="3">
        <v>304</v>
      </c>
    </row>
    <row r="12" spans="1:6">
      <c t="s" r="A12" s="4">
        <v>734</v>
      </c>
      <c t="n" r="B12" s="6">
        <v>44189</v>
      </c>
      <c t="n" r="D12" s="6">
        <v>44189</v>
      </c>
    </row>
    <row r="13" spans="1:6">
      <c t="s" r="A13" s="4">
        <v>737</v>
      </c>
    </row>
    <row r="14" spans="1:6">
      <c t="s" r="A14" s="3">
        <v>304</v>
      </c>
    </row>
    <row r="15" spans="1:6">
      <c t="s" r="A15" s="4">
        <v>734</v>
      </c>
      <c t="n" r="B15" s="6">
        <v>0</v>
      </c>
      <c t="n" r="D15" s="6">
        <v>0</v>
      </c>
    </row>
    <row r="16" spans="1:6">
      <c t="s" r="A16" s="4">
        <v>738</v>
      </c>
    </row>
    <row r="17" spans="1:6">
      <c t="s" r="A17" s="3">
        <v>304</v>
      </c>
    </row>
    <row r="18" spans="1:6">
      <c t="s" r="A18" s="4">
        <v>734</v>
      </c>
      <c t="n" r="B18" s="6">
        <v>0</v>
      </c>
      <c t="n" r="D18" s="6">
        <v>0</v>
      </c>
    </row>
    <row r="19" spans="1:6">
      <c t="s" r="A19" s="4">
        <v>739</v>
      </c>
    </row>
    <row r="20" spans="1:6">
      <c t="s" r="A20" s="3">
        <v>304</v>
      </c>
    </row>
    <row r="21" spans="1:6">
      <c t="s" r="A21" s="4">
        <v>734</v>
      </c>
      <c t="n" r="B21" s="6">
        <v>25000</v>
      </c>
      <c t="n" r="D21" s="6">
        <v>25000</v>
      </c>
    </row>
    <row r="22" spans="1:6">
      <c t="s" r="A22" s="4">
        <v>740</v>
      </c>
    </row>
    <row r="23" spans="1:6">
      <c t="s" r="A23" s="3">
        <v>304</v>
      </c>
    </row>
    <row r="24" spans="1:6">
      <c t="s" r="A24" s="4">
        <v>741</v>
      </c>
      <c t="n" r="B24" s="6">
        <v>286500</v>
      </c>
      <c t="n" r="D24" s="6">
        <v>286500</v>
      </c>
      <c t="n" r="F24" s="7">
        <v>264400</v>
      </c>
    </row>
    <row r="25" spans="1:6">
      <c t="s" r="A25" s="4">
        <v>742</v>
      </c>
    </row>
    <row r="26" spans="1:6">
      <c t="s" r="A26" s="3">
        <v>304</v>
      </c>
    </row>
    <row r="27" spans="1:6">
      <c t="s" r="A27" s="4">
        <v>743</v>
      </c>
      <c t="n" r="B27" s="6">
        <v>19803</v>
      </c>
      <c t="n" r="D27" s="6">
        <v>19803</v>
      </c>
      <c t="n" r="F27" s="6">
        <v>12438</v>
      </c>
    </row>
    <row r="28" spans="1:6">
      <c t="s" r="A28" s="4">
        <v>744</v>
      </c>
    </row>
    <row r="29" spans="1:6">
      <c t="s" r="A29" s="3">
        <v>304</v>
      </c>
    </row>
    <row r="30" spans="1:6">
      <c t="s" r="A30" s="4">
        <v>745</v>
      </c>
      <c t="n" r="B30" s="7">
        <v>19841</v>
      </c>
      <c t="n" r="D30" s="7">
        <v>19841</v>
      </c>
      <c t="n" r="F30" s="7">
        <v>124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6</v>
      </c>
      <c t="s" r="B1" s="2">
        <v>2</v>
      </c>
      <c t="s" r="C1" s="2">
        <v>23</v>
      </c>
    </row>
    <row r="2" spans="1:3">
      <c t="s" r="A2" s="3">
        <v>747</v>
      </c>
    </row>
    <row r="3" spans="1:3">
      <c t="s" r="A3" s="4">
        <v>748</v>
      </c>
      <c t="n" r="B3" s="7">
        <v>0</v>
      </c>
      <c t="n" r="C3" s="7">
        <v>0</v>
      </c>
    </row>
    <row r="4" spans="1:3">
      <c t="s" r="A4" s="4">
        <v>749</v>
      </c>
      <c t="n" r="B4" s="6">
        <v>69189</v>
      </c>
      <c t="n" r="C4" s="6">
        <v>99699</v>
      </c>
    </row>
    <row r="5" spans="1:3">
      <c t="s" r="A5" s="4">
        <v>750</v>
      </c>
      <c t="n" r="B5" s="6">
        <v>-69189</v>
      </c>
      <c t="n" r="C5" s="6">
        <v>-99699</v>
      </c>
    </row>
    <row r="6" spans="1:3">
      <c t="s" r="A6" s="4">
        <v>751</v>
      </c>
      <c t="n" r="B6" s="6">
        <v>0</v>
      </c>
      <c t="n" r="C6" s="6">
        <v>0</v>
      </c>
    </row>
    <row r="7" spans="1:3">
      <c t="s" r="A7" s="4">
        <v>752</v>
      </c>
    </row>
    <row r="8" spans="1:3">
      <c t="s" r="A8" s="3">
        <v>747</v>
      </c>
    </row>
    <row r="9" spans="1:3">
      <c t="s" r="A9" s="4">
        <v>753</v>
      </c>
      <c t="n" r="B9" s="6">
        <v>0</v>
      </c>
      <c t="n" r="C9" s="6">
        <v>0</v>
      </c>
    </row>
    <row r="10" spans="1:3">
      <c t="s" r="A10" s="4">
        <v>754</v>
      </c>
      <c t="n" r="B10" s="6">
        <v>19803</v>
      </c>
      <c t="n" r="C10" s="6">
        <v>12438</v>
      </c>
    </row>
    <row r="11" spans="1:3">
      <c t="s" r="A11" s="4">
        <v>755</v>
      </c>
      <c t="n" r="B11" s="6">
        <v>0</v>
      </c>
      <c t="n" r="C11" s="6">
        <v>0</v>
      </c>
    </row>
    <row r="12" spans="1:3">
      <c t="s" r="A12" s="4">
        <v>756</v>
      </c>
      <c t="n" r="B12" s="6">
        <v>19803</v>
      </c>
      <c t="n" r="C12" s="6">
        <v>12438</v>
      </c>
    </row>
    <row r="13" spans="1:3">
      <c t="s" r="A13" s="4">
        <v>757</v>
      </c>
      <c t="n" r="B13" s="6">
        <v>0</v>
      </c>
      <c t="n" r="C13" s="6">
        <v>0</v>
      </c>
    </row>
    <row r="14" spans="1:3">
      <c t="s" r="A14" s="4">
        <v>758</v>
      </c>
      <c t="n" r="B14" s="6">
        <v>19841</v>
      </c>
      <c t="n" r="C14" s="6">
        <v>12478</v>
      </c>
    </row>
    <row r="15" spans="1:3">
      <c t="s" r="A15" s="4">
        <v>759</v>
      </c>
      <c t="n" r="B15" s="6">
        <v>-19841</v>
      </c>
      <c t="n" r="C15" s="6">
        <v>-12478</v>
      </c>
    </row>
    <row r="16" spans="1:3">
      <c t="s" r="A16" s="4">
        <v>760</v>
      </c>
      <c t="n" r="B16" s="6">
        <v>0</v>
      </c>
      <c t="n" r="C16" s="6">
        <v>0</v>
      </c>
    </row>
    <row r="17" spans="1:3">
      <c t="s" r="A17" s="4">
        <v>310</v>
      </c>
    </row>
    <row r="18" spans="1:3">
      <c t="s" r="A18" s="3">
        <v>747</v>
      </c>
    </row>
    <row r="19" spans="1:3">
      <c t="s" r="A19" s="4">
        <v>761</v>
      </c>
      <c t="n" r="B19" s="6">
        <v>69189</v>
      </c>
      <c t="n" r="C19" s="6">
        <v>99699</v>
      </c>
    </row>
    <row r="20" spans="1:3">
      <c t="s" r="A20" s="4">
        <v>762</v>
      </c>
    </row>
    <row r="21" spans="1:3">
      <c t="s" r="A21" s="3">
        <v>747</v>
      </c>
    </row>
    <row r="22" spans="1:3">
      <c t="s" r="A22" s="4">
        <v>743</v>
      </c>
      <c t="n" r="B22" s="6">
        <v>19803</v>
      </c>
      <c t="n" r="C22" s="6">
        <v>12438</v>
      </c>
    </row>
    <row r="23" spans="1:3">
      <c t="s" r="A23" s="4">
        <v>763</v>
      </c>
    </row>
    <row r="24" spans="1:3">
      <c t="s" r="A24" s="3">
        <v>747</v>
      </c>
    </row>
    <row r="25" spans="1:3">
      <c t="s" r="A25" s="4">
        <v>745</v>
      </c>
      <c t="n" r="B25" s="7">
        <v>19841</v>
      </c>
      <c t="n" r="C25" s="7">
        <v>124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r="1" spans="1:5">
      <c t="s" r="A1" s="1">
        <v>764</v>
      </c>
      <c t="s" r="B1" s="2">
        <v>71</v>
      </c>
      <c t="s" r="C1" s="2">
        <v>1</v>
      </c>
    </row>
    <row r="2" spans="1:5">
      <c t="s" r="B2" s="2">
        <v>2</v>
      </c>
      <c t="s" r="C2" s="2">
        <v>2</v>
      </c>
      <c t="s" r="D2" s="2">
        <v>765</v>
      </c>
      <c t="s" r="E2" s="2">
        <v>23</v>
      </c>
    </row>
    <row r="3" spans="1:5">
      <c t="s" r="A3" s="3">
        <v>766</v>
      </c>
    </row>
    <row r="4" spans="1:5">
      <c t="s" r="A4" s="4">
        <v>767</v>
      </c>
      <c t="n" r="D4" s="7">
        <v>742</v>
      </c>
    </row>
    <row r="5" spans="1:5">
      <c t="s" r="A5" s="4">
        <v>768</v>
      </c>
      <c t="n" r="B5" s="7">
        <v>730</v>
      </c>
      <c t="n" r="C5" s="7">
        <v>730</v>
      </c>
    </row>
    <row r="6" spans="1:5">
      <c t="s" r="A6" s="4">
        <v>769</v>
      </c>
    </row>
    <row r="7" spans="1:5">
      <c t="s" r="A7" s="3">
        <v>766</v>
      </c>
    </row>
    <row r="8" spans="1:5">
      <c t="s" r="A8" s="4">
        <v>770</v>
      </c>
      <c t="n" r="B8" s="6">
        <v>2100000</v>
      </c>
      <c t="n" r="C8" s="6">
        <v>2100000</v>
      </c>
      <c t="n" r="E8" s="7">
        <v>1930000</v>
      </c>
    </row>
    <row r="9" spans="1:5">
      <c t="s" r="A9" s="4">
        <v>771</v>
      </c>
    </row>
    <row r="10" spans="1:5">
      <c t="s" r="A10" s="3">
        <v>766</v>
      </c>
    </row>
    <row r="11" spans="1:5">
      <c t="s" r="A11" s="4">
        <v>770</v>
      </c>
      <c t="n" r="B11" s="6">
        <v>48400</v>
      </c>
      <c t="n" r="C11" s="6">
        <v>48400</v>
      </c>
      <c t="n" r="E11" s="6">
        <v>38700</v>
      </c>
    </row>
    <row r="12" spans="1:5">
      <c t="s" r="A12" s="4">
        <v>772</v>
      </c>
    </row>
    <row r="13" spans="1:5">
      <c t="s" r="A13" s="3">
        <v>766</v>
      </c>
    </row>
    <row r="14" spans="1:5">
      <c t="s" r="A14" s="4">
        <v>770</v>
      </c>
      <c t="n" r="B14" s="6">
        <v>6600</v>
      </c>
      <c t="n" r="C14" s="6">
        <v>6600</v>
      </c>
      <c t="n" r="E14" s="7">
        <v>5000</v>
      </c>
    </row>
    <row r="15" spans="1:5">
      <c t="s" r="A15" s="4">
        <v>773</v>
      </c>
    </row>
    <row r="16" spans="1:5">
      <c t="s" r="A16" s="3">
        <v>766</v>
      </c>
    </row>
    <row r="17" spans="1:5">
      <c t="s" r="A17" s="4">
        <v>774</v>
      </c>
      <c t="n" r="B17" s="6">
        <v>849</v>
      </c>
    </row>
    <row r="18" spans="1:5">
      <c t="s" r="A18" s="4">
        <v>775</v>
      </c>
      <c t="n" r="B18" s="7">
        <v>857</v>
      </c>
      <c t="n" r="C18" s="7">
        <v>8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t="s" r="A1" s="1">
        <v>776</v>
      </c>
      <c t="s" r="B1" s="2">
        <v>777</v>
      </c>
      <c t="s" r="C1" s="2">
        <v>778</v>
      </c>
      <c t="s" r="D1" s="2">
        <v>779</v>
      </c>
      <c t="s" r="E1" s="2">
        <v>780</v>
      </c>
    </row>
    <row r="2" spans="1:5">
      <c t="s" r="A2" s="3">
        <v>781</v>
      </c>
    </row>
    <row r="3" spans="1:5">
      <c t="s" r="A3" s="4">
        <v>782</v>
      </c>
      <c t="n" r="C3" s="9">
        <v>0.2</v>
      </c>
      <c t="n" r="D3" s="9">
        <v>0.19</v>
      </c>
      <c t="n" r="E3" s="9">
        <v>0.18</v>
      </c>
    </row>
    <row r="4" spans="1:5">
      <c t="s" r="A4" s="4">
        <v>783</v>
      </c>
      <c t="n" r="C4" s="9">
        <v>0.19</v>
      </c>
      <c t="n" r="D4" s="9">
        <v>0.18</v>
      </c>
      <c t="n" r="E4" s="9">
        <v>0.2</v>
      </c>
    </row>
    <row r="5" spans="1:5">
      <c t="s" r="A5" s="4">
        <v>784</v>
      </c>
    </row>
    <row r="6" spans="1:5">
      <c t="s" r="A6" s="3">
        <v>781</v>
      </c>
    </row>
    <row r="7" spans="1:5">
      <c t="s" r="A7" s="4">
        <v>782</v>
      </c>
      <c t="n" r="B7" s="9">
        <v>0.2</v>
      </c>
    </row>
    <row r="8" spans="1:5">
      <c t="s" r="A8" s="4">
        <v>783</v>
      </c>
      <c t="n" r="B8" s="9">
        <v>0.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r="1" spans="1:2">
      <c t="s" r="A1" s="1">
        <v>785</v>
      </c>
      <c t="s" r="B1" s="2">
        <v>786</v>
      </c>
    </row>
    <row r="2" spans="1:2">
      <c t="s" r="A2" s="3">
        <v>787</v>
      </c>
    </row>
    <row r="3" spans="1:2">
      <c t="s" r="A3" s="4">
        <v>788</v>
      </c>
      <c t="n" r="B3" s="6">
        <v>1023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1</v>
      </c>
      <c t="s" r="B1" s="2">
        <v>71</v>
      </c>
      <c t="s" r="D1" s="2">
        <v>1</v>
      </c>
    </row>
    <row r="2" spans="1:5">
      <c t="s" r="B2" s="2">
        <v>2</v>
      </c>
      <c t="s" r="C2" s="2">
        <v>72</v>
      </c>
      <c t="s" r="D2" s="2">
        <v>2</v>
      </c>
      <c t="s" r="E2" s="2">
        <v>72</v>
      </c>
    </row>
    <row r="3" spans="1:5">
      <c t="s" r="A3" s="4">
        <v>132</v>
      </c>
      <c t="n" r="B3" s="7">
        <v>2305</v>
      </c>
      <c t="n" r="C3" s="7">
        <v>-5765</v>
      </c>
      <c t="n" r="D3" s="7">
        <v>-13225</v>
      </c>
      <c t="n" r="E3" s="7">
        <v>-4647</v>
      </c>
    </row>
    <row r="4" spans="1:5">
      <c t="s" r="A4" s="4">
        <v>133</v>
      </c>
      <c t="n" r="B4" s="6">
        <v>208</v>
      </c>
      <c t="n" r="C4" s="6">
        <v>85</v>
      </c>
      <c t="n" r="D4" s="6">
        <v>426</v>
      </c>
      <c t="n" r="E4" s="6">
        <v>471</v>
      </c>
    </row>
    <row r="5" spans="1:5">
      <c t="s" r="A5" s="4">
        <v>134</v>
      </c>
      <c t="n" r="B5" s="6">
        <v>0</v>
      </c>
      <c t="n" r="C5" s="6">
        <v>0</v>
      </c>
      <c t="n" r="D5" s="6">
        <v>0</v>
      </c>
      <c t="n" r="E5" s="6">
        <v>159</v>
      </c>
    </row>
    <row r="6" spans="1:5">
      <c t="s" r="A6" s="4">
        <v>135</v>
      </c>
      <c t="n" r="B6" s="7">
        <v>-60</v>
      </c>
      <c t="n" r="C6" s="7">
        <v>-35</v>
      </c>
      <c t="n" r="D6" s="7">
        <v>-182</v>
      </c>
      <c t="n" r="E6" s="7">
        <v>-8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t="s" r="A1" s="1">
        <v>789</v>
      </c>
      <c t="s" r="C1" s="2">
        <v>71</v>
      </c>
      <c t="s" r="E1" s="2">
        <v>1</v>
      </c>
    </row>
    <row r="2" spans="1:6">
      <c t="s" r="C2" s="2">
        <v>2</v>
      </c>
      <c t="s" r="D2" s="2">
        <v>72</v>
      </c>
      <c t="s" r="E2" s="2">
        <v>2</v>
      </c>
      <c t="s" r="F2" s="2">
        <v>72</v>
      </c>
    </row>
    <row r="3" spans="1:6">
      <c t="s" r="A3" s="3">
        <v>790</v>
      </c>
    </row>
    <row r="4" spans="1:6">
      <c t="s" r="A4" s="4">
        <v>531</v>
      </c>
      <c t="s" r="B4" s="4">
        <v>61</v>
      </c>
      <c t="n" r="C4" s="7">
        <v>20811</v>
      </c>
      <c t="n" r="D4" s="7">
        <v>2789</v>
      </c>
      <c t="n" r="E4" s="7">
        <v>-6295</v>
      </c>
      <c t="n" r="F4" s="7">
        <v>5621</v>
      </c>
    </row>
    <row r="5" spans="1:6">
      <c t="s" r="A5" s="4">
        <v>791</v>
      </c>
      <c t="s" r="B5" s="4">
        <v>61</v>
      </c>
      <c t="n" r="C5" s="6">
        <v>-4049</v>
      </c>
      <c t="n" r="D5" s="6">
        <v>10126</v>
      </c>
      <c t="n" r="E5" s="6">
        <v>23229</v>
      </c>
      <c t="n" r="F5" s="6">
        <v>7881</v>
      </c>
    </row>
    <row r="6" spans="1:6">
      <c t="s" r="A6" s="4">
        <v>792</v>
      </c>
      <c t="s" r="B6" s="4">
        <v>61</v>
      </c>
      <c t="n" r="C6" s="6">
        <v>-257</v>
      </c>
      <c t="n" r="D6" s="6">
        <v>-89</v>
      </c>
      <c t="n" r="E6" s="6">
        <v>-429</v>
      </c>
      <c t="n" r="F6" s="6">
        <v>-676</v>
      </c>
    </row>
    <row r="7" spans="1:6">
      <c t="s" r="A7" s="4">
        <v>793</v>
      </c>
      <c t="s" r="B7" s="4">
        <v>61</v>
      </c>
      <c t="n" r="C7" s="6">
        <v>-4306</v>
      </c>
      <c t="n" r="D7" s="6">
        <v>10037</v>
      </c>
      <c t="n" r="E7" s="6">
        <v>22800</v>
      </c>
      <c t="n" r="F7" s="6">
        <v>7205</v>
      </c>
    </row>
    <row r="8" spans="1:6">
      <c t="s" r="A8" s="4">
        <v>534</v>
      </c>
      <c t="s" r="B8" s="4">
        <v>61</v>
      </c>
      <c t="n" r="C8" s="6">
        <v>16505</v>
      </c>
      <c t="n" r="D8" s="6">
        <v>12826</v>
      </c>
      <c t="n" r="E8" s="6">
        <v>16505</v>
      </c>
      <c t="n" r="F8" s="6">
        <v>12826</v>
      </c>
    </row>
    <row r="9" spans="1:6">
      <c t="s" r="A9" s="4">
        <v>794</v>
      </c>
    </row>
    <row r="10" spans="1:6">
      <c t="s" r="A10" s="3">
        <v>790</v>
      </c>
    </row>
    <row r="11" spans="1:6">
      <c t="s" r="A11" s="4">
        <v>531</v>
      </c>
      <c t="s" r="B11" s="4">
        <v>61</v>
      </c>
      <c t="n" r="C11" s="6">
        <v>27280</v>
      </c>
      <c t="n" r="D11" s="6">
        <v>4819</v>
      </c>
      <c t="n" r="E11" s="6">
        <v>386</v>
      </c>
      <c t="n" r="F11" s="6">
        <v>7462</v>
      </c>
    </row>
    <row r="12" spans="1:6">
      <c t="s" r="A12" s="4">
        <v>791</v>
      </c>
      <c t="s" r="B12" s="4">
        <v>61</v>
      </c>
      <c t="n" r="C12" s="6">
        <v>-4049</v>
      </c>
      <c t="n" r="D12" s="6">
        <v>10126</v>
      </c>
      <c t="n" r="E12" s="6">
        <v>23229</v>
      </c>
      <c t="n" r="F12" s="6">
        <v>8161</v>
      </c>
    </row>
    <row r="13" spans="1:6">
      <c t="s" r="A13" s="4">
        <v>792</v>
      </c>
      <c t="s" r="B13" s="4">
        <v>61</v>
      </c>
      <c t="n" r="C13" s="6">
        <v>-364</v>
      </c>
      <c t="n" r="D13" s="6">
        <v>-151</v>
      </c>
      <c t="n" r="E13" s="6">
        <v>-748</v>
      </c>
      <c t="n" r="F13" s="6">
        <v>-829</v>
      </c>
    </row>
    <row r="14" spans="1:6">
      <c t="s" r="A14" s="4">
        <v>793</v>
      </c>
      <c t="s" r="B14" s="4">
        <v>61</v>
      </c>
      <c t="n" r="C14" s="6">
        <v>-4413</v>
      </c>
      <c t="n" r="D14" s="6">
        <v>9975</v>
      </c>
      <c t="n" r="E14" s="6">
        <v>22481</v>
      </c>
      <c t="n" r="F14" s="6">
        <v>7332</v>
      </c>
    </row>
    <row r="15" spans="1:6">
      <c t="s" r="A15" s="4">
        <v>534</v>
      </c>
      <c t="s" r="B15" s="4">
        <v>61</v>
      </c>
      <c t="n" r="C15" s="6">
        <v>22867</v>
      </c>
      <c t="n" r="D15" s="6">
        <v>14794</v>
      </c>
      <c t="n" r="E15" s="6">
        <v>22867</v>
      </c>
      <c t="n" r="F15" s="6">
        <v>14794</v>
      </c>
    </row>
    <row r="16" spans="1:6">
      <c t="s" r="A16" s="4">
        <v>795</v>
      </c>
    </row>
    <row r="17" spans="1:6">
      <c t="s" r="A17" s="3">
        <v>790</v>
      </c>
    </row>
    <row r="18" spans="1:6">
      <c t="s" r="A18" s="4">
        <v>531</v>
      </c>
      <c t="s" r="B18" s="4">
        <v>61</v>
      </c>
      <c t="n" r="C18" s="6">
        <v>-6469</v>
      </c>
      <c t="n" r="D18" s="6">
        <v>-2030</v>
      </c>
      <c t="n" r="E18" s="6">
        <v>-6681</v>
      </c>
      <c t="n" r="F18" s="6">
        <v>-1841</v>
      </c>
    </row>
    <row r="19" spans="1:6">
      <c t="s" r="A19" s="4">
        <v>791</v>
      </c>
      <c t="s" r="B19" s="4">
        <v>61</v>
      </c>
      <c t="n" r="C19" s="6">
        <v>0</v>
      </c>
      <c t="n" r="D19" s="6">
        <v>0</v>
      </c>
      <c t="n" r="E19" s="6">
        <v>0</v>
      </c>
      <c t="n" r="F19" s="6">
        <v>-280</v>
      </c>
    </row>
    <row r="20" spans="1:6">
      <c t="s" r="A20" s="4">
        <v>792</v>
      </c>
      <c t="s" r="B20" s="4">
        <v>61</v>
      </c>
      <c t="n" r="C20" s="6">
        <v>107</v>
      </c>
      <c t="n" r="D20" s="6">
        <v>62</v>
      </c>
      <c t="n" r="E20" s="6">
        <v>319</v>
      </c>
      <c t="n" r="F20" s="6">
        <v>153</v>
      </c>
    </row>
    <row r="21" spans="1:6">
      <c t="s" r="A21" s="4">
        <v>793</v>
      </c>
      <c t="s" r="B21" s="4">
        <v>61</v>
      </c>
      <c t="n" r="C21" s="6">
        <v>107</v>
      </c>
      <c t="n" r="D21" s="6">
        <v>62</v>
      </c>
      <c t="n" r="E21" s="6">
        <v>319</v>
      </c>
      <c t="n" r="F21" s="6">
        <v>-127</v>
      </c>
    </row>
    <row r="22" spans="1:6">
      <c t="s" r="A22" s="4">
        <v>534</v>
      </c>
      <c t="s" r="B22" s="4">
        <v>61</v>
      </c>
      <c t="n" r="C22" s="7">
        <v>-6362</v>
      </c>
      <c t="n" r="D22" s="7">
        <v>-1968</v>
      </c>
      <c t="n" r="E22" s="7">
        <v>-6362</v>
      </c>
      <c t="n" r="F22" s="7">
        <v>-1968</v>
      </c>
    </row>
    <row r="23" spans="1:6">
      <c t="n" r="A23"/>
    </row>
    <row r="24" spans="1:6">
      <c t="s" r="A24" s="4">
        <v>61</v>
      </c>
      <c t="s" r="B24" s="4">
        <v>64</v>
      </c>
    </row>
  </sheetData>
  <mergeCells count="5">
    <mergeCell ref="A1:B2"/>
    <mergeCell ref="C1:D1"/>
    <mergeCell ref="E1:F1"/>
    <mergeCell ref="A23:E23"/>
    <mergeCell ref="B24:E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6</v>
      </c>
      <c t="s" r="B1" s="2">
        <v>71</v>
      </c>
      <c t="s" r="D1" s="2">
        <v>1</v>
      </c>
    </row>
    <row r="2" spans="1:5">
      <c t="s" r="B2" s="2">
        <v>2</v>
      </c>
      <c t="s" r="C2" s="2">
        <v>72</v>
      </c>
      <c t="s" r="D2" s="2">
        <v>2</v>
      </c>
      <c t="s" r="E2" s="2">
        <v>72</v>
      </c>
    </row>
    <row r="3" spans="1:5">
      <c t="s" r="A3" s="3">
        <v>797</v>
      </c>
    </row>
    <row r="4" spans="1:5">
      <c t="s" r="A4" s="4">
        <v>93</v>
      </c>
      <c t="n" r="D4" s="7">
        <v>1174</v>
      </c>
      <c t="n" r="E4" s="7">
        <v>1300</v>
      </c>
    </row>
    <row r="5" spans="1:5">
      <c t="s" r="A5" s="4">
        <v>97</v>
      </c>
      <c t="n" r="B5" s="7">
        <v>38476</v>
      </c>
      <c t="n" r="C5" s="7">
        <v>35175</v>
      </c>
      <c t="n" r="D5" s="6">
        <v>112086</v>
      </c>
      <c t="n" r="E5" s="6">
        <v>112721</v>
      </c>
    </row>
    <row r="6" spans="1:5">
      <c t="s" r="A6" s="4">
        <v>798</v>
      </c>
      <c t="n" r="B6" s="6">
        <v>39608</v>
      </c>
      <c t="n" r="C6" s="6">
        <v>37295</v>
      </c>
      <c t="n" r="D6" s="6">
        <v>106746</v>
      </c>
      <c t="n" r="E6" s="6">
        <v>104282</v>
      </c>
    </row>
    <row r="7" spans="1:5">
      <c t="s" r="A7" s="4">
        <v>110</v>
      </c>
      <c t="n" r="B7" s="6">
        <v>-12124</v>
      </c>
      <c t="n" r="C7" s="6">
        <v>-11515</v>
      </c>
      <c t="n" r="D7" s="6">
        <v>-32598</v>
      </c>
      <c t="n" r="E7" s="6">
        <v>-32195</v>
      </c>
    </row>
    <row r="8" spans="1:5">
      <c t="s" r="A8" s="4">
        <v>120</v>
      </c>
      <c t="n" r="B8" s="6">
        <v>27484</v>
      </c>
      <c t="n" r="C8" s="6">
        <v>25780</v>
      </c>
      <c t="n" r="D8" s="6">
        <v>74148</v>
      </c>
      <c t="n" r="E8" s="6">
        <v>72087</v>
      </c>
    </row>
    <row r="9" spans="1:5">
      <c t="s" r="A9" s="4">
        <v>799</v>
      </c>
    </row>
    <row r="10" spans="1:5">
      <c t="s" r="A10" s="3">
        <v>797</v>
      </c>
    </row>
    <row r="11" spans="1:5">
      <c t="s" r="A11" s="4">
        <v>93</v>
      </c>
      <c t="n" r="B11" s="6">
        <v>572</v>
      </c>
      <c t="n" r="C11" s="6">
        <v>236</v>
      </c>
      <c t="n" r="D11" s="6">
        <v>1174</v>
      </c>
      <c t="n" r="E11" s="6">
        <v>1300</v>
      </c>
    </row>
    <row r="12" spans="1:5">
      <c t="s" r="A12" s="4">
        <v>798</v>
      </c>
      <c t="n" r="B12" s="6">
        <v>572</v>
      </c>
      <c t="n" r="C12" s="6">
        <v>236</v>
      </c>
      <c t="n" r="D12" s="6">
        <v>1174</v>
      </c>
      <c t="n" r="E12" s="6">
        <v>1300</v>
      </c>
    </row>
    <row r="13" spans="1:5">
      <c t="s" r="A13" s="4">
        <v>110</v>
      </c>
      <c t="n" r="B13" s="6">
        <v>-208</v>
      </c>
      <c t="n" r="C13" s="6">
        <v>-85</v>
      </c>
      <c t="n" r="D13" s="6">
        <v>-426</v>
      </c>
      <c t="n" r="E13" s="6">
        <v>-471</v>
      </c>
    </row>
    <row r="14" spans="1:5">
      <c t="s" r="A14" s="4">
        <v>120</v>
      </c>
      <c t="n" r="B14" s="6">
        <v>364</v>
      </c>
      <c t="n" r="C14" s="6">
        <v>151</v>
      </c>
      <c t="n" r="D14" s="6">
        <v>748</v>
      </c>
      <c t="n" r="E14" s="6">
        <v>829</v>
      </c>
    </row>
    <row r="15" spans="1:5">
      <c t="s" r="A15" s="4">
        <v>800</v>
      </c>
    </row>
    <row r="16" spans="1:5">
      <c t="s" r="A16" s="3">
        <v>797</v>
      </c>
    </row>
    <row r="17" spans="1:5">
      <c t="s" r="A17" s="4">
        <v>97</v>
      </c>
      <c t="n" r="B17" s="6">
        <v>-167</v>
      </c>
      <c t="n" r="C17" s="6">
        <v>-97</v>
      </c>
      <c t="n" r="D17" s="6">
        <v>-501</v>
      </c>
      <c t="n" r="E17" s="6">
        <v>-240</v>
      </c>
    </row>
    <row r="18" spans="1:5">
      <c t="s" r="A18" s="4">
        <v>798</v>
      </c>
      <c t="n" r="B18" s="6">
        <v>-167</v>
      </c>
      <c t="n" r="C18" s="6">
        <v>-97</v>
      </c>
      <c t="n" r="D18" s="6">
        <v>-501</v>
      </c>
      <c t="n" r="E18" s="6">
        <v>-240</v>
      </c>
    </row>
    <row r="19" spans="1:5">
      <c t="s" r="A19" s="4">
        <v>110</v>
      </c>
      <c t="n" r="B19" s="6">
        <v>60</v>
      </c>
      <c t="n" r="C19" s="6">
        <v>35</v>
      </c>
      <c t="n" r="D19" s="6">
        <v>182</v>
      </c>
      <c t="n" r="E19" s="6">
        <v>87</v>
      </c>
    </row>
    <row r="20" spans="1:5">
      <c t="s" r="A20" s="4">
        <v>120</v>
      </c>
      <c t="n" r="B20" s="7">
        <v>-107</v>
      </c>
      <c t="n" r="C20" s="7">
        <v>-62</v>
      </c>
      <c t="n" r="D20" s="7">
        <v>-319</v>
      </c>
      <c t="n" r="E20" s="7">
        <v>-1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1</v>
      </c>
      <c t="s" r="B1" s="2">
        <v>1</v>
      </c>
    </row>
    <row r="2" spans="1:3">
      <c t="s" r="B2" s="2">
        <v>2</v>
      </c>
      <c t="s" r="C2" s="2">
        <v>23</v>
      </c>
    </row>
    <row r="3" spans="1:3">
      <c t="s" r="A3" s="3">
        <v>318</v>
      </c>
    </row>
    <row r="4" spans="1:3">
      <c t="s" r="A4" s="4">
        <v>335</v>
      </c>
      <c t="n" r="B4" s="7">
        <v>2360084</v>
      </c>
      <c t="n" r="C4" s="7">
        <v>2157694</v>
      </c>
    </row>
    <row r="5" spans="1:3">
      <c t="s" r="A5" s="4">
        <v>802</v>
      </c>
      <c t="n" r="B5" s="6">
        <v>0</v>
      </c>
    </row>
    <row r="6" spans="1:3">
      <c t="s" r="A6" s="4">
        <v>803</v>
      </c>
    </row>
    <row r="7" spans="1:3">
      <c t="s" r="A7" s="3">
        <v>318</v>
      </c>
    </row>
    <row r="8" spans="1:3">
      <c t="s" r="A8" s="4">
        <v>335</v>
      </c>
      <c t="n" r="B8" s="7">
        <v>2360084</v>
      </c>
      <c t="n" r="C8" s="6">
        <v>2157694</v>
      </c>
    </row>
    <row r="9" spans="1:3">
      <c t="s" r="A9" s="4">
        <v>804</v>
      </c>
      <c t="n" r="B9" s="6">
        <v>19803</v>
      </c>
      <c t="n" r="C9" s="6">
        <v>12438</v>
      </c>
    </row>
    <row r="10" spans="1:3">
      <c t="s" r="A10" s="4">
        <v>805</v>
      </c>
      <c t="n" r="B10" s="6">
        <v>19841</v>
      </c>
      <c t="n" r="C10" s="6">
        <v>12478</v>
      </c>
    </row>
    <row r="11" spans="1:3">
      <c t="s" r="A11" s="4">
        <v>806</v>
      </c>
    </row>
    <row r="12" spans="1:3">
      <c t="s" r="A12" s="3">
        <v>318</v>
      </c>
    </row>
    <row r="13" spans="1:3">
      <c t="s" r="A13" s="4">
        <v>335</v>
      </c>
      <c t="n" r="B13" s="6">
        <v>548</v>
      </c>
      <c t="n" r="C13" s="6">
        <v>20137</v>
      </c>
    </row>
    <row r="14" spans="1:3">
      <c t="s" r="A14" s="4">
        <v>804</v>
      </c>
      <c t="n" r="B14" s="6">
        <v>0</v>
      </c>
      <c t="n" r="C14" s="6">
        <v>0</v>
      </c>
    </row>
    <row r="15" spans="1:3">
      <c t="s" r="A15" s="4">
        <v>805</v>
      </c>
      <c t="n" r="B15" s="6">
        <v>0</v>
      </c>
      <c t="n" r="C15" s="6">
        <v>0</v>
      </c>
    </row>
    <row r="16" spans="1:3">
      <c t="s" r="A16" s="4">
        <v>807</v>
      </c>
    </row>
    <row r="17" spans="1:3">
      <c t="s" r="A17" s="3">
        <v>318</v>
      </c>
    </row>
    <row r="18" spans="1:3">
      <c t="s" r="A18" s="4">
        <v>335</v>
      </c>
      <c t="n" r="B18" s="6">
        <v>2359536</v>
      </c>
      <c t="n" r="C18" s="6">
        <v>2137557</v>
      </c>
    </row>
    <row r="19" spans="1:3">
      <c t="s" r="A19" s="4">
        <v>804</v>
      </c>
      <c t="n" r="B19" s="6">
        <v>19803</v>
      </c>
      <c t="n" r="C19" s="6">
        <v>12438</v>
      </c>
    </row>
    <row r="20" spans="1:3">
      <c t="s" r="A20" s="4">
        <v>805</v>
      </c>
      <c t="n" r="B20" s="6">
        <v>19841</v>
      </c>
      <c t="n" r="C20" s="6">
        <v>12478</v>
      </c>
    </row>
    <row r="21" spans="1:3">
      <c t="s" r="A21" s="4">
        <v>808</v>
      </c>
    </row>
    <row r="22" spans="1:3">
      <c t="s" r="A22" s="3">
        <v>318</v>
      </c>
    </row>
    <row r="23" spans="1:3">
      <c t="s" r="A23" s="4">
        <v>335</v>
      </c>
      <c t="n" r="B23" s="6">
        <v>0</v>
      </c>
      <c t="n" r="C23" s="6">
        <v>0</v>
      </c>
    </row>
    <row r="24" spans="1:3">
      <c t="s" r="A24" s="4">
        <v>804</v>
      </c>
      <c t="n" r="B24" s="6">
        <v>0</v>
      </c>
      <c t="n" r="C24" s="6">
        <v>0</v>
      </c>
    </row>
    <row r="25" spans="1:3">
      <c t="s" r="A25" s="4">
        <v>805</v>
      </c>
      <c t="n" r="B25" s="6">
        <v>0</v>
      </c>
      <c t="n" r="C25" s="6">
        <v>0</v>
      </c>
    </row>
    <row r="26" spans="1:3">
      <c t="s" r="A26" s="4">
        <v>809</v>
      </c>
    </row>
    <row r="27" spans="1:3">
      <c t="s" r="A27" s="3">
        <v>318</v>
      </c>
    </row>
    <row r="28" spans="1:3">
      <c t="s" r="A28" s="4">
        <v>335</v>
      </c>
      <c t="n" r="B28" s="6">
        <v>1512924</v>
      </c>
      <c t="n" r="C28" s="6">
        <v>1286489</v>
      </c>
    </row>
    <row r="29" spans="1:3">
      <c t="s" r="A29" s="4">
        <v>810</v>
      </c>
    </row>
    <row r="30" spans="1:3">
      <c t="s" r="A30" s="3">
        <v>318</v>
      </c>
    </row>
    <row r="31" spans="1:3">
      <c t="s" r="A31" s="4">
        <v>335</v>
      </c>
      <c t="n" r="B31" s="6">
        <v>0</v>
      </c>
      <c t="n" r="C31" s="6">
        <v>0</v>
      </c>
    </row>
    <row r="32" spans="1:3">
      <c t="s" r="A32" s="4">
        <v>811</v>
      </c>
    </row>
    <row r="33" spans="1:3">
      <c t="s" r="A33" s="3">
        <v>318</v>
      </c>
    </row>
    <row r="34" spans="1:3">
      <c t="s" r="A34" s="4">
        <v>335</v>
      </c>
      <c t="n" r="B34" s="6">
        <v>1512924</v>
      </c>
      <c t="n" r="C34" s="6">
        <v>1286489</v>
      </c>
    </row>
    <row r="35" spans="1:3">
      <c t="s" r="A35" s="4">
        <v>812</v>
      </c>
    </row>
    <row r="36" spans="1:3">
      <c t="s" r="A36" s="3">
        <v>318</v>
      </c>
    </row>
    <row r="37" spans="1:3">
      <c t="s" r="A37" s="4">
        <v>335</v>
      </c>
      <c t="n" r="B37" s="6">
        <v>0</v>
      </c>
      <c t="n" r="C37" s="6">
        <v>0</v>
      </c>
    </row>
    <row r="38" spans="1:3">
      <c t="s" r="A38" s="4">
        <v>813</v>
      </c>
    </row>
    <row r="39" spans="1:3">
      <c t="s" r="A39" s="3">
        <v>318</v>
      </c>
    </row>
    <row r="40" spans="1:3">
      <c t="s" r="A40" s="4">
        <v>335</v>
      </c>
      <c t="n" r="B40" s="6">
        <v>503118</v>
      </c>
      <c t="n" r="C40" s="6">
        <v>492169</v>
      </c>
    </row>
    <row r="41" spans="1:3">
      <c t="s" r="A41" s="4">
        <v>814</v>
      </c>
    </row>
    <row r="42" spans="1:3">
      <c t="s" r="A42" s="3">
        <v>318</v>
      </c>
    </row>
    <row r="43" spans="1:3">
      <c t="s" r="A43" s="4">
        <v>335</v>
      </c>
      <c t="n" r="B43" s="6">
        <v>0</v>
      </c>
      <c t="n" r="C43" s="6">
        <v>0</v>
      </c>
    </row>
    <row r="44" spans="1:3">
      <c t="s" r="A44" s="4">
        <v>815</v>
      </c>
    </row>
    <row r="45" spans="1:3">
      <c t="s" r="A45" s="3">
        <v>318</v>
      </c>
    </row>
    <row r="46" spans="1:3">
      <c t="s" r="A46" s="4">
        <v>335</v>
      </c>
      <c t="n" r="B46" s="6">
        <v>503118</v>
      </c>
      <c t="n" r="C46" s="6">
        <v>492169</v>
      </c>
    </row>
    <row r="47" spans="1:3">
      <c t="s" r="A47" s="4">
        <v>816</v>
      </c>
    </row>
    <row r="48" spans="1:3">
      <c t="s" r="A48" s="3">
        <v>318</v>
      </c>
    </row>
    <row r="49" spans="1:3">
      <c t="s" r="A49" s="4">
        <v>335</v>
      </c>
      <c t="n" r="B49" s="6">
        <v>0</v>
      </c>
      <c t="n" r="C49" s="6">
        <v>0</v>
      </c>
    </row>
    <row r="50" spans="1:3">
      <c t="s" r="A50" s="4">
        <v>817</v>
      </c>
    </row>
    <row r="51" spans="1:3">
      <c t="s" r="A51" s="3">
        <v>318</v>
      </c>
    </row>
    <row r="52" spans="1:3">
      <c t="s" r="A52" s="4">
        <v>335</v>
      </c>
      <c t="n" r="B52" s="6">
        <v>338292</v>
      </c>
      <c t="n" r="C52" s="6">
        <v>353782</v>
      </c>
    </row>
    <row r="53" spans="1:3">
      <c t="s" r="A53" s="4">
        <v>818</v>
      </c>
    </row>
    <row r="54" spans="1:3">
      <c t="s" r="A54" s="3">
        <v>318</v>
      </c>
    </row>
    <row r="55" spans="1:3">
      <c t="s" r="A55" s="4">
        <v>335</v>
      </c>
      <c t="n" r="B55" s="6">
        <v>0</v>
      </c>
      <c t="n" r="C55" s="6">
        <v>0</v>
      </c>
    </row>
    <row r="56" spans="1:3">
      <c t="s" r="A56" s="4">
        <v>819</v>
      </c>
    </row>
    <row r="57" spans="1:3">
      <c t="s" r="A57" s="3">
        <v>318</v>
      </c>
    </row>
    <row r="58" spans="1:3">
      <c t="s" r="A58" s="4">
        <v>335</v>
      </c>
      <c t="n" r="B58" s="6">
        <v>338292</v>
      </c>
      <c t="n" r="C58" s="6">
        <v>353782</v>
      </c>
    </row>
    <row r="59" spans="1:3">
      <c t="s" r="A59" s="4">
        <v>820</v>
      </c>
    </row>
    <row r="60" spans="1:3">
      <c t="s" r="A60" s="3">
        <v>318</v>
      </c>
    </row>
    <row r="61" spans="1:3">
      <c t="s" r="A61" s="4">
        <v>335</v>
      </c>
      <c t="n" r="B61" s="6">
        <v>0</v>
      </c>
      <c t="n" r="C61" s="6">
        <v>0</v>
      </c>
    </row>
    <row r="62" spans="1:3">
      <c t="s" r="A62" s="4">
        <v>821</v>
      </c>
    </row>
    <row r="63" spans="1:3">
      <c t="s" r="A63" s="3">
        <v>318</v>
      </c>
    </row>
    <row r="64" spans="1:3">
      <c t="s" r="A64" s="4">
        <v>335</v>
      </c>
      <c t="n" r="B64" s="6">
        <v>548</v>
      </c>
      <c t="n" r="C64" s="6">
        <v>20137</v>
      </c>
    </row>
    <row r="65" spans="1:3">
      <c t="s" r="A65" s="4">
        <v>822</v>
      </c>
    </row>
    <row r="66" spans="1:3">
      <c t="s" r="A66" s="3">
        <v>318</v>
      </c>
    </row>
    <row r="67" spans="1:3">
      <c t="s" r="A67" s="4">
        <v>335</v>
      </c>
      <c t="n" r="B67" s="6">
        <v>548</v>
      </c>
      <c t="n" r="C67" s="6">
        <v>20137</v>
      </c>
    </row>
    <row r="68" spans="1:3">
      <c t="s" r="A68" s="4">
        <v>823</v>
      </c>
    </row>
    <row r="69" spans="1:3">
      <c t="s" r="A69" s="3">
        <v>318</v>
      </c>
    </row>
    <row r="70" spans="1:3">
      <c t="s" r="A70" s="4">
        <v>335</v>
      </c>
      <c t="n" r="B70" s="6">
        <v>0</v>
      </c>
      <c t="n" r="C70" s="6">
        <v>0</v>
      </c>
    </row>
    <row r="71" spans="1:3">
      <c t="s" r="A71" s="4">
        <v>824</v>
      </c>
    </row>
    <row r="72" spans="1:3">
      <c t="s" r="A72" s="3">
        <v>318</v>
      </c>
    </row>
    <row r="73" spans="1:3">
      <c t="s" r="A73" s="4">
        <v>335</v>
      </c>
      <c t="n" r="B73" s="6">
        <v>0</v>
      </c>
      <c t="n" r="C73" s="6">
        <v>0</v>
      </c>
    </row>
    <row r="74" spans="1:3">
      <c t="s" r="A74" s="4">
        <v>825</v>
      </c>
    </row>
    <row r="75" spans="1:3">
      <c t="s" r="A75" s="3">
        <v>318</v>
      </c>
    </row>
    <row r="76" spans="1:3">
      <c t="s" r="A76" s="4">
        <v>335</v>
      </c>
      <c t="n" r="B76" s="6">
        <v>5202</v>
      </c>
      <c t="n" r="C76" s="6">
        <v>5117</v>
      </c>
    </row>
    <row r="77" spans="1:3">
      <c t="s" r="A77" s="4">
        <v>826</v>
      </c>
    </row>
    <row r="78" spans="1:3">
      <c t="s" r="A78" s="3">
        <v>318</v>
      </c>
    </row>
    <row r="79" spans="1:3">
      <c t="s" r="A79" s="4">
        <v>335</v>
      </c>
      <c t="n" r="B79" s="6">
        <v>0</v>
      </c>
      <c t="n" r="C79" s="6">
        <v>0</v>
      </c>
    </row>
    <row r="80" spans="1:3">
      <c t="s" r="A80" s="4">
        <v>827</v>
      </c>
    </row>
    <row r="81" spans="1:3">
      <c t="s" r="A81" s="3">
        <v>318</v>
      </c>
    </row>
    <row r="82" spans="1:3">
      <c t="s" r="A82" s="4">
        <v>335</v>
      </c>
      <c t="n" r="B82" s="6">
        <v>5202</v>
      </c>
      <c t="n" r="C82" s="6">
        <v>5117</v>
      </c>
    </row>
    <row r="83" spans="1:3">
      <c t="s" r="A83" s="4">
        <v>828</v>
      </c>
    </row>
    <row r="84" spans="1:3">
      <c t="s" r="A84" s="3">
        <v>318</v>
      </c>
    </row>
    <row r="85" spans="1:3">
      <c t="s" r="A85" s="4">
        <v>335</v>
      </c>
      <c t="n" r="B85" s="7">
        <v>0</v>
      </c>
      <c t="n" r="C85"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9</v>
      </c>
      <c t="s" r="B1" s="2">
        <v>71</v>
      </c>
      <c t="s" r="D1" s="2">
        <v>1</v>
      </c>
    </row>
    <row r="2" spans="1:5">
      <c t="s" r="B2" s="2">
        <v>2</v>
      </c>
      <c t="s" r="C2" s="2">
        <v>72</v>
      </c>
      <c t="s" r="D2" s="2">
        <v>2</v>
      </c>
      <c t="s" r="E2" s="2">
        <v>72</v>
      </c>
    </row>
    <row r="3" spans="1:5">
      <c t="s" r="A3" s="3">
        <v>318</v>
      </c>
    </row>
    <row r="4" spans="1:5">
      <c t="s" r="A4" s="4">
        <v>830</v>
      </c>
      <c t="n" r="B4" s="7">
        <v>2304</v>
      </c>
      <c t="n" r="C4" s="7">
        <v>350</v>
      </c>
      <c t="n" r="D4" s="7">
        <v>2304</v>
      </c>
      <c t="n" r="E4" s="7">
        <v>350</v>
      </c>
    </row>
    <row r="5" spans="1:5">
      <c t="s" r="A5" s="4">
        <v>831</v>
      </c>
      <c t="n" r="B5" s="6">
        <v>-661</v>
      </c>
      <c t="n" r="C5" s="6">
        <v>-1658</v>
      </c>
      <c t="n" r="D5" s="6">
        <v>-3299</v>
      </c>
      <c t="n" r="E5" s="6">
        <v>-1674</v>
      </c>
    </row>
    <row r="6" spans="1:5">
      <c t="s" r="A6" s="4">
        <v>832</v>
      </c>
      <c t="n" r="B6" s="6">
        <v>335</v>
      </c>
      <c t="n" r="C6" s="6">
        <v>3286</v>
      </c>
      <c t="n" r="D6" s="6">
        <v>335</v>
      </c>
      <c t="n" r="E6" s="6">
        <v>3286</v>
      </c>
    </row>
    <row r="7" spans="1:5">
      <c t="s" r="A7" s="4">
        <v>833</v>
      </c>
      <c t="n" r="B7" s="6">
        <v>2639</v>
      </c>
      <c t="n" r="C7" s="6">
        <v>3636</v>
      </c>
      <c t="n" r="D7" s="6">
        <v>2639</v>
      </c>
      <c t="n" r="E7" s="6">
        <v>3636</v>
      </c>
    </row>
    <row r="8" spans="1:5">
      <c t="s" r="A8" s="4">
        <v>834</v>
      </c>
    </row>
    <row r="9" spans="1:5">
      <c t="s" r="A9" s="3">
        <v>318</v>
      </c>
    </row>
    <row r="10" spans="1:5">
      <c t="s" r="A10" s="4">
        <v>830</v>
      </c>
      <c t="n" r="B10" s="6">
        <v>0</v>
      </c>
      <c t="n" r="C10" s="6">
        <v>0</v>
      </c>
      <c t="n" r="D10" s="6">
        <v>0</v>
      </c>
      <c t="n" r="E10" s="6">
        <v>0</v>
      </c>
    </row>
    <row r="11" spans="1:5">
      <c t="s" r="A11" s="4">
        <v>832</v>
      </c>
      <c t="n" r="B11" s="6">
        <v>0</v>
      </c>
      <c t="n" r="C11" s="6">
        <v>0</v>
      </c>
      <c t="n" r="D11" s="6">
        <v>0</v>
      </c>
      <c t="n" r="E11" s="6">
        <v>0</v>
      </c>
    </row>
    <row r="12" spans="1:5">
      <c t="s" r="A12" s="4">
        <v>833</v>
      </c>
      <c t="n" r="B12" s="6">
        <v>0</v>
      </c>
      <c t="n" r="C12" s="6">
        <v>0</v>
      </c>
      <c t="n" r="D12" s="6">
        <v>0</v>
      </c>
      <c t="n" r="E12" s="6">
        <v>0</v>
      </c>
    </row>
    <row r="13" spans="1:5">
      <c t="s" r="A13" s="4">
        <v>835</v>
      </c>
    </row>
    <row r="14" spans="1:5">
      <c t="s" r="A14" s="3">
        <v>318</v>
      </c>
    </row>
    <row r="15" spans="1:5">
      <c t="s" r="A15" s="4">
        <v>830</v>
      </c>
      <c t="n" r="B15" s="6">
        <v>0</v>
      </c>
      <c t="n" r="C15" s="6">
        <v>0</v>
      </c>
      <c t="n" r="D15" s="6">
        <v>0</v>
      </c>
      <c t="n" r="E15" s="6">
        <v>0</v>
      </c>
    </row>
    <row r="16" spans="1:5">
      <c t="s" r="A16" s="4">
        <v>832</v>
      </c>
      <c t="n" r="B16" s="6">
        <v>0</v>
      </c>
      <c t="n" r="C16" s="6">
        <v>0</v>
      </c>
      <c t="n" r="D16" s="6">
        <v>0</v>
      </c>
      <c t="n" r="E16" s="6">
        <v>0</v>
      </c>
    </row>
    <row r="17" spans="1:5">
      <c t="s" r="A17" s="4">
        <v>833</v>
      </c>
      <c t="n" r="B17" s="6">
        <v>0</v>
      </c>
      <c t="n" r="C17" s="6">
        <v>0</v>
      </c>
      <c t="n" r="D17" s="6">
        <v>0</v>
      </c>
      <c t="n" r="E17" s="6">
        <v>0</v>
      </c>
    </row>
    <row r="18" spans="1:5">
      <c t="s" r="A18" s="4">
        <v>836</v>
      </c>
    </row>
    <row r="19" spans="1:5">
      <c t="s" r="A19" s="3">
        <v>318</v>
      </c>
    </row>
    <row r="20" spans="1:5">
      <c t="s" r="A20" s="4">
        <v>830</v>
      </c>
      <c t="n" r="B20" s="6">
        <v>2304</v>
      </c>
      <c t="n" r="C20" s="6">
        <v>350</v>
      </c>
      <c t="n" r="D20" s="6">
        <v>2304</v>
      </c>
      <c t="n" r="E20" s="6">
        <v>350</v>
      </c>
    </row>
    <row r="21" spans="1:5">
      <c t="s" r="A21" s="4">
        <v>832</v>
      </c>
      <c t="n" r="B21" s="6">
        <v>335</v>
      </c>
      <c t="n" r="C21" s="6">
        <v>3286</v>
      </c>
      <c t="n" r="D21" s="6">
        <v>335</v>
      </c>
      <c t="n" r="E21" s="6">
        <v>3286</v>
      </c>
    </row>
    <row r="22" spans="1:5">
      <c t="s" r="A22" s="4">
        <v>833</v>
      </c>
      <c t="n" r="B22" s="6">
        <v>2639</v>
      </c>
      <c t="n" r="C22" s="6">
        <v>3636</v>
      </c>
      <c t="n" r="D22" s="6">
        <v>2639</v>
      </c>
      <c t="n" r="E22" s="6">
        <v>3636</v>
      </c>
    </row>
    <row r="23" spans="1:5">
      <c t="s" r="A23" s="4">
        <v>837</v>
      </c>
    </row>
    <row r="24" spans="1:5">
      <c t="s" r="A24" s="3">
        <v>318</v>
      </c>
    </row>
    <row r="25" spans="1:5">
      <c t="s" r="A25" s="4">
        <v>831</v>
      </c>
      <c t="n" r="B25" s="6">
        <v>-647</v>
      </c>
      <c t="n" r="C25" s="6">
        <v>-1012</v>
      </c>
      <c t="n" r="D25" s="6">
        <v>-3285</v>
      </c>
      <c t="n" r="E25" s="6">
        <v>-1012</v>
      </c>
    </row>
    <row r="26" spans="1:5">
      <c t="s" r="A26" s="4">
        <v>838</v>
      </c>
    </row>
    <row r="27" spans="1:5">
      <c t="s" r="A27" s="3">
        <v>318</v>
      </c>
    </row>
    <row r="28" spans="1:5">
      <c t="s" r="A28" s="4">
        <v>831</v>
      </c>
      <c t="n" r="B28" s="7">
        <v>-14</v>
      </c>
      <c t="n" r="C28" s="7">
        <v>-646</v>
      </c>
      <c t="n" r="D28" s="7">
        <v>-14</v>
      </c>
      <c t="n" r="E28" s="7">
        <v>-6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39</v>
      </c>
      <c t="s" r="C1" s="2">
        <v>71</v>
      </c>
    </row>
    <row r="2" spans="1:4">
      <c t="s" r="C2" s="2">
        <v>2</v>
      </c>
      <c t="s" r="D2" s="2">
        <v>72</v>
      </c>
    </row>
    <row r="3" spans="1:4">
      <c t="s" r="A3" s="3">
        <v>840</v>
      </c>
    </row>
    <row r="4" spans="1:4">
      <c t="s" r="A4" s="4">
        <v>830</v>
      </c>
      <c t="n" r="C4" s="7">
        <v>2304</v>
      </c>
      <c t="n" r="D4" s="7">
        <v>350</v>
      </c>
    </row>
    <row r="5" spans="1:4">
      <c t="s" r="A5" s="4">
        <v>832</v>
      </c>
      <c t="n" r="C5" s="6">
        <v>335</v>
      </c>
      <c t="n" r="D5" s="6">
        <v>3286</v>
      </c>
    </row>
    <row r="6" spans="1:4">
      <c t="s" r="A6" s="4">
        <v>836</v>
      </c>
    </row>
    <row r="7" spans="1:4">
      <c t="s" r="A7" s="3">
        <v>840</v>
      </c>
    </row>
    <row r="8" spans="1:4">
      <c t="s" r="A8" s="4">
        <v>830</v>
      </c>
      <c t="n" r="C8" s="6">
        <v>2304</v>
      </c>
      <c t="n" r="D8" s="6">
        <v>350</v>
      </c>
    </row>
    <row r="9" spans="1:4">
      <c t="s" r="A9" s="4">
        <v>832</v>
      </c>
      <c t="n" r="C9" s="6">
        <v>335</v>
      </c>
      <c t="n" r="D9" s="6">
        <v>3286</v>
      </c>
    </row>
    <row r="10" spans="1:4">
      <c t="s" r="A10" s="4">
        <v>841</v>
      </c>
    </row>
    <row r="11" spans="1:4">
      <c t="s" r="A11" s="3">
        <v>840</v>
      </c>
    </row>
    <row r="12" spans="1:4">
      <c t="s" r="A12" s="4">
        <v>830</v>
      </c>
      <c t="n" r="C12" s="6">
        <v>943</v>
      </c>
      <c t="n" r="D12" s="7">
        <v>350</v>
      </c>
    </row>
    <row r="13" spans="1:4">
      <c t="s" r="A13" s="4">
        <v>842</v>
      </c>
    </row>
    <row r="14" spans="1:4">
      <c t="s" r="A14" s="3">
        <v>840</v>
      </c>
    </row>
    <row r="15" spans="1:4">
      <c t="s" r="A15" s="4">
        <v>830</v>
      </c>
      <c t="n" r="C15" s="7">
        <v>1361</v>
      </c>
    </row>
    <row r="16" spans="1:4">
      <c t="s" r="A16" s="4">
        <v>843</v>
      </c>
    </row>
    <row r="17" spans="1:4">
      <c t="s" r="A17" s="3">
        <v>840</v>
      </c>
    </row>
    <row r="18" spans="1:4">
      <c t="s" r="A18" s="4">
        <v>844</v>
      </c>
      <c t="s" r="B18" s="4">
        <v>61</v>
      </c>
      <c t="s" r="D18" s="4">
        <v>845</v>
      </c>
    </row>
    <row r="19" spans="1:4">
      <c t="s" r="A19" s="4">
        <v>846</v>
      </c>
      <c t="s" r="B19" s="4">
        <v>847</v>
      </c>
      <c t="s" r="C19" s="4">
        <v>848</v>
      </c>
    </row>
    <row r="20" spans="1:4">
      <c t="s" r="A20" s="4">
        <v>849</v>
      </c>
    </row>
    <row r="21" spans="1:4">
      <c t="s" r="A21" s="3">
        <v>840</v>
      </c>
    </row>
    <row r="22" spans="1:4">
      <c t="s" r="A22" s="4">
        <v>844</v>
      </c>
      <c t="s" r="B22" s="4">
        <v>61</v>
      </c>
      <c t="s" r="D22" s="4">
        <v>845</v>
      </c>
    </row>
    <row r="23" spans="1:4">
      <c t="s" r="A23" s="4">
        <v>846</v>
      </c>
      <c t="s" r="B23" s="4">
        <v>847</v>
      </c>
      <c t="s" r="C23" s="4">
        <v>850</v>
      </c>
    </row>
    <row r="24" spans="1:4">
      <c t="s" r="A24" s="4">
        <v>851</v>
      </c>
    </row>
    <row r="25" spans="1:4">
      <c t="s" r="A25" s="3">
        <v>840</v>
      </c>
    </row>
    <row r="26" spans="1:4">
      <c t="s" r="A26" s="4">
        <v>844</v>
      </c>
      <c t="s" r="B26" s="4">
        <v>61</v>
      </c>
      <c t="s" r="D26" s="4">
        <v>845</v>
      </c>
    </row>
    <row r="27" spans="1:4">
      <c t="s" r="A27" s="4">
        <v>846</v>
      </c>
      <c t="s" r="B27" s="4">
        <v>847</v>
      </c>
      <c t="s" r="C27" s="4">
        <v>852</v>
      </c>
    </row>
    <row r="28" spans="1:4">
      <c t="n" r="A28"/>
    </row>
    <row r="29" spans="1:4">
      <c t="s" r="A29" s="4">
        <v>61</v>
      </c>
      <c t="s" r="B29" s="4">
        <v>853</v>
      </c>
    </row>
    <row r="30" spans="1:4">
      <c t="s" r="A30" s="4">
        <v>854</v>
      </c>
      <c t="s" r="B30" s="4">
        <v>855</v>
      </c>
    </row>
    <row r="31" spans="1:4">
      <c t="s" r="A31" s="4">
        <v>856</v>
      </c>
      <c t="s" r="B31" s="4">
        <v>857</v>
      </c>
    </row>
  </sheetData>
  <mergeCells count="6">
    <mergeCell ref="A1:B2"/>
    <mergeCell ref="C1:D1"/>
    <mergeCell ref="A28:C28"/>
    <mergeCell ref="B29:C29"/>
    <mergeCell ref="B30:C30"/>
    <mergeCell ref="B31:C3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8</v>
      </c>
      <c t="s" r="B1" s="2">
        <v>2</v>
      </c>
      <c t="s" r="C1" s="2">
        <v>23</v>
      </c>
    </row>
    <row r="2" spans="1:3">
      <c t="s" r="A2" s="3">
        <v>859</v>
      </c>
    </row>
    <row r="3" spans="1:3">
      <c t="s" r="A3" s="4">
        <v>26</v>
      </c>
      <c t="n" r="B3" s="7">
        <v>11225</v>
      </c>
      <c t="n" r="C3" s="7">
        <v>8373</v>
      </c>
    </row>
    <row r="4" spans="1:3">
      <c t="s" r="A4" s="4">
        <v>335</v>
      </c>
      <c t="n" r="B4" s="6">
        <v>2360084</v>
      </c>
      <c t="n" r="C4" s="6">
        <v>2157694</v>
      </c>
    </row>
    <row r="5" spans="1:3">
      <c t="s" r="A5" s="4">
        <v>860</v>
      </c>
    </row>
    <row r="6" spans="1:3">
      <c t="s" r="A6" s="3">
        <v>859</v>
      </c>
    </row>
    <row r="7" spans="1:3">
      <c t="s" r="A7" s="4">
        <v>25</v>
      </c>
      <c t="n" r="B7" s="6">
        <v>180839</v>
      </c>
      <c t="n" r="C7" s="6">
        <v>166929</v>
      </c>
    </row>
    <row r="8" spans="1:3">
      <c t="s" r="A8" s="4">
        <v>26</v>
      </c>
      <c t="n" r="B8" s="6">
        <v>11225</v>
      </c>
      <c t="n" r="C8" s="6">
        <v>8373</v>
      </c>
    </row>
    <row r="9" spans="1:3">
      <c t="s" r="A9" s="4">
        <v>335</v>
      </c>
      <c t="n" r="B9" s="6">
        <v>2360084</v>
      </c>
      <c t="n" r="C9" s="6">
        <v>2157694</v>
      </c>
    </row>
    <row r="10" spans="1:3">
      <c t="s" r="A10" s="4">
        <v>861</v>
      </c>
      <c t="n" r="B10" s="6">
        <v>12640</v>
      </c>
      <c t="n" r="C10" s="6">
        <v>12722</v>
      </c>
    </row>
    <row r="11" spans="1:3">
      <c t="s" r="A11" s="4">
        <v>30</v>
      </c>
      <c t="n" r="B11" s="6">
        <v>3361</v>
      </c>
      <c t="n" r="C11" s="6">
        <v>4509</v>
      </c>
    </row>
    <row r="12" spans="1:3">
      <c t="s" r="A12" s="4">
        <v>74</v>
      </c>
      <c t="n" r="B12" s="6">
        <v>6189493</v>
      </c>
      <c t="n" r="C12" s="6">
        <v>5746855</v>
      </c>
    </row>
    <row r="13" spans="1:3">
      <c t="s" r="A13" s="4">
        <v>34</v>
      </c>
      <c t="n" r="B13" s="6">
        <v>3592</v>
      </c>
      <c t="n" r="C13" s="6">
        <v>6568</v>
      </c>
    </row>
    <row r="14" spans="1:3">
      <c t="s" r="A14" s="4">
        <v>862</v>
      </c>
      <c t="n" r="B14" s="6">
        <v>19803</v>
      </c>
      <c t="n" r="C14" s="6">
        <v>12438</v>
      </c>
    </row>
    <row r="15" spans="1:3">
      <c t="s" r="A15" s="3">
        <v>863</v>
      </c>
    </row>
    <row r="16" spans="1:3">
      <c t="s" r="A16" s="4">
        <v>80</v>
      </c>
      <c t="n" r="B16" s="6">
        <v>8057816</v>
      </c>
      <c t="n" r="C16" s="6">
        <v>7438829</v>
      </c>
    </row>
    <row r="17" spans="1:3">
      <c t="s" r="A17" s="4">
        <v>864</v>
      </c>
      <c t="n" r="B17" s="6">
        <v>66502</v>
      </c>
      <c t="n" r="C17" s="6">
        <v>68531</v>
      </c>
    </row>
    <row r="18" spans="1:3">
      <c t="s" r="A18" s="4">
        <v>865</v>
      </c>
      <c t="n" r="B18" s="6">
        <v>69189</v>
      </c>
      <c t="n" r="C18" s="6">
        <v>99699</v>
      </c>
    </row>
    <row r="19" spans="1:3">
      <c t="s" r="A19" s="4">
        <v>862</v>
      </c>
      <c t="n" r="B19" s="6">
        <v>19841</v>
      </c>
      <c t="n" r="C19" s="6">
        <v>12478</v>
      </c>
    </row>
    <row r="20" spans="1:3">
      <c t="s" r="A20" s="4">
        <v>866</v>
      </c>
    </row>
    <row r="21" spans="1:3">
      <c t="s" r="A21" s="3">
        <v>859</v>
      </c>
    </row>
    <row r="22" spans="1:3">
      <c t="s" r="A22" s="4">
        <v>25</v>
      </c>
      <c t="n" r="B22" s="6">
        <v>180839</v>
      </c>
      <c t="n" r="C22" s="6">
        <v>166929</v>
      </c>
    </row>
    <row r="23" spans="1:3">
      <c t="s" r="A23" s="4">
        <v>26</v>
      </c>
      <c t="n" r="B23" s="6">
        <v>11225</v>
      </c>
      <c t="n" r="C23" s="6">
        <v>8373</v>
      </c>
    </row>
    <row r="24" spans="1:3">
      <c t="s" r="A24" s="4">
        <v>335</v>
      </c>
      <c t="n" r="B24" s="6">
        <v>2360084</v>
      </c>
      <c t="n" r="C24" s="6">
        <v>2157694</v>
      </c>
    </row>
    <row r="25" spans="1:3">
      <c t="s" r="A25" s="4">
        <v>861</v>
      </c>
      <c t="n" r="B25" s="6">
        <v>12640</v>
      </c>
      <c t="n" r="C25" s="6">
        <v>12722</v>
      </c>
    </row>
    <row r="26" spans="1:3">
      <c t="s" r="A26" s="4">
        <v>30</v>
      </c>
      <c t="n" r="B26" s="6">
        <v>3361</v>
      </c>
      <c t="n" r="C26" s="6">
        <v>4509</v>
      </c>
    </row>
    <row r="27" spans="1:3">
      <c t="s" r="A27" s="4">
        <v>74</v>
      </c>
      <c t="n" r="B27" s="6">
        <v>6274917</v>
      </c>
      <c t="n" r="C27" s="6">
        <v>5752423</v>
      </c>
    </row>
    <row r="28" spans="1:3">
      <c t="s" r="A28" s="4">
        <v>34</v>
      </c>
      <c t="n" r="B28" s="6">
        <v>594</v>
      </c>
      <c t="n" r="C28" s="6">
        <v>921</v>
      </c>
    </row>
    <row r="29" spans="1:3">
      <c t="s" r="A29" s="4">
        <v>862</v>
      </c>
      <c t="n" r="B29" s="6">
        <v>19803</v>
      </c>
      <c t="n" r="C29" s="6">
        <v>12438</v>
      </c>
    </row>
    <row r="30" spans="1:3">
      <c t="s" r="A30" s="3">
        <v>863</v>
      </c>
    </row>
    <row r="31" spans="1:3">
      <c t="s" r="A31" s="4">
        <v>80</v>
      </c>
      <c t="n" r="B31" s="6">
        <v>8054970</v>
      </c>
      <c t="n" r="C31" s="6">
        <v>7434787</v>
      </c>
    </row>
    <row r="32" spans="1:3">
      <c t="s" r="A32" s="4">
        <v>864</v>
      </c>
      <c t="n" r="B32" s="6">
        <v>67826</v>
      </c>
      <c t="n" r="C32" s="6">
        <v>69176</v>
      </c>
    </row>
    <row r="33" spans="1:3">
      <c t="s" r="A33" s="4">
        <v>865</v>
      </c>
      <c t="n" r="B33" s="6">
        <v>69543</v>
      </c>
      <c t="n" r="C33" s="6">
        <v>100346</v>
      </c>
    </row>
    <row r="34" spans="1:3">
      <c t="s" r="A34" s="4">
        <v>862</v>
      </c>
      <c t="n" r="B34" s="6">
        <v>19841</v>
      </c>
      <c t="n" r="C34" s="6">
        <v>12478</v>
      </c>
    </row>
    <row r="35" spans="1:3">
      <c t="s" r="A35" s="4">
        <v>867</v>
      </c>
    </row>
    <row r="36" spans="1:3">
      <c t="s" r="A36" s="3">
        <v>859</v>
      </c>
    </row>
    <row r="37" spans="1:3">
      <c t="s" r="A37" s="4">
        <v>25</v>
      </c>
      <c t="n" r="B37" s="6">
        <v>180839</v>
      </c>
      <c t="n" r="C37" s="6">
        <v>166929</v>
      </c>
    </row>
    <row r="38" spans="1:3">
      <c t="s" r="A38" s="4">
        <v>26</v>
      </c>
      <c t="n" r="B38" s="6">
        <v>11225</v>
      </c>
      <c t="n" r="C38" s="6">
        <v>8373</v>
      </c>
    </row>
    <row r="39" spans="1:3">
      <c t="s" r="A39" s="4">
        <v>335</v>
      </c>
      <c t="n" r="B39" s="6">
        <v>548</v>
      </c>
      <c t="n" r="C39" s="6">
        <v>20137</v>
      </c>
    </row>
    <row r="40" spans="1:3">
      <c t="s" r="A40" s="4">
        <v>861</v>
      </c>
      <c t="n" r="B40" s="6">
        <v>0</v>
      </c>
      <c t="n" r="C40" s="6">
        <v>0</v>
      </c>
    </row>
    <row r="41" spans="1:3">
      <c t="s" r="A41" s="4">
        <v>30</v>
      </c>
      <c t="n" r="B41" s="6">
        <v>0</v>
      </c>
      <c t="n" r="C41" s="6">
        <v>0</v>
      </c>
    </row>
    <row r="42" spans="1:3">
      <c t="s" r="A42" s="4">
        <v>74</v>
      </c>
      <c t="n" r="B42" s="6">
        <v>0</v>
      </c>
      <c t="n" r="C42" s="6">
        <v>0</v>
      </c>
    </row>
    <row r="43" spans="1:3">
      <c t="s" r="A43" s="4">
        <v>34</v>
      </c>
      <c t="n" r="B43" s="6">
        <v>0</v>
      </c>
      <c t="n" r="C43" s="6">
        <v>0</v>
      </c>
    </row>
    <row r="44" spans="1:3">
      <c t="s" r="A44" s="4">
        <v>862</v>
      </c>
      <c t="n" r="B44" s="6">
        <v>0</v>
      </c>
      <c t="n" r="C44" s="6">
        <v>0</v>
      </c>
    </row>
    <row r="45" spans="1:3">
      <c t="s" r="A45" s="3">
        <v>863</v>
      </c>
    </row>
    <row r="46" spans="1:3">
      <c t="s" r="A46" s="4">
        <v>80</v>
      </c>
      <c t="n" r="B46" s="6">
        <v>7645310</v>
      </c>
      <c t="n" r="C46" s="6">
        <v>6979924</v>
      </c>
    </row>
    <row r="47" spans="1:3">
      <c t="s" r="A47" s="4">
        <v>864</v>
      </c>
      <c t="n" r="B47" s="6">
        <v>0</v>
      </c>
      <c t="n" r="C47" s="6">
        <v>0</v>
      </c>
    </row>
    <row r="48" spans="1:3">
      <c t="s" r="A48" s="4">
        <v>865</v>
      </c>
      <c t="n" r="B48" s="6">
        <v>0</v>
      </c>
      <c t="n" r="C48" s="6">
        <v>0</v>
      </c>
    </row>
    <row r="49" spans="1:3">
      <c t="s" r="A49" s="4">
        <v>862</v>
      </c>
      <c t="n" r="B49" s="6">
        <v>0</v>
      </c>
      <c t="n" r="C49" s="6">
        <v>0</v>
      </c>
    </row>
    <row r="50" spans="1:3">
      <c t="s" r="A50" s="4">
        <v>868</v>
      </c>
    </row>
    <row r="51" spans="1:3">
      <c t="s" r="A51" s="3">
        <v>859</v>
      </c>
    </row>
    <row r="52" spans="1:3">
      <c t="s" r="A52" s="4">
        <v>25</v>
      </c>
      <c t="n" r="B52" s="6">
        <v>0</v>
      </c>
      <c t="n" r="C52" s="6">
        <v>0</v>
      </c>
    </row>
    <row r="53" spans="1:3">
      <c t="s" r="A53" s="4">
        <v>26</v>
      </c>
      <c t="n" r="B53" s="6">
        <v>0</v>
      </c>
      <c t="n" r="C53" s="6">
        <v>0</v>
      </c>
    </row>
    <row r="54" spans="1:3">
      <c t="s" r="A54" s="4">
        <v>335</v>
      </c>
      <c t="n" r="B54" s="6">
        <v>2359536</v>
      </c>
      <c t="n" r="C54" s="6">
        <v>2137557</v>
      </c>
    </row>
    <row r="55" spans="1:3">
      <c t="s" r="A55" s="4">
        <v>861</v>
      </c>
      <c t="n" r="B55" s="6">
        <v>12640</v>
      </c>
      <c t="n" r="C55" s="6">
        <v>12722</v>
      </c>
    </row>
    <row r="56" spans="1:3">
      <c t="s" r="A56" s="4">
        <v>30</v>
      </c>
      <c t="n" r="B56" s="6">
        <v>3361</v>
      </c>
      <c t="n" r="C56" s="6">
        <v>4509</v>
      </c>
    </row>
    <row r="57" spans="1:3">
      <c t="s" r="A57" s="4">
        <v>74</v>
      </c>
      <c t="n" r="B57" s="6">
        <v>0</v>
      </c>
      <c t="n" r="C57" s="6">
        <v>0</v>
      </c>
    </row>
    <row r="58" spans="1:3">
      <c t="s" r="A58" s="4">
        <v>34</v>
      </c>
      <c t="n" r="B58" s="6">
        <v>0</v>
      </c>
      <c t="n" r="C58" s="6">
        <v>0</v>
      </c>
    </row>
    <row r="59" spans="1:3">
      <c t="s" r="A59" s="4">
        <v>862</v>
      </c>
      <c t="n" r="B59" s="6">
        <v>19803</v>
      </c>
      <c t="n" r="C59" s="6">
        <v>12438</v>
      </c>
    </row>
    <row r="60" spans="1:3">
      <c t="s" r="A60" s="3">
        <v>863</v>
      </c>
    </row>
    <row r="61" spans="1:3">
      <c t="s" r="A61" s="4">
        <v>80</v>
      </c>
      <c t="n" r="B61" s="6">
        <v>409660</v>
      </c>
      <c t="n" r="C61" s="6">
        <v>454863</v>
      </c>
    </row>
    <row r="62" spans="1:3">
      <c t="s" r="A62" s="4">
        <v>864</v>
      </c>
      <c t="n" r="B62" s="6">
        <v>67826</v>
      </c>
      <c t="n" r="C62" s="6">
        <v>69176</v>
      </c>
    </row>
    <row r="63" spans="1:3">
      <c t="s" r="A63" s="4">
        <v>865</v>
      </c>
      <c t="n" r="B63" s="6">
        <v>69543</v>
      </c>
      <c t="n" r="C63" s="6">
        <v>100346</v>
      </c>
    </row>
    <row r="64" spans="1:3">
      <c t="s" r="A64" s="4">
        <v>862</v>
      </c>
      <c t="n" r="B64" s="6">
        <v>19841</v>
      </c>
      <c t="n" r="C64" s="6">
        <v>12478</v>
      </c>
    </row>
    <row r="65" spans="1:3">
      <c t="s" r="A65" s="4">
        <v>869</v>
      </c>
    </row>
    <row r="66" spans="1:3">
      <c t="s" r="A66" s="3">
        <v>859</v>
      </c>
    </row>
    <row r="67" spans="1:3">
      <c t="s" r="A67" s="4">
        <v>25</v>
      </c>
      <c t="n" r="B67" s="6">
        <v>0</v>
      </c>
      <c t="n" r="C67" s="6">
        <v>0</v>
      </c>
    </row>
    <row r="68" spans="1:3">
      <c t="s" r="A68" s="4">
        <v>26</v>
      </c>
      <c t="n" r="B68" s="6">
        <v>0</v>
      </c>
      <c t="n" r="C68" s="6">
        <v>0</v>
      </c>
    </row>
    <row r="69" spans="1:3">
      <c t="s" r="A69" s="4">
        <v>335</v>
      </c>
      <c t="n" r="B69" s="6">
        <v>0</v>
      </c>
      <c t="n" r="C69" s="6">
        <v>0</v>
      </c>
    </row>
    <row r="70" spans="1:3">
      <c t="s" r="A70" s="4">
        <v>861</v>
      </c>
      <c t="n" r="B70" s="6">
        <v>0</v>
      </c>
      <c t="n" r="C70" s="6">
        <v>0</v>
      </c>
    </row>
    <row r="71" spans="1:3">
      <c t="s" r="A71" s="4">
        <v>30</v>
      </c>
      <c t="n" r="B71" s="6">
        <v>0</v>
      </c>
      <c t="n" r="C71" s="6">
        <v>0</v>
      </c>
    </row>
    <row r="72" spans="1:3">
      <c t="s" r="A72" s="4">
        <v>74</v>
      </c>
      <c t="n" r="B72" s="6">
        <v>6274917</v>
      </c>
      <c t="n" r="C72" s="6">
        <v>5752423</v>
      </c>
    </row>
    <row r="73" spans="1:3">
      <c t="s" r="A73" s="4">
        <v>34</v>
      </c>
      <c t="n" r="B73" s="6">
        <v>594</v>
      </c>
      <c t="n" r="C73" s="6">
        <v>921</v>
      </c>
    </row>
    <row r="74" spans="1:3">
      <c t="s" r="A74" s="4">
        <v>862</v>
      </c>
      <c t="n" r="B74" s="6">
        <v>0</v>
      </c>
      <c t="n" r="C74" s="6">
        <v>0</v>
      </c>
    </row>
    <row r="75" spans="1:3">
      <c t="s" r="A75" s="3">
        <v>863</v>
      </c>
    </row>
    <row r="76" spans="1:3">
      <c t="s" r="A76" s="4">
        <v>80</v>
      </c>
      <c t="n" r="B76" s="6">
        <v>0</v>
      </c>
      <c t="n" r="C76" s="6">
        <v>0</v>
      </c>
    </row>
    <row r="77" spans="1:3">
      <c t="s" r="A77" s="4">
        <v>864</v>
      </c>
      <c t="n" r="B77" s="6">
        <v>0</v>
      </c>
      <c t="n" r="C77" s="6">
        <v>0</v>
      </c>
    </row>
    <row r="78" spans="1:3">
      <c t="s" r="A78" s="4">
        <v>865</v>
      </c>
      <c t="n" r="B78" s="6">
        <v>0</v>
      </c>
      <c t="n" r="C78" s="6">
        <v>0</v>
      </c>
    </row>
    <row r="79" spans="1:3">
      <c t="s" r="A79" s="4">
        <v>862</v>
      </c>
      <c t="n" r="B79" s="7">
        <v>0</v>
      </c>
      <c t="n" r="C79"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70</v>
      </c>
      <c t="s" r="C1" s="2">
        <v>71</v>
      </c>
      <c t="s" r="E1" s="2">
        <v>1</v>
      </c>
    </row>
    <row r="2" spans="1:6">
      <c t="s" r="C2" s="2">
        <v>2</v>
      </c>
      <c t="s" r="D2" s="2">
        <v>72</v>
      </c>
      <c t="s" r="E2" s="2">
        <v>2</v>
      </c>
      <c t="s" r="F2" s="2">
        <v>72</v>
      </c>
    </row>
    <row r="3" spans="1:6">
      <c t="s" r="A3" s="3">
        <v>871</v>
      </c>
    </row>
    <row r="4" spans="1:6">
      <c t="s" r="A4" s="4">
        <v>111</v>
      </c>
      <c t="n" r="C4" s="7">
        <v>27484</v>
      </c>
      <c t="n" r="D4" s="7">
        <v>25780</v>
      </c>
      <c t="n" r="E4" s="7">
        <v>74148</v>
      </c>
      <c t="n" r="F4" s="7">
        <v>72087</v>
      </c>
    </row>
    <row r="5" spans="1:6">
      <c t="s" r="A5" s="4">
        <v>872</v>
      </c>
      <c t="n" r="C5" s="6">
        <v>48</v>
      </c>
      <c t="n" r="D5" s="6">
        <v>45</v>
      </c>
      <c t="n" r="E5" s="6">
        <v>131</v>
      </c>
      <c t="n" r="F5" s="6">
        <v>127</v>
      </c>
    </row>
    <row r="6" spans="1:6">
      <c t="s" r="A6" s="4">
        <v>873</v>
      </c>
      <c t="n" r="C6" s="6">
        <v>378</v>
      </c>
      <c t="n" r="D6" s="6">
        <v>296</v>
      </c>
      <c t="n" r="E6" s="6">
        <v>953</v>
      </c>
      <c t="n" r="F6" s="6">
        <v>772</v>
      </c>
    </row>
    <row r="7" spans="1:6">
      <c t="s" r="A7" s="4">
        <v>874</v>
      </c>
      <c t="n" r="C7" s="7">
        <v>27058</v>
      </c>
      <c t="n" r="D7" s="7">
        <v>25439</v>
      </c>
      <c t="n" r="E7" s="7">
        <v>73064</v>
      </c>
      <c t="n" r="F7" s="7">
        <v>71188</v>
      </c>
    </row>
    <row r="8" spans="1:6">
      <c t="s" r="A8" s="4">
        <v>875</v>
      </c>
      <c t="n" r="C8" s="6">
        <v>57215</v>
      </c>
      <c t="n" r="D8" s="6">
        <v>57051</v>
      </c>
      <c t="n" r="E8" s="6">
        <v>57173</v>
      </c>
      <c t="n" r="F8" s="6">
        <v>57007</v>
      </c>
    </row>
    <row r="9" spans="1:6">
      <c t="s" r="A9" s="4">
        <v>876</v>
      </c>
      <c t="n" r="C9" s="9">
        <v>0.47</v>
      </c>
      <c t="n" r="D9" s="9">
        <v>0.45</v>
      </c>
      <c t="n" r="E9" s="9">
        <v>1.28</v>
      </c>
      <c t="n" r="F9" s="9">
        <v>1.25</v>
      </c>
    </row>
    <row r="10" spans="1:6">
      <c t="s" r="A10" s="4">
        <v>877</v>
      </c>
      <c t="s" r="B10" s="4">
        <v>61</v>
      </c>
      <c t="n" r="C10" s="7">
        <v>27058</v>
      </c>
      <c t="n" r="D10" s="7">
        <v>25439</v>
      </c>
      <c t="n" r="E10" s="7">
        <v>73064</v>
      </c>
      <c t="n" r="F10" s="7">
        <v>71188</v>
      </c>
    </row>
    <row r="11" spans="1:6">
      <c t="s" r="A11" s="4">
        <v>878</v>
      </c>
      <c t="n" r="C11" s="6">
        <v>10</v>
      </c>
      <c t="n" r="D11" s="6">
        <v>13</v>
      </c>
      <c t="n" r="E11" s="6">
        <v>10</v>
      </c>
      <c t="n" r="F11" s="6">
        <v>14</v>
      </c>
    </row>
    <row r="12" spans="1:6">
      <c t="s" r="A12" s="4">
        <v>879</v>
      </c>
      <c t="n" r="C12" s="6">
        <v>57225</v>
      </c>
      <c t="n" r="D12" s="6">
        <v>57064</v>
      </c>
      <c t="n" r="E12" s="6">
        <v>57183</v>
      </c>
      <c t="n" r="F12" s="6">
        <v>57021</v>
      </c>
    </row>
    <row r="13" spans="1:6">
      <c t="s" r="A13" s="4">
        <v>880</v>
      </c>
      <c t="n" r="C13" s="9">
        <v>0.47</v>
      </c>
      <c t="n" r="D13" s="9">
        <v>0.45</v>
      </c>
      <c t="n" r="E13" s="9">
        <v>1.28</v>
      </c>
      <c t="n" r="F13" s="9">
        <v>1.25</v>
      </c>
    </row>
    <row r="14" spans="1:6">
      <c t="s" r="A14" s="4">
        <v>881</v>
      </c>
      <c t="n" r="C14" s="6">
        <v>15</v>
      </c>
      <c t="n" r="D14" s="6">
        <v>29</v>
      </c>
      <c t="n" r="E14" s="6">
        <v>20</v>
      </c>
      <c t="n" r="F14" s="6">
        <v>40</v>
      </c>
    </row>
    <row r="15" spans="1:6">
      <c t="n" r="A15"/>
    </row>
    <row r="16" spans="1:6">
      <c t="s" r="A16" s="4">
        <v>61</v>
      </c>
      <c t="s" r="B16" s="4">
        <v>882</v>
      </c>
    </row>
  </sheetData>
  <mergeCells count="5">
    <mergeCell ref="A1:B2"/>
    <mergeCell ref="C1:D1"/>
    <mergeCell ref="E1:F1"/>
    <mergeCell ref="A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7"/>
    <col customWidth="1" max="5" min="5" width="48"/>
    <col customWidth="1" max="6" min="6" width="25"/>
  </cols>
  <sheetData>
    <row r="1" spans="1:6">
      <c t="s" r="A1" s="1">
        <v>136</v>
      </c>
      <c t="s" r="B1" s="2">
        <v>137</v>
      </c>
      <c t="s" r="C1" s="2">
        <v>138</v>
      </c>
      <c t="s" r="D1" s="2">
        <v>139</v>
      </c>
      <c t="s" r="E1" s="2">
        <v>140</v>
      </c>
      <c t="s" r="F1" s="2">
        <v>141</v>
      </c>
    </row>
    <row r="2" spans="1:6">
      <c t="s" r="A2" s="4">
        <v>142</v>
      </c>
      <c t="n" r="B2" s="7">
        <v>1228175</v>
      </c>
      <c t="n" r="C2" s="7">
        <v>985839</v>
      </c>
      <c t="n" r="D2" s="7">
        <v>234498</v>
      </c>
      <c t="n" r="E2" s="7">
        <v>5621</v>
      </c>
      <c t="n" r="F2" s="7">
        <v>2217</v>
      </c>
    </row>
    <row r="3" spans="1:6">
      <c t="s" r="A3" s="4">
        <v>143</v>
      </c>
      <c t="n" r="C3" s="6">
        <v>57437000</v>
      </c>
      <c t="n" r="F3" s="6">
        <v>9000</v>
      </c>
    </row>
    <row r="4" spans="1:6">
      <c t="s" r="A4" s="4">
        <v>120</v>
      </c>
      <c t="n" r="B4" s="6">
        <v>72087</v>
      </c>
      <c t="n" r="D4" s="6">
        <v>72087</v>
      </c>
    </row>
    <row r="5" spans="1:6">
      <c t="s" r="A5" s="4">
        <v>144</v>
      </c>
      <c t="n" r="B5" s="6">
        <v>7205</v>
      </c>
      <c t="n" r="E5" s="6">
        <v>7205</v>
      </c>
    </row>
    <row r="6" spans="1:6">
      <c t="s" r="A6" s="4">
        <v>145</v>
      </c>
      <c t="n" r="C6" s="7">
        <v>1194</v>
      </c>
    </row>
    <row r="7" spans="1:6">
      <c t="s" r="A7" s="4">
        <v>146</v>
      </c>
      <c t="n" r="C7" s="6">
        <v>46000</v>
      </c>
    </row>
    <row r="8" spans="1:6">
      <c t="s" r="A8" s="4">
        <v>147</v>
      </c>
      <c t="n" r="C8" s="7">
        <v>2934</v>
      </c>
    </row>
    <row r="9" spans="1:6">
      <c t="s" r="A9" s="4">
        <v>148</v>
      </c>
      <c t="n" r="C9" s="6">
        <v>277000</v>
      </c>
    </row>
    <row r="10" spans="1:6">
      <c t="s" r="A10" s="4">
        <v>149</v>
      </c>
      <c t="n" r="C10" s="7">
        <v>-879</v>
      </c>
    </row>
    <row r="11" spans="1:6">
      <c t="s" r="A11" s="4">
        <v>150</v>
      </c>
      <c t="n" r="C11" s="6">
        <v>-31000</v>
      </c>
    </row>
    <row r="12" spans="1:6">
      <c t="s" r="A12" s="4">
        <v>151</v>
      </c>
      <c t="n" r="D12" s="6">
        <v>-100</v>
      </c>
    </row>
    <row r="13" spans="1:6">
      <c t="s" r="A13" s="4">
        <v>152</v>
      </c>
      <c t="n" r="B13" s="6">
        <v>-56480</v>
      </c>
      <c t="n" r="D13" s="6">
        <v>-56480</v>
      </c>
    </row>
    <row r="14" spans="1:6">
      <c t="s" r="A14" s="4">
        <v>153</v>
      </c>
      <c t="n" r="B14" s="6">
        <v>1254136</v>
      </c>
      <c t="n" r="C14" s="7">
        <v>989088</v>
      </c>
      <c t="n" r="D14" s="6">
        <v>250005</v>
      </c>
      <c t="n" r="E14" s="6">
        <v>12826</v>
      </c>
      <c t="n" r="F14" s="7">
        <v>2217</v>
      </c>
    </row>
    <row r="15" spans="1:6">
      <c t="s" r="A15" s="4">
        <v>154</v>
      </c>
      <c t="n" r="C15" s="6">
        <v>57729000</v>
      </c>
      <c t="n" r="F15" s="6">
        <v>9000</v>
      </c>
    </row>
    <row r="16" spans="1:6">
      <c t="s" r="A16" s="4">
        <v>155</v>
      </c>
      <c t="n" r="B16" s="6">
        <v>1242128</v>
      </c>
      <c t="n" r="C16" s="7">
        <v>990281</v>
      </c>
      <c t="n" r="D16" s="6">
        <v>255925</v>
      </c>
      <c t="n" r="E16" s="6">
        <v>-6295</v>
      </c>
      <c t="n" r="F16" s="7">
        <v>2217</v>
      </c>
    </row>
    <row r="17" spans="1:6">
      <c t="s" r="A17" s="4">
        <v>156</v>
      </c>
      <c t="n" r="C17" s="6">
        <v>57724000</v>
      </c>
      <c t="n" r="F17" s="6">
        <v>9000</v>
      </c>
    </row>
    <row r="18" spans="1:6">
      <c t="s" r="A18" s="4">
        <v>120</v>
      </c>
      <c t="n" r="B18" s="6">
        <v>74148</v>
      </c>
      <c t="n" r="D18" s="6">
        <v>74148</v>
      </c>
    </row>
    <row r="19" spans="1:6">
      <c t="s" r="A19" s="4">
        <v>144</v>
      </c>
      <c t="n" r="B19" s="6">
        <v>22800</v>
      </c>
      <c t="n" r="E19" s="6">
        <v>22800</v>
      </c>
    </row>
    <row r="20" spans="1:6">
      <c t="s" r="A20" s="4">
        <v>145</v>
      </c>
      <c t="n" r="B20" s="6">
        <v>1304</v>
      </c>
      <c t="n" r="C20" s="7">
        <v>1304</v>
      </c>
    </row>
    <row r="21" spans="1:6">
      <c t="s" r="A21" s="4">
        <v>146</v>
      </c>
      <c t="n" r="C21" s="6">
        <v>47000</v>
      </c>
    </row>
    <row r="22" spans="1:6">
      <c t="s" r="A22" s="4">
        <v>147</v>
      </c>
      <c t="n" r="B22" s="6">
        <v>3626</v>
      </c>
      <c t="n" r="C22" s="7">
        <v>3626</v>
      </c>
    </row>
    <row r="23" spans="1:6">
      <c t="s" r="A23" s="4">
        <v>148</v>
      </c>
      <c t="n" r="C23" s="6">
        <v>310000</v>
      </c>
    </row>
    <row r="24" spans="1:6">
      <c t="s" r="A24" s="4">
        <v>149</v>
      </c>
      <c t="n" r="B24" s="6">
        <v>-1113</v>
      </c>
      <c t="n" r="C24" s="7">
        <v>-1113</v>
      </c>
    </row>
    <row r="25" spans="1:6">
      <c t="s" r="A25" s="4">
        <v>150</v>
      </c>
      <c t="n" r="C25" s="6">
        <v>-38000</v>
      </c>
    </row>
    <row r="26" spans="1:6">
      <c t="s" r="A26" s="4">
        <v>151</v>
      </c>
      <c t="n" r="B26" s="6">
        <v>-117</v>
      </c>
      <c t="n" r="D26" s="6">
        <v>117</v>
      </c>
    </row>
    <row r="27" spans="1:6">
      <c t="s" r="A27" s="4">
        <v>152</v>
      </c>
      <c t="n" r="B27" s="6">
        <v>-66041</v>
      </c>
      <c t="n" r="D27" s="6">
        <v>-66041</v>
      </c>
    </row>
    <row r="28" spans="1:6">
      <c t="s" r="A28" s="4">
        <v>157</v>
      </c>
      <c t="n" r="B28" s="7">
        <v>1276735</v>
      </c>
      <c t="n" r="C28" s="7">
        <v>994098</v>
      </c>
      <c t="n" r="D28" s="7">
        <v>263915</v>
      </c>
      <c t="n" r="E28" s="7">
        <v>16505</v>
      </c>
      <c t="n" r="F28" s="7">
        <v>2217</v>
      </c>
    </row>
    <row r="29" spans="1:6">
      <c t="s" r="A29" s="4">
        <v>158</v>
      </c>
      <c t="n" r="C29" s="6">
        <v>58043000</v>
      </c>
      <c t="n" r="F29" s="6">
        <v>87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159</v>
      </c>
      <c t="s" r="B1" s="2">
        <v>1</v>
      </c>
    </row>
    <row r="2" spans="1:4">
      <c t="s" r="B2" s="2">
        <v>2</v>
      </c>
      <c t="s" r="C2" s="2">
        <v>72</v>
      </c>
    </row>
    <row r="3" spans="1:4">
      <c t="s" r="A3" s="3">
        <v>160</v>
      </c>
    </row>
    <row r="4" spans="1:4">
      <c t="s" r="A4" s="4">
        <v>120</v>
      </c>
      <c t="n" r="B4" s="7">
        <v>74148</v>
      </c>
      <c t="n" r="C4" s="7">
        <v>72087</v>
      </c>
    </row>
    <row r="5" spans="1:4">
      <c t="s" r="A5" s="3">
        <v>161</v>
      </c>
    </row>
    <row r="6" spans="1:4">
      <c t="s" r="A6" s="4">
        <v>84</v>
      </c>
      <c t="n" r="B6" s="6">
        <v>10760</v>
      </c>
      <c t="n" r="C6" s="6">
        <v>6242</v>
      </c>
    </row>
    <row r="7" spans="1:4">
      <c t="s" r="A7" s="4">
        <v>162</v>
      </c>
      <c t="n" r="B7" s="6">
        <v>3626</v>
      </c>
      <c t="n" r="C7" s="6">
        <v>2934</v>
      </c>
    </row>
    <row r="8" spans="1:4">
      <c t="s" r="A8" s="4">
        <v>163</v>
      </c>
      <c t="n" r="B8" s="6">
        <v>27796</v>
      </c>
      <c t="n" r="C8" s="6">
        <v>21892</v>
      </c>
    </row>
    <row r="9" spans="1:4">
      <c t="s" r="A9" s="4">
        <v>164</v>
      </c>
      <c t="n" r="B9" s="6">
        <v>1174</v>
      </c>
      <c t="n" r="C9" s="6">
        <v>1300</v>
      </c>
    </row>
    <row r="10" spans="1:4">
      <c t="s" r="A10" s="4">
        <v>165</v>
      </c>
      <c t="n" r="B10" s="6">
        <v>186</v>
      </c>
      <c t="n" r="C10" s="6">
        <v>-241</v>
      </c>
    </row>
    <row r="11" spans="1:4">
      <c t="s" r="A11" s="4">
        <v>166</v>
      </c>
      <c t="n" r="B11" s="6">
        <v>-101</v>
      </c>
      <c t="n" r="C11" s="6">
        <v>1798</v>
      </c>
      <c t="s" r="D11" s="4">
        <v>61</v>
      </c>
    </row>
    <row r="12" spans="1:4">
      <c t="s" r="A12" s="4">
        <v>167</v>
      </c>
      <c t="n" r="B12" s="6">
        <v>76645</v>
      </c>
      <c t="n" r="C12" s="6">
        <v>57249</v>
      </c>
      <c t="s" r="D12" s="4">
        <v>61</v>
      </c>
    </row>
    <row r="13" spans="1:4">
      <c t="s" r="A13" s="4">
        <v>168</v>
      </c>
      <c t="n" r="B13" s="6">
        <v>77793</v>
      </c>
      <c t="n" r="C13" s="6">
        <v>51728</v>
      </c>
      <c t="s" r="D13" s="4">
        <v>61</v>
      </c>
    </row>
    <row r="14" spans="1:4">
      <c t="s" r="A14" s="3">
        <v>169</v>
      </c>
    </row>
    <row r="15" spans="1:4">
      <c t="s" r="A15" s="4">
        <v>35</v>
      </c>
      <c t="n" r="B15" s="6">
        <v>-3729</v>
      </c>
      <c t="n" r="C15" s="6">
        <v>-2684</v>
      </c>
    </row>
    <row r="16" spans="1:4">
      <c t="s" r="A16" s="4">
        <v>170</v>
      </c>
      <c t="n" r="B16" s="6">
        <v>-84</v>
      </c>
      <c t="n" r="C16" s="6">
        <v>-136</v>
      </c>
    </row>
    <row r="17" spans="1:4">
      <c t="s" r="A17" s="4">
        <v>40</v>
      </c>
      <c t="n" r="B17" s="6">
        <v>-7714</v>
      </c>
      <c t="n" r="C17" s="6">
        <v>-1618</v>
      </c>
    </row>
    <row r="18" spans="1:4">
      <c t="s" r="A18" s="4">
        <v>48</v>
      </c>
      <c t="n" r="B18" s="6">
        <v>13416</v>
      </c>
      <c t="n" r="C18" s="6">
        <v>11012</v>
      </c>
    </row>
    <row r="19" spans="1:4">
      <c t="s" r="A19" s="4">
        <v>171</v>
      </c>
      <c t="n" r="B19" s="6">
        <v>118480</v>
      </c>
      <c t="n" r="C19" s="6">
        <v>100869</v>
      </c>
    </row>
    <row r="20" spans="1:4">
      <c t="s" r="A20" s="3">
        <v>172</v>
      </c>
    </row>
    <row r="21" spans="1:4">
      <c t="s" r="A21" s="4">
        <v>173</v>
      </c>
      <c t="n" r="B21" s="6">
        <v>-450914</v>
      </c>
      <c t="n" r="C21" s="6">
        <v>-314768</v>
      </c>
    </row>
    <row r="22" spans="1:4">
      <c t="s" r="A22" s="4">
        <v>174</v>
      </c>
      <c t="n" r="B22" s="6">
        <v>-502602</v>
      </c>
      <c t="n" r="C22" s="6">
        <v>-218734</v>
      </c>
    </row>
    <row r="23" spans="1:4">
      <c t="s" r="A23" s="4">
        <v>175</v>
      </c>
      <c t="n" r="B23" s="6">
        <v>-2705</v>
      </c>
      <c t="n" r="C23" s="6">
        <v>-7351</v>
      </c>
    </row>
    <row r="24" spans="1:4">
      <c t="s" r="A24" s="4">
        <v>176</v>
      </c>
      <c t="n" r="B24" s="6">
        <v>-57799</v>
      </c>
      <c t="n" r="C24" s="6">
        <v>-7360</v>
      </c>
    </row>
    <row r="25" spans="1:4">
      <c t="s" r="A25" s="4">
        <v>177</v>
      </c>
      <c t="n" r="B25" s="6">
        <v>878</v>
      </c>
      <c t="n" r="C25" s="6">
        <v>4195</v>
      </c>
    </row>
    <row r="26" spans="1:4">
      <c t="s" r="A26" s="4">
        <v>178</v>
      </c>
      <c t="n" r="B26" s="6">
        <v>120800</v>
      </c>
      <c t="n" r="C26" s="6">
        <v>82776</v>
      </c>
    </row>
    <row r="27" spans="1:4">
      <c t="s" r="A27" s="4">
        <v>179</v>
      </c>
      <c t="n" r="B27" s="6">
        <v>199677</v>
      </c>
      <c t="n" r="C27" s="6">
        <v>204322</v>
      </c>
    </row>
    <row r="28" spans="1:4">
      <c t="s" r="A28" s="4">
        <v>180</v>
      </c>
      <c t="n" r="B28" s="6">
        <v>7391</v>
      </c>
      <c t="n" r="C28" s="6">
        <v>14132</v>
      </c>
      <c t="s" r="D28" s="4">
        <v>61</v>
      </c>
    </row>
    <row r="29" spans="1:4">
      <c t="s" r="A29" s="4">
        <v>181</v>
      </c>
      <c t="n" r="B29" s="6">
        <v>57881</v>
      </c>
      <c t="n" r="C29" s="6">
        <v>30483</v>
      </c>
      <c t="s" r="D29" s="4">
        <v>61</v>
      </c>
    </row>
    <row r="30" spans="1:4">
      <c t="s" r="A30" s="4">
        <v>182</v>
      </c>
      <c t="n" r="B30" s="6">
        <v>5845</v>
      </c>
      <c t="n" r="C30" s="6">
        <v>13254</v>
      </c>
    </row>
    <row r="31" spans="1:4">
      <c t="s" r="A31" s="4">
        <v>183</v>
      </c>
      <c t="n" r="B31" s="6">
        <v>-855</v>
      </c>
      <c t="n" r="C31" s="6">
        <v>-1472</v>
      </c>
    </row>
    <row r="32" spans="1:4">
      <c t="s" r="A32" s="4">
        <v>184</v>
      </c>
      <c t="n" r="B32" s="6">
        <v>-622403</v>
      </c>
      <c t="n" r="C32" s="6">
        <v>-200523</v>
      </c>
    </row>
    <row r="33" spans="1:4">
      <c t="s" r="A33" s="3">
        <v>185</v>
      </c>
    </row>
    <row r="34" spans="1:4">
      <c t="s" r="A34" s="4">
        <v>186</v>
      </c>
      <c t="n" r="B34" s="6">
        <v>619162</v>
      </c>
      <c t="n" r="C34" s="6">
        <v>390083</v>
      </c>
    </row>
    <row r="35" spans="1:4">
      <c t="s" r="A35" s="4">
        <v>187</v>
      </c>
      <c t="n" r="B35" s="6">
        <v>-30510</v>
      </c>
      <c t="n" r="C35" s="6">
        <v>-31898</v>
      </c>
    </row>
    <row r="36" spans="1:4">
      <c t="s" r="A36" s="4">
        <v>188</v>
      </c>
      <c t="n" r="B36" s="6">
        <v>1347000</v>
      </c>
      <c t="n" r="C36" s="6">
        <v>1467000</v>
      </c>
    </row>
    <row r="37" spans="1:4">
      <c t="s" r="A37" s="4">
        <v>189</v>
      </c>
      <c t="n" r="B37" s="6">
        <v>10</v>
      </c>
      <c t="n" r="C37" s="6">
        <v>1010</v>
      </c>
    </row>
    <row r="38" spans="1:4">
      <c t="s" r="A38" s="4">
        <v>190</v>
      </c>
      <c t="n" r="B38" s="6">
        <v>1304</v>
      </c>
      <c t="n" r="C38" s="6">
        <v>1194</v>
      </c>
    </row>
    <row r="39" spans="1:4">
      <c t="s" r="A39" s="4">
        <v>191</v>
      </c>
      <c t="n" r="B39" s="6">
        <v>-1349000</v>
      </c>
      <c t="n" r="C39" s="6">
        <v>-1677000</v>
      </c>
    </row>
    <row r="40" spans="1:4">
      <c t="s" r="A40" s="4">
        <v>192</v>
      </c>
      <c t="n" r="B40" s="6">
        <v>10</v>
      </c>
      <c t="n" r="C40" s="6">
        <v>1010</v>
      </c>
    </row>
    <row r="41" spans="1:4">
      <c t="s" r="A41" s="4">
        <v>193</v>
      </c>
      <c t="n" r="B41" s="6">
        <v>-66041</v>
      </c>
      <c t="n" r="C41" s="6">
        <v>-56480</v>
      </c>
    </row>
    <row r="42" spans="1:4">
      <c t="s" r="A42" s="4">
        <v>194</v>
      </c>
      <c t="n" r="B42" s="6">
        <v>-117</v>
      </c>
      <c t="n" r="C42" s="6">
        <v>-100</v>
      </c>
    </row>
    <row r="43" spans="1:4">
      <c t="s" r="A43" s="4">
        <v>195</v>
      </c>
      <c t="n" r="B43" s="6">
        <v>0</v>
      </c>
      <c t="n" r="C43" s="6">
        <v>8248</v>
      </c>
    </row>
    <row r="44" spans="1:4">
      <c t="s" r="A44" s="4">
        <v>196</v>
      </c>
      <c t="n" r="B44" s="6">
        <v>1113</v>
      </c>
      <c t="n" r="C44" s="6">
        <v>879</v>
      </c>
    </row>
    <row r="45" spans="1:4">
      <c t="s" r="A45" s="4">
        <v>197</v>
      </c>
      <c t="n" r="B45" s="6">
        <v>520685</v>
      </c>
      <c t="n" r="C45" s="6">
        <v>83672</v>
      </c>
    </row>
    <row r="46" spans="1:4">
      <c t="s" r="A46" s="4">
        <v>198</v>
      </c>
      <c t="n" r="B46" s="6">
        <v>16762</v>
      </c>
      <c t="n" r="C46" s="6">
        <v>-15982</v>
      </c>
    </row>
    <row r="47" spans="1:4">
      <c t="s" r="A47" s="4">
        <v>199</v>
      </c>
      <c t="n" r="B47" s="6">
        <v>175302</v>
      </c>
      <c t="n" r="C47" s="6">
        <v>188170</v>
      </c>
    </row>
    <row r="48" spans="1:4">
      <c t="s" r="A48" s="4">
        <v>200</v>
      </c>
      <c t="n" r="B48" s="6">
        <v>192064</v>
      </c>
      <c t="n" r="C48" s="6">
        <v>172188</v>
      </c>
    </row>
    <row r="49" spans="1:4">
      <c t="s" r="A49" s="3">
        <v>201</v>
      </c>
    </row>
    <row r="50" spans="1:4">
      <c t="s" r="A50" s="4">
        <v>202</v>
      </c>
      <c t="n" r="B50" s="6">
        <v>3437</v>
      </c>
      <c t="n" r="C50" s="6">
        <v>3190</v>
      </c>
    </row>
    <row r="51" spans="1:4">
      <c t="s" r="A51" s="4">
        <v>203</v>
      </c>
      <c t="n" r="B51" s="6">
        <v>20825</v>
      </c>
      <c t="n" r="C51" s="6">
        <v>19054</v>
      </c>
    </row>
    <row r="52" spans="1:4">
      <c t="s" r="A52" s="3">
        <v>204</v>
      </c>
    </row>
    <row r="53" spans="1:4">
      <c t="s" r="A53" s="4">
        <v>205</v>
      </c>
      <c t="n" r="B53" s="7">
        <v>1202</v>
      </c>
      <c t="n" r="C53" s="7">
        <v>8751</v>
      </c>
    </row>
    <row r="54" spans="1:4">
      <c t="n" r="A54"/>
    </row>
    <row r="55" spans="1:4">
      <c t="s" r="A55" s="4">
        <v>61</v>
      </c>
      <c t="s" r="B55" s="4">
        <v>206</v>
      </c>
    </row>
  </sheetData>
  <mergeCells count="5">
    <mergeCell ref="A1:A2"/>
    <mergeCell ref="B1:D1"/>
    <mergeCell ref="C2:D2"/>
    <mergeCell ref="A54:D54"/>
    <mergeCell ref="B55:D5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Basis of Presentation and Signi</vt:lpstr>
      <vt:lpstr>Accounting Pronouncements Recen</vt:lpstr>
      <vt:lpstr>Securities</vt:lpstr>
      <vt:lpstr>Loans</vt:lpstr>
      <vt:lpstr>Allowance for Loan and Lease Lo</vt:lpstr>
      <vt:lpstr>Other Real Estate Owned</vt:lpstr>
      <vt:lpstr>Covered Assets and FDIC Loss-sh</vt:lpstr>
      <vt:lpstr>Goodwill and Intangible Assets</vt:lpstr>
      <vt:lpstr>Derivatives and Balance Sheet O</vt:lpstr>
      <vt:lpstr>Commitments and Contingent Liab</vt:lpstr>
      <vt:lpstr>Shareholders' Equity</vt:lpstr>
      <vt:lpstr>Accumulated Other Comprehensive</vt:lpstr>
      <vt:lpstr>Fair Value Accounting and Measu</vt:lpstr>
      <vt:lpstr>Earnings per Common Share</vt:lpstr>
      <vt:lpstr>Securities (Tables)</vt:lpstr>
      <vt:lpstr>Loans (Tables)</vt:lpstr>
      <vt:lpstr>Allowance for Loan and Lease 25</vt:lpstr>
      <vt:lpstr>Other Real Estate Owned (Tables</vt:lpstr>
      <vt:lpstr>Covered Assets and FDIC Loss-27</vt:lpstr>
      <vt:lpstr>Goodwill and Intangible Assets </vt:lpstr>
      <vt:lpstr>Derivatives and Balance Sheet29</vt:lpstr>
      <vt:lpstr>Accumulated Other Comprehensi30</vt:lpstr>
      <vt:lpstr>Fair Value Accounting and Mea31</vt:lpstr>
      <vt:lpstr>Earnings per Common Share (Tabl</vt:lpstr>
      <vt:lpstr>Securities (Securities Availabl</vt:lpstr>
      <vt:lpstr>Securities (Schedule of Contrac</vt:lpstr>
      <vt:lpstr>Securities (Carrying Value of S</vt:lpstr>
      <vt:lpstr>Securities (Summary of Gross Un</vt:lpstr>
      <vt:lpstr>Securities (Narrative) (Details</vt:lpstr>
      <vt:lpstr>Securities Securities (Summary </vt:lpstr>
      <vt:lpstr>Loans (Narrative) (Details)</vt:lpstr>
      <vt:lpstr>Loans (Analysis of Loan Portfol</vt:lpstr>
      <vt:lpstr>Loans (Analysis of Nonaccrual L</vt:lpstr>
      <vt:lpstr>Loans (Analysis of the Aged Loa</vt:lpstr>
      <vt:lpstr>Loans (Analysis of Impaired Loa</vt:lpstr>
      <vt:lpstr>Loans Loans (Analysis of Troubl</vt:lpstr>
      <vt:lpstr>Loans Loans (Analysis of Purcha</vt:lpstr>
      <vt:lpstr>Allowance for Loan and Lease 46</vt:lpstr>
      <vt:lpstr>Allowance for Loan and Lease 47</vt:lpstr>
      <vt:lpstr>Allowance for Loan and Lease 48</vt:lpstr>
      <vt:lpstr>Allowance for Loan and Lease 49</vt:lpstr>
      <vt:lpstr>Other Real Estate Owned (Summar</vt:lpstr>
      <vt:lpstr>Covered Assets and FDIC Loss-51</vt:lpstr>
      <vt:lpstr>Covered Assets and FDIC Loss-52</vt:lpstr>
      <vt:lpstr>Goodwill and Intangible Asset53</vt:lpstr>
      <vt:lpstr>Goodwill and Intangible Asset54</vt:lpstr>
      <vt:lpstr>Derivatives and Balance Sheet55</vt:lpstr>
      <vt:lpstr>Derivatives and Balance Sheet56</vt:lpstr>
      <vt:lpstr>Commitments and Contingent Li57</vt:lpstr>
      <vt:lpstr>Shareholders' Equity (Details)</vt:lpstr>
      <vt:lpstr>Shareholders' Equity Narrative </vt:lpstr>
      <vt:lpstr>Accumulated Other Comprehensi60</vt:lpstr>
      <vt:lpstr>Accumulated Other Comprehensi61</vt:lpstr>
      <vt:lpstr>Fair Value Accounting and Mea62</vt:lpstr>
      <vt:lpstr>Fair Value Accounting and Mea63</vt:lpstr>
      <vt:lpstr>Fair Value Accounting and Mea64</vt:lpstr>
      <vt:lpstr>Fair Value Accounting and Mea65</vt:lpstr>
      <vt:lpstr>Earning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8:36:18Z</dcterms:created>
  <dcterms:modified xmlns:dcterms="http://purl.org/dc/terms/" xmlns:xsi="http://www.w3.org/2001/XMLSchema-instance" xsi:type="dcterms:W3CDTF">2016-11-08T18:36:18Z</dcterms:modified>
  <dc:title xmlns:dc="http://purl.org/dc/elements/1.1/">Untitled</dc:title>
  <dc:description xmlns:dc="http://purl.org/dc/elements/1.1/"/>
  <dc:subject xmlns:dc="http://purl.org/dc/elements/1.1/"/>
  <cp:keywords/>
  <cp:category/>
</cp:coreProperties>
</file>